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Variable Interest Entities" sheetId="8" state="visible" r:id="rId8"/>
    <sheet xmlns:r="http://schemas.openxmlformats.org/officeDocument/2006/relationships" name="Transfers of Residential Loans" sheetId="9" state="visible" r:id="rId9"/>
    <sheet xmlns:r="http://schemas.openxmlformats.org/officeDocument/2006/relationships" name="Fair Value" sheetId="10" state="visible" r:id="rId10"/>
    <sheet xmlns:r="http://schemas.openxmlformats.org/officeDocument/2006/relationships" name="Freestanding Derivative Financi" sheetId="11" state="visible" r:id="rId11"/>
    <sheet xmlns:r="http://schemas.openxmlformats.org/officeDocument/2006/relationships" name="Servicing of Residential Loans" sheetId="12" state="visible" r:id="rId12"/>
    <sheet xmlns:r="http://schemas.openxmlformats.org/officeDocument/2006/relationships" name="Payables and Accrued Liabilitie" sheetId="13" state="visible" r:id="rId13"/>
    <sheet xmlns:r="http://schemas.openxmlformats.org/officeDocument/2006/relationships" name="Warehouse Borrowings" sheetId="14" state="visible" r:id="rId14"/>
    <sheet xmlns:r="http://schemas.openxmlformats.org/officeDocument/2006/relationships" name="Common Stock and Earnings (Loss"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Separate Financial Information " sheetId="18" state="visible" r:id="rId18"/>
    <sheet xmlns:r="http://schemas.openxmlformats.org/officeDocument/2006/relationships" name="Related Party Transactions" sheetId="19" state="visible" r:id="rId19"/>
    <sheet xmlns:r="http://schemas.openxmlformats.org/officeDocument/2006/relationships" name="Business and Basis of Present20" sheetId="20" state="visible" r:id="rId20"/>
    <sheet xmlns:r="http://schemas.openxmlformats.org/officeDocument/2006/relationships" name="Variable Interest Entities (Tab" sheetId="21" state="visible" r:id="rId21"/>
    <sheet xmlns:r="http://schemas.openxmlformats.org/officeDocument/2006/relationships" name="Transfers of Residential Loans " sheetId="22" state="visible" r:id="rId22"/>
    <sheet xmlns:r="http://schemas.openxmlformats.org/officeDocument/2006/relationships" name="Fair Value (Tables)" sheetId="23" state="visible" r:id="rId23"/>
    <sheet xmlns:r="http://schemas.openxmlformats.org/officeDocument/2006/relationships" name="Freestanding Derivative Finan24" sheetId="24" state="visible" r:id="rId24"/>
    <sheet xmlns:r="http://schemas.openxmlformats.org/officeDocument/2006/relationships" name="Servicing of Residential Loans " sheetId="25" state="visible" r:id="rId25"/>
    <sheet xmlns:r="http://schemas.openxmlformats.org/officeDocument/2006/relationships" name="Payables and Accrued Liabilit26" sheetId="26" state="visible" r:id="rId26"/>
    <sheet xmlns:r="http://schemas.openxmlformats.org/officeDocument/2006/relationships" name="Common Stock and Earnings (Lo27" sheetId="27" state="visible" r:id="rId27"/>
    <sheet xmlns:r="http://schemas.openxmlformats.org/officeDocument/2006/relationships" name="Segment Reporting (Tables)" sheetId="28" state="visible" r:id="rId28"/>
    <sheet xmlns:r="http://schemas.openxmlformats.org/officeDocument/2006/relationships" name="Separate Financial Informatio29" sheetId="29" state="visible" r:id="rId29"/>
    <sheet xmlns:r="http://schemas.openxmlformats.org/officeDocument/2006/relationships" name="Related Party Transactions (Tab" sheetId="30" state="visible" r:id="rId30"/>
    <sheet xmlns:r="http://schemas.openxmlformats.org/officeDocument/2006/relationships" name="Business and Basis of Present31" sheetId="31" state="visible" r:id="rId31"/>
    <sheet xmlns:r="http://schemas.openxmlformats.org/officeDocument/2006/relationships" name="Variable Interest Entities - Su" sheetId="32" state="visible" r:id="rId32"/>
    <sheet xmlns:r="http://schemas.openxmlformats.org/officeDocument/2006/relationships" name="Transfers of Residential Loan33" sheetId="33" state="visible" r:id="rId33"/>
    <sheet xmlns:r="http://schemas.openxmlformats.org/officeDocument/2006/relationships" name="Transfers of Residential Loan34" sheetId="34" state="visible" r:id="rId34"/>
    <sheet xmlns:r="http://schemas.openxmlformats.org/officeDocument/2006/relationships" name="Transfers of Residential Loan35" sheetId="35" state="visible" r:id="rId35"/>
    <sheet xmlns:r="http://schemas.openxmlformats.org/officeDocument/2006/relationships" name="Fair Value - Summary of Assets " sheetId="36" state="visible" r:id="rId36"/>
    <sheet xmlns:r="http://schemas.openxmlformats.org/officeDocument/2006/relationships" name="Fair Value - Schedule of Assets" sheetId="37" state="visible" r:id="rId37"/>
    <sheet xmlns:r="http://schemas.openxmlformats.org/officeDocument/2006/relationships" name="Fair Value - Schedule of Signif" sheetId="38" state="visible" r:id="rId38"/>
    <sheet xmlns:r="http://schemas.openxmlformats.org/officeDocument/2006/relationships" name="Fair Value - Schedule of Estima" sheetId="39" state="visible" r:id="rId39"/>
    <sheet xmlns:r="http://schemas.openxmlformats.org/officeDocument/2006/relationships" name="Fair Value - Additional Informa" sheetId="40" state="visible" r:id="rId40"/>
    <sheet xmlns:r="http://schemas.openxmlformats.org/officeDocument/2006/relationships" name="Fair Value - Schedule of Sign41" sheetId="41" state="visible" r:id="rId41"/>
    <sheet xmlns:r="http://schemas.openxmlformats.org/officeDocument/2006/relationships" name="Fair Value - Schedule of Carryi" sheetId="42" state="visible" r:id="rId42"/>
    <sheet xmlns:r="http://schemas.openxmlformats.org/officeDocument/2006/relationships" name="Fair Value - Schedule of Net Ga" sheetId="43" state="visible" r:id="rId43"/>
    <sheet xmlns:r="http://schemas.openxmlformats.org/officeDocument/2006/relationships" name="Fair Value - Schedule of Net Fa" sheetId="44" state="visible" r:id="rId44"/>
    <sheet xmlns:r="http://schemas.openxmlformats.org/officeDocument/2006/relationships" name="Freestanding Derivative Finan45" sheetId="45" state="visible" r:id="rId45"/>
    <sheet xmlns:r="http://schemas.openxmlformats.org/officeDocument/2006/relationships" name="Freestanding Derivative Finan46" sheetId="46" state="visible" r:id="rId46"/>
    <sheet xmlns:r="http://schemas.openxmlformats.org/officeDocument/2006/relationships" name="Servicing of Residential Loan47" sheetId="47" state="visible" r:id="rId47"/>
    <sheet xmlns:r="http://schemas.openxmlformats.org/officeDocument/2006/relationships" name="Servicing of Residential Loan48" sheetId="48" state="visible" r:id="rId48"/>
    <sheet xmlns:r="http://schemas.openxmlformats.org/officeDocument/2006/relationships" name="Servicing of Residential Loan49" sheetId="49" state="visible" r:id="rId49"/>
    <sheet xmlns:r="http://schemas.openxmlformats.org/officeDocument/2006/relationships" name="Servicing of Residential Loan50" sheetId="50" state="visible" r:id="rId50"/>
    <sheet xmlns:r="http://schemas.openxmlformats.org/officeDocument/2006/relationships" name="Servicing of Residential Loan51" sheetId="51" state="visible" r:id="rId51"/>
    <sheet xmlns:r="http://schemas.openxmlformats.org/officeDocument/2006/relationships" name="Servicing of Residential Loan52" sheetId="52" state="visible" r:id="rId52"/>
    <sheet xmlns:r="http://schemas.openxmlformats.org/officeDocument/2006/relationships" name="Servicing of Residential Loan53" sheetId="53" state="visible" r:id="rId53"/>
    <sheet xmlns:r="http://schemas.openxmlformats.org/officeDocument/2006/relationships" name="Servicing of Residential Loan54" sheetId="54" state="visible" r:id="rId54"/>
    <sheet xmlns:r="http://schemas.openxmlformats.org/officeDocument/2006/relationships" name="Payables and Accrued Liabilit55" sheetId="55" state="visible" r:id="rId55"/>
    <sheet xmlns:r="http://schemas.openxmlformats.org/officeDocument/2006/relationships" name="Payables and Accrued Liabilit56" sheetId="56" state="visible" r:id="rId56"/>
    <sheet xmlns:r="http://schemas.openxmlformats.org/officeDocument/2006/relationships" name="Payables and Accrued Liabilit57" sheetId="57" state="visible" r:id="rId57"/>
    <sheet xmlns:r="http://schemas.openxmlformats.org/officeDocument/2006/relationships" name="Warehouse Borrowings - Addition" sheetId="58" state="visible" r:id="rId58"/>
    <sheet xmlns:r="http://schemas.openxmlformats.org/officeDocument/2006/relationships" name="Common Stock and Earnings (Lo59" sheetId="59" state="visible" r:id="rId59"/>
    <sheet xmlns:r="http://schemas.openxmlformats.org/officeDocument/2006/relationships" name="Common Stock and Earnings (Lo60" sheetId="60" state="visible" r:id="rId60"/>
    <sheet xmlns:r="http://schemas.openxmlformats.org/officeDocument/2006/relationships" name="Common Stock and Earnings (Lo61" sheetId="61" state="visible" r:id="rId61"/>
    <sheet xmlns:r="http://schemas.openxmlformats.org/officeDocument/2006/relationships" name="Segment Reporting - Additional " sheetId="62" state="visible" r:id="rId62"/>
    <sheet xmlns:r="http://schemas.openxmlformats.org/officeDocument/2006/relationships" name="Segment Reporting - Schedule of" sheetId="63" state="visible" r:id="rId63"/>
    <sheet xmlns:r="http://schemas.openxmlformats.org/officeDocument/2006/relationships" name="Commitments and Contingencies -" sheetId="64" state="visible" r:id="rId64"/>
    <sheet xmlns:r="http://schemas.openxmlformats.org/officeDocument/2006/relationships" name="Separate Financial Informatio65" sheetId="65" state="visible" r:id="rId65"/>
    <sheet xmlns:r="http://schemas.openxmlformats.org/officeDocument/2006/relationships" name="Separate Financial Informatio66" sheetId="66" state="visible" r:id="rId66"/>
    <sheet xmlns:r="http://schemas.openxmlformats.org/officeDocument/2006/relationships" name="Separate Financial Informatio67" sheetId="67" state="visible" r:id="rId67"/>
    <sheet xmlns:r="http://schemas.openxmlformats.org/officeDocument/2006/relationships" name="Separate Financial Informatio68" sheetId="68" state="visible" r:id="rId68"/>
    <sheet xmlns:r="http://schemas.openxmlformats.org/officeDocument/2006/relationships" name="Related-Party Transactions - Ad" sheetId="69" state="visible" r:id="rId69"/>
    <sheet xmlns:r="http://schemas.openxmlformats.org/officeDocument/2006/relationships" name="Related Party Transactions - Su" sheetId="70" state="visible" r:id="rId70"/>
  </sheets>
  <definedNames/>
  <calcPr calcId="124519" fullCalcOnLoad="1"/>
</workbook>
</file>

<file path=xl/sharedStrings.xml><?xml version="1.0" encoding="utf-8"?>
<sst xmlns="http://schemas.openxmlformats.org/spreadsheetml/2006/main" uniqueCount="923">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WALTER INVESTMENT MANAGEMENT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Consolidated Balance Sheets - USD ($) $ in Thousands</t>
  </si>
  <si>
    <t>Dec. 31, 2016</t>
  </si>
  <si>
    <t>ASSETS</t>
  </si>
  <si>
    <t>Cash and cash equivalents</t>
  </si>
  <si>
    <t>Restricted cash and cash equivalents</t>
  </si>
  <si>
    <t>Residential loans at amortized cost, net</t>
  </si>
  <si>
    <t>Residential loans at fair value</t>
  </si>
  <si>
    <t>Receivables, net</t>
  </si>
  <si>
    <t>Servicer and protective advances, net</t>
  </si>
  <si>
    <t>Servicing rights, net</t>
  </si>
  <si>
    <t>Goodwill</t>
  </si>
  <si>
    <t>Intangible assets, net</t>
  </si>
  <si>
    <t>Premises and equipment, net</t>
  </si>
  <si>
    <t>Deferred tax assets, net</t>
  </si>
  <si>
    <t>Assets held for sale</t>
  </si>
  <si>
    <t>Other assets</t>
  </si>
  <si>
    <t>Total assets</t>
  </si>
  <si>
    <t>LIABILITIES AND STOCKHOLDERS' EQUITY</t>
  </si>
  <si>
    <t>Payables and accrued liabilities</t>
  </si>
  <si>
    <t>Servicer payables</t>
  </si>
  <si>
    <t>Servicing advance liabilities</t>
  </si>
  <si>
    <t>Warehouse borrowings</t>
  </si>
  <si>
    <t>Servicing rights related liabilities at fair value</t>
  </si>
  <si>
    <t>Corporate debt</t>
  </si>
  <si>
    <t>Mortgage-backed debt</t>
  </si>
  <si>
    <t>HMBS related obligations at fair value</t>
  </si>
  <si>
    <t>Liabilities held for sale</t>
  </si>
  <si>
    <t>Total liabilities</t>
  </si>
  <si>
    <t>Commitments and contingencies</t>
  </si>
  <si>
    <t xml:space="preserve"> </t>
  </si>
  <si>
    <t>Stockholders' equity:</t>
  </si>
  <si>
    <t>Preferred stock</t>
  </si>
  <si>
    <t>Common stock</t>
  </si>
  <si>
    <t>Additional paid-in capital</t>
  </si>
  <si>
    <t>Accumulated deficit</t>
  </si>
  <si>
    <t>Accumulated other comprehensive income</t>
  </si>
  <si>
    <t>Total stockholders' equity</t>
  </si>
  <si>
    <t>Total liabilities and stockholders' equity</t>
  </si>
  <si>
    <t>VIE Primary Beneficiary</t>
  </si>
  <si>
    <t>Consolidated Balance Sheets (Parenthetical) - USD ($) $ in Thousands</t>
  </si>
  <si>
    <t>Allowance for loan losses</t>
  </si>
  <si>
    <t>Receivables at fair value</t>
  </si>
  <si>
    <t>Allowance for uncollectible advances</t>
  </si>
  <si>
    <t>Servicing rights at fair value</t>
  </si>
  <si>
    <t>Other assets at fair value</t>
  </si>
  <si>
    <t>Payables and accrued liabilities at fair value</t>
  </si>
  <si>
    <t>Mortgage-backed debt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 shares</t>
  </si>
  <si>
    <t>Consolidated Statements of Comprehensive Income (Loss) - USD ($) shares in Thousands, $ in Thousands</t>
  </si>
  <si>
    <t>Mar. 31, 2016</t>
  </si>
  <si>
    <t>REVENUES</t>
  </si>
  <si>
    <t>Net servicing revenue and fees</t>
  </si>
  <si>
    <t>Net gains on sales of loans</t>
  </si>
  <si>
    <t>Net fair value gains on reverse loans and related HMBS obligations</t>
  </si>
  <si>
    <t>Interest income on loans</t>
  </si>
  <si>
    <t>Insurance revenue</t>
  </si>
  <si>
    <t>Other revenues</t>
  </si>
  <si>
    <t>Total revenues</t>
  </si>
  <si>
    <t>EXPENSES</t>
  </si>
  <si>
    <t>General and administrative</t>
  </si>
  <si>
    <t>Salaries and benefits</t>
  </si>
  <si>
    <t>Interest expense</t>
  </si>
  <si>
    <t>Depreciation and amortization</t>
  </si>
  <si>
    <t>Other expenses, net</t>
  </si>
  <si>
    <t>Total expenses</t>
  </si>
  <si>
    <t>OTHER GAINS (LOSSES)</t>
  </si>
  <si>
    <t>Gain on sale of business</t>
  </si>
  <si>
    <t>Other net fair value gains (losses)</t>
  </si>
  <si>
    <t>Gain on extinguishment</t>
  </si>
  <si>
    <t>Other</t>
  </si>
  <si>
    <t>Total other gains (losses)</t>
  </si>
  <si>
    <t>Income (loss) before income taxes</t>
  </si>
  <si>
    <t>Income tax expense (benefit)</t>
  </si>
  <si>
    <t>Net income (loss)</t>
  </si>
  <si>
    <t>Comprehensive income (loss)</t>
  </si>
  <si>
    <t>Basic earnings (loss) per common and common equivalent share</t>
  </si>
  <si>
    <t>Diluted earnings (loss) per common and common equivalent share</t>
  </si>
  <si>
    <t>Weighted-average common and common equivalent shares outstanding — basic</t>
  </si>
  <si>
    <t>Weighted-average common and common equivalent shares outstanding — diluted</t>
  </si>
  <si>
    <t>Consolidated Statement of Stockholders' Equity - 3 months ended Mar. 31, 2017 - USD ($) $ in Thousands</t>
  </si>
  <si>
    <t>Total</t>
  </si>
  <si>
    <t>Common Stock [Member]</t>
  </si>
  <si>
    <t>Additional Paid-In Capital [Member]</t>
  </si>
  <si>
    <t>Accumulated Deficit [Member]</t>
  </si>
  <si>
    <t>Accumulated Other Comprehensive Income [Member]</t>
  </si>
  <si>
    <t>Balance at Dec. 31, 2016</t>
  </si>
  <si>
    <t>Shares, balance at Dec. 31, 2016</t>
  </si>
  <si>
    <t>Stockholders' Equity [Roll Forward]</t>
  </si>
  <si>
    <t>Net income</t>
  </si>
  <si>
    <t>Other comprehensive loss, net of tax</t>
  </si>
  <si>
    <t>Share-based compensation</t>
  </si>
  <si>
    <t>Share-based compensation issuances, net</t>
  </si>
  <si>
    <t>Share-based compensation issuances, net, shares</t>
  </si>
  <si>
    <t>Balance at Mar. 31, 2017</t>
  </si>
  <si>
    <t>Shares, balance at Mar. 31, 2017</t>
  </si>
  <si>
    <t>Consolidated Statements of Cash Flows - USD ($) $ in Thousands</t>
  </si>
  <si>
    <t>Operating activities</t>
  </si>
  <si>
    <t>Adjustments to reconcile net income (loss) to net cash provided by operating activities</t>
  </si>
  <si>
    <t>Amortization of servicing rights</t>
  </si>
  <si>
    <t>Change in fair value of servicing rights</t>
  </si>
  <si>
    <t>Change in fair value of servicing rights related liabilities</t>
  </si>
  <si>
    <t>Change in fair value of charged-off loans</t>
  </si>
  <si>
    <t>Other net fair value (gains) losses</t>
  </si>
  <si>
    <t>Accretion of discounts on residential loans and advances</t>
  </si>
  <si>
    <t>Accretion of discounts on debt and amortization of deferred debt issuance costs</t>
  </si>
  <si>
    <t>Provision for uncollectible advances</t>
  </si>
  <si>
    <t>Depreciation and amortization of premises and equipment and intangible assets</t>
  </si>
  <si>
    <t>Provision (benefit) for deferred income taxes</t>
  </si>
  <si>
    <t>Purchases and originations of residential loans held for sale</t>
  </si>
  <si>
    <t>Proceeds from sales of and payments on residential loans held for sale</t>
  </si>
  <si>
    <t>Changes in assets and liabilities</t>
  </si>
  <si>
    <t>Decrease (increase) in receivables</t>
  </si>
  <si>
    <t>Decrease in servicer and protective advances</t>
  </si>
  <si>
    <t>Increase in other assets</t>
  </si>
  <si>
    <t>Decrease in payables and accrued liabilities</t>
  </si>
  <si>
    <t>Increase in servicer payables, net of change in restricted cash</t>
  </si>
  <si>
    <t>Cash flows provided by operating activities</t>
  </si>
  <si>
    <t>Investing activities</t>
  </si>
  <si>
    <t>Purchases and originations of reverse loans held for investment</t>
  </si>
  <si>
    <t>Principal payments received on reverse loans held for investment</t>
  </si>
  <si>
    <t>Principal payments received on mortgage loans held for investment</t>
  </si>
  <si>
    <t>Payments received on charged-off loans held for investment</t>
  </si>
  <si>
    <t>Payments received on receivables related to Non-Residual Trusts</t>
  </si>
  <si>
    <t>Proceeds from sales of real estate owned, net</t>
  </si>
  <si>
    <t>Purchases of premises and equipment</t>
  </si>
  <si>
    <t>Decrease (increase) in restricted cash and cash equivalents</t>
  </si>
  <si>
    <t>Payments for acquisitions of businesses, net of cash acquired</t>
  </si>
  <si>
    <t>Acquisitions of servicing rights, net</t>
  </si>
  <si>
    <t>Proceeds from sales of servicing rights, net</t>
  </si>
  <si>
    <t>Proceeds from sale of business</t>
  </si>
  <si>
    <t>Cash flows provided by investing activities</t>
  </si>
  <si>
    <t>Financing activities</t>
  </si>
  <si>
    <t>Payments on corporate debt</t>
  </si>
  <si>
    <t>Extinguishments and settlement of debt</t>
  </si>
  <si>
    <t>Proceeds from securitizations of reverse loans</t>
  </si>
  <si>
    <t>Payments on HMBS related obligations</t>
  </si>
  <si>
    <t>Issuances of servicing advance liabilities</t>
  </si>
  <si>
    <t>Payments on servicing advance liabilities</t>
  </si>
  <si>
    <t>Net change in warehouse borrowings related to mortgage loans</t>
  </si>
  <si>
    <t>Net change in warehouse borrowings related to reverse loans</t>
  </si>
  <si>
    <t>Proceeds from sales of servicing rights</t>
  </si>
  <si>
    <t>Payments on servicing rights related liabilities</t>
  </si>
  <si>
    <t>Payments on mortgage-backed debt</t>
  </si>
  <si>
    <t>Other debt issuance costs paid</t>
  </si>
  <si>
    <t>Cash flows used in financing activities</t>
  </si>
  <si>
    <t>Net increase (decrease) in cash and cash equivalents</t>
  </si>
  <si>
    <t>Cash and cash equivalents at beginning of the period</t>
  </si>
  <si>
    <t>Cash and cash equivalents at end of the period</t>
  </si>
  <si>
    <t>Supplemental Disclosures of Cash Flow Information</t>
  </si>
  <si>
    <t>Cash paid for interest</t>
  </si>
  <si>
    <t>Cash paid (received) for taxes</t>
  </si>
  <si>
    <t>Business and Basis of Presentation</t>
  </si>
  <si>
    <t>Organization, Consolidation and Presentation of Financial Statements [Abstract]</t>
  </si>
  <si>
    <t>Business and Basis of Presentation Disclosure</t>
  </si>
  <si>
    <t>Business and Basis of Presentation Walter Investment Management Corp. and its subsidiaries, or the Company, is an independent servicer and originator of mortgage loans and servicer of reverse mortgage loans. The Company services a wide array of loans across the credit spectrum for its own portfolio and for GSEs, government agencies, third-party securitization trusts and other credit owners. Through the consumer, correspondent and wholesale lending channels, the Company originates and purchases residential mortgage loans that are predominantly sold to GSEs and government agencies. The Company also operates two supplementary businesses; asset receivables management and real estate owned property management and disposition. The Company operates throughout the U.S. through three reportable segments, Servicing, Originations, and Reverse Mortgage. Refer to Note 10 for additional information related to segment reporting. Certain acronyms and terms used throughout these notes are defined in the Glossary of Terms in Item 2. Management's Discussion and Analysis of Financial Condition and Results of Operations. Revision of Previously Issued Financial Statements During the year ended December 31, 2016, the Company made immaterial corrections of errors in its consolidated balance sheet to insurance related receivables and payables. The insurance business was acquired in 2011. The accounting related to insurance premium receivables and carrier payables was maintained consistently with practices prior to the acquisition. As part of the sale transaction that occurred on February 1, 2017, discussed below, certain agreements related to the insurance business were further reviewed and it was determined that the gross up of premiums and related carrier payables was not consistent with the terms of such agreements. Thus, the Company assessed the effect of the overstatement in the aggregate on prior periods’ financial statements in accordance with the SEC’s Staff Accounting Bulletins No. 99 and 108 and, based on an analysis of quantitative and qualitative factors, determined that the overstatement was not material to the Company’s prior interim and annual financial statements. The Company corrected the overstatement in the year ended December 31, 2016 and revised its previously-issued financial statements for the three months ended March 31, 2016 . All financial information contained in the accompanying notes to these financial statements has been revised to reflect the correction of the overstatement. The Company revised the Consolidated Statements of Cash Flows for the three months ended March 31, 2016 . All of the revisions were made to the changes in assets and liabilities included in cash flows provided by operating activities. For the three months ended March 31, 2016 , cash flows from the change in receivables decreased by $7.4 million , while cash flows from the change in servicer and protective advances and change in payables and accrued liabilities increased by $4.8 million and $2.6 million , respectively. Sale of Insurance Business On December 30, 2016, the Company executed a stock purchase agreement pursuant to which the Company agreed to sell 100% of the stock of its indirect, wholly-owned subsidiary, GTI Holdings Corp., which was the holding company of the Company's primary licensed insurance agency, Green Tree Insurance Agency, Inc., to a wholly-owned subsidiary of Assurant, for a purchase price of $125.0 million in cash, subject to adjustment as specified in the agreement. Under the agreement, an affiliate of Assurant has also agreed to make potential earnout payments to the Company in an aggregate amount of up to $25.0 million in cash, with the amount of such payments to be based upon the gross written premium of certain voluntary homeowners' insurance written by certain affiliates of Assurant over a specified timeframe. As a result of this transaction, the assets and liabilities related to the insurance business, which were included in the Servicing segment, were reclassified to operations held for sale line items on the consolidated balance sheets at December 31, 2016. This transaction closed on February 1, 2017, at which time the Company received $131.1 million in cash, which included a working capital payment. Interim Financial Reporting 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year ending December 31, 2017 . These unaudited interim consolidated financial statements should be read in conjunction with the Company’s audited consolidated financial statements and related notes included in the Company’s Annual Report on Form 10-K for the year ended December 31, 2016 . 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lthough management is not currently aware of any factors that would significantly change its estimates and assumptions, actual results may differ from these estimates. Recently Adopted Accounting Guidance In March 2016, the FASB issued an accounting standards update revising certain aspects of share-based accounting guidance which includes income tax and forfeiture consequences. This guidance was effective for the Company beginning January 1, 2017. Adoption of this update did not have a material impact on the Company's income tax expense. The Company elected to continue with its current methodology of estimating expected forfeitures at the date of grant and adjust throughout the vesting term as needed. Recent Accounting Guidance Not Yet Adopted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In April 2015, the FASB voted for a one-year deferral of the effective date, resulting in this new guidance being effective for annual reporting periods, and interim periods within those annual periods, beginning after December 15, 2017. Subsequent to the initial issuance, the FASB has continued to issue updates to this guidance to provide additional clarification and implementation instructions to issuers regarding (i) principal versus agent considerations, (ii) identifying performance obligations, (iii) licensing, and (iv) narrow-scope improvements and practical expedients relating to assessing collectability, presentation of sales taxes, non-cash consideration, and completed contracts and contract modifications at transition. The Company has reviewed the scope of the guidance and monitored the determinations of the FASB Transition Resource Group and concluded that a number of the Company's most significant revenue streams are not within the scope of the standard because the standard does not apply to revenue on contracts accounted for under the transfers and servicing of financial assets or financial instruments standards. Therefore, revenue recognition for these contracts will remain unchanged. However, the FASB has issued, and may issue in the future, interpretive guidance that may cause the Company’s evaluation to change. The Company continues to evaluate certain select revenue streams, including subservicing fees, for the effect that this guidance will have on its consolidated financial statements. Based on current guidance available, while there may be some impact on revenue recognition, the Company does not expect the adoption of this guidance to have a significant impact on the consolidated financial statements. The Company has not yet selected a transition method.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is effective for annual reporting periods, and interim periods within those annual periods, beginning after December 15, 2017. At March 31, 2017, the Company did not hold any equity securities measured at fair value, but did have certain financial liabilities measured at fair value. The significance of adoption is dependent upon the nature of those financial liabilities carried at fair value at the time of adoption.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While the Company is currently evaluating the full effect that this guidance will have on its consolidated financial statements, it will result in the recognition of certain operating leases as right-of-use assets and lease liabilities on the consolidated balance sheets.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This guidance is effective for annual reporting periods, and interim periods within those annual periods, beginning after December 15, 2019. The Company does not expect, based on the Company's current methodologies for accounting for financial instruments, that the adoption of this guidance will have a material impact on its consolidated financial statements. The significance of the adoption of this guidance may change at the time of adoption based on the nature of the Company's financial instruments at that time and the corresponding conclusions reached. In August 2016, the FASB issued an accounting standards update that amends the guidance on the classification of certain cash receipts and cash payments presented within the statement of cash flows to reduce the existing diversity in practice. This guidance is effective for annual reporting periods, and interim periods within those annual periods, beginning after December 15, 2017, with early adoption permitted. The adoption may impact the presentation of cash flows, but will not otherwise have a material impact on the consolidated results of operations or financial condition. In October 2016, the FASB issued an accounting standards update that amends the guidance on the classification of income taxes related to the intra-entity transfer of assets other than inventory. This guidance is effective for annual reporting periods, and interim periods within those annual periods, beginning after December 15, 2017, with early adoption permitted. The Company is currently evaluating the effect that this guidance will have on its consolidated financial statements. However, the significance of adoption is dependent on the nature of the transactions and corresponding tax laws in effect at the time of adoption. In November 2016, the FASB issued an accounting standards update that amends the guidance on restricted cash within the statement of cash flows. The update amends the classification of restricted cash and cash equivalents to be included within cash and cash equivalents when reconciling the beginning-of-period and end-of-period total amounts. This guidance is effective for annual reporting periods, and interim periods within those annual periods, beginning after December 15, 2017, with early adoption permitted. The adoption will impact the presentation of the cash flows, but will not otherwise have a material impact on the consolidated results of operations or financial condition. In January 2017, the FASB issued an accounting standards update that amends the guidance on business combinations. The update clarifies the definition of a business and provides a framework that gives entities a basis for making reasonable judgments about whether a transaction should be accounted for as an acquisition of assets or a business. This guidance is effective for annual reporting periods, and interim periods within those annual periods, beginning after December 15, 2017. The Company will apply this guidance to its assessment of applicable transactions, such as acquisitions and disposals of assets or business, consummated after the adoption date. In January 2017, the FASB issued an accounting standards update that amends the guidance on goodwill. Under the update, goodwill impairment is measured as the amount by which a reporting unit’s carrying value exceeds its fair value, while not exceeding the carrying value of goodwill. The update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guidance is effective for annual or any interim goodwill impairment tests in fiscal years beginning after December 15, 2019, with early adoption permitted. The Company is currently considering the timing of adoption and will apply this guidance to applicable impairment tests after the adoption date. In February 2017, the FASB issued an accounting standards update that amends the guidance on derecognition of nonfinancial assets. This guidance clarifies the scope and accounting of a financial asset that meets the definition of an in substance nonfinancial asset and defines the term in substance nonfinancial asset. It also adds guidance for partial sales of nonfinancial assets. This guidance is effective for annual reporting periods, and interim periods within those annual periods, beginning after December 15, 2017, with early adoption permitted. The Company does not expect that, based on the Company's current methodologies for accounting for nonfinancial assets, the adoption of this guidance will have a material impact on its consolidated financial statements. The significance of the adoption of this guidance may change at the time of adoption based on the nature of the Company's nonfinancial assets at that time and the corresponding conclusions reached.</t>
  </si>
  <si>
    <t>Variable Interest Entities</t>
  </si>
  <si>
    <t>Variable Interest Entities Disclosure</t>
  </si>
  <si>
    <t>Variable Interest Entities Consolidated Variable Interest Entities Included in Note 5 to the consolidated financial statements in the Company’s Annual Report on Form 10-K for the year ended December 31, 2016 are descriptions of the Company’s Consolidated VIEs. Included in the tables below are summaries of the carrying amounts of the assets and liabilities of consolidated VIEs (in thousands): March 31, 2017 Residual Non-Residual Servicer and Protective Advance Financing Facilities Revolving Credit Facilities-Related VIEs Total Assets Restricted cash and cash equivalents $ 14,109 $ 11,606 $ 18,539 $ — $ 44,254 Residential loans at amortized cost, net 453,474 — — — 453,474 Residential loans at fair value — 440,219 — — 440,219 Receivables, net — 13,848 — — 13,848 Servicer and protective advances, net — — 607,357 — 607,357 Other assets 8,302 726 1,018 3,955 14,001 Total assets $ 475,885 $ 466,399 $ 626,914 $ 3,955 $ 1,573,153 Liabilities Payables and accrued liabilities $ 2,048 $ — $ 729 $ — $ 2,777 Servicing advance liabilities — — 542,528 — 542,528 Mortgage-backed debt 418,184 498,768 — — 916,952 Total liabilities $ 420,232 $ 498,768 $ 543,257 $ — $ 1,462,257 December 31, 2016 Residual Non-Residual Servicer and Protective Advance Financing Facilities Revolving Credit Facilities-Related VIEs Total Assets Restricted cash and cash equivalents $ 13,321 $ 10,257 $ 22,265 $ — $ 45,843 Residential loans at amortized cost, net 462,877 — — — 462,877 Residential loans at fair value — 450,377 — 42,122 492,499 Receivables, net — 15,033 — 765 15,798 Servicer and protective advances, net — — 734,707 — 734,707 Other assets 10,028 1,028 1,440 7,335 19,831 Total assets $ 486,226 $ 476,695 $ 758,412 $ 50,222 $ 1,771,555 Liabilities Payables and accrued liabilities $ 2,140 $ — $ 845 $ — $ 2,985 Servicing advance liabilities — — 650,565 — 650,565 Mortgage-backed debt 429,931 514,025 — — 943,956 Total liabilities $ 432,071 $ 514,025 $ 651,410 $ — $ 1,597,506 Unconsolidated Variable Interest Entities Included in Note 5 to the consolidated financial statements in the Company’s Annual Report on Form 10-K for the year ended December 31, 2016 are descriptions of the Company's variable interests in VIEs that it does not consolidate as it has determined that it is not the primary beneficiary of the VIEs. Additionally, refer to Note 13 for information on the Company's transactions with WCO.</t>
  </si>
  <si>
    <t>Transfers of Residential Loans</t>
  </si>
  <si>
    <t>Transfers and Servicing [Abstract]</t>
  </si>
  <si>
    <t>Transfers of Residential Loans Disclosure</t>
  </si>
  <si>
    <t>Transfers of Residential Loans Sales of Mortgage Loans As part of its originations activit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The Company accounts for these transfers as sales. Historically, the Company has generally retained the rights to subservice the MSR on the sold loans. If the servicing rights are retained, the Company receives a servicing fee for servicing the sold loans, which represents continuing involvement. Certain guarantees arise from agreements associated with the sale of the Company's residential loans. Under these agreements, the Company may be obligated to repurchase loans, or otherwise indemnify or reimburse the credit owner or insurer for losses incurred, due to a breach of contractual representations and warranties. Refer to Note 11 for additional information. The following table presents the carrying amounts of the Company’s net assets that relate to its continuing involvement with mortgage loans that have been sold with servicing rights retained and the unpaid principal balance of these sold loans (in thousands): Carrying Value of Net Assets Unpaid Servicing (1) Servicer and Payables and Accrued Liabilities Total March 31, 2017 $ 451,192 $ 18,341 $ (3,537 ) $ 465,996 $ 38,237,665 December 31, 2016 439,062 21,825 (1,983 ) 458,904 36,116,570 __________ (1) During the three months ended March 31, 2017, the Company revised the December 31, 2016 disclosed amount of net servicing rights for which the Company has continuing involvement. The total net servicing rights balance reported in the consolidated balance sheets as of December 31, 2016 was not impacted by this disclosure revision. At March 31, 2017 and December 31, 2016 , 1.2% and 1.3% , respectively, of mortgage loans sold and serviced by the Company were 60 days or more past due. The following table presents a summary of cash flows related to sales of mortgage loans (in thousands): For the Three Months 2017 2016 Cash proceeds received from sales, net of fees $ 5,252,552 $ 5,464,865 Servicing fees collected (1) 30,803 34,772 Repurchases of previously sold loans 17,503 5,932 __________ (1) Represents servicing fees collected on all loans sold whereby the Company has continuing involvement with mortgage loans that have been sold with servicing rights retained. In connection with these sales, the Company recorded servicing rights using either a fair value model that utilizes Level 3 unobservable inputs or using an agreed upon sales price considered level 2. Refer to Note 6 for information relating to servicing of residential loans. Transfers of Reverse Loans The Company, through RMS, is an approved issuer of Ginnie Mae HMBS. The HMBS are guaranteed by Ginnie Mae and collateralized by participation interests in HECMs insured by the FHA. The Company both originated and purchased HECMs that are pooled and securitized into HMBS that the Company sells into the secondary market with servicing rights retained. Effective January 2017, the Company exited the reverse mortgage originations business, although the Company intends to fulfill reverse loans in its originations pipeline consistent with its underwriting practices and to fund undrawn amounts available to borrowers.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participation interests in HECMs serving as collateral to the HMBS, but does not have recourse to the general assets of the Company, except that Ginnie Mae has recourse to RMS in connection with certain claims relating to the performance and obligations of RMS as both an issuer of HMBS and a servicer of HECMs underlying HMBS. At March 31, 2017 , the unpaid principal balance and the carrying value associated with both the reverse loans and the real estate owned pledged as collateral to the securitization pools were $9.7 billion and $10.2 billion , respectively.</t>
  </si>
  <si>
    <t>Fair Value</t>
  </si>
  <si>
    <t>Fair Value Disclosures [Abstract]</t>
  </si>
  <si>
    <t>Fair Value Disclosures</t>
  </si>
  <si>
    <t>Fair Value Basis for Measurement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 Valuation is based on unadjusted quoted prices in active markets that are accessible at the measurement date for identical, unrestricted assets or liabilitie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based on inputs that are both significant to the fair value measurement and unobservable. 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mortgage loans held for sale,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Transfers into and out of the fair value hierarchy levels are assumed to be as of the end of the quarter in which the transfer occurred. There were no transfers between levels during the three months ended March 31, 2017 or 2016. Items Measured at Fair Value on a Recurring Basis The following table summarizes the assets and liabilities in each level of the fair value hierarchy (in thousands). There was an insignificant amount of assets or liabilities measured at fair value on a recurring basis utilizing Level 1 assumptions. March 31, December 31, Level 2 Assets Mortgage loans held for sale $ 1,148,940 $ 1,176,280 Servicing rights carried at fair value 21,063 13,170 Freestanding derivative instruments 1,826 34,543 Level 2 assets $ 1,171,829 $ 1,223,993 Liabilities Freestanding derivative instruments $ 13,557 $ 7,611 Servicing rights related liabilities 3,537 1,902 Level 2 liabilities $ 17,094 $ 9,513 Level 3 Assets Reverse loans $ 10,599,732 $ 10,742,922 Mortgage loans related to Non-Residual Trusts 440,219 450,377 Charged-off loans 52,071 46,963 Receivables related to Non-Residual Trusts 13,848 15,033 Servicing rights carried at fair value 909,270 936,423 Freestanding derivative instruments (IRLCs) 45,347 53,394 Level 3 assets $ 12,060,487 $ 12,245,112 Liabilities Freestanding derivative instruments (IRLCs) $ 714 $ 4,193 Mortgage-backed debt related to Non-Residual Trusts 498,768 514,025 HMBS related obligations 10,289,505 10,509,449 Level 3 liabilities $ 10,788,987 $ 11,027,667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Three Months Ended March 31, 2017 Fair Value Total Purchases Sales and Other Originations / Issuances Settlements Fair Value Assets Reverse loans $ 10,742,922 $ 42,612 $ 43,134 $ — $ 87,062 $ (315,998 ) $ 10,599,732 Mortgage loans related to Non-Residual Trusts 450,377 12,502 — — — (22,660 ) 440,219 Charged-off loans (1) 46,963 14,591 — — — (9,483 ) 52,071 Receivables related to Non-Residual Trusts 15,033 2,569 — — — (3,754 ) 13,848 Servicing rights carried at fair value 936,423 (52,479 ) 446 76 24,804 — 909,270 Freestanding derivative instruments (IRLCs) 53,394 (8,006 ) — — — (41 ) 45,347 Total assets $ 12,245,112 $ 11,789 $ 43,580 $ 76 $ 111,866 $ (351,936 ) $ 12,060,487 Liabilities Freestanding derivative instruments (IRLCs) $ (4,193 ) $ 3,479 $ — $ — $ — $ — $ (714 ) Mortgage-backed debt related to Non-Residual Trusts (514,025 ) (8,559 ) — — — 23,816 (498,768 ) HMBS related obligations (10,509,449 ) (27,910 ) — — (154,315 ) 402,169 (10,289,505 ) Total liabilities $ (11,027,667 ) $ (32,990 ) $ — $ — $ (154,315 ) $ 425,985 $ (10,788,987 ) __________ (1) Included in gains on charged-off loans are gains from instrument-specific credit risk, which primarily result from changes in assumptions related to collection rates and discount rates, of $10.1 million during the three months ended March 31, 2017 . For the Three Months Ended March 31, 2016 Fair Value Total Purchases and Other Originations / Issuances Settlements Fair Value Assets Reverse loans $ 10,763,816 $ 154,834 $ 54,020 $ 127,151 $ (226,930 ) $ 10,872,891 Mortgage loans related to Non-Residual Trusts 526,016 5,163 — — (24,842 ) 506,337 Charged-off loans (1) 49,307 14,376 — — (10,437 ) 53,246 Receivables related to Non-Residual Trusts 16,542 (467 ) — — (1,957 ) 14,118 Servicing rights carried at fair value 1,682,016 (326,580 ) 19,637 52,258 — 1,427,331 Freestanding derivative instruments (IRLCs) 51,519 13,102 — — (214 ) 64,407 Total assets $ 13,089,216 $ (139,572 ) $ 73,657 $ 179,409 $ (264,380 ) $ 12,938,330 Liabilities Freestanding derivative instruments (IRLCs) $ (1,070 ) $ 815 $ — $ — $ — $ (255 ) Servicing rights related liabilities (117,000 ) 3,294 — — 8,147 (105,559 ) Mortgage-backed debt related to Non-Residual Trusts (582,340 ) (6,932 ) — — 24,440 (564,832 ) HMBS related obligations (10,647,382 ) (119,626 ) — (202,947 ) 272,520 (10,697,435 ) Total liabilities $ (11,347,792 ) $ (122,449 ) $ — $ (202,947 ) $ 305,107 $ (11,368,081 ) __________ (1) Included in gains on charged-off loans are gains from instrument-specific credit risk, which primarily result from changes in assumptions related to collection rates and discount rates, of $10.9 million during the three months ended March 31, 2016 . All gains and losses on assets and liabilities measured at fair value on a recurring basis and classified as Level 3 within the fair value hierarchy, with the exception of gains and losses on charged-off loans, IRLCs, servicing rights carried at fair value, and servicing rights related liabilities, are recognized in either other net fair value gains (losses) or net fair value gains on reverse loans and related HMBS obligations on the consolidated statements of comprehensive income (loss). Gains and losses related to charged-off loans are recorded in other revenues, while gains and losses relating to IRLCs are recorded in net gains on sales of loans on the consolidated statements of comprehensive income (loss). The change in fair value of servicing rights carried at fair value and servicing rights related liabilities are recorded in net servicing revenue and fees on the consolidated statements of comprehensive income (loss). Total gains and losses included in the financial statement line items disclosed above include interest income and interest expense at the stated rate for interest-bearing assets and liabilities, respectively, accretion and amortization, and the impact of the changes in valuation inputs and assumptions. The Company’s Valuation Committee determines and approves valuation policies and unobservable inputs used to estimate the fair value of items measured at fair value on a recurring basis. The Valuation Committee, consisting of certain members of the senior executive management team, meets on a quarterly basis to review the assets and liabilities that require fair value measurement, including how each asset and liability has actually performed in comparison to the unobservable inputs and the projected performance. The Valuation Committee also reviews related available market data.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esidential loans • Reverse loans, mortgage loans related to Non-Residual Trusts and charged-off loans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 Mortgage loans held for sale — These loans are valued using a market approach by utilizing observable quoted market prices, where available, or prices for other whole loans with similar characteristics. The Company classifies these loans as Level 2 within the fair value hierarchy. Receivables related to Non-Residual Trusts — The Company estimates the fair value of these receivables using the net present value of expected cash flows from the LOCs to be used to pay bondholders over the remaining life of the securitization trusts and applies Level 3 unobservable market inputs in its valuation. Receivables related to Non-Residual Trusts are recorded in receivables, net on the consolidated balance sheets. Servicing rights carried at fair value — The Company accounts for servicing rights associated with the risk-managed loan class at fair value. The Company primarily uses a discounted cash flow model to estimate the fair value of these assets, unless there is an agreed upon sales price for a specific portfolio on or prior to the applicable reporting date relating to such reporting period, in which case the assets are valued at the price that the trade will be executed. The assumptions used in the discounted cash flow model vary based on collateral stratifications including product type, remittance type, geography, delinquency, and coupon dispersion of the underlying loan portfolio. The Company classifies servicing rights that are valued at the agreed upon sales price within Level 2 of the fair value hierarchy, and the servicing rights that are valued using a discounted cash flow model are classified within Level 3 of the fair value hierarchy. The Company obtains third-party valuations on a quarterly basis to assess the reasonableness of the fair values calculated by the cash flow model. Freestanding derivative instruments — Fair values of IRLCs are derived using valuation models incorporating market pricing for instruments with similar characteristics and by estimating the fair value of the servicing rights expected to be recorded at sale of the loan. The fair values are then adjusted for anticipated loan funding probability. Both the fair value of servicing rights expected to be recorded at the date of sale of the loan and anticipated loan funding probability are significant unobservable inputs and, as a result, IRLCs are classified as Level 3 within the fair value hierarchy.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component in isolation could result in a significantly higher (lower) fair value measurement. The fair value of forward sales commitments and MBS purchase commitments is determined based on observed market pricing for similar instruments; therefore, these contracts are classified as Level 2 within the fair value hierarchy. Counterparty credit risk is taken into account when determining fair value, although the impact is diminished by daily margin posting on all forward sales and purchase commitments. Refer to Note 5 for additional information on freestanding derivative financial instruments. Servicing rights related liabilities — The fair value of the MSR liabilities related to NRM sales is consistent with the fair value methodology of the related servicing rights. Mortgage-backed debt related to Non-Residual Trusts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estimated remaining life of the securitization trusts. An analysis of the credit assumptions for the underlying collateral in each of the securitization trusts is performed to determine the required payments to bondholders. HMBS related obligations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ies. The discount rate assumption for these liabilities is based on an assessment of current market yields for HMBS, expected duration, and current market interest rates. The yield on seasoned HMBS is adjusted based on the duration of each HMBS and assuming a constant spread to LIBOR. 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March 31, 2017 December 31, 2016 Significant (1) (2) Range of Input (3) Weighted (3) Range of Input (3) Weighted (3) Assets Reverse loans Weighted-average remaining life in years (4) 0.5 - 9.8 3.7 0.6 - 10.2 3.8 Conditional repayment rate 12.17% - 59.43% 29.58 % 13.23% - 55.32% 28.48 % Discount rate 2.04% - 3.72% 3.00 % 1.93% - 3.69% 2.93 % Mortgage loans related to Non-Residual Trusts Conditional prepayment rate 1.91% - 2.44% 2.19 % 1.98% - 2.67% 2.27 % Conditional default rate 0.99% - 5.10% 2.50 % 1.02% - 4.25% 2.61 % Loss severity 85.33% - 100.00% 97.73 % 79.98% - 100.00% 96.61 % Discount rate 8.00% 8.00 % 8.00% 8.00 % Charged-off loans Collection rate 3.20% - 5.37% 3.31 % 2.69% - 3.55% 2.74 % Discount rate 28.00% 28.00 % 28.00% 28.00 % Receivables related to Non-Residual Trusts Conditional prepayment rate 2.27% - 3.07% 2.73 % 2.22% - 3.17% 2.65 % Conditional default rate 2.56% - 5.84% 3.63 % 2.32% - 4.66% 3.34 % Loss severity 83.45% - 100.00% 95.97 % 77.88% - 100.00% 94.51 % Discount rate 0.50% 0.50 % 0.50% 0.50 % Servicing rights carried at fair value Weighted-average remaining life in years (4) 2.5 - 7.5 6.0 2.6 - 7.4 6.0 Discount rate 10.71% - 15.27% 11.83 % 10.68% - 14.61% 11.56 % Conditional prepayment rate 5.89% - 23.00% 9.24 % 5.76% - 21.67% 9.09 % Conditional default rate 0.04% - 3.02% 0.90 % 0.04% - 2.97% 0.88 % Cost to service $62 - $1,181 $130 $62 - $1,260 $128 Interest rate lock commitments Loan funding probability 2.28% - 100.00% 71.91 % 16.00% - 100.00% 75.86 % Fair value of initial servicing rights multiple (5) 0.01 - 5.82 3.01 0.01 - 5.98 3.06 March 31, 2017 December 31, 2016 Significant (1) (2) Range of Input (3) Weighted (3) Range of Input (3) Weighted (3) Liabilities Interest rate lock commitments Loan funding probability 18.75% - 100.00% 81.13 % 34.40% - 100.00% 83.36 % Fair value of initial servicing rights multiple (5) 0.02 - 5.16 3.52 0.04 - 6.04 3.69 Mortgage-backed debt related to Non-Residual Trusts Conditional prepayment rate 2.27% - 3.07% 2.73 % 2.22% - 3.17% 2.65 % Conditional default rate 2.56% - 5.84% 3.63 % 2.32% - 4.66% 3.34 % Loss severity 83.45% - 100.00% 95.97 % 77.88% - 100.00% 94.51 % Discount rate 6.00% 6.00 % 6.00% 6.00 % HMBS related obligations Weighted-average remaining life in years (4) 0.4 - 7.2 3.1 0.4 - 7.2 3.2 Conditional repayment rate 11.77% - 64.92% 28.84 % 11.49% - 57.76% 27.74 % Discount rate 1.59% - 3.19% 2.63 % 1.50% - 3.17% 2.56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certain IRLCs identified as servicing released for which the Company does not ultimately realize the benefits. Fair Value Option With the exception of freestanding derivative instruments, the Company has elected the fair value option for the assets and liabilities described above as measured at fair value on a recurring basis. The fair value option was elected for these assets and liabilities as the Company believes fair value best reflects their expected future economic performance. Presented in the table below is the estimated fair value and unpaid principal balance of loans and debt instruments that have contractual principal amounts and for which the Company has elected the fair value option (in thousands): March 31, 2017 December 31, 2016 Estimated Unpaid Principal Estimated Unpaid Principal Loans at fair value under the fair value option Reverse loans (1) $ 10,599,732 $ 10,139,017 $ 10,742,922 $ 10,218,007 Mortgage loans held for sale (1) 1,148,940 1,098,763 1,176,280 1,148,897 Mortgage loans related to Non-Residual Trusts 440,219 495,041 450,377 513,545 Charged-off loans 52,071 2,417,501 46,963 2,439,318 Total $ 12,240,962 $ 14,150,322 $ 12,416,542 $ 14,319,767 Debt instruments at fair value under the fair value option Mortgage-backed debt related to Non-Residual Trusts $ 498,768 $ 501,603 $ 514,025 $ 518,317 HMBS related obligations (2) 10,289,505 9,757,690 10,509,449 9,916,383 Total $ 10,788,273 $ 10,259,293 $ 11,023,474 $ 10,434,700 __________ (1) Includes loans that collateralize master repurchase agreements. Refer to Note 8 for additional information. (2) For HMBS related obligations, the unpaid principal balance represents the balance outstanding. Included in mortgage loans related to Non-Residual Trusts are loans that are 90 days or more past due that had a fair value of $0.4 million and $1.6 million at March 31, 2017 and December 31, 2016 , respectively, and an unpaid principal balance of $31.0 million and $29.5 million at March 31, 2017 and December 31, 2016 , respectively. Mortgage loans held for sale that are 90 days or more past due are insignificant at March 31, 2017 and December 31, 2016 . Charged-off loans are predominantly 90 days or more past due. Items Measured at Fair Value on a Non-Recurring Basis The Company held real estate owned, net of $110.1 million and $104.6 million at March 31, 2017 and December 31, 2016 , respectively. In addition, the Company had loans that were in the process of foreclosure of $198.8 million and $418.4 million at March 31, 2017 and December 31, 2016 , respectively, which are included in residential loans at amortized cost, net and residential loans at fair value on the consolidated balance sheets. Real estate owned, net is included on the consolidated balance sheets within other assets and is measured at net realizable value on a non-recurring basis utilizing significant unobservable inputs or Level 3 assumptions in their valuation. The following table presents the significant unobservable input used in the fair value measurement of real estate owned, net: March 31, 2017 December 31, 2016 Significant Range of Input Weighted Range of Input Weighted Real estate owned, net Loss severity (1) 0.00% - 60.98% 6.89 % 0.00% - 61.61% 7.30 % __________ (1) Loss severity is based on the unpaid principal balance of the related loan at the time of foreclosure. The Company held real estate owned, net in the Reverse Mortgage and Servicing segments and Other non-reportable segment of $97.4 million , $12.0 million and $0.7 million at March 31, 2017 , respectively, and $90.7 million , $12.9 million and $1.0 million at December 31, 2016 , respectively.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In the determination of fair value of real estate owned associated with reverse mortgages, the Company considers amounts typically covered by FHA insurance. Management approves valuations that have been determined using the historical severity rate method. Fair Value of Other Financial Instruments 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March 31, 2017 December 31, 2016 Fair Value Carrying Estimated Carrying Estimated Financial assets Residential loans at amortized cost, net (1) Level 3 $ 678,482 $ 693,028 $ 665,209 $ 674,851 Servicer and protective advances, net Level 3 1,005,157 948,453 1,195,380 1,147,155 Financial liabilities Servicing advance liabilities (2) Level 3 661,057 661,646 781,734 782,570 Corporate debt (3) Level 2 2,109,865 1,612,373 2,126,176 1,967,518 Mortgage-backed debt carried at amortized cost Level 3 418,184 428,272 429,931 435,679 __________ (1) Includes loans subject to repurchase from Ginnie Mae. (2) The carrying amounts of servicing advance liabilities are net of deferred issuance costs, including those relating to line-of-credit arrangements, which are recorded in other assets. (3) The carrying amounts of corporate debt are net of the 2013 Revolver deferred issuance costs, which are recorded in other assets on the consolidated balance sheets. The following is a description of the methods and significant assumptions used in estimating the fair value of the Company’s financial instruments that are not measured at fair value on a recurring or non-recurring basis. Residential loans at amortized cost, net — The methods and assumptions used to estimate the fair value of residential loans carried at amortized cost are the same as those described above for mortgage loans related to Non-Residual Trusts. Servicer and protective advances, net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and when proceeds may be used to recover these receivables. Servicing advance liabilities — The estimated fair value of the majority of these liabilities approximates carrying value as these liabilities bear interest at a rate that is adjusted regularly based on a market index. Corporate debt — The Company’s 2013 Term Loan, Convertible Notes, and Senior Notes are not traded in an active, open market with readily observable prices. The estimated fair value of corporate debt is primarily based on an average of broker quotes. Mortgage-backed debt carried at amortized cost — The methods and assumptions used to estimate the fair value of mortgage-backed debt carried at amortized cost are the same as those described above for mortgage-backed debt related to Non-Residual Trusts. Net Gains on Sales of Loans Provided in the table below is a summary of the components of net gains on sales of loans (in thousands): For the Three Months 2017 2016 Realized gains on sales of loans $ 26,085 $ 80,080 Change in unrealized gains on loans held for sale 19,658 10,291 Gains (losses) on interest rate lock commitments (4,526 ) 13,917 Losses on forward sales commitments (20,548 ) (66,953 ) Gains (losses) on MBS purchase commitments 11,884 (10,796 ) Capitalized servicing rights 32,384 52,258 Provision for repurchases (1,795 ) (4,713 ) Interest income 11,203 10,393 Other 11 — Net gains on sales of loans $ 74,356 $ 84,477 Net Fair Value Gains on Reverse Loans and Related HMBS Obligations Provided in the table below is a summary of the components of net fair value gains on reverse loans and related HMBS obligations (in thousands): For the Three Months 2017 2016 Interest income on reverse loans $ 113,302 $ 110,594 Change in fair value of reverse loans (70,690 ) 44,240 Net fair value gains on reverse loans 42,612 154,834 Interest expense on HMBS related obligations (102,436 ) (103,254 ) Change in fair value of HMBS related obligations 74,526 (16,372 ) Net fair value losses on HMBS related obligations (27,910 ) (119,626 ) Net fair value gains on reverse loans and related HMBS obligations $ 14,702 $ 35,208</t>
  </si>
  <si>
    <t>Freestanding Derivative Financial Instruments</t>
  </si>
  <si>
    <t>Derivative Instruments and Hedging Activities Disclosure [Abstract]</t>
  </si>
  <si>
    <t>Freestanding Derivative Financial Instruments Disclosure</t>
  </si>
  <si>
    <t>Freestanding Derivative Financial Instruments The following table provides the total notional or contractual amounts and related fair values of derivative assets and liabilities as well as cash margin (in thousands): March 31, 2017 December 31, 2016 Notional/ Fair Value Notional/ Fair Value Derivative Derivative Derivative Derivative Interest rate lock commitments $ 2,429,149 $ 45,347 $ 714 $ 3,046,549 $ 53,394 $ 4,193 Forward sales commitments 3,190,680 475 13,557 3,978,000 29,471 7,609 MBS purchase commitments 357,500 1,351 — 623,500 5,072 2 Total derivative instruments $ 47,173 $ 14,271 $ 87,937 $ 11,804 Cash margin $ 6,832 $ 2,239 $ — $ 30,941 Derivative positions subject to netting arrangements include all forward sale commitments, MBS purchase commitments, and cash margin, as reflected in the table above, and allow the Company to net settle asset and liability positions, as well as associated cash margin, with the same counterparty. After consideration of these netting arrangements and offsetting positions by counterparty, the total net settlement amount as it relates to these positions were asset positions of $0.1 million and $5.5 million , and liability positions of $6.9 million and $9.0 million , at March 31, 2017 and December 31, 2016 , respectively. A master netting arrangement with one of the Company’s counterparties also allows for offsetting derivative positions and margin against amounts associated with the master repurchase agreement with that same counterparty. At March 31, 2017 , the Company’s net derivative liability position with that counterparty of $0.4 million was comprised of a cash margin received of $1.5 million and a net derivative liability position of $1.3 million , partially offset by $2.4 million of over-collateralized positions associated with the master repurchase agreement. During the first quarter of 2016, the Company entered into a master netting arrangement with another of the Company’s counterparties, which also allows for offsetting derivative positions and margin against amounts associated with the master repurchase agreement with the same counterparty. At March 31, 2017 , the Company’s net derivative liability position with that counterparty was $1.6 million . Under the master netting arrangement, the Company is able to utilize certain over-collateralized positions and excess cash deposited with the counterparty associated with the master repurchase agreement to reduce potential cash margin posting requirements on derivative transactions. At March 31, 2017 , there were $8.5 million of over-collateralized positions and $96.7 million in excess cash deposited with the counterparty related to the master repurchase agreement. The master netting agreement does not obligate the counterparty to transfer cash margin to the Company related to the master repurchase agreement over-collateralization and excess cash positions. Over collateralized positions on master repurchase agreements are not reflected as margin in the table above. Refer to Note 4 for a summary of the gains and losses on freestanding derivative instruments.</t>
  </si>
  <si>
    <t>Servicing of Residential Loans</t>
  </si>
  <si>
    <t>Servicing of Residential Loans Disclosure</t>
  </si>
  <si>
    <t>Servicing of Residential Loans The Company services residential loans and real estate owned for itself and on behalf of third-party credit owners. The Company’s total servicing portfolio consists of accounts serviced for others for which servicing rights have been capitalized, accounts subserviced for others, and residential loans and real estate owned carried on the consolidated balance sheets, but excludes charged-off loans managed by the Servicing segment. Provided below is a summary of the Company’s total servicing portfolio (dollars in thousands): March 31, 2017 December 31, 2016 Number Unpaid Principal Number Unpaid Principal Third-party credit owners Capitalized servicing rights 1,002,683 $ 111,044,863 1,032,676 $ 112,936,287 Capitalized subservicing (1) 123,977 7,082,914 130,018 7,426,803 Subservicing (2) 784,338 110,025,797 804,461 113,392,035 Total third-party servicing portfolio 1,910,998 228,153,574 1,967,155 233,755,125 On-balance sheet residential loans and real estate owned 95,807 12,556,539 97,388 12,690,018 Total servicing portfolio 2,006,805 $ 240,710,113 2,064,543 $ 246,445,143 __________ (1) Consists of subservicing contracts acquired through business combinations whereby the benefits from the contract are greater than adequate compensation for performing the servicing. (2) Includes $64.6 billion in unpaid principal balance of subservicing at December 31, 2016 that relates to transactions with NRM that closed in the fourth quarter of 2016, whereby the Company sold servicing rights with respect to pools of mortgage loans with subservicing retained. Net Servicing Revenue and Fees The Company earns servicing income from its third-party servicing portfolio. The following table presents the components of net servicing revenue and fees, which includes revenues earned by the Servicing and Reverse Mortgage segments (in thousands): For the Three Months 2017 2016 Servicing fees (1) (2) $ 133,393 $ 177,754 Incentive and performance fees (1) 15,154 19,772 Ancillary and other fees (1) (3) 23,243 24,609 Servicing revenue and fees 171,790 222,135 Amortization of servicing rights (4) (5,025 ) (4,611 ) Change in fair value of servicing rights (53,516 ) (326,580 ) Change in fair value of servicing rights related liabilities (2) (5) (62 ) 3,294 Net servicing revenue and fees $ 113,187 $ (105,762 ) __________ (1) Includes subservicing fees related to servicing assets held by WCO of $1.0 million and incentive and performance fees, and ancillary and other fees related to servicing assets held by WCO of $0.2 million for the three months ended March 31, 2016 . (2) Includes a pass-through of $1.2 million relating to servicing rights sold to WCO for the three months ended March 31, 2016 . (3) Includes late fees of $15.6 million and $15.8 million for the three months ended March 31, 2017 and 2016 , respectively. (4) Includes amortization of a servicing liability of $0.8 million and $1.2 million for the three months ended March 31, 2017 and 2016 , respectively, and an increase to a servicing liability of $1.8 million for the three months ended March 31, 2017 . (5) Includes interest expense on servicing rights related liabilities, which represents the accretion of fair value, of $3.9 million for the three months ended March 31, 2016 . Servicing Rights Servicing Rights Carried at Amortized Cost The following table summarizes the activity in the carrying value of servicing rights carried at amortized cost by class (in thousands): For the Three Months For the Three Months Mortgage Loan Reverse Loan Mortgage Loan Reverse Loan Balance at beginning of the period $ 74,621 $ 5,505 $ 99,302 $ 7,258 Amortization of servicing rights (1) (3,632 ) (399 ) (5,387 ) (460 ) Balance at end of the period $ 70,989 $ 5,106 $ 93,915 $ 6,798 __________ (1) Includes impairment of servicing rights related to the mortgage loan class of $1.4 million for the three months ended March 31, 2017 . 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mortgage loan class, and reverse mortgages for the reverse loan class. The fair value of servicing rights for the mortgage loan class and the reverse loan class was $75.8 million and $6.8 million , respectively at March 31, 2017 , and $79.9 million and $7.3 million , respectively, at December 31, 2016 . Fair value was estimated using the present value of projected cash flows over the estimated period of net servicing income. The estimation of fair value requires significant judgment and uses key economic inputs and assumptions, which are provided in the table below: March 31, 2017 December 31, 2016 Mortgage Loan Reverse Loan Mortgage Loan Reverse Loan Weighted-average remaining life in years (1) 4.5 2.6 5.1 2.6 Weighted-average discount rate 13.00 % 15.00 % 13.00 % 15.00 % Conditional prepayment rate (2) 6.59 % N/A 6.51 % N/A Conditional default rate (2) 2.36 % N/A 2.33 % N/A Conditional repayment rate (3) N/A 32.28 % N/A 32.28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 The valuation of servicing rights is affected by the underlying assumptions above. Should the actual performance and timing differ materially from the Company’s projected assumptions, the estimate of fair value of the servicing rights could be materially different. Servicing Rights Carried at Fair Value The following table summarizes the activity in servicing rights carried at fair value (in thousands): For the Three Months 2017 2016 Balance at beginning of the period $ 949,593 $ 1,682,016 Purchases 446 19,637 Servicing rights capitalized upon sales of loans 33,904 52,258 Sales (94 ) — Change in fair value due to: Changes in valuation inputs or other assumptions (1) (17,530 ) (258,460 ) Other changes in fair value (2) (35,986 ) (68,120 ) Total change in fair value (53,516 ) (326,580 ) Balance at end of the period (3) $ 930,333 $ 1,427,331 __________ (1) Represents the change in fair value typically resulting from market-driven changes in interest rates and prepayment speeds. (2) Represents the realization of expected cash flows over time. (3) Includes servicing rights that were sold to WCO and accounted for as a financing transaction of $13.8 million at March 31, 2016 . 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described in Note 4. Should the actual performance and timing differ materially from the Company's projected assumptions, the estimate of fair value of the servicing rights could be materially different. The following table summarizes the hypothetical effect on the fair value of servicing rights carried at fair value using adverse changes of 10% and 20% to the weighted average of the significant assumptions used in valuing these assets (dollars in thousands): March 31, 2017 December 31, 2016 Decline in fair value due to Decline in fair value due to Assumption 10% adverse change 20% adverse change Assumption 10% adverse change 20% adverse change Weighted-average discount rate 11.83 % $ (41,094 ) $ (78,859 ) 11.56 % $ (41,926 ) $ (80,512 ) Weighted-average conditional prepayment rate 9.24 % (29,882 ) (57,866 ) 9.09 % (30,513 ) (59,083 ) Weighted-average conditional default rate 0.90 % (28,170 ) (57,602 ) 0.88 % (28,370 ) (57,854 )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 Fair Value of Originated Servicing Rights 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Three Months 2017 2016 Weighted-average life in years 6.6 6.1 Weighted-average discount rate 13.62% 13.19% Weighted-average conditional prepayment rate 8.00% 9.68% Weighted-average conditional default rate 0.38% 0.32%</t>
  </si>
  <si>
    <t>Payables and Accrued Liabilities</t>
  </si>
  <si>
    <t>Payables and Accruals [Abstract]</t>
  </si>
  <si>
    <t>Payables and Accrued Liabilities Disclosure</t>
  </si>
  <si>
    <t>Payables and Accrued Liabilities Payables and accrued liabilities consist of the following (in thousands): March 31, December 31, Loans subject to repurchase from Ginnie Mae (1) $ 206,393 $ 184,289 Accounts payable and accrued liabilities 154,712 155,556 Curtailment liability 119,413 121,305 Originations liability 48,843 62,969 Employee-related liabilities 38,444 91,063 Accrued interest payable 22,291 9,414 Servicing rights and related advance purchases payable 16,588 18,187 Derivative instruments 14,271 11,804 Uncertain tax positions (2) 6,960 9,414 Payables to insurance carriers 4,938 5,452 Margin payable on derivative instruments 2,239 30,941 Other 64,649 58,617 Total payables and accrued liabilities $ 699,741 $ 759,011 __________ (1) For certain mortgage loans that the Company has pooled and securitized with Ginnie Mae, the Company as the issuer has the unilateral right to repurchase, without Ginnie Mae’s prior authorization, any individual loan in a Ginnie Mae securitization pool if that loan meets certain criteria, including being delinquent greater than 90 days . As a result of this unilateral right, the Company must recognize the delinquent loan on its consolidated balance sheets when the loan becomes 90 days delinquent and establish a corresponding liability regardless of the Company’s intention to repurchase the loan. (2) Included in the uncertain tax position at December 31, 2016 is $2.5 million related to the sale of insurance business as described in Note 1. In connection with the closing of the sale on February 1, 2017, the uncertain tax position related to the insurance business was reversed. Costs Associated with Exit Activities During 2015, the Company took distinct actions to improve efficiencies within the organization, which included re-branding its mortgage business by consolidating Ditech Mortgage Corp and Green Tree Servicing into one legal entity with one brand. Additionally, the Company took measures to restructure its mortgage loan servicing operations and improve the profitability of the reverse mortgage business by streamlining its geographic footprint and strengthening its retail originations channel. These actions resulted in costs relating to the closing of offices and the termination of certain employees, as well as other expenses to institute efficiencies. The Company completed these activities in the fourth quarter of 2015. Furthermore, the Company made the decision during the fourth quarter of 2015 to exit the consumer retail channel of the Originations segment. The actions to improve efficiencies, re-brand the mortgage business, restructure the servicing operations and exit from the consumer retail channel are collectively referred to as the 2015 Actions herein. In addition, during 2016, the Company initiated actions in connection with its continued efforts to enhance efficiencies and streamline processes, which included various organizational changes to the scale and proficiency of the Company's leadership team and support functions to further align with the Company's business needs. Further, effective January 2017, the Company exited the reverse mortgage originations business, while maintaining its reverse mortgage servicing operations. These actions resulted in costs relating to the termination of certain employees and closing of offices. These actions are collectively referred to as the 2016 Actions herein. The Company continues with the transformation of the business during 2017 in an effort to optimize the workforce, processes and functional locations of its businesses as it seeks to achieve sustainable growth. Accordingly, the Company has incurred and will continue to incur costs, including severance and related costs, office closures, and other costs in connection with its transformation efforts during 2017. The actions that have been and will be taken in connection with these efforts are collectively referred to as the 2017 Actions herein. The costs resulting from the 2015 Actions, 2016 Actions and 2017 Actions are recorded in salaries and benefits and general and administrative expenses on the Company's consolidated statements of comprehensive income (loss). The following table presents the current period activity in the accrued exit liability resulting from each of the 2015 Actions, 2016 Actions and 2017 Actions described above, which is included in payables and accrued liabilities on the consolidated balance sheets, and the related charges and cash payments and other settlements associated with these actions (in thousands): For the Three Months Ended March 31, 2017 2015 Actions 2016 Actions 2017 Actions Total Balance at January 1, 2017 $ 988 $ 11,878 $ — $ 12,866 Charges Severance and related costs (1) (57 ) (344 ) 1,457 1,056 Office closures and other costs 10 5 800 815 Total charges (47 ) (339 ) 2,257 1,871 Cash payments or other settlements Severance and related costs (54 ) (9,191 ) (601 ) (9,846 ) Office closures and other costs (163 ) (177 ) (5 ) (345 ) Total cash payments or other settlements (217 ) (9,368 ) (606 ) (10,191 ) Balance at March 31, 2017 $ 724 $ 2,171 $ 1,651 $ 4,546 Cumulative charges incurred Severance and related costs 7,181 19,424 1,457 28,062 Office closures and other costs 6,545 3,783 800 11,128 Total cumulative charges incurred $ 13,726 $ 23,207 $ 2,257 $ 39,190 Total expected costs to be incurred (2) $ 13,726 $ 23,207 $ 7,378 $ 44,311 __________ (1) Includes adjustments to prior year accruals resulting from changes to previous estimates. (2) Total expected costs for the 2017 Actions are based on actions as set forth in the 2017 operating plan. These expected costs could change based on additional actions as determined by management throughout the year. The following table presents the current period activity for each of the 2015 Actions, 2016 Actions, and 2017 Actions described above by reportable segment (in thousands): For the Three Months Ended March 31, 2017 Servicing Originations Reverse Other Total Balance at January 1, 2017 2015 Actions $ 453 $ 260 $ 275 $ — $ 988 2016 Actions 4,323 1,023 2,222 4,310 11,878 2017 Actions — — — — — Total balance at January 1, 2017 4,776 1,283 2,497 4,310 12,866 Charges 2015 Actions (1) (57 ) 7 3 — (47 ) 2016 Actions (1) (56 ) (80 ) (140 ) (63 ) (339 ) 2017 Actions 936 506 815 — 2,257 Total charges 823 433 678 (63 ) 1,871 Cash payments or other settlements 2015 Actions (66 ) (47 ) (104 ) — (217 ) 2016 Actions (3,046 ) (872 ) (1,796 ) (3,654 ) (9,368 ) 2017 Actions (439 ) (162 ) (5 ) — (606 ) Total cash payments or other settlements (3,551 ) (1,081 ) (1,905 ) (3,654 ) (10,191 ) Balance at March 31, 2017 2015 Actions 330 220 174 — 724 2016 Actions 1,221 71 286 593 2,171 2017 Actions 497 344 810 — 1,651 Total balance at March 31, 2017 $ 2,048 $ 635 $ 1,270 $ 593 $ 4,546 Total cumulative charges incurred 2015 Actions $ 6,424 $ 4,597 $ 1,854 $ 851 $ 13,726 2016 Actions 11,546 1,056 5,086 5,519 23,207 2017 Actions 936 506 815 — 2,257 Total cumulative charges incurred $ 18,906 $ 6,159 $ 7,755 $ 6,370 $ 39,190 Total expected costs to be incurred 2015 Actions $ 6,424 $ 4,597 $ 1,854 $ 851 $ 13,726 2016 Actions 11,546 1,056 5,086 5,519 23,207 2017 Actions (2) 4,168 536 1,798 876 7,378 Total expected costs to be incurred $ 22,138 $ 6,189 $ 8,738 $ 7,246 $ 44,311 __________ (1) Includes adjustments to prior year accruals resulting from changes to previous estimates. (2) Total expected costs for the 2017 Actions are based on actions as set forth in the 2017 operating plan. These expected costs could change based on additional actions as determined by management throughout the year.</t>
  </si>
  <si>
    <t>Warehouse Borrowings</t>
  </si>
  <si>
    <t>Debt Disclosure [Abstract]</t>
  </si>
  <si>
    <t>Warehouse Borrowings Disclosure</t>
  </si>
  <si>
    <t>Warehouse Borrowings The Company's subsidiaries enter into master repurchase agreements with lenders providing warehouse facilities. The warehouse facilities are used to fund the origination and purchase of residential loans, as well as the repurchase of certain HECMs and real estate owned from Ginnie Mae securitization pools. The facilities had an aggregate funding capacity of $2.4 billion at March 31, 2017 and are secured by certain residential loans and real estate owned. At March 31, 2017 , the interest rates on the facilities were primarily based on LIBOR plus between 2.10% and 3.13% , and have various expiration dates through March 2018 . At March 31, 2017 , $1.0 billion of the outstanding borrowings were secured by $1.1 billion in originated and purchased residential loans and $124.5 million of outstanding borrowings were secured by $143.9 million in repurchased HECMs and real estate owned. One of the warehouse facilities, utilized to finance the origination of reverse loans, and which has total and uncommitted capacity of $125.0 million matured on February 11, 2017 . Borrowings under this facility were fully repaid by the maturity date. In April 2017, in order to access uncommitted funds on one of the facilities utilized to repurchase HECMs and real estate owned, the Company entered into an amendment with the lender. This amendment, among other things, reduced our advance rates and shortened the maximum time loans can remain outstanding on the facility. Borrowings utilized to fund the origination and purchase of residential loans are due upon the earlier of sale or securitization of the loan or within 60 to 90 days of borrowing. On average, the Company sells or securitizes these loans approximately 20 days from the date of borrowing. Borrowings utilized to repurchase HECMs and real estate owned are due upon the earlier of receipt of claim proceeds from HUD or receipt of proceeds from liquidation of the related real estate owned. In any event, borrowings associated with repurchased HECMs are due, depending on the status of the repurchased HECM and the agreement, within 120 to 364 days of borrowing, while certain borrowings relating to repurchased real estate owned are due, depending on the agreement, within 180 days or 364 days . In accordance with the terms of the agreements, the Company may be required to post cash collateral should the fair value of the pledged assets decrease below certain contractual thresholds or upon reaching certain aging limits. The Company is exposed to counterparty credit risk associated with the repurchase agreements in the event of non-performance by the counterparties. The amount at risk during the term of the repurchase agreement is equal to the difference between the amount borrowed by the Company and the fair value of the pledged assets. The Company mitigates this risk through counterparty monitoring procedures, including monitoring of the counterparties' credit ratings and review of their financial statements. All of the Company’s master repurchase agreements contain customary events of default and covenants, the most significant of which are financial covenants. Financial covenants most sensitive to the Company’s operating results and financial position are minimum tangible net worth requirements, indebtedness to tangible net worth ratio requirements, and minimum liquidity and profitability requirements. The three Ditech Financial master repurchase agreements that contain profitability covenants were amended to allow for a net loss under such covenants for the quarters ended December 31, 2016 and March 31, 2017. Without these amendments, Ditech Financial would not have been in compliance with these covenants for the quarter ended March 31, 2017. These amendments, amongst other things, also decrease the Company's advance rate under certain facilities, and require the Company to maintain additional cash in a deposit account for one of the facilities. This cash is included in restricted cash on the consolidated balance sheets. As a result of Ditech Financial obtaining these amendments, the Company's subsidiaries were in compliance with all financial covenants relating to master repurchase agreements at March 31, 2017 . The Company's subsidiaries are dependent on the ability to secure warehouse facilities on acceptable terms and to renew, replace or resize existing facilities as they expire. If the Company fails to comply with the terms of an agreement that results in an event of default or breach of covenant without obtaining a waiver or amendment, the Company may be subject to termination of future funding, enforcement of liens against assets securing the respective facility, repurchase of assets pledged in a repurchase agreement, acceleration of outstanding obligations, or other adverse actions. The Company intends to renew, replace, or expand its facilities and may seek waivers or amendments in the future, if necessary. The Company has plans in place to strengthen its operating results under its new leadership team, including transformation of its originations business as well as cost reduction efforts and efficiency initiatives; however, there can be no assurance that these or others actions will be successful.</t>
  </si>
  <si>
    <t>Common Stock and Earnings (Loss) Per Share</t>
  </si>
  <si>
    <t>Stockholders' Equity Note [Abstract]</t>
  </si>
  <si>
    <t>Common Stock and Loss Per Share Disclosure</t>
  </si>
  <si>
    <t>Common Stock and Earnings (Loss) Per Share Rights Agreement On November 11, 2016, the Company entered into an Amended and Restated Section 382 Rights Agreement with Computershare, which amends and restates the Rights Agreement between the Company and Computershare dated as of June 29, 2015, as previously amended. On June 29, 2015 , the Company's Board of Directors had authorized and the Company declared a dividend of one preferred stock purchase right for each outstanding share of the Company's common stock. The dividend was payable on July 9, 2015 to stockholders of record as of the close of business on July 9, 2015 and entitled the registered holder thereof to purchase from the Company one one-thousandth of a fully paid non-assessable share of Junior Participating Preferred Stock, par value $0.01 per share, of the Company at a price of $74.16 , subject to adjustment as provided in the Rights Agreement. Any shares of common stock issued by the Company after such date also receive such a right. The terms of the preferred stock purchase rights are set forth in the Rights Agreement. Subsequent to the initial adoption of the Rights Agreement, it was amended to, among other things, permit certain stockholders to acquire up to 25% of the outstanding shares of the Company's common stock. The Company entered into the November 2016 amendment and restatement of the Rights Agreement to, among other things, lower the ownership thresholds permitted pursuant to the Rights Agreement such that if any person or group of persons, including persons who owned more than the threshold percentage of shares on the amendment date, but excluding certain exempted persons, acquires 4.99% or more of the Company's outstanding common stock or any other interest that would be treated as "stock" for the purposes of Section 382, there would be a triggering event potentially resulting in significant dilution in the voting power and economic ownership of such acquiring person or group. The Rights Agreement provides that the rights issued thereunder will expire on November 11, 2017 or upon the earlier occurrence of certain events, subject to the extension of the Rights Agreement by the Company's Board of Directors or the redemption or exchange of the rights by the Company, in each case as described in, and subject to the terms of, the Rights Agreement. The November 2016 amendment to the Rights Agreement was intended to help protect the Company's "built-in tax losses" and certain other tax benefits by acting as a deterrent to any person or group of persons acting in concert from becoming or obtaining the right to become the beneficial owner (including through constructive ownership of securities owned by others) of 4.99% or more of the shares of the Company's common stock, or any other interest that would be treated as "stock" for the purposes of Section 382, then outstanding, without the approval of its Board of Directors, subject to certain exceptions. Earnings (Loss) Per Share The following is a reconciliation of the numerators and denominators of the basic and diluted earnings (loss) per share computations shown on the consolidated statements of comprehensive income (loss) (in thousands, except per share data): For the Three Months 2017 2016 Basic earnings (loss) per share Net income (loss) available to common stockholders (numerator) $ 1,888 $ (172,702 ) Weighted-average common shares outstanding (denominator) 36,412 35,579 Basic earnings (loss) per common and common equivalent share $ 0.05 $ (4.85 ) Diluted earnings (loss) per share Net income (loss) available to common stockholders (numerator) $ 1,888 $ (172,702 ) Diluted weighted-average common shares outstanding (denominator) 36,812 35,579 Diluted earnings (loss) per common and common equivalent share $ 0.05 $ (4.85 ) The following table summarizes antidilutive securities excluded from the computation of dilutive earnings (loss) per share (in thousands): For the Three Months 2017 2016 Outstanding share-based compensation awards Stock options (1) 3,412 2,876 Performance shares (2) 183 — Restricted stock units 63 631 Assumed conversion of Convertible Notes 4,932 4,932 __________ (1) Includes out-of-the-money stock options totaling 2.9 million at March 31, 2016. (2) Performance shares represent the number of shares expected to be issued based on the performance percentage as of the end of the reporting periods above. The Convertible Notes are antidilutive when calculating earnings (loss) per share when the Company's average stock price is less than $58.80 . Upon conversion of the Convertible Notes, the Company may pay or deliver, at its option, cash, shares of the Company’s common stock, or a combination of cash and shares of common stock.</t>
  </si>
  <si>
    <t>Segment Reporting</t>
  </si>
  <si>
    <t>Segment Reporting [Abstract]</t>
  </si>
  <si>
    <t>Segment Reporting Disclosure</t>
  </si>
  <si>
    <t>Segment Reporting Management has organized the Company into three reportable segments based primarily on its services as follows: • Servicing — performs servicing for the Company's mortgage loan portfolio and on behalf of third-party credit owners of mortgage loans for a fee and also performs subservicing for third-party owners of MSR. The Servicing segment also operates complementary businesses including a collections agency that performs collections of post charge-off deficiency balances for third parties and the Company. Commencing February 1, 2017, another insurance agency owned by the Company began to provide insurance marketing services to a third party with respect to voluntary insurance policies, including hazard insurance (refer to Note 1 for additional information). In addition, the Servicing segment holds the assets and mortgage-backed debt of the Residual Trusts. • Originations —originates and purchases mortgage loans that are intended for sales to third parties. • Reverse Mortgage — primarily focuses on the servicing of reverse loans for the Company's own reverse mortgage portfolio and subservicing on behalf of third-party credit owners of reverse loans. The Reverse Mortgage segment also provides complementary services for the reverse mortgage market, such as real estate owned property management and disposition, for a fee. Effective January 2017, the Company exited the reverse mortgage originations business, although the Company intends to fulfill remaining reverse loans in its originations pipeline consistent with its underwriting practices and fund undrawn amounts available to borrowers. The following tables present select financial information for the reportable segments (in thousands). The Company has presented the revenue and expenses of the Non-Residual Trusts and other non-reportable operating segments, as well as certain corporate expenses that have not been allocated to the business segments, in Other. Intersegment revenues and expenses have been eliminated. For the Three Months Ended March 31, 2017 Servicing Originations Reverse Other Eliminations Total Total revenues (1) (2) (3) $ 147,780 $ 80,808 $ 22,493 $ 510 $ (6,306 ) $ 245,285 Income (loss) before income taxes 33,167 10,835 (5,299 ) (34,317 ) — 4,386 For the Three Months Ended March 31, 2016 Servicing Originations Reverse Other Eliminations Total Total revenues (1) (2) (3) $ (63,255 ) $ 100,277 $ 44,095 $ 30 $ (14,376 ) $ 66,771 Income (loss) before income taxes (256,321 ) 16,401 5,027 (43,998 ) — (278,891 ) __________ (1) The Servicing segment recorded intercompany servicing revenue and fees from activity with the Originations segment and the Other non-reportable segment of $2.9 million and $3.2 million for the three months ended March 31, 2017 and 2016 , respectively. Included in these amounts are late fees that were waived as an incentive for borrowers refinancing their loans of $1.0 million in each of the three months ended March 31, 2017 and 2016 , which reduced net gains on sale of loans recognized by the Originations segment. (2) The Servicing segment recorded intercompany revenues for fees earned related to certain loan originations completed by the Originations segment from leads generated through the Servicing segment's servicing portfolio of $4.4 million and $11.5 million for the three months ended March 31, 2017 and 2016 , respectively. (3) The Originations segment recorded intercompany revenues for fees earned supporting the Servicing segment in administrative functions relating to the acquisition of certain servicing rights of less than $0.1 million and $0.7 million for the three months ended March 31, 2017 and 2016 , respectively.</t>
  </si>
  <si>
    <t>Commitments and Contingencies</t>
  </si>
  <si>
    <t>Commitments and Contingencies Disclosure [Abstract]</t>
  </si>
  <si>
    <t>Commitments and Contingencies Disclosure</t>
  </si>
  <si>
    <t>Commitments and Contingencies Letter of Credit Reimbursement Obligation As part of an agreement to service the loans in eleven securitization trusts, the Company has an obligation to reimburse a third party for the final $165.0 million in LOCs, if drawn, issued to the eleven trusts by a third party as credit enhancements to these trusts. The total amount available on these LOCs for these trusts was $252.2 million at March 31, 2017 . The securitization trusts will draw on these LOCs if there are insufficient cash flows from the underlying collateral to pay the bondholders of the securitization trusts. Based on the Company’s estimates of the underlying performance of the collateral in the securitizations, the Company does not expect that the final $165.0 million will be drawn and, therefore, no liability for the fair value of this obligation has been recorded on the Company’s consolidated balance sheets; however, actual performance may differ from this estimate in the future. Mandatory Clean-Up Call Obligation The Company is obligated to exercise the mandatory clean-up call obligations assumed as part of an agreement to acquire the rights to service the loans in the Non-Residual Trusts. The Company is required to call these securitizations when the principal amount of each loan pool falls to 10% or below of the original principal amount and expects to begin to make such calls beginning in 2017 and continuing through 2019 . The total outstanding balance of the residential loans expected to be called at the respective call dates is $418.2 million at March 31, 2017 . The Company estimates call obligations of $101.4 million , $253.8 million and $63.0 million during the years ending December 31, 2017, 2018 and 2019, respectively. Remaining call obligations in 2017 are estimated to be $9.9 million , $18.8 million and $72.7 million in the second, third and fourth quarters, respectively. The Company expects to use available cash to settle the $9.9 million call obligation during the second quarter of 2017 and is reviewing a number of potential alternatives to resolve its obligation with respect to the remaining mandatory clean-up calls. At this time, the Company cannot provide any assurances as to whether any of these potential alternatives may be implemented. Unfunded Commitments Reverse Mortgage Loans At March 31, 2017 , the Company had floating-rate reverse loans in which the borrowers have additional borrowing capacity of $1.2 billion and similar commitments on fixed-rate reverse loans of $0.4 million primarily in the form of undrawn lines-of-credit. The borrowing capacity includes $1.0 billion in capacity that was available to be drawn by borrowers at March 31, 2017 and $200.8 million in capacity that will become eligible to be drawn by borrowers through the twelve months ending April 1, 2018, assuming the loans remain performing. In addition, the Company has other commitments of $28.4 million to fund taxes and insurance on borrowers’ properties to the extent of amounts that were set aside for such purpose upon the origination of the related reverse loan. There is no termination date for these drawings so long as the loan remains performing. The Company also had short-term commitments to lend $1.4 million and commitments to purchase and sell loans totaling $2.3 million and $12.0 million , respectively, at March 31, 2017 . Mortgage Loans The Company has short-term commitments to lend $2.4 billion and commitments to purchase loans totaling $54.4 million at March 31, 2017 . In addition, the Company had commitments to sell $3.2 billion and purchase $0.4 billion in mortgage-backed securities at March 31, 2017 . HMBS Issuer Obligations As an HMBS issuer, the Company assumes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Performing repurchased loans are conveyed to HUD and payment is received from HUD typically within a short timeframe of repurchase. Nonperforming repurchased loans are generally liquidated through foreclosure and subsequent sale of real estate owned. The Company currently relies upon certain master repurchase agreements and operating cash flows, to the extent necessary, to repurchase these loans. Given continued growth in the number and amount of our reverse loan repurchases, the Company may seek additional, or expansion of existing, master repurchase or similar agreements and/or may seek to access the securitization market to provide financing capacity for future required loan repurchases. The timing and amount of the Company's obligation to repurchase HECMs is uncertain as repurchase is predicated on certain factors such as whether a borrower event of default occurs prior to the HECM reaching the mandatory repurchase threshold under which the Company is obligated to repurchase the loan. During the three months ended March 31, 2017 and 2016 , the Company repurchased $241.3 million and $127.0 million , respectively, in reverse loans and real estate owned from securitization pools. At March 31, 2017 , the Company had $531.4 million in repurchased reverse loans and real estate owned. Repurchases of reverse loans and real estate owned have increased significantly as compared to prior periods and are expected to continue to increase due to the increased flow of HECMs and real estate owned that are reaching 98% of their maximum claim amount. Mortgage Origination Contingenc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In doing so, representations and warranties regarding certain attributes of the loans are made to the third-party investor. Subsequent to the sale, if it is determined that a loan sold is in breach of these representations or warranties, the Company generally has an obligation to cure the breach. In general, if the Company is unable to cure such breach, the purchaser of the loan may require the Company to repurchase such loan for the unpaid principal balance, accrued interest, and related advances, and in any event, the Company must indemnify such purchaser for certain losses and expenses incurred by such purchaser in connection with such breach. The Company’s credit loss may be reduced by any recourse it has to correspondent lenders that, in turn, have sold such residential loans to the Company and breached similar or other representations and warranties. The Company's representations and warranties are generally not subject to stated limits of exposure, with the exception of certain loans originated under HARP, which limits exposure based on payment history of the loan. At March 31, 2017 , the Company’s maximum exposure to repurchases due to potential breaches of representations and warranties was $65.1 billion , and was based on the original unpaid principal balance of loans sold from the beginning of 2013 through March 31, 2017 adjusted for voluntary payments made by the borrower on loans for which the Company performs servicing. A majority of the Company's loan sales were servicing retained. The Company’s obligations vary based upon the nature of the repurchase demand and the current status of the mortgage loan. The Company’s estimate of the liability associated with representations and warranties exposure was $21.6 million at March 31, 2017 and is included in originations liability as part of payables and accrued liabilities on the consolidated balance sheets. Servicing Contingencies The Company’s servicing obligations are set forth in industry regulations established by HUD, the FHA, the VA, and other government agencies and in servicing and subservicing agreements with the applicable counterparties, such as Fannie Mae, Freddie Mac and other credit owners. Both the regulations and the servicing agreements provide that the servicer may be liable for failure to perform its servicing obligations and further provide remedies for certain servicer breaches. Reverse Mortgage Loan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credit owner whole for any interest curtailed by FHA due to not meeting the required event-specific timeframes. The Company had a curtailment obligation liability of $100.9 million at March 31, 2017 related to the foregoing, which reflects management’s best estimate of the probable incurred claim. The curtailment liability is recorded in payables and accrued liabilities on the consolidated balance sheets. During the three months ended March 31, 2017 , the Company determined that certain previously estimated losses are no longer expected to occur and has updated its analysis for its curtailment obligation liability, resulting in a release of reserves to earnings related to the curtailment liability of $0.4 million . The Company has potential estimated maximum financial statement exposure for an additional $148.3 million related to similar claims, which are reasonably possible, but which the Company believes are the responsibility of third parties (e.g., prior servicers and/or credit owners). Mortgage Loans The Company had a curtailment obligation liability of $18.5 million at March 31, 2017 related to mortgage loan servicing that it primarily assumed through an acquisition of servicing rights. The Company is obligated to service the related mortgage loans in accordance with Ginnie Mae requirements, including repayment to credit owners for corporate advances and interest curtailment. The curtailment liability is recorded in payables and accrued liabilities on the consolidated balance sheets. Litigation and Regulatory Matters In the ordinary course of business, the Parent Company and its subsidiaries are defendants in, or parties to, pending and threatened legal actions and proceedings, including actions brought on behalf of various classes of claimants. Many of these actions and proceedings are based on alleged violations of consumer protection laws governing the Company's servicing and origination activities. In some of these actions and proceedings, claims for substantial monetary damages are asserted against the Company. The Company, in the ordinary course of business, is also subject to regulatory and governmental examinations, information requests and subpoenas, inquiries, investigations and threatened legal actions and proceedings. In connection with formal and informal inquiries, the Company receives numerous requests, subpoenas and orders for documents, testimony and information in connection with various aspects of the Company’s activities. In view of the inherent difficulty of predicting outcomes of such litigation, regulatory and governmental matters, particularly where the claimants seek very large or indeterminate restitution, penalties or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pending matter may be. Reserves are established for pending or threatened litigation, regulatory and governmental matter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d accruals. The estimates are based upon currently available information, including advice of counsel, and involve significant judgment taking into account the varying stages and inherent uncertainties of such matters. Accordingly, the Company’s estimates may change from time to time and such changes may be material to the consolidated financial results. At March 31, 2017 , the Company’s recorded reserves associated with legal and regulatory contingencies for which a loss is probable and can be reasonably estimated were approximately $41 million .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 For matters involving a probable loss where the Company can estimate the range but not a specific loss amount, the aggregate estimated amount of reasonably possible losses in excess of the recorded liability was $0 to approximately $14 million at March 31, 2017 . Given the inherent uncertainties and status of the Company’s outstanding legal and regulatory matters, the range of reasonably possible losses cannot be estimated for all matters; therefore, this estimated range does not represent the Company’s maximum loss exposure. As new information becomes available, the matters for which the Company is able to estimate, as well as the estimates themselves, will be adjusted accordingly. The following is a description of certain litigation and regulatory matters: The Company has received various subpoenas for testimony and documents, motions for examinations pursuant to Federal Rule of Bankruptcy Procedure 2004, and other information requests from certain Offices of the U.S. Trustees, acting through trial counsel in various federal judicial districts, seeking information regarding an array of the Company's policies, procedures and practices in servicing loans to borrowers who are in bankruptcy and the Company's compliance with bankruptcy laws and rules. The Company has provided information in response to these subpoenas and requests and has met with representatives of certain Offices of the U.S. Trustees to discuss various issues that have arisen in the course of these inquiries, including the Company's compliance with bankruptcy laws and rules. The Company cannot predict the outcome of the aforementioned proceedings and investigations, which could result in requests for damages, fines, sanctions, or other remediation. The Company could face further legal proceedings in connection with these matters. The Company may seek to enter into one or more agreements to resolve these matters. Any such agreement may require the Company to pay fines or other amounts for alleged breaches of law and to change or otherwise remediate the Company's business practices. Legal proceedings relating to these matters and the terms of any settlement agreement could have a material adverse effect on the Company's reputation, business, prospects, results of operations, liquidity and financial condition. From time to time, federal and state authorities investigate or examine aspects of the Company's business activities, such as its mortgage origination, servicing, collection and bankruptcy practices, among other things. It is the Company's general policy to cooperate with such investigations, and the Company has been responding to information requests and otherwise cooperating with various ongoing investigations and examinations by such authorities. The Company cannot predict the outcome of any of the ongoing proceedings and cannot provide assurances that investigations and examinations will not have a material adverse effect on the Company. Walter Energy Matters The Company may become liable for U.S. federal income taxes allegedly owed by the Walter Energy consolidated group for the 2009 and prior tax years . Under federal law, each member of a consolidated group for U.S. federal income tax purposes is severally liable for the federal income tax liability of each other member of the consolidated group for any year in which it was a member of the consolidated group at any time during such year. Certain former subsidiaries of the Company (which were subsequently merged or otherwise consolidated with certain current subsidiaries of the Company) were members of the Walter Energy consolidated tax group prior to the Company's spin-off from Walter Energy on April 17, 2009 . As a result, to the extent the Walter Energy consolidated group’s federal income taxes (including penalties and interest) for such tax years are not favorably resolved on the merits or otherwise paid, the Company could be liable for such amounts. Walter Energy Tax Matters. According to Walter Energy’s Form 10-Q, or the Walter Energy Form 10-Q, for the quarter ended September 30, 2015 (filed with the SEC on November 5, 2015) and certain other public filings made by Walter Energy in its bankruptcy proceedings currently pending in Alabama, described below, as of the date of such filing, certain tax matters with respect to certain tax years prior to and including the year of the Company's spin-off from Walter Energy remained unresolved, including certain tax matters relating to: (i) a "proof of claim" for a substantial amount of taxes, interest and penalties with respect to Walter Energy’s fiscal years ended August 31, 1983 through May 31, 1994 , which was filed by the IRS in connection with Walter Energy’s bankruptcy filing on December 27, 1989 in the U.S. Bankruptcy Court for the Middle District of Florida, Tampa Division; (ii) an IRS audit of Walter Energy’s federal income tax returns for the years ended May 31, 2000 through December 31, 2008 ; and (iii) an IRS audit of Walter Energy’s federal income tax returns for the 2009 through 2013 tax years . Walter Energy 2015 Bankruptcy Filing. On July 15, 2015, Walter Energy filed for Chapter 11 bankruptcy in the U.S. Bankruptcy Court for the Northern District of Alabama. On August 18, 2015, Walter Energy filed a motion with the Florida bankruptcy court requesting that the court transfer venue of its disputes with the IRS to the Alabama bankruptcy court. In that motion, Walter Energy asserted that it believed the liability for the years at issue "will be materially, if not completely, offset by the [r]efunds" asserted by Walter Energy against the IRS. The Florida bankruptcy court transferred venue of the matter to the Alabama bankruptcy court, where it remains pending. On November 5, 2015, Walter Energy, together with certain of its subsidiaries, entered into the Walter Energy Asset Purchase Agreement with Coal Acquisition, a Delaware limited liability company formed by members of Walter Energy’s senior lender group, pursuant to which, among other things, Coal Acquisition agreed to acquire substantially all of Walter Energy’s assets and assume certain liabilities, subject to, among other things, a number of closing conditions set forth therein. On January 8, 2016, after conducting a hearing, the Bankruptcy Court entered an order approving the sale of Walter Energy's assets to Coal Acquisition free and clear of all liens, claims, interests and encumbrances of the debtors. The sale of such assets pursuant to the Walter Energy Asset Purchase Agreement was completed on March 31, 2016 and was conducted under the provisions of Sections 105, 363 and 365 of the Bankruptcy Code. Based on developments in the Alabama bankruptcy proceedings following completion of this asset sale, such asset sale appears to have resulted in (i) limited value remaining in Walter Energy’s bankruptcy estate and (ii) to date, limited recovery for certain of Walter Energy’s unsecured creditors, including the IRS. On January 9, 2017, Walter Energy filed with the Alabama Bankruptcy Court a motion to convert its Chapter 11 bankruptcy case to a Chapter 7 liquidation. In that motion, Walter Energy stated that, other than with respect to 1% of the equity of the acquirer of Walter Energy's core assets, no prospect of payment of unsecured claims exists. On January 23, 2017, the IRS filed an objection to Walter Energy's motion to convert, in which the IRS requested that a judgment be entered against Walter Energy in connection with the tax matters described above. The IRS further asserted that entry of a final judgment was necessary so that it could pursue collection of tax liabilities from former members of Walter Energy's consolidated group that are not debtors. On January 30, 2017, the Bankruptcy Court held a hearing at which it denied the IRS's request for entry of a judgment and announced its intent to grant Walter Energy's motion to convert. The Bankruptcy Court entered an order on February 2, 2017 converting Walter Energy's Chapter 11 bankruptcy to a Chapter 7 liquidation. During February 2017, Andre Toffel was appointed Chapter 7 trustee of Walter Energy's bankruptcy estate. The Company cannot predict whether or to what extent it may become liable for federal income taxes of the Walter Energy consolidated tax group during the tax years in which the Company was a part of such group, in part because the Company believes, based on publicly available information, that: (i) the amount of taxes owed by the Walter Energy consolidated tax group for the periods from 1983 through 2009 remains unresolved; and (ii) in light of Walter Energy’s conversion from a Chapter 11 bankruptcy to a Chapter 7 bankruptcy, it is unclear whether the IRS will seek to make a direct claim against the Company for such taxes. Further, because the Company cannot currently estimate its' liability, if any, relating to the federal income tax liability of Walter Energy’s consolidated tax group during the tax years in which it was a part of such group, the Company cannot determine whether such liabilities, if any, could have a material adverse effect on the Company's business, financial condition, liquidity and/or results of operations. Tax Separation Agreement . In connection with the Company's spin-off from Walter Energy, the Company and Walter Energy entered into a Tax Separation Agreement, dated April 17, 2009 . Notwithstanding any several liability the Company may have under federal tax law described above, under the Tax Separation Agreement, Walter Energy agreed to retain full liability for all U.S. federal income or state combined income taxes of the Walter Energy consolidated group for 2009 and prior tax years (including any interest, additional taxes or penalties applicable thereto), subject to limited exceptions. The Company therefore filed proofs of claim in the Alabama bankruptcy proceedings asserting claims for any such amounts to the extent the Company is ultimately held liable for the same. However, the Company expects to receive little or no recovery from Walter Energy for any filed proofs of claim for indemnification. It is unclear whether claims made by the Company under the Tax Separation Agreement would be enforceable against Walter Energy in connection with, or following the conclusion of, the various Walter Energy bankruptcy proceedings described above, or if such claims would be rejected or disallowed under bankruptcy law. It is also unclear whether the Company would be able to recover some or all of any such claims given Walter Energy's limited assets and limited recoveries for unsecured creditors in the Walter Energy bankruptcy proceedings described above. Furthermore, the Tax Separation Agreement provides that Walter Energy has, in its sole discretion, the exclusive right to represent the interests of the consolidated group in any audit, court proceeding or settlement of a claim with the IRS for the tax years in which certain of the Company’s former subsidiaries were members of the Walter Energy consolidated tax group. However, in light of the conversion of Walter Energy’s bankruptcy proceeding from a Chapter 11 proceeding to a Chapter 7 proceeding, the Company may choose to take a direct role in proceedings involving the IRS’s claim for tax years in which the Company was a member of the Walter Energy consolidated tax group. Moreover, the Tax Separation Agreement obligates the Company to take certain tax positions that are consistent with those taken historically by Walter Energy. In the event the Company does not take such positions, it could be liable to Walter Energy to the extent the Company's failure to do so results in an increased tax liability or the reduction of any tax asset of Walter Energy. These arrangements may result in conflicts of interests between the Company and Walter Energy, particularly with regard to the Walter Energy bankruptcy proceedings described above. Lastly, according to its public filings, Walter Energy’s 2009 tax year is currently under audit. Accordingly, if it is determined that certain distribution taxes and other amounts are owed related to the Company's spin-off from Walter Energy in 2009, the Company may be liable under the Tax Separation Agreement for all or a portion of such amounts. The Company is unable to estimate reasonably possible losses for the matter described above.</t>
  </si>
  <si>
    <t>Separate Financial Information of Subsidiary Guarantors of Indebtedness</t>
  </si>
  <si>
    <t>Separate Financial Information of Subsidiary Guarantors of Indebtedness Disclosure</t>
  </si>
  <si>
    <t>Separate Financial Information of Subsidiary Guarantors of Indebtedness In accordance with the Senior Notes Indenture, certain existing and future 100% owned domestic subsidiaries of the Parent Company have fully and unconditionally guaranteed the Senior Notes on a joint and several basis. These guarantor subsidiaries also guarantee the Parent Company's obligations under the 2013 Secured Credit Facilities. The indenture governing the Senior Notes contains customary exceptions under which a guarantor subsidiary may be released from its guarantee without the consent of the holders of the Senior Notes, including (i) the permitted sale, transfer or other disposition of all or substantially all of a guarantor subsidiary's assets or common stock; (ii) the designation of a restricted guarantor subsidiary as an unrestricted subsidiary; (iii) the release of a guarantor subsidiary from its obligation under the 2013 Secured Credit Facilities and its guarantee of all other indebtedness of the Parent Company and other guarantor subsidiaries; and (iv) the defeasance of the obligations of the guarantor subsidiary by payment of the Senior Notes. Presented below are the condensed consolidating financial information of the Parent Company, the guarantor subsidiaries on a combined basis, and the non-guarantor subsidiaries on a combined basis. Condensed Consolidating Balance Sheet March 31, 2017 Unaudited (in thousands) Parent Company Guarantor Subsidiaries Non-Guarantor Subsidiaries and VIEs Eliminations Consolidated ASSETS Cash and cash equivalents $ 1,057 $ 234,117 $ 2,000 $ — $ 237,174 Restricted cash and cash equivalents 1,502 129,462 43,360 — 174,324 Residential loans at amortized cost, net 12,510 212,498 453,474 — 678,482 Residential loans at fair value — 11,800,743 440,219 — 12,240,962 Receivables, net 86,597 123,841 13,844 — 224,282 Servicer and protective advances, net — 417,330 566,314 21,513 1,005,157 Servicing rights, net — 1,006,428 — — 1,006,428 Goodwill — 47,747 — — 47,747 Intangible assets, net — 10,445 — — 10,445 Premises and equipment, net 1,115 72,884 — — 73,999 Deferred tax assets, net 16,718 278,153 828 3,930 299,629 Other assets 18,104 169,241 14,001 — 201,346 Due from affiliates, net 497,175 — — (497,175 ) — Investments in consolidated subsidiaries and VIEs 1,818,177 68,038 — (1,886,215 ) — Total assets $ 2,452,955 $ 14,570,927 $ 1,534,040 $ (2,357,947 ) $ 16,199,975 LIABILITIES AND STOCKHOLDERS' EQUITY Payables and accrued liabilities $ 57,657 $ 644,503 $ 4,424 $ (6,843 ) $ 699,741 Servicer payables — 138,059 — — 138,059 Servicing advance liabilities — 119,678 542,528 — 662,206 Warehouse borrowings — 1,094,677 — — 1,094,677 Servicing rights related liabilities at fair value — 3,537 — — 3,537 Corporate debt 2,112,328 — — — 2,112,328 Mortgage-backed debt — — 916,952 — 916,952 HMBS related obligations at fair value — 10,289,505 — — 10,289,505 Obligation to fund Non-Guarantor VIEs — 41,619 — (41,619 ) — Due to affiliates, net — 496,625 550 (497,175 ) — Total liabilities 2,169,985 12,828,203 1,464,454 (545,637 ) 15,917,005 Stockholders' equity: Total stockholders' equity 282,970 1,742,724 69,586 (1,812,310 ) 282,970 Total liabilities and stockholders' equity $ 2,452,955 $ 14,570,927 $ 1,534,040 $ (2,357,947 ) $ 16,199,975 Condensed Consolidating Balance Sheet December 31, 2016 (in thousands) Parent Company Guarantor Subsidiaries Non-Guarantor Subsidiaries and VIEs Eliminations Consolidated ASSETS Cash and cash equivalents $ 773 $ 221,825 $ 2,000 $ — $ 224,598 Restricted cash and cash equivalents 1,502 158,204 44,757 — 204,463 Residential loans at amortized cost, net 12,891 189,441 462,877 — 665,209 Residential loans at fair value — 11,924,043 492,499 — 12,416,542 Receivables, net 97,424 154,852 15,686 — 267,962 Servicer and protective advances, net — 481,099 688,961 25,320 1,195,380 Servicing rights, net — 1,029,719 — — 1,029,719 Goodwill — 47,747 — — 47,747 Intangible assets, net — 11,347 — — 11,347 Premises and equipment, net 1,181 81,447 — — 82,628 Deferred tax assets, net 27,310 270,079 212 2,325 299,926 Assets held for sale — 65,045 6,040 — 71,085 Other assets 30,789 191,671 19,830 — 242,290 Due from affiliates, net 392,998 — — (392,998 ) — Investments in consolidated subsidiaries and VIEs 1,897,729 136,387 — (2,034,116 ) — Total assets $ 2,462,597 $ 14,962,906 $ 1,732,862 $ (2,399,469 ) $ 16,758,896 LIABILITIES AND STOCKHOLDERS' EQUITY Payables and accrued liabilities $ 53,337 $ 708,070 $ 5,474 $ (7,870 ) $ 759,011 Servicer payables — 146,332 — — 146,332 Servicing advance liabilities — 132,664 650,565 — 783,229 Warehouse borrowings — 1,203,355 — — 1,203,355 Servicing rights related liabilities at fair value — 1,902 — — 1,902 Corporate debt 2,129,000 — — — 2,129,000 Mortgage-backed debt — — 943,956 — 943,956 HMBS related obligations at fair value — 10,509,449 — — 10,509,449 Liabilities held for sale — 1,179 1,223 — 2,402 Obligation to fund Non-Guarantor VIEs — 46,417 — (46,417 ) — Due to affiliates, net — 392,812 185 (392,997 ) — Total liabilities 2,182,337 13,142,180 1,601,403 (447,284 ) 16,478,636 Stockholders' equity: Total stockholders' equity 280,260 1,820,726 131,459 (1,952,185 ) 280,260 Total liabilities and stockholders' equity $ 2,462,597 $ 14,962,906 $ 1,732,862 $ (2,399,469 ) $ 16,758,896 Condensed Consolidating Statement of Comprehensive Income For the Three Months Ended March 31, 2017 Unaudited (in thousands) Parent Company Guarantor Subsidiaries Non-Guarantor Subsidiaries and VIEs Eliminations Consolidated REVENUES Net servicing revenue and fees $ — $ 115,265 $ — $ (2,078 ) $ 113,187 Net gains on sales of loans — 74,356 — — 74,356 Net fair value gains on reverse loans and related HMBS obligations — 14,660 42 — 14,702 Interest income on loans 239 280 10,461 — 10,980 Insurance revenue — 4,688 309 (57 ) 4,940 Other revenues 144 26,963 17,029 (17,016 ) 27,120 Total revenues 383 236,212 27,841 (19,151 ) 245,285 EXPENSES General and administrative 15,706 127,594 2,628 (14,301 ) 131,627 Salaries and benefits 11,502 96,455 — — 107,957 Interest expense 35,086 13,078 12,261 (15 ) 60,410 Depreciation and amortization 180 10,699 53 — 10,932 Corporate allocations (24,111 ) 24,111 — — — Other expenses, net 141 1,139 1,503 — 2,783 Total expenses 38,504 273,076 16,445 (14,316 ) 313,709 OTHER GAINS (LOSSES) Gain on sale of business — 67,727 — — 67,727 Other net fair value gains (losses) — (1,347 ) 6,430 — 5,083 Total other gains — 66,380 6,430 — 72,810 Income (loss) before income taxes (38,121 ) 29,516 17,826 (4,835 ) 4,386 Income tax expense (benefit) (12,488 ) 14,927 1,919 (1,860 ) 2,498 Income (loss) before equity in earnings of consolidated subsidiaries and VIEs (25,633 ) 14,589 15,907 (2,975 ) 1,888 Equity in earnings of consolidated subsidiaries and VIEs 27,521 13,873 — (41,394 ) — Net income $ 1,888 $ 28,462 $ 15,907 $ (44,369 ) $ 1,888 Comprehensive income $ 1,871 $ 28,462 $ 15,907 $ (44,369 ) $ 1,871 Condensed Consolidating Statement of Comprehensive Income (Loss) For the Three Months Ended March 31, 2016 Unaudited (in thousands) Parent Company Guarantor Subsidiaries Non-Guarantor Subsidiaries and VIEs Eliminations Consolidated REVENUES Net servicing revenue and fees $ — $ (103,475 ) $ — $ (2,287 ) $ (105,762 ) Net gains on sales of loans — 84,477 — — 84,477 Net fair value gains on reverse loans and related HMBS obligations — 35,208 — — 35,208 Interest income on loans 317 104 11,750 — 12,171 Insurance revenue — 9,495 1,068 (196 ) 10,367 Other revenues, net (406 ) 31,514 15,616 (16,414 ) 30,310 Total revenues (89 ) 57,323 28,434 (18,897 ) 66,771 EXPENSES General and administrative 11,241 133,817 3,135 (18,587 ) 129,606 Salaries and benefits 12,510 120,129 — — 132,639 Interest expense 35,896 11,573 17,616 (837 ) 64,248 Depreciation and amortization 189 14,055 179 — 14,423 Corporate allocations (21,868 ) 21,868 — — — Other expenses, net 271 1,239 996 — 2,506 Total expenses 38,239 302,681 21,926 (19,424 ) 343,422 OTHER GAINS (LOSSES) Other net fair value gains (losses) — 216 (2,360 ) — (2,144 ) Gain on extinguishment 928 — — — 928 Other — (1,024 ) — — (1,024 ) Total other gains (losses) 928 (808 ) (2,360 ) — (2,240 ) Income (loss) before income taxes (37,400 ) (246,166 ) 4,148 527 (278,891 ) Income tax expense (benefit) 2,534 (109,872 ) 948 201 (106,189 ) Income (loss) before equity in earnings (losses) of consolidated subsidiaries and VIEs (39,934 ) (136,294 ) 3,200 326 (172,702 ) Equity in earnings (losses) of consolidated subsidiaries and VIEs (132,768 ) 373 — 132,395 — Net income (loss) $ (172,702 ) $ (135,921 ) $ 3,200 $ 132,721 $ (172,702 ) Comprehensive income (loss) $ (172,677 ) $ (135,921 ) $ 3,200 $ 132,721 $ (172,677 ) Condensed Consolidating Statement of Cash Flows For the Three Months Ended March 31, 2017 Unaudited (in thousands) Parent Company Guarantor Subsidiaries Non-Guarantor Subsidiaries and VIEs Eliminations Consolidated Cash flows provided by operating activities $ 1,254 $ 9,175 $ 136,303 $ — $ 146,732 Investing activities Purchases and originations of reverse loans held for investment — (130,269 ) — — (130,269 ) Principal payments received on reverse loans held for investment — 277,262 — — 277,262 Principal payments received on mortgage loans held for investment 326 — 23,655 — 23,981 Payments received on charged-off loans held for investment — 5,025 — — 5,025 Payments received on receivables related to Non-Residual Trusts — — 3,754 — 3,754 Proceeds from sales of real estate owned, net 2 33,227 1,115 — 34,344 Purchases of premises and equipment (114 ) (355 ) — — (469 ) Increase in restricted cash and cash equivalents — (1,099 ) (788 ) — (1,887 ) Payments for acquisitions of businesses, net of cash acquired — (804 ) — — (804 ) Acquisitions of servicing rights, net — (109 ) — — (109 ) Proceeds from sales of servicing rights, net — 29,673 — — 29,673 Proceeds from sale of business — 131,067 — — 131,067 Capital contributions to subsidiaries and VIEs (20,503 ) (2,122 ) — 22,625 — Returns of capital from subsidiaries and VIEs 142,993 30,252 — (173,245 ) — Change in due from affiliates (32,639 ) 80,802 (4,366 ) (43,797 ) — Other 11,501 (1,977 ) — — 9,524 Cash flows provided by investing activities 101,566 450,573 23,370 (194,417 ) 381,092 Financing activities Payments on corporate debt (21,285 ) — — — (21,285 ) Proceeds from securitizations of reverse loans — 154,316 — — 154,316 Payments on HMBS related obligations — (400,693 ) — — (400,693 ) Issuances of servicing advance liabilities — 43,657 284,684 — 328,341 Payments on servicing advance liabilities — (56,644 ) (392,992 ) — (449,636 ) Net change in warehouse borrowings related to mortgage loans — (116,795 ) — — (116,795 ) Net change in warehouse borrowings related to reverse loans — 8,117 — — 8,117 Payments on servicing rights related liabilities — (1,415 ) — — (1,415 ) Payments on mortgage-backed debt — — (28,619 ) — (28,619 ) Other debt issuance costs paid — (890 ) (74 ) — (964 ) Capital contributions — 22,243 382 (22,625 ) — Capital distributions — (144,341 ) (28,904 ) 173,245 — Change in due to affiliates (81,225 ) 32,660 4,768 43,797 — Other (26 ) 12,329 1,082 — 13,385 Cash flows used in financing activities (102,536 ) (447,456 ) (159,673 ) 194,417 (515,248 ) Net increase in cash and cash equivalents 284 12,292 — — 12,576 Cash and cash equivalents at the beginning of the period 773 221,825 2,000 — 224,598 Cash and cash equivalents at the end of the period $ 1,057 $ 234,117 $ 2,000 $ — $ 237,174 Condensed Consolidating Statement of Cash Flows For the Three Months Ended March 31, 2016 Unaudited (in thousands) Parent Company Guarantor Subsidiaries Non-Guarantor Subsidiaries and VIEs Eliminations Consolidated Cash flows provided by (used in) operating activities $ (38,544 ) $ 215,307 $ 25,972 $ — $ 202,735 Investing activities Purchases and originations of reverse loans held for investment — (181,167 ) — — (181,167 ) Principal payments received on reverse loans held for investment — 197,883 — — 197,883 Principal payments received on mortgage loans held for investment 266 — 22,059 — 22,325 Payments received on charged-off loans held for investment — 7,000 — — 7,000 Payments received on receivables related to Non-Residual Trusts — — 1,957 — 1,957 Proceeds from sales of real estate owned, net (38 ) 20,510 937 — 21,409 Purchases of premises and equipment (411 ) (11,242 ) — — (11,653 ) Decrease (increase) in restricted cash and cash equivalents 9,011 207 (170 ) — 9,048 Payments for acquisitions of businesses, net of cash acquired — (1,947 ) — — (1,947 ) Acquisitions of servicing rights, net — (6,571 ) — — (6,571 ) Capital contributions to subsidiaries and VIEs — (651 ) — 651 — Returns of capital from subsidiaries and VIEs 2,114 670 — (2,784 ) — Change in due from affiliates 33,543 (1,176 ) (3,196 ) (29,171 ) — Other 82 (419 ) — — (337 ) Cash flows provided by investing activities 44,567 23,097 21,587 (31,304 ) 57,947 Financing activities Payments on corporate debt — (210 ) — — (210 ) Extinguishments and settlement of debt (6,327 ) — — — (6,327 ) Proceeds from securitizations of reverse loans — 202,947 — — 202,947 Payments on HMBS related obligations — (271,013 ) — — (271,013 ) Issuances of servicing advance liabilities — 68,035 373,889 — 441,924 Payments on servicing advance liabilities — (76,024 ) (393,811 ) — (469,835 ) Net change in warehouse borrowings related to mortgage loans — (214,510 ) — — (214,510 ) Net change in warehouse borrowings related to reverse loans — 75,910 — — 75,910 Proceeds from sales of servicing rights — 2,968 — — 2,968 Payments on servicing rights related liabilities — (4,250 ) — — (4,250 ) Payments on mortgage-backed debt — — (25,203 ) — (25,203 ) Other debt issuance costs paid — (1,000 ) (31 ) — (1,031 ) Capital contributions — — 651 (651 ) — Capital distributions — (69 ) (2,715 ) 2,784 — Change in due to affiliates 641 (29,643 ) (169 ) 29,171 — Other (165 ) (127 ) (170 ) — (462 ) Cash flows used in financing activities (5,851 ) (246,986 ) (47,559 ) 31,304 (269,092 ) Net increase (decrease) in cash and cash equivalents 172 (8,582 ) — — (8,410 ) Cash and cash equivalents at the beginning of the period 4,016 196,812 2,000 — 202,828 Cash and cash equivalents at the end of the period $ 4,188 $ 188,230 $ 2,000 $ — $ 194,418</t>
  </si>
  <si>
    <t>Related Party Transactions</t>
  </si>
  <si>
    <t>Related Party Transactions [Abstract]</t>
  </si>
  <si>
    <t>Related Party Transactions Disclosure</t>
  </si>
  <si>
    <t>Related-Party Transactions WCO was established to invest in mortgage-related assets. In November 2016, WCO entered into a series of agreements whereby it agreed to sell substantially all of its assets, including the sale of substantially all of its MSR portfolio to NRM. In connection with the December 2016 closing of the transactions relating thereto, WCO commenced liquidation activities and the Company does not expect to sell further assets to WCO. The Company's investment in WCO was $8.0 million and $19.4 million at March 31, 2017 and December 31, 2016 , respectively. The Company recorded income (losses) relating to its investment in WCO of $0.1 million and $(0.5) million for the three months ended March 31, 2017 and 2016 , respectively. Additionally, the Company received dividends of $11.5 million and $1.0 million from WCO during the three months ended March 31, 2017 and 2016 , respectively. The Company’s subsidiary, GTIM, earned fees for providing investment advisory and management services to WCO and administering its business activities and day-to-day operations of $0.1 million and $0.4 million for the three months ended March 31, 2017 and 2016 , respectively, which are recorded in other revenues on the consolidated statements of comprehensive income (loss). The Company had $1.5 million and $0.9 million included in receivables, net on the consolidated balance sheets at March 31, 2017 and December 31, 2016 , respectively, relating to fees earned for the aforementioned investment advisory and management services provided to WCO, as well as pass-throughs to WCO related to general and administrative and payroll-related expenses. WCO lacks sufficient equity at risk to finance its activities without subordinated financial support and as such is a VIE. WCO’s board of directors have decision making authority as it relates to the activities that most significantly impact the economic performance of WCO, including making decisions related to significant investments, servicing, capital and debt financing. As a result, the Company is not deemed to be the primary beneficiary of WCO as it does not have the power to direct the activities that most significantly impact WCO’s economic performance. The following table presents the carrying amounts of the Company’s assets and liabilities that relate to WCO, as well as the size of the unconsolidated VIE (in thousands): Carrying Value of Assets and Liabilities Servicer and Protective Advances, Net Receivables, Net Other (1) Payables and Accrued Liabilities Net Assets Size of VIE (2) March 31, 2017 $ 5,114 $ 1,570 $ 7,998 $ — $ 14,682 $ 24,441 December 31, 2016 6,980 1,392 19,403 (1,353 ) 26,422 194,556 __________ (1) Other assets at March 31, 2017 and December 31, 2016 are primarily comprised of the Company's investment in WCO. (2) The size of the VIE is deemed to be WCO's net assets.</t>
  </si>
  <si>
    <t>Business and Basis of Presentation (Policies)</t>
  </si>
  <si>
    <t>Revision of Previously Issued Financial Statements</t>
  </si>
  <si>
    <t xml:space="preserve">Revision of Previously Issued Financial Statements During the year ended December 31, 2016, the Company made immaterial corrections of errors in its consolidated balance sheet to insurance related receivables and payables. The insurance business was acquired in 2011. The accounting related to insurance premium receivables and carrier payables was maintained consistently with practices prior to the acquisition. As part of the sale transaction that occurred on February 1, 2017, discussed below, certain agreements related to the insurance business were further reviewed and it was determined that the gross up of premiums and related carrier payables was not consistent with the terms of such agreements. Thus, the Company assessed the effect of the overstatement in the aggregate on prior periods’ financial statements in accordance with the SEC’s Staff Accounting Bulletins No. 99 and 108 and, based on an analysis of quantitative and qualitative factors, determined that the overstatement was not material to the Company’s prior interim and annual financial statements. The Company corrected the overstatement in the year ended December 31, 2016 and revised its previously-issued financial statements for the three months ended March 31, 2016 . All financial information contained in the accompanying notes to these financial statements has been revised to reflect the correction of the overstatement. The Company revised the Consolidated Statements of Cash Flows for the three months ended March 31, 2016 . All of the revisions were made to the changes in assets and liabilities included in cash flows provided by operating activities. For the three months ended March 31, 2016 , cash flows from the change in receivables decreased by $7.4 million , while cash flows from the change in servicer and protective advances and change in payables and accrued liabilities increased by $4.8 million and $2.6 million , respectively. </t>
  </si>
  <si>
    <t>Interim Financial Reporting</t>
  </si>
  <si>
    <t>Interim Financial Reporting 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year ending December 31, 2017 . These unaudited interim consolidated financial statements should be read in conjunction with the Company’s audited consolidated financial statements and related notes included in the Company’s Annual Report on Form 10-K for the year ended December 31, 2016 .</t>
  </si>
  <si>
    <t>Use of Estimates</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lthough management is not currently aware of any factors that would significantly change its estimates and assumptions, actual results may differ from these estimates.</t>
  </si>
  <si>
    <t>Recent Accounting Guidance</t>
  </si>
  <si>
    <t>Recently Adopted Accounting Guidance In March 2016, the FASB issued an accounting standards update revising certain aspects of share-based accounting guidance which includes income tax and forfeiture consequences. This guidance was effective for the Company beginning January 1, 2017. Adoption of this update did not have a material impact on the Company's income tax expense. The Company elected to continue with its current methodology of estimating expected forfeitures at the date of grant and adjust throughout the vesting term as needed. Recent Accounting Guidance Not Yet Adopted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In April 2015, the FASB voted for a one-year deferral of the effective date, resulting in this new guidance being effective for annual reporting periods, and interim periods within those annual periods, beginning after December 15, 2017. Subsequent to the initial issuance, the FASB has continued to issue updates to this guidance to provide additional clarification and implementation instructions to issuers regarding (i) principal versus agent considerations, (ii) identifying performance obligations, (iii) licensing, and (iv) narrow-scope improvements and practical expedients relating to assessing collectability, presentation of sales taxes, non-cash consideration, and completed contracts and contract modifications at transition. The Company has reviewed the scope of the guidance and monitored the determinations of the FASB Transition Resource Group and concluded that a number of the Company's most significant revenue streams are not within the scope of the standard because the standard does not apply to revenue on contracts accounted for under the transfers and servicing of financial assets or financial instruments standards. Therefore, revenue recognition for these contracts will remain unchanged. However, the FASB has issued, and may issue in the future, interpretive guidance that may cause the Company’s evaluation to change. The Company continues to evaluate certain select revenue streams, including subservicing fees, for the effect that this guidance will have on its consolidated financial statements. Based on current guidance available, while there may be some impact on revenue recognition, the Company does not expect the adoption of this guidance to have a significant impact on the consolidated financial statements. The Company has not yet selected a transition method.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is effective for annual reporting periods, and interim periods within those annual periods, beginning after December 15, 2017. At March 31, 2017, the Company did not hold any equity securities measured at fair value, but did have certain financial liabilities measured at fair value. The significance of adoption is dependent upon the nature of those financial liabilities carried at fair value at the time of adoption.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While the Company is currently evaluating the full effect that this guidance will have on its consolidated financial statements, it will result in the recognition of certain operating leases as right-of-use assets and lease liabilities on the consolidated balance sheets.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This guidance is effective for annual reporting periods, and interim periods within those annual periods, beginning after December 15, 2019. The Company does not expect, based on the Company's current methodologies for accounting for financial instruments, that the adoption of this guidance will have a material impact on its consolidated financial statements. The significance of the adoption of this guidance may change at the time of adoption based on the nature of the Company's financial instruments at that time and the corresponding conclusions reached. In August 2016, the FASB issued an accounting standards update that amends the guidance on the classification of certain cash receipts and cash payments presented within the statement of cash flows to reduce the existing diversity in practice. This guidance is effective for annual reporting periods, and interim periods within those annual periods, beginning after December 15, 2017, with early adoption permitted. The adoption may impact the presentation of cash flows, but will not otherwise have a material impact on the consolidated results of operations or financial condition. In October 2016, the FASB issued an accounting standards update that amends the guidance on the classification of income taxes related to the intra-entity transfer of assets other than inventory. This guidance is effective for annual reporting periods, and interim periods within those annual periods, beginning after December 15, 2017, with early adoption permitted. The Company is currently evaluating the effect that this guidance will have on its consolidated financial statements. However, the significance of adoption is dependent on the nature of the transactions and corresponding tax laws in effect at the time of adoption. In November 2016, the FASB issued an accounting standards update that amends the guidance on restricted cash within the statement of cash flows. The update amends the classification of restricted cash and cash equivalents to be included within cash and cash equivalents when reconciling the beginning-of-period and end-of-period total amounts. This guidance is effective for annual reporting periods, and interim periods within those annual periods, beginning after December 15, 2017, with early adoption permitted. The adoption will impact the presentation of the cash flows, but will not otherwise have a material impact on the consolidated results of operations or financial condition. In January 2017, the FASB issued an accounting standards update that amends the guidance on business combinations. The update clarifies the definition of a business and provides a framework that gives entities a basis for making reasonable judgments about whether a transaction should be accounted for as an acquisition of assets or a business. This guidance is effective for annual reporting periods, and interim periods within those annual periods, beginning after December 15, 2017. The Company will apply this guidance to its assessment of applicable transactions, such as acquisitions and disposals of assets or business, consummated after the adoption date. In January 2017, the FASB issued an accounting standards update that amends the guidance on goodwill. Under the update, goodwill impairment is measured as the amount by which a reporting unit’s carrying value exceeds its fair value, while not exceeding the carrying value of goodwill. The update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guidance is effective for annual or any interim goodwill impairment tests in fiscal years beginning after December 15, 2019, with early adoption permitted. The Company is currently considering the timing of adoption and will apply this guidance to applicable impairment tests after the adoption date. In February 2017, the FASB issued an accounting standards update that amends the guidance on derecognition of nonfinancial assets. This guidance clarifies the scope and accounting of a financial asset that meets the definition of an in substance nonfinancial asset and defines the term in substance nonfinancial asset. It also adds guidance for partial sales of nonfinancial assets. This guidance is effective for annual reporting periods, and interim periods within those annual periods, beginning after December 15, 2017, with early adoption permitted. The Company does not expect that, based on the Company's current methodologies for accounting for nonfinancial assets, the adoption of this guidance will have a material impact on its consolidated financial statements. The significance of the adoption of this guidance may change at the time of adoption based on the nature of the Company's nonfinancial assets at that time and the corresponding conclusions reached.</t>
  </si>
  <si>
    <t>Variable Interest Entities (Tables)</t>
  </si>
  <si>
    <t>Variable Interest Entity [Line Items]</t>
  </si>
  <si>
    <t>Summary of Carrying Amounts of Assets and Liabilities of Consolidated VIEs</t>
  </si>
  <si>
    <t>Included in the tables below are summaries of the carrying amounts of the assets and liabilities of consolidated VIEs (in thousands): March 31, 2017 Residual Non-Residual Servicer and Protective Advance Financing Facilities Revolving Credit Facilities-Related VIEs Total Assets Restricted cash and cash equivalents $ 14,109 $ 11,606 $ 18,539 $ — $ 44,254 Residential loans at amortized cost, net 453,474 — — — 453,474 Residential loans at fair value — 440,219 — — 440,219 Receivables, net — 13,848 — — 13,848 Servicer and protective advances, net — — 607,357 — 607,357 Other assets 8,302 726 1,018 3,955 14,001 Total assets $ 475,885 $ 466,399 $ 626,914 $ 3,955 $ 1,573,153 Liabilities Payables and accrued liabilities $ 2,048 $ — $ 729 $ — $ 2,777 Servicing advance liabilities — — 542,528 — 542,528 Mortgage-backed debt 418,184 498,768 — — 916,952 Total liabilities $ 420,232 $ 498,768 $ 543,257 $ — $ 1,462,257 December 31, 2016 Residual Non-Residual Servicer and Protective Advance Financing Facilities Revolving Credit Facilities-Related VIEs Total Assets Restricted cash and cash equivalents $ 13,321 $ 10,257 $ 22,265 $ — $ 45,843 Residential loans at amortized cost, net 462,877 — — — 462,877 Residential loans at fair value — 450,377 — 42,122 492,499 Receivables, net — 15,033 — 765 15,798 Servicer and protective advances, net — — 734,707 — 734,707 Other assets 10,028 1,028 1,440 7,335 19,831 Total assets $ 486,226 $ 476,695 $ 758,412 $ 50,222 $ 1,771,555 Liabilities Payables and accrued liabilities $ 2,140 $ — $ 845 $ — $ 2,985 Servicing advance liabilities — — 650,565 — 650,565 Mortgage-backed debt 429,931 514,025 — — 943,956 Total liabilities $ 432,071 $ 514,025 $ 651,410 $ — $ 1,597,506</t>
  </si>
  <si>
    <t>Transfers of Residential Loans (Tables)</t>
  </si>
  <si>
    <t>Schedule of Continuing Involvement with Mortgage Loans Sold with Servicing Rights Retained</t>
  </si>
  <si>
    <t>The following table presents the carrying amounts of the Company’s net assets that relate to its continuing involvement with mortgage loans that have been sold with servicing rights retained and the unpaid principal balance of these sold loans (in thousands): Carrying Value of Net Assets Unpaid Servicing (1) Servicer and Payables and Accrued Liabilities Total March 31, 2017 $ 451,192 $ 18,341 $ (3,537 ) $ 465,996 $ 38,237,665 December 31, 2016 439,062 21,825 (1,983 ) 458,904 36,116,570 __________ (1) During the three months ended March 31, 2017, the Company revised the December 31, 2016 disclosed amount of net servicing rights for which the Company has continuing involvement. The total net servicing rights balance reported in the consolidated balance sheets as of December 31, 2016 was not impacted by this disclosure revision.</t>
  </si>
  <si>
    <t>Summary of Cash Flows Related to Sales of Mortgage Loans</t>
  </si>
  <si>
    <t>The following table presents a summary of cash flows related to sales of mortgage loans (in thousands): For the Three Months 2017 2016 Cash proceeds received from sales, net of fees $ 5,252,552 $ 5,464,865 Servicing fees collected (1) 30,803 34,772 Repurchases of previously sold loans 17,503 5,932 __________ (1) Represents servicing fees collected on all loans sold whereby the Company has continuing involvement with mortgage loans that have been sold with servicing rights retained.</t>
  </si>
  <si>
    <t>Fair Value (Tables)</t>
  </si>
  <si>
    <t>Summary of Assets and Liabilities in Each Level of Fair Value Hierarchy</t>
  </si>
  <si>
    <t>The following table summarizes the assets and liabilities in each level of the fair value hierarchy (in thousands). There was an insignificant amount of assets or liabilities measured at fair value on a recurring basis utilizing Level 1 assumptions. March 31, December 31, Level 2 Assets Mortgage loans held for sale $ 1,148,940 $ 1,176,280 Servicing rights carried at fair value 21,063 13,170 Freestanding derivative instruments 1,826 34,543 Level 2 assets $ 1,171,829 $ 1,223,993 Liabilities Freestanding derivative instruments $ 13,557 $ 7,611 Servicing rights related liabilities 3,537 1,902 Level 2 liabilities $ 17,094 $ 9,513 Level 3 Assets Reverse loans $ 10,599,732 $ 10,742,922 Mortgage loans related to Non-Residual Trusts 440,219 450,377 Charged-off loans 52,071 46,963 Receivables related to Non-Residual Trusts 13,848 15,033 Servicing rights carried at fair value 909,270 936,423 Freestanding derivative instruments (IRLCs) 45,347 53,394 Level 3 assets $ 12,060,487 $ 12,245,112 Liabilities Freestanding derivative instruments (IRLCs) $ 714 $ 4,193 Mortgage-backed debt related to Non-Residual Trusts 498,768 514,025 HMBS related obligations 10,289,505 10,509,449 Level 3 liabilities $ 10,788,987 $ 11,027,667</t>
  </si>
  <si>
    <t>Schedule of Assets and Liabilities Measured at Fair Value on Recurring Basis Utilizing Significant Unobservable Inputs Reconciliation</t>
  </si>
  <si>
    <t>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Three Months Ended March 31, 2017 Fair Value Total Purchases Sales and Other Originations / Issuances Settlements Fair Value Assets Reverse loans $ 10,742,922 $ 42,612 $ 43,134 $ — $ 87,062 $ (315,998 ) $ 10,599,732 Mortgage loans related to Non-Residual Trusts 450,377 12,502 — — — (22,660 ) 440,219 Charged-off loans (1) 46,963 14,591 — — — (9,483 ) 52,071 Receivables related to Non-Residual Trusts 15,033 2,569 — — — (3,754 ) 13,848 Servicing rights carried at fair value 936,423 (52,479 ) 446 76 24,804 — 909,270 Freestanding derivative instruments (IRLCs) 53,394 (8,006 ) — — — (41 ) 45,347 Total assets $ 12,245,112 $ 11,789 $ 43,580 $ 76 $ 111,866 $ (351,936 ) $ 12,060,487 Liabilities Freestanding derivative instruments (IRLCs) $ (4,193 ) $ 3,479 $ — $ — $ — $ — $ (714 ) Mortgage-backed debt related to Non-Residual Trusts (514,025 ) (8,559 ) — — — 23,816 (498,768 ) HMBS related obligations (10,509,449 ) (27,910 ) — — (154,315 ) 402,169 (10,289,505 ) Total liabilities $ (11,027,667 ) $ (32,990 ) $ — $ — $ (154,315 ) $ 425,985 $ (10,788,987 ) __________ (1) Included in gains on charged-off loans are gains from instrument-specific credit risk, which primarily result from changes in assumptions related to collection rates and discount rates, of $10.1 million during the three months ended March 31, 2017 . For the Three Months Ended March 31, 2016 Fair Value Total Purchases and Other Originations / Issuances Settlements Fair Value Assets Reverse loans $ 10,763,816 $ 154,834 $ 54,020 $ 127,151 $ (226,930 ) $ 10,872,891 Mortgage loans related to Non-Residual Trusts 526,016 5,163 — — (24,842 ) 506,337 Charged-off loans (1) 49,307 14,376 — — (10,437 ) 53,246 Receivables related to Non-Residual Trusts 16,542 (467 ) — — (1,957 ) 14,118 Servicing rights carried at fair value 1,682,016 (326,580 ) 19,637 52,258 — 1,427,331 Freestanding derivative instruments (IRLCs) 51,519 13,102 — — (214 ) 64,407 Total assets $ 13,089,216 $ (139,572 ) $ 73,657 $ 179,409 $ (264,380 ) $ 12,938,330 Liabilities Freestanding derivative instruments (IRLCs) $ (1,070 ) $ 815 $ — $ — $ — $ (255 ) Servicing rights related liabilities (117,000 ) 3,294 — — 8,147 (105,559 ) Mortgage-backed debt related to Non-Residual Trusts (582,340 ) (6,932 ) — — 24,440 (564,832 ) HMBS related obligations (10,647,382 ) (119,626 ) — (202,947 ) 272,520 (10,697,435 ) Total liabilities $ (11,347,792 ) $ (122,449 ) $ — $ (202,947 ) $ 305,107 $ (11,368,081 ) __________ (1) Included in gains on charged-off loans are gains from instrument-specific credit risk, which primarily result from changes in assumptions related to collection rates and discount rates, of $10.9 million during the three months ended March 31, 2016 .</t>
  </si>
  <si>
    <t>Schedule of Significant Unobservable Inputs Used in Fair Value Measurement of Assets and Liabilities on Recurring Basis</t>
  </si>
  <si>
    <t>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March 31, 2017 December 31, 2016 Significant (1) (2) Range of Input (3) Weighted (3) Range of Input (3) Weighted (3) Assets Reverse loans Weighted-average remaining life in years (4) 0.5 - 9.8 3.7 0.6 - 10.2 3.8 Conditional repayment rate 12.17% - 59.43% 29.58 % 13.23% - 55.32% 28.48 % Discount rate 2.04% - 3.72% 3.00 % 1.93% - 3.69% 2.93 % Mortgage loans related to Non-Residual Trusts Conditional prepayment rate 1.91% - 2.44% 2.19 % 1.98% - 2.67% 2.27 % Conditional default rate 0.99% - 5.10% 2.50 % 1.02% - 4.25% 2.61 % Loss severity 85.33% - 100.00% 97.73 % 79.98% - 100.00% 96.61 % Discount rate 8.00% 8.00 % 8.00% 8.00 % Charged-off loans Collection rate 3.20% - 5.37% 3.31 % 2.69% - 3.55% 2.74 % Discount rate 28.00% 28.00 % 28.00% 28.00 % Receivables related to Non-Residual Trusts Conditional prepayment rate 2.27% - 3.07% 2.73 % 2.22% - 3.17% 2.65 % Conditional default rate 2.56% - 5.84% 3.63 % 2.32% - 4.66% 3.34 % Loss severity 83.45% - 100.00% 95.97 % 77.88% - 100.00% 94.51 % Discount rate 0.50% 0.50 % 0.50% 0.50 % Servicing rights carried at fair value Weighted-average remaining life in years (4) 2.5 - 7.5 6.0 2.6 - 7.4 6.0 Discount rate 10.71% - 15.27% 11.83 % 10.68% - 14.61% 11.56 % Conditional prepayment rate 5.89% - 23.00% 9.24 % 5.76% - 21.67% 9.09 % Conditional default rate 0.04% - 3.02% 0.90 % 0.04% - 2.97% 0.88 % Cost to service $62 - $1,181 $130 $62 - $1,260 $128 Interest rate lock commitments Loan funding probability 2.28% - 100.00% 71.91 % 16.00% - 100.00% 75.86 % Fair value of initial servicing rights multiple (5) 0.01 - 5.82 3.01 0.01 - 5.98 3.06 March 31, 2017 December 31, 2016 Significant (1) (2) Range of Input (3) Weighted (3) Range of Input (3) Weighted (3) Liabilities Interest rate lock commitments Loan funding probability 18.75% - 100.00% 81.13 % 34.40% - 100.00% 83.36 % Fair value of initial servicing rights multiple (5) 0.02 - 5.16 3.52 0.04 - 6.04 3.69 Mortgage-backed debt related to Non-Residual Trusts Conditional prepayment rate 2.27% - 3.07% 2.73 % 2.22% - 3.17% 2.65 % Conditional default rate 2.56% - 5.84% 3.63 % 2.32% - 4.66% 3.34 % Loss severity 83.45% - 100.00% 95.97 % 77.88% - 100.00% 94.51 % Discount rate 6.00% 6.00 % 6.00% 6.00 % HMBS related obligations Weighted-average remaining life in years (4) 0.4 - 7.2 3.1 0.4 - 7.2 3.2 Conditional repayment rate 11.77% - 64.92% 28.84 % 11.49% - 57.76% 27.74 % Discount rate 1.59% - 3.19% 2.63 % 1.50% - 3.17% 2.56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certain IRLCs identified as servicing released for which the Company does not ultimately realize the benefits.</t>
  </si>
  <si>
    <t>Schedule of Estimated Fair Value and Unpaid Principal Balance, Fair Value Option</t>
  </si>
  <si>
    <t>Presented in the table below is the estimated fair value and unpaid principal balance of loans and debt instruments that have contractual principal amounts and for which the Company has elected the fair value option (in thousands): March 31, 2017 December 31, 2016 Estimated Unpaid Principal Estimated Unpaid Principal Loans at fair value under the fair value option Reverse loans (1) $ 10,599,732 $ 10,139,017 $ 10,742,922 $ 10,218,007 Mortgage loans held for sale (1) 1,148,940 1,098,763 1,176,280 1,148,897 Mortgage loans related to Non-Residual Trusts 440,219 495,041 450,377 513,545 Charged-off loans 52,071 2,417,501 46,963 2,439,318 Total $ 12,240,962 $ 14,150,322 $ 12,416,542 $ 14,319,767 Debt instruments at fair value under the fair value option Mortgage-backed debt related to Non-Residual Trusts $ 498,768 $ 501,603 $ 514,025 $ 518,317 HMBS related obligations (2) 10,289,505 9,757,690 10,509,449 9,916,383 Total $ 10,788,273 $ 10,259,293 $ 11,023,474 $ 10,434,700 __________ (1) Includes loans that collateralize master repurchase agreements. Refer to Note 8 for additional information. (2) For HMBS related obligations, the unpaid principal balance represents the balance outstanding.</t>
  </si>
  <si>
    <t>Schedule of Significant Unobservable Inputs Used in Fair Value Measurement of Real Estate Owned</t>
  </si>
  <si>
    <t>The following table presents the significant unobservable input used in the fair value measurement of real estate owned, net: March 31, 2017 December 31, 2016 Significant Range of Input Weighted Range of Input Weighted Real estate owned, net Loss severity (1) 0.00% - 60.98% 6.89 % 0.00% - 61.61% 7.30 % __________ (1) Loss severity is based on the unpaid principal balance of the related loan at the time of foreclosure.</t>
  </si>
  <si>
    <t>Schedule of Carrying Amounts and Estimated Fair Values of Financial Assets and Liabilities Not Recorded at Fair Value</t>
  </si>
  <si>
    <t>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March 31, 2017 December 31, 2016 Fair Value Carrying Estimated Carrying Estimated Financial assets Residential loans at amortized cost, net (1) Level 3 $ 678,482 $ 693,028 $ 665,209 $ 674,851 Servicer and protective advances, net Level 3 1,005,157 948,453 1,195,380 1,147,155 Financial liabilities Servicing advance liabilities (2) Level 3 661,057 661,646 781,734 782,570 Corporate debt (3) Level 2 2,109,865 1,612,373 2,126,176 1,967,518 Mortgage-backed debt carried at amortized cost Level 3 418,184 428,272 429,931 435,679 __________ (1) Includes loans subject to repurchase from Ginnie Mae. (2) The carrying amounts of servicing advance liabilities are net of deferred issuance costs, including those relating to line-of-credit arrangements, which are recorded in other assets. (3) The carrying amounts of corporate debt are net of the 2013 Revolver deferred issuance costs, which are recorded in other assets on the consolidated balance sheets.</t>
  </si>
  <si>
    <t>Schedule of Net Gains on Sales of Loans</t>
  </si>
  <si>
    <t>Provided in the table below is a summary of the components of net gains on sales of loans (in thousands): For the Three Months 2017 2016 Realized gains on sales of loans $ 26,085 $ 80,080 Change in unrealized gains on loans held for sale 19,658 10,291 Gains (losses) on interest rate lock commitments (4,526 ) 13,917 Losses on forward sales commitments (20,548 ) (66,953 ) Gains (losses) on MBS purchase commitments 11,884 (10,796 ) Capitalized servicing rights 32,384 52,258 Provision for repurchases (1,795 ) (4,713 ) Interest income 11,203 10,393 Other 11 — Net gains on sales of loans $ 74,356 $ 84,477</t>
  </si>
  <si>
    <t>Schedule of Net Fair Value Gains on Reverse Loans and Related HMBS Obligations</t>
  </si>
  <si>
    <t>Provided in the table below is a summary of the components of net fair value gains on reverse loans and related HMBS obligations (in thousands): For the Three Months 2017 2016 Interest income on reverse loans $ 113,302 $ 110,594 Change in fair value of reverse loans (70,690 ) 44,240 Net fair value gains on reverse loans 42,612 154,834 Interest expense on HMBS related obligations (102,436 ) (103,254 ) Change in fair value of HMBS related obligations 74,526 (16,372 ) Net fair value losses on HMBS related obligations (27,910 ) (119,626 ) Net fair value gains on reverse loans and related HMBS obligations $ 14,702 $ 35,208</t>
  </si>
  <si>
    <t>Freestanding Derivative Financial Instruments (Tables)</t>
  </si>
  <si>
    <t>Schedule of Notional or Contractual Amounts and Fair Values of Derivative Instruments</t>
  </si>
  <si>
    <t>The following table provides the total notional or contractual amounts and related fair values of derivative assets and liabilities as well as cash margin (in thousands): March 31, 2017 December 31, 2016 Notional/ Fair Value Notional/ Fair Value Derivative Derivative Derivative Derivative Interest rate lock commitments $ 2,429,149 $ 45,347 $ 714 $ 3,046,549 $ 53,394 $ 4,193 Forward sales commitments 3,190,680 475 13,557 3,978,000 29,471 7,609 MBS purchase commitments 357,500 1,351 — 623,500 5,072 2 Total derivative instruments $ 47,173 $ 14,271 $ 87,937 $ 11,804 Cash margin $ 6,832 $ 2,239 $ — $ 30,941</t>
  </si>
  <si>
    <t>Servicing of Residential Loans (Tables)</t>
  </si>
  <si>
    <t>Schedule of Total Servicing Portfolio</t>
  </si>
  <si>
    <t>Provided below is a summary of the Company’s total servicing portfolio (dollars in thousands): March 31, 2017 December 31, 2016 Number Unpaid Principal Number Unpaid Principal Third-party credit owners Capitalized servicing rights 1,002,683 $ 111,044,863 1,032,676 $ 112,936,287 Capitalized subservicing (1) 123,977 7,082,914 130,018 7,426,803 Subservicing (2) 784,338 110,025,797 804,461 113,392,035 Total third-party servicing portfolio 1,910,998 228,153,574 1,967,155 233,755,125 On-balance sheet residential loans and real estate owned 95,807 12,556,539 97,388 12,690,018 Total servicing portfolio 2,006,805 $ 240,710,113 2,064,543 $ 246,445,143 __________ (1) Consists of subservicing contracts acquired through business combinations whereby the benefits from the contract are greater than adequate compensation for performing the servicing. (2) Includes $64.6 billion in unpaid principal balance of subservicing at December 31, 2016 that relates to transactions with NRM that closed in the fourth quarter of 2016, whereby the Company sold servicing rights with respect to pools of mortgage loans with subservicing retained.</t>
  </si>
  <si>
    <t>Schedule of Net Servicing Revenue and Fees</t>
  </si>
  <si>
    <t>The following table presents the components of net servicing revenue and fees, which includes revenues earned by the Servicing and Reverse Mortgage segments (in thousands): For the Three Months 2017 2016 Servicing fees (1) (2) $ 133,393 $ 177,754 Incentive and performance fees (1) 15,154 19,772 Ancillary and other fees (1) (3) 23,243 24,609 Servicing revenue and fees 171,790 222,135 Amortization of servicing rights (4) (5,025 ) (4,611 ) Change in fair value of servicing rights (53,516 ) (326,580 ) Change in fair value of servicing rights related liabilities (2) (5) (62 ) 3,294 Net servicing revenue and fees $ 113,187 $ (105,762 ) __________ (1) Includes subservicing fees related to servicing assets held by WCO of $1.0 million and incentive and performance fees, and ancillary and other fees related to servicing assets held by WCO of $0.2 million for the three months ended March 31, 2016 . (2) Includes a pass-through of $1.2 million relating to servicing rights sold to WCO for the three months ended March 31, 2016 . (3) Includes late fees of $15.6 million and $15.8 million for the three months ended March 31, 2017 and 2016 , respectively. (4) Includes amortization of a servicing liability of $0.8 million and $1.2 million for the three months ended March 31, 2017 and 2016 , respectively, and an increase to a servicing liability of $1.8 million for the three months ended March 31, 2017 . (5) Includes interest expense on servicing rights related liabilities, which represents the accretion of fair value, of $3.9 million for the three months ended March 31, 2016 .</t>
  </si>
  <si>
    <t>Schedule of Servicing Rights Carried at Amortized Cost</t>
  </si>
  <si>
    <t>The following table summarizes the activity in the carrying value of servicing rights carried at amortized cost by class (in thousands): For the Three Months For the Three Months Mortgage Loan Reverse Loan Mortgage Loan Reverse Loan Balance at beginning of the period $ 74,621 $ 5,505 $ 99,302 $ 7,258 Amortization of servicing rights (1) (3,632 ) (399 ) (5,387 ) (460 ) Balance at end of the period $ 70,989 $ 5,106 $ 93,915 $ 6,798 __________ (1) Includes impairment of servicing rights related to the mortgage loan class of $1.4 million for the three months ended March 31, 2017 .</t>
  </si>
  <si>
    <t>Schedule of Fair Value Assumptions, Servicing Rights Carried at Amortized Cost</t>
  </si>
  <si>
    <t>The estimation of fair value requires significant judgment and uses key economic inputs and assumptions, which are provided in the table below: March 31, 2017 December 31, 2016 Mortgage Loan Reverse Loan Mortgage Loan Reverse Loan Weighted-average remaining life in years (1) 4.5 2.6 5.1 2.6 Weighted-average discount rate 13.00 % 15.00 % 13.00 % 15.00 % Conditional prepayment rate (2) 6.59 % N/A 6.51 % N/A Conditional default rate (2) 2.36 % N/A 2.33 % N/A Conditional repayment rate (3) N/A 32.28 % N/A 32.28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t>
  </si>
  <si>
    <t>Schedule of Servicing Rights Carried at Fair Value</t>
  </si>
  <si>
    <t>The following table summarizes the activity in servicing rights carried at fair value (in thousands): For the Three Months 2017 2016 Balance at beginning of the period $ 949,593 $ 1,682,016 Purchases 446 19,637 Servicing rights capitalized upon sales of loans 33,904 52,258 Sales (94 ) — Change in fair value due to: Changes in valuation inputs or other assumptions (1) (17,530 ) (258,460 ) Other changes in fair value (2) (35,986 ) (68,120 ) Total change in fair value (53,516 ) (326,580 ) Balance at end of the period (3) $ 930,333 $ 1,427,331 __________ (1) Represents the change in fair value typically resulting from market-driven changes in interest rates and prepayment speeds. (2) Represents the realization of expected cash flows over time. (3) Includes servicing rights that were sold to WCO and accounted for as a financing transaction of $13.8 million at March 31, 2016 .</t>
  </si>
  <si>
    <t>Schedule of Sensitivity Analysis of Fair Value, Servicing Rights Carried at Fair Value</t>
  </si>
  <si>
    <t>The following table summarizes the hypothetical effect on the fair value of servicing rights carried at fair value using adverse changes of 10% and 20% to the weighted average of the significant assumptions used in valuing these assets (dollars in thousands): March 31, 2017 December 31, 2016 Decline in fair value due to Decline in fair value due to Assumption 10% adverse change 20% adverse change Assumption 10% adverse change 20% adverse change Weighted-average discount rate 11.83 % $ (41,094 ) $ (78,859 ) 11.56 % $ (41,926 ) $ (80,512 ) Weighted-average conditional prepayment rate 9.24 % (29,882 ) (57,866 ) 9.09 % (30,513 ) (59,083 ) Weighted-average conditional default rate 0.90 % (28,170 ) (57,602 ) 0.88 % (28,370 ) (57,854 )</t>
  </si>
  <si>
    <t>Schedule of Fair Value Assumptions, Fair Value of Servicing Rights on Date of Sale</t>
  </si>
  <si>
    <t>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Three Months 2017 2016 Weighted-average life in years 6.6 6.1 Weighted-average discount rate 13.62% 13.19% Weighted-average conditional prepayment rate 8.00% 9.68% Weighted-average conditional default rate 0.38% 0.32%</t>
  </si>
  <si>
    <t>Payables and Accrued Liabilities (Tables)</t>
  </si>
  <si>
    <t>Schedule of Payables and Accrued Liabilities</t>
  </si>
  <si>
    <t>Payables and accrued liabilities consist of the following (in thousands): March 31, December 31, Loans subject to repurchase from Ginnie Mae (1) $ 206,393 $ 184,289 Accounts payable and accrued liabilities 154,712 155,556 Curtailment liability 119,413 121,305 Originations liability 48,843 62,969 Employee-related liabilities 38,444 91,063 Accrued interest payable 22,291 9,414 Servicing rights and related advance purchases payable 16,588 18,187 Derivative instruments 14,271 11,804 Uncertain tax positions (2) 6,960 9,414 Payables to insurance carriers 4,938 5,452 Margin payable on derivative instruments 2,239 30,941 Other 64,649 58,617 Total payables and accrued liabilities $ 699,741 $ 759,011 __________ (1) For certain mortgage loans that the Company has pooled and securitized with Ginnie Mae, the Company as the issuer has the unilateral right to repurchase, without Ginnie Mae’s prior authorization, any individual loan in a Ginnie Mae securitization pool if that loan meets certain criteria, including being delinquent greater than 90 days . As a result of this unilateral right, the Company must recognize the delinquent loan on its consolidated balance sheets when the loan becomes 90 days delinquent and establish a corresponding liability regardless of the Company’s intention to repurchase the loan. (2) Included in the uncertain tax position at December 31, 2016 is $2.5 million related to the sale of insurance business as described in Note 1. In connection with the closing of the sale on February 1, 2017, the uncertain tax position related to the insurance business was reversed.</t>
  </si>
  <si>
    <t>Schedule of Exit Liability by Type of Cost</t>
  </si>
  <si>
    <t>The following table presents the current period activity in the accrued exit liability resulting from each of the 2015 Actions, 2016 Actions and 2017 Actions described above, which is included in payables and accrued liabilities on the consolidated balance sheets, and the related charges and cash payments and other settlements associated with these actions (in thousands): For the Three Months Ended March 31, 2017 2015 Actions 2016 Actions 2017 Actions Total Balance at January 1, 2017 $ 988 $ 11,878 $ — $ 12,866 Charges Severance and related costs (1) (57 ) (344 ) 1,457 1,056 Office closures and other costs 10 5 800 815 Total charges (47 ) (339 ) 2,257 1,871 Cash payments or other settlements Severance and related costs (54 ) (9,191 ) (601 ) (9,846 ) Office closures and other costs (163 ) (177 ) (5 ) (345 ) Total cash payments or other settlements (217 ) (9,368 ) (606 ) (10,191 ) Balance at March 31, 2017 $ 724 $ 2,171 $ 1,651 $ 4,546 Cumulative charges incurred Severance and related costs 7,181 19,424 1,457 28,062 Office closures and other costs 6,545 3,783 800 11,128 Total cumulative charges incurred $ 13,726 $ 23,207 $ 2,257 $ 39,190 Total expected costs to be incurred (2) $ 13,726 $ 23,207 $ 7,378 $ 44,311 __________ (1) Includes adjustments to prior year accruals resulting from changes to previous estimates. (2) Total expected costs for the 2017 Actions are based on actions as set forth in the 2017 operating plan. These expected costs could change based on additional actions as determined by management throughout the year.</t>
  </si>
  <si>
    <t>Schedule of Exit Liability by Segment</t>
  </si>
  <si>
    <t>The following table presents the current period activity for each of the 2015 Actions, 2016 Actions, and 2017 Actions described above by reportable segment (in thousands): For the Three Months Ended March 31, 2017 Servicing Originations Reverse Other Total Balance at January 1, 2017 2015 Actions $ 453 $ 260 $ 275 $ — $ 988 2016 Actions 4,323 1,023 2,222 4,310 11,878 2017 Actions — — — — — Total balance at January 1, 2017 4,776 1,283 2,497 4,310 12,866 Charges 2015 Actions (1) (57 ) 7 3 — (47 ) 2016 Actions (1) (56 ) (80 ) (140 ) (63 ) (339 ) 2017 Actions 936 506 815 — 2,257 Total charges 823 433 678 (63 ) 1,871 Cash payments or other settlements 2015 Actions (66 ) (47 ) (104 ) — (217 ) 2016 Actions (3,046 ) (872 ) (1,796 ) (3,654 ) (9,368 ) 2017 Actions (439 ) (162 ) (5 ) — (606 ) Total cash payments or other settlements (3,551 ) (1,081 ) (1,905 ) (3,654 ) (10,191 ) Balance at March 31, 2017 2015 Actions 330 220 174 — 724 2016 Actions 1,221 71 286 593 2,171 2017 Actions 497 344 810 — 1,651 Total balance at March 31, 2017 $ 2,048 $ 635 $ 1,270 $ 593 $ 4,546 Total cumulative charges incurred 2015 Actions $ 6,424 $ 4,597 $ 1,854 $ 851 $ 13,726 2016 Actions 11,546 1,056 5,086 5,519 23,207 2017 Actions 936 506 815 — 2,257 Total cumulative charges incurred $ 18,906 $ 6,159 $ 7,755 $ 6,370 $ 39,190 Total expected costs to be incurred 2015 Actions $ 6,424 $ 4,597 $ 1,854 $ 851 $ 13,726 2016 Actions 11,546 1,056 5,086 5,519 23,207 2017 Actions (2) 4,168 536 1,798 876 7,378 Total expected costs to be incurred $ 22,138 $ 6,189 $ 8,738 $ 7,246 $ 44,311 __________ (1) Includes adjustments to prior year accruals resulting from changes to previous estimates. (2) Total expected costs for the 2017 Actions are based on actions as set forth in the 2017 operating plan. These expected costs could change based on additional actions as determined by management throughout the year.</t>
  </si>
  <si>
    <t>Common Stock and Earnings (Loss) Per Share (Tables)</t>
  </si>
  <si>
    <t>Reconciliation of Numerators and Denominators of Basic and Diluted Earnings (Loss) Per Share Computations</t>
  </si>
  <si>
    <t>The following is a reconciliation of the numerators and denominators of the basic and diluted earnings (loss) per share computations shown on the consolidated statements of comprehensive income (loss) (in thousands, except per share data): For the Three Months 2017 2016 Basic earnings (loss) per share Net income (loss) available to common stockholders (numerator) $ 1,888 $ (172,702 ) Weighted-average common shares outstanding (denominator) 36,412 35,579 Basic earnings (loss) per common and common equivalent share $ 0.05 $ (4.85 ) Diluted earnings (loss) per share Net income (loss) available to common stockholders (numerator) $ 1,888 $ (172,702 ) Diluted weighted-average common shares outstanding (denominator) 36,812 35,579 Diluted earnings (loss) per common and common equivalent share $ 0.05 $ (4.85 )</t>
  </si>
  <si>
    <t>Schedule of Antidilutive Securities Excluded from Computation of Dilutive Earnings (Loss) Per Share</t>
  </si>
  <si>
    <t>The following table summarizes antidilutive securities excluded from the computation of dilutive earnings (loss) per share (in thousands): For the Three Months 2017 2016 Outstanding share-based compensation awards Stock options (1) 3,412 2,876 Performance shares (2) 183 — Restricted stock units 63 631 Assumed conversion of Convertible Notes 4,932 4,932 __________ (1) Includes out-of-the-money stock options totaling 2.9 million at March 31, 2016. (2) Performance shares represent the number of shares expected to be issued based on the performance percentage as of the end of the reporting periods above.</t>
  </si>
  <si>
    <t>Segment Reporting (Tables)</t>
  </si>
  <si>
    <t>Schedule of Select Financial Information of Reportable Segments</t>
  </si>
  <si>
    <t>The following tables present select financial information for the reportable segments (in thousands). The Company has presented the revenue and expenses of the Non-Residual Trusts and other non-reportable operating segments, as well as certain corporate expenses that have not been allocated to the business segments, in Other. Intersegment revenues and expenses have been eliminated. For the Three Months Ended March 31, 2017 Servicing Originations Reverse Other Eliminations Total Total revenues (1) (2) (3) $ 147,780 $ 80,808 $ 22,493 $ 510 $ (6,306 ) $ 245,285 Income (loss) before income taxes 33,167 10,835 (5,299 ) (34,317 ) — 4,386 For the Three Months Ended March 31, 2016 Servicing Originations Reverse Other Eliminations Total Total revenues (1) (2) (3) $ (63,255 ) $ 100,277 $ 44,095 $ 30 $ (14,376 ) $ 66,771 Income (loss) before income taxes (256,321 ) 16,401 5,027 (43,998 ) — (278,891 ) __________ (1) The Servicing segment recorded intercompany servicing revenue and fees from activity with the Originations segment and the Other non-reportable segment of $2.9 million and $3.2 million for the three months ended March 31, 2017 and 2016 , respectively. Included in these amounts are late fees that were waived as an incentive for borrowers refinancing their loans of $1.0 million in each of the three months ended March 31, 2017 and 2016 , which reduced net gains on sale of loans recognized by the Originations segment. (2) The Servicing segment recorded intercompany revenues for fees earned related to certain loan originations completed by the Originations segment from leads generated through the Servicing segment's servicing portfolio of $4.4 million and $11.5 million for the three months ended March 31, 2017 and 2016 , respectively. (3) The Originations segment recorded intercompany revenues for fees earned supporting the Servicing segment in administrative functions relating to the acquisition of certain servicing rights of less than $0.1 million and $0.7 million for the three months ended March 31, 2017 and 2016 , respectively.</t>
  </si>
  <si>
    <t>Separate Financial Information of Subsidiary Guarantors of Indebtedness (Tables)</t>
  </si>
  <si>
    <t>Condensed Consolidating Balance Sheets</t>
  </si>
  <si>
    <t>Presented below are the condensed consolidating financial information of the Parent Company, the guarantor subsidiaries on a combined basis, and the non-guarantor subsidiaries on a combined basis. Condensed Consolidating Balance Sheet March 31, 2017 Unaudited (in thousands) Parent Company Guarantor Subsidiaries Non-Guarantor Subsidiaries and VIEs Eliminations Consolidated ASSETS Cash and cash equivalents $ 1,057 $ 234,117 $ 2,000 $ — $ 237,174 Restricted cash and cash equivalents 1,502 129,462 43,360 — 174,324 Residential loans at amortized cost, net 12,510 212,498 453,474 — 678,482 Residential loans at fair value — 11,800,743 440,219 — 12,240,962 Receivables, net 86,597 123,841 13,844 — 224,282 Servicer and protective advances, net — 417,330 566,314 21,513 1,005,157 Servicing rights, net — 1,006,428 — — 1,006,428 Goodwill — 47,747 — — 47,747 Intangible assets, net — 10,445 — — 10,445 Premises and equipment, net 1,115 72,884 — — 73,999 Deferred tax assets, net 16,718 278,153 828 3,930 299,629 Other assets 18,104 169,241 14,001 — 201,346 Due from affiliates, net 497,175 — — (497,175 ) — Investments in consolidated subsidiaries and VIEs 1,818,177 68,038 — (1,886,215 ) — Total assets $ 2,452,955 $ 14,570,927 $ 1,534,040 $ (2,357,947 ) $ 16,199,975 LIABILITIES AND STOCKHOLDERS' EQUITY Payables and accrued liabilities $ 57,657 $ 644,503 $ 4,424 $ (6,843 ) $ 699,741 Servicer payables — 138,059 — — 138,059 Servicing advance liabilities — 119,678 542,528 — 662,206 Warehouse borrowings — 1,094,677 — — 1,094,677 Servicing rights related liabilities at fair value — 3,537 — — 3,537 Corporate debt 2,112,328 — — — 2,112,328 Mortgage-backed debt — — 916,952 — 916,952 HMBS related obligations at fair value — 10,289,505 — — 10,289,505 Obligation to fund Non-Guarantor VIEs — 41,619 — (41,619 ) — Due to affiliates, net — 496,625 550 (497,175 ) — Total liabilities 2,169,985 12,828,203 1,464,454 (545,637 ) 15,917,005 Stockholders' equity: Total stockholders' equity 282,970 1,742,724 69,586 (1,812,310 ) 282,970 Total liabilities and stockholders' equity $ 2,452,955 $ 14,570,927 $ 1,534,040 $ (2,357,947 ) $ 16,199,975 Condensed Consolidating Balance Sheet December 31, 2016 (in thousands) Parent Company Guarantor Subsidiaries Non-Guarantor Subsidiaries and VIEs Eliminations Consolidated ASSETS Cash and cash equivalents $ 773 $ 221,825 $ 2,000 $ — $ 224,598 Restricted cash and cash equivalents 1,502 158,204 44,757 — 204,463 Residential loans at amortized cost, net 12,891 189,441 462,877 — 665,209 Residential loans at fair value — 11,924,043 492,499 — 12,416,542 Receivables, net 97,424 154,852 15,686 — 267,962 Servicer and protective advances, net — 481,099 688,961 25,320 1,195,380 Servicing rights, net — 1,029,719 — — 1,029,719 Goodwill — 47,747 — — 47,747 Intangible assets, net — 11,347 — — 11,347 Premises and equipment, net 1,181 81,447 — — 82,628 Deferred tax assets, net 27,310 270,079 212 2,325 299,926 Assets held for sale — 65,045 6,040 — 71,085 Other assets 30,789 191,671 19,830 — 242,290 Due from affiliates, net 392,998 — — (392,998 ) — Investments in consolidated subsidiaries and VIEs 1,897,729 136,387 — (2,034,116 ) — Total assets $ 2,462,597 $ 14,962,906 $ 1,732,862 $ (2,399,469 ) $ 16,758,896 LIABILITIES AND STOCKHOLDERS' EQUITY Payables and accrued liabilities $ 53,337 $ 708,070 $ 5,474 $ (7,870 ) $ 759,011 Servicer payables — 146,332 — — 146,332 Servicing advance liabilities — 132,664 650,565 — 783,229 Warehouse borrowings — 1,203,355 — — 1,203,355 Servicing rights related liabilities at fair value — 1,902 — — 1,902 Corporate debt 2,129,000 — — — 2,129,000 Mortgage-backed debt — — 943,956 — 943,956 HMBS related obligations at fair value — 10,509,449 — — 10,509,449 Liabilities held for sale — 1,179 1,223 — 2,402 Obligation to fund Non-Guarantor VIEs — 46,417 — (46,417 ) — Due to affiliates, net — 392,812 185 (392,997 ) — Total liabilities 2,182,337 13,142,180 1,601,403 (447,284 ) 16,478,636 Stockholders' equity: Total stockholders' equity 280,260 1,820,726 131,459 (1,952,185 ) 280,260 Total liabilities and stockholders' equity $ 2,462,597 $ 14,962,906 $ 1,732,862 $ (2,399,469 ) $ 16,758,896</t>
  </si>
  <si>
    <t>Condensed Consolidating Statements of Comprehensive Income (Loss)</t>
  </si>
  <si>
    <t>Condensed Consolidating Statement of Comprehensive Income For the Three Months Ended March 31, 2017 Unaudited (in thousands) Parent Company Guarantor Subsidiaries Non-Guarantor Subsidiaries and VIEs Eliminations Consolidated REVENUES Net servicing revenue and fees $ — $ 115,265 $ — $ (2,078 ) $ 113,187 Net gains on sales of loans — 74,356 — — 74,356 Net fair value gains on reverse loans and related HMBS obligations — 14,660 42 — 14,702 Interest income on loans 239 280 10,461 — 10,980 Insurance revenue — 4,688 309 (57 ) 4,940 Other revenues 144 26,963 17,029 (17,016 ) 27,120 Total revenues 383 236,212 27,841 (19,151 ) 245,285 EXPENSES General and administrative 15,706 127,594 2,628 (14,301 ) 131,627 Salaries and benefits 11,502 96,455 — — 107,957 Interest expense 35,086 13,078 12,261 (15 ) 60,410 Depreciation and amortization 180 10,699 53 — 10,932 Corporate allocations (24,111 ) 24,111 — — — Other expenses, net 141 1,139 1,503 — 2,783 Total expenses 38,504 273,076 16,445 (14,316 ) 313,709 OTHER GAINS (LOSSES) Gain on sale of business — 67,727 — — 67,727 Other net fair value gains (losses) — (1,347 ) 6,430 — 5,083 Total other gains — 66,380 6,430 — 72,810 Income (loss) before income taxes (38,121 ) 29,516 17,826 (4,835 ) 4,386 Income tax expense (benefit) (12,488 ) 14,927 1,919 (1,860 ) 2,498 Income (loss) before equity in earnings of consolidated subsidiaries and VIEs (25,633 ) 14,589 15,907 (2,975 ) 1,888 Equity in earnings of consolidated subsidiaries and VIEs 27,521 13,873 — (41,394 ) — Net income $ 1,888 $ 28,462 $ 15,907 $ (44,369 ) $ 1,888 Comprehensive income $ 1,871 $ 28,462 $ 15,907 $ (44,369 ) $ 1,871 Condensed Consolidating Statement of Comprehensive Income (Loss) For the Three Months Ended March 31, 2016 Unaudited (in thousands) Parent Company Guarantor Subsidiaries Non-Guarantor Subsidiaries and VIEs Eliminations Consolidated REVENUES Net servicing revenue and fees $ — $ (103,475 ) $ — $ (2,287 ) $ (105,762 ) Net gains on sales of loans — 84,477 — — 84,477 Net fair value gains on reverse loans and related HMBS obligations — 35,208 — — 35,208 Interest income on loans 317 104 11,750 — 12,171 Insurance revenue — 9,495 1,068 (196 ) 10,367 Other revenues, net (406 ) 31,514 15,616 (16,414 ) 30,310 Total revenues (89 ) 57,323 28,434 (18,897 ) 66,771 EXPENSES General and administrative 11,241 133,817 3,135 (18,587 ) 129,606 Salaries and benefits 12,510 120,129 — — 132,639 Interest expense 35,896 11,573 17,616 (837 ) 64,248 Depreciation and amortization 189 14,055 179 — 14,423 Corporate allocations (21,868 ) 21,868 — — — Other expenses, net 271 1,239 996 — 2,506 Total expenses 38,239 302,681 21,926 (19,424 ) 343,422 OTHER GAINS (LOSSES) Other net fair value gains (losses) — 216 (2,360 ) — (2,144 ) Gain on extinguishment 928 — — — 928 Other — (1,024 ) — — (1,024 ) Total other gains (losses) 928 (808 ) (2,360 ) — (2,240 ) Income (loss) before income taxes (37,400 ) (246,166 ) 4,148 527 (278,891 ) Income tax expense (benefit) 2,534 (109,872 ) 948 201 (106,189 ) Income (loss) before equity in earnings (losses) of consolidated subsidiaries and VIEs (39,934 ) (136,294 ) 3,200 326 (172,702 ) Equity in earnings (losses) of consolidated subsidiaries and VIEs (132,768 ) 373 — 132,395 — Net income (loss) $ (172,702 ) $ (135,921 ) $ 3,200 $ 132,721 $ (172,702 ) Comprehensive income (loss) $ (172,677 ) $ (135,921 ) $ 3,200 $ 132,721 $ (172,677 )</t>
  </si>
  <si>
    <t>Condensed Consolidating Statements of Cash Flows</t>
  </si>
  <si>
    <t>Condensed Consolidating Statement of Cash Flows For the Three Months Ended March 31, 2017 Unaudited (in thousands) Parent Company Guarantor Subsidiaries Non-Guarantor Subsidiaries and VIEs Eliminations Consolidated Cash flows provided by operating activities $ 1,254 $ 9,175 $ 136,303 $ — $ 146,732 Investing activities Purchases and originations of reverse loans held for investment — (130,269 ) — — (130,269 ) Principal payments received on reverse loans held for investment — 277,262 — — 277,262 Principal payments received on mortgage loans held for investment 326 — 23,655 — 23,981 Payments received on charged-off loans held for investment — 5,025 — — 5,025 Payments received on receivables related to Non-Residual Trusts — — 3,754 — 3,754 Proceeds from sales of real estate owned, net 2 33,227 1,115 — 34,344 Purchases of premises and equipment (114 ) (355 ) — — (469 ) Increase in restricted cash and cash equivalents — (1,099 ) (788 ) — (1,887 ) Payments for acquisitions of businesses, net of cash acquired — (804 ) — — (804 ) Acquisitions of servicing rights, net — (109 ) — — (109 ) Proceeds from sales of servicing rights, net — 29,673 — — 29,673 Proceeds from sale of business — 131,067 — — 131,067 Capital contributions to subsidiaries and VIEs (20,503 ) (2,122 ) — 22,625 — Returns of capital from subsidiaries and VIEs 142,993 30,252 — (173,245 ) — Change in due from affiliates (32,639 ) 80,802 (4,366 ) (43,797 ) — Other 11,501 (1,977 ) — — 9,524 Cash flows provided by investing activities 101,566 450,573 23,370 (194,417 ) 381,092 Financing activities Payments on corporate debt (21,285 ) — — — (21,285 ) Proceeds from securitizations of reverse loans — 154,316 — — 154,316 Payments on HMBS related obligations — (400,693 ) — — (400,693 ) Issuances of servicing advance liabilities — 43,657 284,684 — 328,341 Payments on servicing advance liabilities — (56,644 ) (392,992 ) — (449,636 ) Net change in warehouse borrowings related to mortgage loans — (116,795 ) — — (116,795 ) Net change in warehouse borrowings related to reverse loans — 8,117 — — 8,117 Payments on servicing rights related liabilities — (1,415 ) — — (1,415 ) Payments on mortgage-backed debt — — (28,619 ) — (28,619 ) Other debt issuance costs paid — (890 ) (74 ) — (964 ) Capital contributions — 22,243 382 (22,625 ) — Capital distributions — (144,341 ) (28,904 ) 173,245 — Change in due to affiliates (81,225 ) 32,660 4,768 43,797 — Other (26 ) 12,329 1,082 — 13,385 Cash flows used in financing activities (102,536 ) (447,456 ) (159,673 ) 194,417 (515,248 ) Net increase in cash and cash equivalents 284 12,292 — — 12,576 Cash and cash equivalents at the beginning of the period 773 221,825 2,000 — 224,598 Cash and cash equivalents at the end of the period $ 1,057 $ 234,117 $ 2,000 $ — $ 237,174 Condensed Consolidating Statement of Cash Flows For the Three Months Ended March 31, 2016 Unaudited (in thousands) Parent Company Guarantor Subsidiaries Non-Guarantor Subsidiaries and VIEs Eliminations Consolidated Cash flows provided by (used in) operating activities $ (38,544 ) $ 215,307 $ 25,972 $ — $ 202,735 Investing activities Purchases and originations of reverse loans held for investment — (181,167 ) — — (181,167 ) Principal payments received on reverse loans held for investment — 197,883 — — 197,883 Principal payments received on mortgage loans held for investment 266 — 22,059 — 22,325 Payments received on charged-off loans held for investment — 7,000 — — 7,000 Payments received on receivables related to Non-Residual Trusts — — 1,957 — 1,957 Proceeds from sales of real estate owned, net (38 ) 20,510 937 — 21,409 Purchases of premises and equipment (411 ) (11,242 ) — — (11,653 ) Decrease (increase) in restricted cash and cash equivalents 9,011 207 (170 ) — 9,048 Payments for acquisitions of businesses, net of cash acquired — (1,947 ) — — (1,947 ) Acquisitions of servicing rights, net — (6,571 ) — — (6,571 ) Capital contributions to subsidiaries and VIEs — (651 ) — 651 — Returns of capital from subsidiaries and VIEs 2,114 670 — (2,784 ) — Change in due from affiliates 33,543 (1,176 ) (3,196 ) (29,171 ) — Other 82 (419 ) — — (337 ) Cash flows provided by investing activities 44,567 23,097 21,587 (31,304 ) 57,947 Financing activities Payments on corporate debt — (210 ) — — (210 ) Extinguishments and settlement of debt (6,327 ) — — — (6,327 ) Proceeds from securitizations of reverse loans — 202,947 — — 202,947 Payments on HMBS related obligations — (271,013 ) — — (271,013 ) Issuances of servicing advance liabilities — 68,035 373,889 — 441,924 Payments on servicing advance liabilities — (76,024 ) (393,811 ) — (469,835 ) Net change in warehouse borrowings related to mortgage loans — (214,510 ) — — (214,510 ) Net change in warehouse borrowings related to reverse loans — 75,910 — — 75,910 Proceeds from sales of servicing rights — 2,968 — — 2,968 Payments on servicing rights related liabilities — (4,250 ) — — (4,250 ) Payments on mortgage-backed debt — — (25,203 ) — (25,203 ) Other debt issuance costs paid — (1,000 ) (31 ) — (1,031 ) Capital contributions — — 651 (651 ) — Capital distributions — (69 ) (2,715 ) 2,784 — Change in due to affiliates 641 (29,643 ) (169 ) 29,171 — Other (165 ) (127 ) (170 ) — (462 ) Cash flows used in financing activities (5,851 ) (246,986 ) (47,559 ) 31,304 (269,092 ) Net increase (decrease) in cash and cash equivalents 172 (8,582 ) — — (8,410 ) Cash and cash equivalents at the beginning of the period 4,016 196,812 2,000 — 202,828 Cash and cash equivalents at the end of the period $ 4,188 $ 188,230 $ 2,000 $ — $ 194,418</t>
  </si>
  <si>
    <t>Related Party Transactions (Tables)</t>
  </si>
  <si>
    <t>Variable Interest Entity, Not Primary Beneficiary</t>
  </si>
  <si>
    <t>Related Party Transaction [Line Items]</t>
  </si>
  <si>
    <t>Summary of Assets and Liabilities that Relate to WCO</t>
  </si>
  <si>
    <t>The following table presents the carrying amounts of the Company’s assets and liabilities that relate to WCO, as well as the size of the unconsolidated VIE (in thousands): Carrying Value of Assets and Liabilities Servicer and Protective Advances, Net Receivables, Net Other (1) Payables and Accrued Liabilities Net Assets Size of VIE (2) March 31, 2017 $ 5,114 $ 1,570 $ 7,998 $ — $ 14,682 $ 24,441 December 31, 2016 6,980 1,392 19,403 (1,353 ) 26,422 194,556 __________ (1) Other assets at March 31, 2017 and December 31, 2016 are primarily comprised of the Company's investment in WCO. (2) The size of the VIE is deemed to be WCO's net assets.</t>
  </si>
  <si>
    <t>Business and Basis of Presentation - Additional Information (Detail) $ in Millions</t>
  </si>
  <si>
    <t>Dec. 30, 2016USD ($)</t>
  </si>
  <si>
    <t>Mar. 31, 2017Segment</t>
  </si>
  <si>
    <t>Mar. 31, 2016USD ($)</t>
  </si>
  <si>
    <t>Feb. 01, 2017USD ($)</t>
  </si>
  <si>
    <t>Business Acquisition [Line Items]</t>
  </si>
  <si>
    <t>Number of reportable segments | Segment</t>
  </si>
  <si>
    <t>GTI Holdings Corp.</t>
  </si>
  <si>
    <t>Percentage of Equity Sold</t>
  </si>
  <si>
    <t>100.00%</t>
  </si>
  <si>
    <t>Purchase Price</t>
  </si>
  <si>
    <t>Potential Earnout Payments</t>
  </si>
  <si>
    <t>Consideration received</t>
  </si>
  <si>
    <t>Restatement Adjustment | Receivables</t>
  </si>
  <si>
    <t>Error Correction, Decrease In Cash Flows</t>
  </si>
  <si>
    <t>Restatement Adjustment | Servicer And Protective Advances</t>
  </si>
  <si>
    <t>Error Correction, Increase In Cash Flows</t>
  </si>
  <si>
    <t>Restatement Adjustment | Payables and Accrued Liabilities</t>
  </si>
  <si>
    <t>Variable Interest Entities - Summary of Assets and Liabilities of Consolidated VIEs (Detail) - USD ($) $ in Thousands</t>
  </si>
  <si>
    <t>Assets</t>
  </si>
  <si>
    <t>Liabilities</t>
  </si>
  <si>
    <t>VIE Primary Beneficiary | Residual Trusts</t>
  </si>
  <si>
    <t>VIE Primary Beneficiary | Non-Residual Trusts</t>
  </si>
  <si>
    <t>VIE Primary Beneficiary | Servicer and Protective Advance Financing Facilities</t>
  </si>
  <si>
    <t>VIE Primary Beneficiary | Revolving Credit Facilities Related VIEs</t>
  </si>
  <si>
    <t>Transfers of Residential Loans - Schedule of Continuing Involvement with Mortgage Loans Sold with Servicing Rights Retained (Detail) - USD ($) $ in Thousands</t>
  </si>
  <si>
    <t>Qualitative and Quantitative Information, Transferor's Continuing Involvement [Line Items]</t>
  </si>
  <si>
    <t>Carrying Value of Net Assets Recorded on the Consolidated Balance Sheets</t>
  </si>
  <si>
    <t>Unpaid Principal Balance of Sold Loans</t>
  </si>
  <si>
    <t>Servicing Rights, Net</t>
  </si>
  <si>
    <t>Servicer And Protective Advances, Net</t>
  </si>
  <si>
    <t>Transfers of Residential Loans - Additional Information (Detail) - USD ($) $ in Billions</t>
  </si>
  <si>
    <t>Transfers of Residential Loans [Line Items]</t>
  </si>
  <si>
    <t>Mortgage loans sold and serviced, 60 days or more past due, percent</t>
  </si>
  <si>
    <t>1.20%</t>
  </si>
  <si>
    <t>1.30%</t>
  </si>
  <si>
    <t>Mortgage loans sold and serviced, number of days past due threshold</t>
  </si>
  <si>
    <t>60 days or more</t>
  </si>
  <si>
    <t>Reverse Loans and Real Estate Owned</t>
  </si>
  <si>
    <t>Unpaid principal balance of assets pledged as collateral to securitization pools</t>
  </si>
  <si>
    <t>Carrying value of assets pledged as collateral to securitization pools</t>
  </si>
  <si>
    <t>Transfers of Residential Loans - Summary of Cash Flows Related to Sales of Mortgage Loans (Detail) - USD ($) $ in Thousands</t>
  </si>
  <si>
    <t>Cash proceeds received from sales, net of fees</t>
  </si>
  <si>
    <t>Servicing fees collected</t>
  </si>
  <si>
    <t>Repurchases of previously sold loans</t>
  </si>
  <si>
    <t>Fair Value - Summary of Assets and Liabilities in Each Level of Fair Value Hierarchy (Detail) - USD ($) $ in Thousands</t>
  </si>
  <si>
    <t>Dec. 31, 2015</t>
  </si>
  <si>
    <t>Receivables related to Non-Residual Trusts</t>
  </si>
  <si>
    <t>Servicing rights carried at fair value</t>
  </si>
  <si>
    <t>Derivative instruments</t>
  </si>
  <si>
    <t>Servicing rights related liabilities</t>
  </si>
  <si>
    <t>Mortgage-backed debt related to Non-Residual Trusts</t>
  </si>
  <si>
    <t>HMBS related obligations</t>
  </si>
  <si>
    <t>Mortgage Loans Held For Sale</t>
  </si>
  <si>
    <t>Reverse Loans</t>
  </si>
  <si>
    <t>Mortgage Loans Related to Non-Residual Trusts</t>
  </si>
  <si>
    <t>Charged-Off Loans</t>
  </si>
  <si>
    <t>Level 2 | Mortgage Loans Held For Sale</t>
  </si>
  <si>
    <t>Level 3 | Reverse Loans</t>
  </si>
  <si>
    <t>Level 3 | Mortgage Loans Related to Non-Residual Trusts</t>
  </si>
  <si>
    <t>Level 3 | Charged-Off Loans</t>
  </si>
  <si>
    <t>Fair Value - Schedule of Assets and Liabilities Measured at Fair Value on Recurring Basis Utilizing Significant Unobservable Inputs Reconciliation (Detail) - USD ($) $ in Thousands</t>
  </si>
  <si>
    <t>Fair Value, Beginning Balance</t>
  </si>
  <si>
    <t>Total Gains (Losses) Included in Comprehensive Income (Loss)</t>
  </si>
  <si>
    <t>Purchases and Other</t>
  </si>
  <si>
    <t>Sales and Other</t>
  </si>
  <si>
    <t>Originations/ Issuances</t>
  </si>
  <si>
    <t>Settlements</t>
  </si>
  <si>
    <t>Fair Value, Ending Balance</t>
  </si>
  <si>
    <t>Freestanding Derivative Instruments | Interest Rate Lock Commitments</t>
  </si>
  <si>
    <t>Servicing Rights Related Liabilities</t>
  </si>
  <si>
    <t>Mortgage-Backed Debt Related to Non-Residual Trusts</t>
  </si>
  <si>
    <t>HMBS Related Obligations</t>
  </si>
  <si>
    <t>Gains from instrument-specific credit risk</t>
  </si>
  <si>
    <t>Receivables Related to Non-Residual Trusts</t>
  </si>
  <si>
    <t>Servicing Rights Carried at Fair Value</t>
  </si>
  <si>
    <t>Fair Value - Schedule of Significant Unobservable Inputs Used in Fair Value Measurement of Assets and Liabilities on Recurring Basis (Detail) - Recurring Measurement Basis - USD ($)</t>
  </si>
  <si>
    <t>12 Months Ended</t>
  </si>
  <si>
    <t>Freestanding Derivative Instruments | Interest Rate Lock Commitments | Minimum</t>
  </si>
  <si>
    <t>Significant Unobservable Inputs Used In Fair Value Measurement [Line Items]</t>
  </si>
  <si>
    <t>Loan funding probability</t>
  </si>
  <si>
    <t>18.75%</t>
  </si>
  <si>
    <t>34.40%</t>
  </si>
  <si>
    <t>Fair value of initial servicing rights multiple</t>
  </si>
  <si>
    <t>Freestanding Derivative Instruments | Interest Rate Lock Commitments | Maximum</t>
  </si>
  <si>
    <t>Freestanding Derivative Instruments | Interest Rate Lock Commitments | Weighted Average</t>
  </si>
  <si>
    <t>81.13%</t>
  </si>
  <si>
    <t>83.36%</t>
  </si>
  <si>
    <t>Mortgage-Backed Debt Related to Non-Residual Trusts | Minimum</t>
  </si>
  <si>
    <t>Discount rate</t>
  </si>
  <si>
    <t>6.00%</t>
  </si>
  <si>
    <t>Conditional prepayment rate</t>
  </si>
  <si>
    <t>2.27%</t>
  </si>
  <si>
    <t>2.22%</t>
  </si>
  <si>
    <t>Conditional default rate</t>
  </si>
  <si>
    <t>2.56%</t>
  </si>
  <si>
    <t>2.32%</t>
  </si>
  <si>
    <t>Loss severity</t>
  </si>
  <si>
    <t>83.45%</t>
  </si>
  <si>
    <t>77.88%</t>
  </si>
  <si>
    <t>Mortgage-Backed Debt Related to Non-Residual Trusts | Maximum</t>
  </si>
  <si>
    <t>3.07%</t>
  </si>
  <si>
    <t>3.17%</t>
  </si>
  <si>
    <t>5.84%</t>
  </si>
  <si>
    <t>4.66%</t>
  </si>
  <si>
    <t>Mortgage-Backed Debt Related to Non-Residual Trusts | Weighted Average</t>
  </si>
  <si>
    <t>2.73%</t>
  </si>
  <si>
    <t>2.65%</t>
  </si>
  <si>
    <t>3.63%</t>
  </si>
  <si>
    <t>3.34%</t>
  </si>
  <si>
    <t>95.97%</t>
  </si>
  <si>
    <t>94.51%</t>
  </si>
  <si>
    <t>HMBS Related Obligations | Minimum</t>
  </si>
  <si>
    <t>Weighted-average remaining life in years</t>
  </si>
  <si>
    <t>5 months</t>
  </si>
  <si>
    <t>4 months 24 days</t>
  </si>
  <si>
    <t>Conditional repayment rate</t>
  </si>
  <si>
    <t>11.77%</t>
  </si>
  <si>
    <t>11.49%</t>
  </si>
  <si>
    <t>1.59%</t>
  </si>
  <si>
    <t>1.50%</t>
  </si>
  <si>
    <t>HMBS Related Obligations | Maximum</t>
  </si>
  <si>
    <t>7 years 2 months</t>
  </si>
  <si>
    <t>7 years 2 months 12 days</t>
  </si>
  <si>
    <t>64.92%</t>
  </si>
  <si>
    <t>57.76%</t>
  </si>
  <si>
    <t>3.19%</t>
  </si>
  <si>
    <t>HMBS Related Obligations | Weighted Average</t>
  </si>
  <si>
    <t>3 years 1 month</t>
  </si>
  <si>
    <t>3 years 2 months</t>
  </si>
  <si>
    <t>28.84%</t>
  </si>
  <si>
    <t>27.74%</t>
  </si>
  <si>
    <t>2.63%</t>
  </si>
  <si>
    <t>Reverse Loans | Minimum</t>
  </si>
  <si>
    <t>6 months</t>
  </si>
  <si>
    <t>7 months 6 days</t>
  </si>
  <si>
    <t>12.17%</t>
  </si>
  <si>
    <t>13.23%</t>
  </si>
  <si>
    <t>2.04%</t>
  </si>
  <si>
    <t>1.93%</t>
  </si>
  <si>
    <t>Reverse Loans | Maximum</t>
  </si>
  <si>
    <t>9 years 9 months</t>
  </si>
  <si>
    <t>10 years 2 months 12 days</t>
  </si>
  <si>
    <t>59.43%</t>
  </si>
  <si>
    <t>55.32%</t>
  </si>
  <si>
    <t>3.72%</t>
  </si>
  <si>
    <t>3.69%</t>
  </si>
  <si>
    <t>Reverse Loans | Weighted Average</t>
  </si>
  <si>
    <t>3 years 8 months</t>
  </si>
  <si>
    <t>3 years 9 months 18 days</t>
  </si>
  <si>
    <t>29.58%</t>
  </si>
  <si>
    <t>28.48%</t>
  </si>
  <si>
    <t>3.00%</t>
  </si>
  <si>
    <t>2.93%</t>
  </si>
  <si>
    <t>Mortgage Loans Related to Non-Residual Trusts | Minimum</t>
  </si>
  <si>
    <t>8.00%</t>
  </si>
  <si>
    <t>1.91%</t>
  </si>
  <si>
    <t>1.98%</t>
  </si>
  <si>
    <t>0.99%</t>
  </si>
  <si>
    <t>1.02%</t>
  </si>
  <si>
    <t>85.33%</t>
  </si>
  <si>
    <t>79.98%</t>
  </si>
  <si>
    <t>Mortgage Loans Related to Non-Residual Trusts | Maximum</t>
  </si>
  <si>
    <t>2.44%</t>
  </si>
  <si>
    <t>2.67%</t>
  </si>
  <si>
    <t>5.10%</t>
  </si>
  <si>
    <t>4.25%</t>
  </si>
  <si>
    <t>Mortgage Loans Related to Non-Residual Trusts | Weighted Average</t>
  </si>
  <si>
    <t>2.19%</t>
  </si>
  <si>
    <t>2.50%</t>
  </si>
  <si>
    <t>2.61%</t>
  </si>
  <si>
    <t>97.73%</t>
  </si>
  <si>
    <t>96.61%</t>
  </si>
  <si>
    <t>Charged-Off Loans | Minimum</t>
  </si>
  <si>
    <t>28.00%</t>
  </si>
  <si>
    <t>Collection rate</t>
  </si>
  <si>
    <t>3.20%</t>
  </si>
  <si>
    <t>2.69%</t>
  </si>
  <si>
    <t>Charged-Off Loans | Maximum</t>
  </si>
  <si>
    <t>5.37%</t>
  </si>
  <si>
    <t>3.55%</t>
  </si>
  <si>
    <t>Charged-Off Loans | Weighted Average</t>
  </si>
  <si>
    <t>3.31%</t>
  </si>
  <si>
    <t>2.74%</t>
  </si>
  <si>
    <t>Receivables Related to Non-Residual Trusts | Minimum</t>
  </si>
  <si>
    <t>0.50%</t>
  </si>
  <si>
    <t>Receivables Related to Non-Residual Trusts | Maximum</t>
  </si>
  <si>
    <t>Receivables Related to Non-Residual Trusts | Weighted Average</t>
  </si>
  <si>
    <t>Servicing Rights Carried at Fair Value | Minimum</t>
  </si>
  <si>
    <t>2 years 6 months</t>
  </si>
  <si>
    <t>2 years 7 months 6 days</t>
  </si>
  <si>
    <t>10.71%</t>
  </si>
  <si>
    <t>10.68%</t>
  </si>
  <si>
    <t>5.89%</t>
  </si>
  <si>
    <t>5.76%</t>
  </si>
  <si>
    <t>0.04%</t>
  </si>
  <si>
    <t>Cost to service</t>
  </si>
  <si>
    <t>Servicing Rights Carried at Fair Value | Maximum</t>
  </si>
  <si>
    <t>7 years 6 months</t>
  </si>
  <si>
    <t>7 years 4 months 24 days</t>
  </si>
  <si>
    <t>15.27%</t>
  </si>
  <si>
    <t>14.61%</t>
  </si>
  <si>
    <t>23.00%</t>
  </si>
  <si>
    <t>21.67%</t>
  </si>
  <si>
    <t>3.02%</t>
  </si>
  <si>
    <t>2.97%</t>
  </si>
  <si>
    <t>Servicing Rights Carried at Fair Value | Weighted Average</t>
  </si>
  <si>
    <t>6 years</t>
  </si>
  <si>
    <t>11.83%</t>
  </si>
  <si>
    <t>11.56%</t>
  </si>
  <si>
    <t>9.24%</t>
  </si>
  <si>
    <t>9.09%</t>
  </si>
  <si>
    <t>0.90%</t>
  </si>
  <si>
    <t>0.88%</t>
  </si>
  <si>
    <t>2.28%</t>
  </si>
  <si>
    <t>16.00%</t>
  </si>
  <si>
    <t>71.91%</t>
  </si>
  <si>
    <t>75.86%</t>
  </si>
  <si>
    <t>Fair Value - Schedule of Estimated Fair Value and Unpaid Principal Balance, Fair Value Option (Details) - USD ($) $ in Thousands</t>
  </si>
  <si>
    <t>Loans At Fair Value Under The Fair Value Option [Abstract]</t>
  </si>
  <si>
    <t>Total loans at fair value under the fair value option</t>
  </si>
  <si>
    <t>Total loans at fair value under the fair value option, unpaid principal balance</t>
  </si>
  <si>
    <t>Debt Instruments At Fair Value Under The Fair Value Option [Abstract]</t>
  </si>
  <si>
    <t>Mortgage-backed debt at fair value, unpaid principal balance</t>
  </si>
  <si>
    <t>HMBS related obligations at fair value, unpaid principal balance</t>
  </si>
  <si>
    <t>Total debt instruments at fair value under the fair value option</t>
  </si>
  <si>
    <t>Total debt instruments at fair value under the fair value option, unpaid principal balance</t>
  </si>
  <si>
    <t>Residential loans at fair value, unpaid principal balance</t>
  </si>
  <si>
    <t>Fair Value - Additional Information (Detail) - USD ($) $ in Millions</t>
  </si>
  <si>
    <t>Fair Value, Assets and Liabilities Measured on Recurring and Nonrecurring Basis [Line Items]</t>
  </si>
  <si>
    <t>Real estate owned, net</t>
  </si>
  <si>
    <t>Loans in process of foreclosure</t>
  </si>
  <si>
    <t>Reverse Mortgage</t>
  </si>
  <si>
    <t>Servicing</t>
  </si>
  <si>
    <t>Other Non-Reportable Segment</t>
  </si>
  <si>
    <t>Number of days delinquent</t>
  </si>
  <si>
    <t>90 days</t>
  </si>
  <si>
    <t>Loans 90 days or more past due, fair value</t>
  </si>
  <si>
    <t>Loans 90 days or more past due, unpaid principal balance</t>
  </si>
  <si>
    <t>Fair Value - Schedule of Significant Unobservable Inputs Used in Fair Value Measurement of Real Estate Owned (Detail) - Non-Recurring Measurement Basis - Real Estate Owned, Net</t>
  </si>
  <si>
    <t>Minimum</t>
  </si>
  <si>
    <t>Fair Value Inputs, Assets, Quantitative Information [Line Items]</t>
  </si>
  <si>
    <t>0.00%</t>
  </si>
  <si>
    <t>Maximum</t>
  </si>
  <si>
    <t>60.98%</t>
  </si>
  <si>
    <t>61.61%</t>
  </si>
  <si>
    <t>Weighted Average</t>
  </si>
  <si>
    <t>6.89%</t>
  </si>
  <si>
    <t>7.30%</t>
  </si>
  <si>
    <t>Fair Value - Schedule of Carrying Amounts and Estimated Fair Values of Financial Assets and Liabilities Not Recorded at Fair Value (Detail) - USD ($) $ in Thousands</t>
  </si>
  <si>
    <t>Financial assets</t>
  </si>
  <si>
    <t>Financial liabilities</t>
  </si>
  <si>
    <t>Mortgage-backed debt carried at amortized cost</t>
  </si>
  <si>
    <t>Level 3 | Carrying Amount Measurement</t>
  </si>
  <si>
    <t>Level 3 | Estimated Fair Value Measurement</t>
  </si>
  <si>
    <t>Level 2 | Carrying Amount Measurement</t>
  </si>
  <si>
    <t>Level 2 | Estimated Fair Value Measurement</t>
  </si>
  <si>
    <t>Fair Value - Schedule of Net Gains on Sales of Loans (Detail) - USD ($) $ in Thousands</t>
  </si>
  <si>
    <t>Components of Net Gains on Sales of Loans [Line Items]</t>
  </si>
  <si>
    <t>Realized gains on sales of loans</t>
  </si>
  <si>
    <t>Change in unrealized gains on loans held for sale</t>
  </si>
  <si>
    <t>Capitalized servicing rights</t>
  </si>
  <si>
    <t>Provision for repurchases</t>
  </si>
  <si>
    <t>Interest income</t>
  </si>
  <si>
    <t>Interest Rate Lock Commitments</t>
  </si>
  <si>
    <t>Gains (losses) on derivative instruments</t>
  </si>
  <si>
    <t>Forward Sales Commitments</t>
  </si>
  <si>
    <t>MBS Purchase Commitments</t>
  </si>
  <si>
    <t>Fair Value - Schedule of Net Fair Value Gains on Reverse Loans and Related HMBS Obligations (Detail) - USD ($) $ in Thousands</t>
  </si>
  <si>
    <t>Interest income on reverse loans</t>
  </si>
  <si>
    <t>Change in fair value of reverse loans</t>
  </si>
  <si>
    <t>Net fair value gains on reverse loans</t>
  </si>
  <si>
    <t>Interest expense on HMBS related obligations</t>
  </si>
  <si>
    <t>Change in fair value of HMBS related obligations</t>
  </si>
  <si>
    <t>Net fair value losses on HMBS related obligations</t>
  </si>
  <si>
    <t>Freestanding Derivative Financial Instruments - Schedule of Notional or Contractual Amounts and Fair Values of Derivative Instruments (Detail) - USD ($) $ in Thousands</t>
  </si>
  <si>
    <t>Derivative [Line Items]</t>
  </si>
  <si>
    <t>Derivative Assets</t>
  </si>
  <si>
    <t>Derivative Liabilities</t>
  </si>
  <si>
    <t>Cash Margin, Paid</t>
  </si>
  <si>
    <t>Cash Margin, Received</t>
  </si>
  <si>
    <t>Notional/ Contractual Amount</t>
  </si>
  <si>
    <t>Freestanding Derivative Financial Instruments - Additional Information (Detail) - USD ($) $ in Thousands</t>
  </si>
  <si>
    <t>Total net settlement amount - asset positions</t>
  </si>
  <si>
    <t>Total net settlement amount - liability positions</t>
  </si>
  <si>
    <t>Excess cash deposited</t>
  </si>
  <si>
    <t>Counterparty A</t>
  </si>
  <si>
    <t>Net derivative liability position with counterparty</t>
  </si>
  <si>
    <t>Net derivative liability position</t>
  </si>
  <si>
    <t>Over-collateralized positions</t>
  </si>
  <si>
    <t>Counterparty B</t>
  </si>
  <si>
    <t>Servicing of Residential Loans - Schedule of Total Servicing Portfolio (Detail) $ in Thousands</t>
  </si>
  <si>
    <t>Mar. 31, 2017USD ($)Accounts</t>
  </si>
  <si>
    <t>Dec. 31, 2016USD ($)Accounts</t>
  </si>
  <si>
    <t>Servicing Portfolio [Line Items]</t>
  </si>
  <si>
    <t>Number of Accounts | Accounts</t>
  </si>
  <si>
    <t>Unpaid Principal Balance</t>
  </si>
  <si>
    <t>Third Party Investors | Subservicing | New Residential Investment Corp.</t>
  </si>
  <si>
    <t>Third-party Credit Owners</t>
  </si>
  <si>
    <t>Third-party Credit Owners | Capitalized Servicing Rights</t>
  </si>
  <si>
    <t>Third-party Credit Owners | Capitalized Subservicing</t>
  </si>
  <si>
    <t>Third-party Credit Owners | Subservicing</t>
  </si>
  <si>
    <t>On-balance Sheet | Residential Loans and Real Estate Owned</t>
  </si>
  <si>
    <t>Servicing of Residential Loans - Schedule of Net Servicing Revenue and Fees (Detail) - USD ($) $ in Thousands</t>
  </si>
  <si>
    <t>Fees Earned in Exchange for Servicing Financial Assets [Line Items]</t>
  </si>
  <si>
    <t>Servicing fees</t>
  </si>
  <si>
    <t>Incentive and performance fees</t>
  </si>
  <si>
    <t>Ancillary and other fees</t>
  </si>
  <si>
    <t>Servicing revenue and fees</t>
  </si>
  <si>
    <t>Late fees</t>
  </si>
  <si>
    <t>Amortization of a servicing liability</t>
  </si>
  <si>
    <t>Impairment of a servicing liability</t>
  </si>
  <si>
    <t>Corporate Joint Venture | Sub-servicing Performed For WCO</t>
  </si>
  <si>
    <t>Sub-servicing fees related to servicing assets held by WCO</t>
  </si>
  <si>
    <t>Incentive, performance, ancillary and other fees related to servicing assets held by WCO</t>
  </si>
  <si>
    <t>Corporate Joint Venture | Sale Of Servicing Rights To WCO</t>
  </si>
  <si>
    <t>Servicing of Residential Loans - Schedule of Servicing Rights Carried at Amortized Cost (Detail) - USD ($) $ in Thousands</t>
  </si>
  <si>
    <t>Servicing Asset at Amortized Cost, Balance [Roll Forward]</t>
  </si>
  <si>
    <t>Mortgage Loan</t>
  </si>
  <si>
    <t>Balance at beginning of the period</t>
  </si>
  <si>
    <t>Balance at end of the period</t>
  </si>
  <si>
    <t>Impairment of servicing rights</t>
  </si>
  <si>
    <t>Reverse Loan</t>
  </si>
  <si>
    <t>Servicing of Residential Loans - Additional Information (Detail) - USD ($) $ in Millions</t>
  </si>
  <si>
    <t>Servicing Asset at Amortized Cost [Line Items]</t>
  </si>
  <si>
    <t>Fair value of servicing rights</t>
  </si>
  <si>
    <t>Servicing of Residential Loans - Schedule of Fair Value Assumptions, Servicing Rights at Amortized Cost (Detail) - Servicing Rights Carried at Amortized Cost [Member]</t>
  </si>
  <si>
    <t>Assumption for Fair Value as of Balance Sheet Date of Assets or Liabilities that relate to Transferor's Continuing Involvement [Line Items]</t>
  </si>
  <si>
    <t>4 years 6 months</t>
  </si>
  <si>
    <t>5 years 1 month 6 days</t>
  </si>
  <si>
    <t>Weighted-average discount rate</t>
  </si>
  <si>
    <t>13.00%</t>
  </si>
  <si>
    <t>6.59%</t>
  </si>
  <si>
    <t>6.51%</t>
  </si>
  <si>
    <t>2.36%</t>
  </si>
  <si>
    <t>2.33%</t>
  </si>
  <si>
    <t>15.00%</t>
  </si>
  <si>
    <t>32.28%</t>
  </si>
  <si>
    <t>Servicing of Residential Loans - Schedule of Servicing Rights Carried at Fair Value (Detail) - USD ($) $ in Thousands</t>
  </si>
  <si>
    <t>Servicing Asset at Fair Value, Amount [Roll Forward]</t>
  </si>
  <si>
    <t>Balance at beginning of period</t>
  </si>
  <si>
    <t>Sales</t>
  </si>
  <si>
    <t>Change in fair value due to:</t>
  </si>
  <si>
    <t>Changes in valuation inputs or other assumptions</t>
  </si>
  <si>
    <t>Other changes in fair value</t>
  </si>
  <si>
    <t>Total change in fair value</t>
  </si>
  <si>
    <t>Servicing Rights Sold, Accounted For As Financing</t>
  </si>
  <si>
    <t>Purchases</t>
  </si>
  <si>
    <t>Additions</t>
  </si>
  <si>
    <t>Servicing Rights Capitalized Upon Sales of Loans</t>
  </si>
  <si>
    <t>Servicing of Residential Loans - Schedule of Sensitivity Analysis of Fair Value, Servicing Rights Carried at Fair Value (Detail) - USD ($) $ in Thousands</t>
  </si>
  <si>
    <t>Sensitivity Analysis of Fair Value of Interests Continued to be Held by Transferor, Servicing Assets or Liabilities, Impact of Adverse Change in Assumption [Line Items]</t>
  </si>
  <si>
    <t>10% adverse change in weighted-average discount rate</t>
  </si>
  <si>
    <t>10% adverse change in weighted-average conditional prepayment rate</t>
  </si>
  <si>
    <t>10% adverse change in weighted-average conditional default rate</t>
  </si>
  <si>
    <t>20% adverse change in weighted-average discount rate</t>
  </si>
  <si>
    <t>20% adverse change in weighted-average conditional prepayment rate</t>
  </si>
  <si>
    <t>20% adverse change in weighted-average conditional default rate</t>
  </si>
  <si>
    <t>Adverse Change In Assumptions, Percent</t>
  </si>
  <si>
    <t>10.00%</t>
  </si>
  <si>
    <t>20.00%</t>
  </si>
  <si>
    <t>Fair Value, Measurements, Recurring | Servicing Rights Carried at Fair Value | Minimum</t>
  </si>
  <si>
    <t>Weighted-average conditional prepayment rate</t>
  </si>
  <si>
    <t>Weighted-average conditional default rate</t>
  </si>
  <si>
    <t>Fair Value, Measurements, Recurring | Servicing Rights Carried at Fair Value | Maximum</t>
  </si>
  <si>
    <t>Fair Value, Measurements, Recurring | Servicing Rights Carried at Fair Value | Weighted Average</t>
  </si>
  <si>
    <t>Servicing of Residential Loans - Schedule of Fair Value Assumptions, Fair Value of Servicing Rights on Date of Sale (Detail)</t>
  </si>
  <si>
    <t>Weighted-average life in years</t>
  </si>
  <si>
    <t>6 years 7 months</t>
  </si>
  <si>
    <t>6 years 1 month 6 days</t>
  </si>
  <si>
    <t>13.62%</t>
  </si>
  <si>
    <t>13.19%</t>
  </si>
  <si>
    <t>9.68%</t>
  </si>
  <si>
    <t>0.38%</t>
  </si>
  <si>
    <t>0.32%</t>
  </si>
  <si>
    <t>Payables and Accrued Liabilities - Schedule of Payables and Accrued Liabilities (Detail) - USD ($) $ in Thousands</t>
  </si>
  <si>
    <t>Loans subject to repurchase from Ginnie Mae</t>
  </si>
  <si>
    <t>Accounts payable and accrued liabilities</t>
  </si>
  <si>
    <t>Curtailment liability</t>
  </si>
  <si>
    <t>Originations liability</t>
  </si>
  <si>
    <t>Employee-related liabilities</t>
  </si>
  <si>
    <t>Accrued interest payable</t>
  </si>
  <si>
    <t>Servicing rights and related advance purchases payable</t>
  </si>
  <si>
    <t>Uncertain tax positions</t>
  </si>
  <si>
    <t>Payables to insurance carriers</t>
  </si>
  <si>
    <t>Margin payable on derivative instruments</t>
  </si>
  <si>
    <t>Total payables and accrued liabilities</t>
  </si>
  <si>
    <t>Delinquency threshold</t>
  </si>
  <si>
    <t>Uncertain tax position related to insurance business sale</t>
  </si>
  <si>
    <t>Payables and Accrued Liabilities - Schedule of Exit Liability By Type of Cost (Details) $ in Thousands</t>
  </si>
  <si>
    <t>Mar. 31, 2017USD ($)</t>
  </si>
  <si>
    <t>Exit Liability [Roll Forward]</t>
  </si>
  <si>
    <t>Balance at January 1, 2017</t>
  </si>
  <si>
    <t>Charges</t>
  </si>
  <si>
    <t>Cash payments or other settlements</t>
  </si>
  <si>
    <t>Balance at March 31, 2017</t>
  </si>
  <si>
    <t>Total cumulative charges incurred</t>
  </si>
  <si>
    <t>Total expected costs to be incurred</t>
  </si>
  <si>
    <t>Severance and related costs</t>
  </si>
  <si>
    <t>Office closures and other costs</t>
  </si>
  <si>
    <t>2015 Actions</t>
  </si>
  <si>
    <t>2015 Actions | Severance and related costs</t>
  </si>
  <si>
    <t>2015 Actions | Office closures and other costs</t>
  </si>
  <si>
    <t>2016 Actions</t>
  </si>
  <si>
    <t>2016 Actions | Severance and related costs</t>
  </si>
  <si>
    <t>2016 Actions | Office closures and other costs</t>
  </si>
  <si>
    <t>2017 Actions</t>
  </si>
  <si>
    <t>2017 Actions | Severance and related costs</t>
  </si>
  <si>
    <t>2017 Actions | Office closures and other costs</t>
  </si>
  <si>
    <t>Payables and Accrued Liabilities - Schedule of Exit Liability by Segment (Details) $ in Thousands</t>
  </si>
  <si>
    <t>Originations</t>
  </si>
  <si>
    <t>2015 Actions | Servicing</t>
  </si>
  <si>
    <t>2015 Actions | Originations</t>
  </si>
  <si>
    <t>2015 Actions | Reverse Mortgage</t>
  </si>
  <si>
    <t>2015 Actions | Other</t>
  </si>
  <si>
    <t>2016 Actions | Servicing</t>
  </si>
  <si>
    <t>2016 Actions | Originations</t>
  </si>
  <si>
    <t>2016 Actions | Reverse Mortgage</t>
  </si>
  <si>
    <t>2016 Actions | Other</t>
  </si>
  <si>
    <t>2017 Actions | Servicing</t>
  </si>
  <si>
    <t>2017 Actions | Originations</t>
  </si>
  <si>
    <t>2017 Actions | Reverse Mortgage</t>
  </si>
  <si>
    <t>2017 Actions | Other</t>
  </si>
  <si>
    <t>Warehouse Borrowings - Additional Information (Details) - Warehouse Agreement Borrowings $ in Millions</t>
  </si>
  <si>
    <t>Short-term Debt [Line Items]</t>
  </si>
  <si>
    <t>Aggregate funding capacity</t>
  </si>
  <si>
    <t>Variable interest rate basis</t>
  </si>
  <si>
    <t>LIBOR</t>
  </si>
  <si>
    <t>Expiration dates through</t>
  </si>
  <si>
    <t>Mar. 31,
		2018</t>
  </si>
  <si>
    <t>Basis spread on variable interest rate</t>
  </si>
  <si>
    <t>2.10%</t>
  </si>
  <si>
    <t>3.13%</t>
  </si>
  <si>
    <t>Borrowings under warehouse facility one to fund purchase or origination of residential loans</t>
  </si>
  <si>
    <t>Feb. 11,
		2017</t>
  </si>
  <si>
    <t>Borrowings to fund purchase or origination of residential loans</t>
  </si>
  <si>
    <t>Days to Transfer Loans</t>
  </si>
  <si>
    <t>20 days</t>
  </si>
  <si>
    <t>Borrowings to fund purchase or origination of residential loans | Minimum</t>
  </si>
  <si>
    <t>Repayment Terms</t>
  </si>
  <si>
    <t>60 days</t>
  </si>
  <si>
    <t>Borrowings to fund purchase or origination of residential loans | Maximum</t>
  </si>
  <si>
    <t>Borrowings to fund repurchase of HECMs | Minimum</t>
  </si>
  <si>
    <t>120 days</t>
  </si>
  <si>
    <t>Borrowings to fund repurchase of HECMs | Maximum</t>
  </si>
  <si>
    <t>364 days</t>
  </si>
  <si>
    <t>Borrowings to fund repurchase of real estate owned | Minimum</t>
  </si>
  <si>
    <t>180 days</t>
  </si>
  <si>
    <t>Borrowings to fund repurchase of real estate owned | Maximum</t>
  </si>
  <si>
    <t>Residential Mortgage</t>
  </si>
  <si>
    <t>Outstanding borrowings, secured</t>
  </si>
  <si>
    <t>Pledged as collateral</t>
  </si>
  <si>
    <t>Repurchased HECMs And Real Estate Owned</t>
  </si>
  <si>
    <t>Common Stock and Earnings (Loss) Per Share - Additional Information (Detail)</t>
  </si>
  <si>
    <t>Mar. 31, 2017$ / shares</t>
  </si>
  <si>
    <t>Dec. 31, 2016$ / shares</t>
  </si>
  <si>
    <t>Nov. 11, 2016</t>
  </si>
  <si>
    <t>Jun. 29, 2015$ / sharesshares</t>
  </si>
  <si>
    <t>Class of Stock [Line Items]</t>
  </si>
  <si>
    <t>Dividend declared date</t>
  </si>
  <si>
    <t>Jun. 29,
		2015</t>
  </si>
  <si>
    <t>Dividend payable date</t>
  </si>
  <si>
    <t>Jul. 9,
		2015</t>
  </si>
  <si>
    <t>Dividend payable to stockholders of record date</t>
  </si>
  <si>
    <t>Par value per share</t>
  </si>
  <si>
    <t>Preferred Share Purchase Rights Trigger Percentage</t>
  </si>
  <si>
    <t>4.99%</t>
  </si>
  <si>
    <t>Convertible Notes</t>
  </si>
  <si>
    <t>Convertible Stock Price Trigger</t>
  </si>
  <si>
    <t>Junior Participating Preferred Stock</t>
  </si>
  <si>
    <t>Number of preferred stock purchase rights declared for each outstanding share of common stock</t>
  </si>
  <si>
    <t>Amount of fully paid non-assessable share the registered holder is entitled to purchase | shares</t>
  </si>
  <si>
    <t>Preferred Stock Redemption Price per One Onethousandth share</t>
  </si>
  <si>
    <t>Beneficial Owner</t>
  </si>
  <si>
    <t>25.00%</t>
  </si>
  <si>
    <t>Common Stock and Earnings (Loss) Per Share - Reconciliation of Numerators and Denominators of Basic and Diluted Earnings (Loss) Per Share Computations (Detail) - USD ($) $ / shares in Units, shares in Thousands, $ in Thousands</t>
  </si>
  <si>
    <t>Basic earnings (loss) per share</t>
  </si>
  <si>
    <t>Net income (loss) available to common stockholders (numerator)</t>
  </si>
  <si>
    <t>Weighted-average common shares outstanding (denominator)</t>
  </si>
  <si>
    <t>Diluted earnings (loss) per share</t>
  </si>
  <si>
    <t>Diluted weighted-average common shares outstanding (denominator)</t>
  </si>
  <si>
    <t>Common Stock and Earnings (Loss) Per Share - Schedule of Antidilutive Securities Excluded from Computation of Dilutive Earnings (Loss) Per Share (Details) - shares shares in Thousands</t>
  </si>
  <si>
    <t>Stock Options</t>
  </si>
  <si>
    <t>Antidilutive Securities Excluded from Computation of Dilutive Earnings (Loss) Per Share [Line Items]</t>
  </si>
  <si>
    <t>Antidilutive securities excluded from computation of dilutive earnings (loss) per share</t>
  </si>
  <si>
    <t>Out-of-the-money stock options</t>
  </si>
  <si>
    <t>Performance Shares</t>
  </si>
  <si>
    <t>Restricted Stock Units</t>
  </si>
  <si>
    <t>Segment Reporting - Additional Information (Detail)</t>
  </si>
  <si>
    <t>Number of reportable segments</t>
  </si>
  <si>
    <t>Segment Reporting - Schedule of Select Financial Information of Reportable Segments (Detail) - USD ($) $ in Thousands</t>
  </si>
  <si>
    <t>Segment Reporting Information [Line Items]</t>
  </si>
  <si>
    <t>Intercompany servicing revenue and fees</t>
  </si>
  <si>
    <t>Late fees waived as an incentive for borrowers refinancing loans</t>
  </si>
  <si>
    <t>Intercompany revenues</t>
  </si>
  <si>
    <t>Operating Segments | Servicing</t>
  </si>
  <si>
    <t>Operating Segments | Servicing | Intercompany</t>
  </si>
  <si>
    <t>Operating Segments | Originations</t>
  </si>
  <si>
    <t>Operating Segments | Originations | Intercompany</t>
  </si>
  <si>
    <t>Operating Segments | Reverse Mortgage</t>
  </si>
  <si>
    <t>Operating Segments | Other</t>
  </si>
  <si>
    <t>Eliminations</t>
  </si>
  <si>
    <t>Commitments and Contingencies - Additional Information (Detail)</t>
  </si>
  <si>
    <t>Mar. 31, 2017USD ($)Trust</t>
  </si>
  <si>
    <t>Jan. 09, 2017</t>
  </si>
  <si>
    <t>Dec. 31, 2016USD ($)</t>
  </si>
  <si>
    <t>Loss Contingencies [Line Items]</t>
  </si>
  <si>
    <t>Percentage of maximum claim amount, repurchase threshold</t>
  </si>
  <si>
    <t>98.00%</t>
  </si>
  <si>
    <t>Reverse loans and real estate owned repurchased from securitization pools</t>
  </si>
  <si>
    <t>Repurchased reverse loans and real estate owned held</t>
  </si>
  <si>
    <t>Period Of Walter Energy Consolidated Group Tax Liability</t>
  </si>
  <si>
    <t>2009 and prior tax years</t>
  </si>
  <si>
    <t>Tax separation agreement date</t>
  </si>
  <si>
    <t>Apr. 17,
		2009</t>
  </si>
  <si>
    <t>Period Of Walter Energy Proof Of Claim</t>
  </si>
  <si>
    <t>August 31, 1983 through May 31, 1994</t>
  </si>
  <si>
    <t>Walter Energy Federal Income Tax Years Under Audit</t>
  </si>
  <si>
    <t>years ended May 31, 2000 through December 31, 2008</t>
  </si>
  <si>
    <t>Walter Energy Additional Federal Income Tax Years under Audit</t>
  </si>
  <si>
    <t>2009 through 2013 tax years</t>
  </si>
  <si>
    <t>Percentage Of Equity Of Acquirer Of Walter Energy Core Assets Prospect Of Payment Exists</t>
  </si>
  <si>
    <t>1.00%</t>
  </si>
  <si>
    <t>Walter Energy Tax Year Under Audit</t>
  </si>
  <si>
    <t>Pending Litigation</t>
  </si>
  <si>
    <t>Loss contingency accrual</t>
  </si>
  <si>
    <t>Pending Litigation | Maximum</t>
  </si>
  <si>
    <t>Aggregate estimated amount of reasonably possible losses in excess of recorded liability</t>
  </si>
  <si>
    <t>Pending Litigation | Minimum</t>
  </si>
  <si>
    <t>Repurchased Reverse Loans And Real Estate Owned</t>
  </si>
  <si>
    <t>Reverse Mortgage | Curtailment Obligation Liability</t>
  </si>
  <si>
    <t>Loss contingency recorded in current period</t>
  </si>
  <si>
    <t>Reverse Mortgage | Additional Borrowing Capacity Floating Rate Reverse Loans</t>
  </si>
  <si>
    <t>Commitments</t>
  </si>
  <si>
    <t>Commitment, capacity available to be drawn at March 31, 2017</t>
  </si>
  <si>
    <t>Commitment, capacity eligible to be drawn through April 1, 2018</t>
  </si>
  <si>
    <t>Reverse Mortgage | Additional Borrowing Capacity Fixed Rate Reverse Loans</t>
  </si>
  <si>
    <t>Reverse Mortgage | Commitment To Fund Taxes and Insurance</t>
  </si>
  <si>
    <t>Reverse Mortgage | Short Term Commitment To Lend</t>
  </si>
  <si>
    <t>Reverse Mortgage | Commitment to Purchase Loans</t>
  </si>
  <si>
    <t>Commitments to purchase loans</t>
  </si>
  <si>
    <t>Reverse Mortgage | Commitment to Sell Loans</t>
  </si>
  <si>
    <t>Originations | Curtailment Obligation Liability</t>
  </si>
  <si>
    <t>Originations | Commitment to Purchase Loans</t>
  </si>
  <si>
    <t>Originations | Commitment to Purchase Loans | Representations And Warranties</t>
  </si>
  <si>
    <t>Originations | Commitment to Purchase Loans | Representations And Warranties | Maximum</t>
  </si>
  <si>
    <t>Originations | Commitment to Lend</t>
  </si>
  <si>
    <t>Originations | Commitment To Sell Securities</t>
  </si>
  <si>
    <t>Originations | Commitment to Purchase Mortgage Backed Securities</t>
  </si>
  <si>
    <t>VIE</t>
  </si>
  <si>
    <t>Number of securitization trusts with reimbursement obligations | Trust</t>
  </si>
  <si>
    <t>Reimbursement obligation on LOC, if drawn</t>
  </si>
  <si>
    <t>Amount available on LOCs for securitization trusts</t>
  </si>
  <si>
    <t>VIE Primary Beneficiary | Non-Residual Trusts | Mandatory Clean-up Call For Residential Loans</t>
  </si>
  <si>
    <t>Mandatory clean-up calls required when loan pool falls to percent of original pincipal balance</t>
  </si>
  <si>
    <t>Expected period to exercise mandatory clean-up call obligation</t>
  </si>
  <si>
    <t>2017 and continuing through 2019</t>
  </si>
  <si>
    <t>Total residential loans expected to be called</t>
  </si>
  <si>
    <t>Estimated call obligations in 2017</t>
  </si>
  <si>
    <t>Estimated call obligations in 2018</t>
  </si>
  <si>
    <t>Estimated call obligations in 2019</t>
  </si>
  <si>
    <t>Estimated call obligations in second quarter of 2017</t>
  </si>
  <si>
    <t>Estimated call obligations in third quarter of 2017</t>
  </si>
  <si>
    <t>Estimated call obligations in fourth quarter of 2017</t>
  </si>
  <si>
    <t>Separate Financial Information of Subsidiary Guarantors of Indebtedness - Additional Information (Details)</t>
  </si>
  <si>
    <t>Guarantor subsidiary, ownership percentage</t>
  </si>
  <si>
    <t>Separate Financial Information of Subsidiary Guarantors of Indebtedness - Condensed Consolidating Balance Sheets (Details) - USD ($) $ in Thousands</t>
  </si>
  <si>
    <t>Due from affiliates, net</t>
  </si>
  <si>
    <t>Investments in consolidated subsidiaries and VIEs</t>
  </si>
  <si>
    <t>Obligation to fund Non-Guarantor VIEs</t>
  </si>
  <si>
    <t>Due to affiliates, net</t>
  </si>
  <si>
    <t>Reportable Legal Entities | Parent Company</t>
  </si>
  <si>
    <t>Reportable Legal Entities | Guarantor Subsidiaries</t>
  </si>
  <si>
    <t>Reportable Legal Entities | Non-Guarantor Subsidiaries and VIEs</t>
  </si>
  <si>
    <t>Eliminations and Reclassifications</t>
  </si>
  <si>
    <t>Separate Financial Information of Subsidiary Guarantors of Indebtedness - Condensed Consolidating Statement of Comprehensive Income (Loss) (Details) - USD ($) $ in Thousands</t>
  </si>
  <si>
    <t>Corporate allocations</t>
  </si>
  <si>
    <t>Income (loss) before equity in earnings (losses) of consolidated subsidiaries and VIEs</t>
  </si>
  <si>
    <t>Equity in earnings (losses) of consolidated subsidiaries and VIEs</t>
  </si>
  <si>
    <t>Separate Financial Information of Subsidiary Guarantors of Indebtedness - Condensed Consolidating Statements of Cash Flows (Details) - USD ($) $ in Thousands</t>
  </si>
  <si>
    <t>Cash flows provided by (used in) operating activities</t>
  </si>
  <si>
    <t>Increase in restricted cash and cash equivalents</t>
  </si>
  <si>
    <t>Capital contributions to subsidiaries and VIEs</t>
  </si>
  <si>
    <t>Returns of capital from subsidiaries and VIEs</t>
  </si>
  <si>
    <t>Change in due from affiliates</t>
  </si>
  <si>
    <t>Capital contributions</t>
  </si>
  <si>
    <t>Capital distributions</t>
  </si>
  <si>
    <t>Change in due to affiliates</t>
  </si>
  <si>
    <t>Related-Party Transactions - Additional Information (Details) - USD ($) $ in Millions</t>
  </si>
  <si>
    <t>Corporate Joint Venture | Investment Advisory And Management Services Provided To WCO</t>
  </si>
  <si>
    <t>Fees earned for services provided</t>
  </si>
  <si>
    <t>Receivable related to fees earned</t>
  </si>
  <si>
    <t>Walter Capital Opportunity Corp.</t>
  </si>
  <si>
    <t>Investment in WCO</t>
  </si>
  <si>
    <t>Income (losses) relating to investment in WCO</t>
  </si>
  <si>
    <t>Dividend received</t>
  </si>
  <si>
    <t>Related Party Transactions - Summary of Assets and Liabilities that Relate to WCO (Details) - USD ($) $ in Thousands</t>
  </si>
  <si>
    <t>Variable Interest Entity, Not Primary Beneficiary | Walter Capital Opportunity Corp.</t>
  </si>
  <si>
    <t>Size of VIE</t>
  </si>
  <si>
    <t>Size of VIE defined</t>
  </si>
  <si>
    <t>The size of the VIE is deemed to be WCO's net assets.</t>
  </si>
  <si>
    <t>Corporate Joint Venture | Transactions With Walter Capital Opportunity Corp</t>
  </si>
  <si>
    <t>Net Liabilities</t>
  </si>
  <si>
    <t>Corporate Joint Venture | Transactions With Walter Capital Opportunity Corp | Servicer And Protective Advances, Net</t>
  </si>
  <si>
    <t>Carrying Value of Assets Recorded on the Consolidated Balance Sheets</t>
  </si>
  <si>
    <t>Corporate Joint Venture | Transactions With Walter Capital Opportunity Corp | Receivables, Net</t>
  </si>
  <si>
    <t>Corporate Joint Venture | Transactions With Walter Capital Opportunity Corp | Other Assets</t>
  </si>
  <si>
    <t>Corporate Joint Venture | Transactions With Walter Capital Opportunity Corp | Payables and Accrued Liabilities</t>
  </si>
  <si>
    <t>Carrying Value of Liabilities Recorded on the Consolidated Balance She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40719</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36541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93</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v>
      </c>
      <c r="C1" s="2" t="s">
        <v>28</v>
      </c>
    </row>
    <row r="2" spans="1:3">
      <c r="A2" s="3" t="s">
        <v>29</v>
      </c>
    </row>
    <row r="3" spans="1:3">
      <c r="A3" s="4" t="s">
        <v>30</v>
      </c>
      <c r="B3" s="7" t="n">
        <v>237174</v>
      </c>
      <c r="C3" s="7" t="n">
        <v>224598</v>
      </c>
    </row>
    <row r="4" spans="1:3">
      <c r="A4" s="4" t="s">
        <v>31</v>
      </c>
      <c r="B4" s="5" t="n">
        <v>174324</v>
      </c>
      <c r="C4" s="5" t="n">
        <v>204463</v>
      </c>
    </row>
    <row r="5" spans="1:3">
      <c r="A5" s="4" t="s">
        <v>32</v>
      </c>
      <c r="B5" s="5" t="n">
        <v>678482</v>
      </c>
      <c r="C5" s="5" t="n">
        <v>665209</v>
      </c>
    </row>
    <row r="6" spans="1:3">
      <c r="A6" s="4" t="s">
        <v>33</v>
      </c>
      <c r="B6" s="5" t="n">
        <v>12240962</v>
      </c>
      <c r="C6" s="5" t="n">
        <v>12416542</v>
      </c>
    </row>
    <row r="7" spans="1:3">
      <c r="A7" s="4" t="s">
        <v>34</v>
      </c>
      <c r="B7" s="5" t="n">
        <v>224282</v>
      </c>
      <c r="C7" s="5" t="n">
        <v>267962</v>
      </c>
    </row>
    <row r="8" spans="1:3">
      <c r="A8" s="4" t="s">
        <v>35</v>
      </c>
      <c r="B8" s="5" t="n">
        <v>1005157</v>
      </c>
      <c r="C8" s="5" t="n">
        <v>1195380</v>
      </c>
    </row>
    <row r="9" spans="1:3">
      <c r="A9" s="4" t="s">
        <v>36</v>
      </c>
      <c r="B9" s="5" t="n">
        <v>1006428</v>
      </c>
      <c r="C9" s="5" t="n">
        <v>1029719</v>
      </c>
    </row>
    <row r="10" spans="1:3">
      <c r="A10" s="4" t="s">
        <v>37</v>
      </c>
      <c r="B10" s="5" t="n">
        <v>47747</v>
      </c>
      <c r="C10" s="5" t="n">
        <v>47747</v>
      </c>
    </row>
    <row r="11" spans="1:3">
      <c r="A11" s="4" t="s">
        <v>38</v>
      </c>
      <c r="B11" s="5" t="n">
        <v>10445</v>
      </c>
      <c r="C11" s="5" t="n">
        <v>11347</v>
      </c>
    </row>
    <row r="12" spans="1:3">
      <c r="A12" s="4" t="s">
        <v>39</v>
      </c>
      <c r="B12" s="5" t="n">
        <v>73999</v>
      </c>
      <c r="C12" s="5" t="n">
        <v>82628</v>
      </c>
    </row>
    <row r="13" spans="1:3">
      <c r="A13" s="4" t="s">
        <v>40</v>
      </c>
      <c r="B13" s="5" t="n">
        <v>299629</v>
      </c>
      <c r="C13" s="5" t="n">
        <v>299926</v>
      </c>
    </row>
    <row r="14" spans="1:3">
      <c r="A14" s="4" t="s">
        <v>41</v>
      </c>
      <c r="B14" s="5" t="n">
        <v>0</v>
      </c>
      <c r="C14" s="5" t="n">
        <v>71085</v>
      </c>
    </row>
    <row r="15" spans="1:3">
      <c r="A15" s="4" t="s">
        <v>42</v>
      </c>
      <c r="B15" s="5" t="n">
        <v>201346</v>
      </c>
      <c r="C15" s="5" t="n">
        <v>242290</v>
      </c>
    </row>
    <row r="16" spans="1:3">
      <c r="A16" s="4" t="s">
        <v>43</v>
      </c>
      <c r="B16" s="5" t="n">
        <v>16199975</v>
      </c>
      <c r="C16" s="5" t="n">
        <v>16758896</v>
      </c>
    </row>
    <row r="17" spans="1:3">
      <c r="A17" s="3" t="s">
        <v>44</v>
      </c>
    </row>
    <row r="18" spans="1:3">
      <c r="A18" s="4" t="s">
        <v>45</v>
      </c>
      <c r="B18" s="5" t="n">
        <v>699741</v>
      </c>
      <c r="C18" s="5" t="n">
        <v>759011</v>
      </c>
    </row>
    <row r="19" spans="1:3">
      <c r="A19" s="4" t="s">
        <v>46</v>
      </c>
      <c r="B19" s="5" t="n">
        <v>138059</v>
      </c>
      <c r="C19" s="5" t="n">
        <v>146332</v>
      </c>
    </row>
    <row r="20" spans="1:3">
      <c r="A20" s="4" t="s">
        <v>47</v>
      </c>
      <c r="B20" s="5" t="n">
        <v>662206</v>
      </c>
      <c r="C20" s="5" t="n">
        <v>783229</v>
      </c>
    </row>
    <row r="21" spans="1:3">
      <c r="A21" s="4" t="s">
        <v>48</v>
      </c>
      <c r="B21" s="5" t="n">
        <v>1094677</v>
      </c>
      <c r="C21" s="5" t="n">
        <v>1203355</v>
      </c>
    </row>
    <row r="22" spans="1:3">
      <c r="A22" s="4" t="s">
        <v>49</v>
      </c>
      <c r="B22" s="5" t="n">
        <v>3537</v>
      </c>
      <c r="C22" s="5" t="n">
        <v>1902</v>
      </c>
    </row>
    <row r="23" spans="1:3">
      <c r="A23" s="4" t="s">
        <v>50</v>
      </c>
      <c r="B23" s="5" t="n">
        <v>2112328</v>
      </c>
      <c r="C23" s="5" t="n">
        <v>2129000</v>
      </c>
    </row>
    <row r="24" spans="1:3">
      <c r="A24" s="4" t="s">
        <v>51</v>
      </c>
      <c r="B24" s="5" t="n">
        <v>916952</v>
      </c>
      <c r="C24" s="5" t="n">
        <v>943956</v>
      </c>
    </row>
    <row r="25" spans="1:3">
      <c r="A25" s="4" t="s">
        <v>52</v>
      </c>
      <c r="B25" s="5" t="n">
        <v>10289505</v>
      </c>
      <c r="C25" s="5" t="n">
        <v>10509449</v>
      </c>
    </row>
    <row r="26" spans="1:3">
      <c r="A26" s="4" t="s">
        <v>53</v>
      </c>
      <c r="B26" s="5" t="n">
        <v>0</v>
      </c>
      <c r="C26" s="5" t="n">
        <v>2402</v>
      </c>
    </row>
    <row r="27" spans="1:3">
      <c r="A27" s="4" t="s">
        <v>54</v>
      </c>
      <c r="B27" s="5" t="n">
        <v>15917005</v>
      </c>
      <c r="C27" s="5" t="n">
        <v>16478636</v>
      </c>
    </row>
    <row r="28" spans="1:3">
      <c r="A28" s="4" t="s">
        <v>55</v>
      </c>
      <c r="B28" s="4" t="s">
        <v>56</v>
      </c>
      <c r="C28" s="4" t="s">
        <v>56</v>
      </c>
    </row>
    <row r="29" spans="1:3">
      <c r="A29" s="3" t="s">
        <v>57</v>
      </c>
    </row>
    <row r="30" spans="1:3">
      <c r="A30" s="4" t="s">
        <v>58</v>
      </c>
      <c r="B30" s="5" t="n">
        <v>0</v>
      </c>
      <c r="C30" s="5" t="n">
        <v>0</v>
      </c>
    </row>
    <row r="31" spans="1:3">
      <c r="A31" s="4" t="s">
        <v>59</v>
      </c>
      <c r="B31" s="5" t="n">
        <v>365</v>
      </c>
      <c r="C31" s="5" t="n">
        <v>364</v>
      </c>
    </row>
    <row r="32" spans="1:3">
      <c r="A32" s="4" t="s">
        <v>60</v>
      </c>
      <c r="B32" s="5" t="n">
        <v>596905</v>
      </c>
      <c r="C32" s="5" t="n">
        <v>596067</v>
      </c>
    </row>
    <row r="33" spans="1:3">
      <c r="A33" s="4" t="s">
        <v>61</v>
      </c>
      <c r="B33" s="5" t="n">
        <v>-315216</v>
      </c>
      <c r="C33" s="5" t="n">
        <v>-317104</v>
      </c>
    </row>
    <row r="34" spans="1:3">
      <c r="A34" s="4" t="s">
        <v>62</v>
      </c>
      <c r="B34" s="5" t="n">
        <v>916</v>
      </c>
      <c r="C34" s="5" t="n">
        <v>933</v>
      </c>
    </row>
    <row r="35" spans="1:3">
      <c r="A35" s="4" t="s">
        <v>63</v>
      </c>
      <c r="B35" s="5" t="n">
        <v>282970</v>
      </c>
      <c r="C35" s="5" t="n">
        <v>280260</v>
      </c>
    </row>
    <row r="36" spans="1:3">
      <c r="A36" s="4" t="s">
        <v>64</v>
      </c>
      <c r="B36" s="5" t="n">
        <v>16199975</v>
      </c>
      <c r="C36" s="5" t="n">
        <v>16758896</v>
      </c>
    </row>
    <row r="37" spans="1:3">
      <c r="A37" s="4" t="s">
        <v>65</v>
      </c>
    </row>
    <row r="38" spans="1:3">
      <c r="A38" s="3" t="s">
        <v>29</v>
      </c>
    </row>
    <row r="39" spans="1:3">
      <c r="A39" s="4" t="s">
        <v>31</v>
      </c>
      <c r="B39" s="5" t="n">
        <v>44254</v>
      </c>
      <c r="C39" s="5" t="n">
        <v>45843</v>
      </c>
    </row>
    <row r="40" spans="1:3">
      <c r="A40" s="4" t="s">
        <v>32</v>
      </c>
      <c r="B40" s="5" t="n">
        <v>453474</v>
      </c>
      <c r="C40" s="5" t="n">
        <v>462877</v>
      </c>
    </row>
    <row r="41" spans="1:3">
      <c r="A41" s="4" t="s">
        <v>33</v>
      </c>
      <c r="B41" s="5" t="n">
        <v>440219</v>
      </c>
      <c r="C41" s="5" t="n">
        <v>492499</v>
      </c>
    </row>
    <row r="42" spans="1:3">
      <c r="A42" s="4" t="s">
        <v>34</v>
      </c>
      <c r="B42" s="5" t="n">
        <v>13848</v>
      </c>
      <c r="C42" s="5" t="n">
        <v>15798</v>
      </c>
    </row>
    <row r="43" spans="1:3">
      <c r="A43" s="4" t="s">
        <v>35</v>
      </c>
      <c r="B43" s="5" t="n">
        <v>607357</v>
      </c>
      <c r="C43" s="5" t="n">
        <v>734707</v>
      </c>
    </row>
    <row r="44" spans="1:3">
      <c r="A44" s="4" t="s">
        <v>42</v>
      </c>
      <c r="B44" s="5" t="n">
        <v>14001</v>
      </c>
      <c r="C44" s="5" t="n">
        <v>19831</v>
      </c>
    </row>
    <row r="45" spans="1:3">
      <c r="A45" s="4" t="s">
        <v>43</v>
      </c>
      <c r="B45" s="5" t="n">
        <v>1573153</v>
      </c>
      <c r="C45" s="5" t="n">
        <v>1771555</v>
      </c>
    </row>
    <row r="46" spans="1:3">
      <c r="A46" s="3" t="s">
        <v>44</v>
      </c>
    </row>
    <row r="47" spans="1:3">
      <c r="A47" s="4" t="s">
        <v>45</v>
      </c>
      <c r="B47" s="5" t="n">
        <v>2777</v>
      </c>
      <c r="C47" s="5" t="n">
        <v>2985</v>
      </c>
    </row>
    <row r="48" spans="1:3">
      <c r="A48" s="4" t="s">
        <v>47</v>
      </c>
      <c r="B48" s="5" t="n">
        <v>542528</v>
      </c>
      <c r="C48" s="5" t="n">
        <v>650565</v>
      </c>
    </row>
    <row r="49" spans="1:3">
      <c r="A49" s="4" t="s">
        <v>51</v>
      </c>
      <c r="B49" s="5" t="n">
        <v>916952</v>
      </c>
      <c r="C49" s="5" t="n">
        <v>943956</v>
      </c>
    </row>
    <row r="50" spans="1:3">
      <c r="A50" s="4" t="s">
        <v>54</v>
      </c>
      <c r="B50" s="7" t="n">
        <v>1462257</v>
      </c>
      <c r="C50" s="7" t="n">
        <v>1597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4" t="s">
        <v>65</v>
      </c>
    </row>
    <row r="4" spans="1:2">
      <c r="A4" s="3"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0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20</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8</v>
      </c>
    </row>
    <row r="2" spans="1:3">
      <c r="A2" s="4" t="s">
        <v>67</v>
      </c>
      <c r="B2" s="7" t="n">
        <v>5633</v>
      </c>
      <c r="C2" s="7" t="n">
        <v>5167</v>
      </c>
    </row>
    <row r="3" spans="1:3">
      <c r="A3" s="4" t="s">
        <v>68</v>
      </c>
      <c r="B3" s="5" t="n">
        <v>13848</v>
      </c>
      <c r="C3" s="5" t="n">
        <v>15033</v>
      </c>
    </row>
    <row r="4" spans="1:3">
      <c r="A4" s="4" t="s">
        <v>69</v>
      </c>
      <c r="B4" s="5" t="n">
        <v>150305</v>
      </c>
      <c r="C4" s="5" t="n">
        <v>146781</v>
      </c>
    </row>
    <row r="5" spans="1:3">
      <c r="A5" s="4" t="s">
        <v>70</v>
      </c>
      <c r="B5" s="5" t="n">
        <v>930333</v>
      </c>
      <c r="C5" s="5" t="n">
        <v>949593</v>
      </c>
    </row>
    <row r="6" spans="1:3">
      <c r="A6" s="4" t="s">
        <v>71</v>
      </c>
      <c r="B6" s="5" t="n">
        <v>47173</v>
      </c>
      <c r="C6" s="5" t="n">
        <v>87937</v>
      </c>
    </row>
    <row r="7" spans="1:3">
      <c r="A7" s="4" t="s">
        <v>72</v>
      </c>
      <c r="B7" s="5" t="n">
        <v>14271</v>
      </c>
      <c r="C7" s="5" t="n">
        <v>11804</v>
      </c>
    </row>
    <row r="8" spans="1:3">
      <c r="A8" s="4" t="s">
        <v>73</v>
      </c>
      <c r="B8" s="7" t="n">
        <v>498768</v>
      </c>
      <c r="C8" s="7" t="n">
        <v>514025</v>
      </c>
    </row>
    <row r="9" spans="1:3">
      <c r="A9" s="4" t="s">
        <v>74</v>
      </c>
      <c r="B9" s="8" t="n">
        <v>0.01</v>
      </c>
      <c r="C9" s="8" t="n">
        <v>0.01</v>
      </c>
    </row>
    <row r="10" spans="1:3">
      <c r="A10" s="4" t="s">
        <v>75</v>
      </c>
      <c r="B10" s="5" t="n">
        <v>10000000</v>
      </c>
      <c r="C10" s="5" t="n">
        <v>10000000</v>
      </c>
    </row>
    <row r="11" spans="1:3">
      <c r="A11" s="4" t="s">
        <v>76</v>
      </c>
      <c r="B11" s="5" t="n">
        <v>0</v>
      </c>
      <c r="C11" s="5" t="n">
        <v>0</v>
      </c>
    </row>
    <row r="12" spans="1:3">
      <c r="A12" s="4" t="s">
        <v>77</v>
      </c>
      <c r="B12" s="5" t="n">
        <v>0</v>
      </c>
      <c r="C12" s="5" t="n">
        <v>0</v>
      </c>
    </row>
    <row r="13" spans="1:3">
      <c r="A13" s="4" t="s">
        <v>78</v>
      </c>
      <c r="B13" s="8" t="n">
        <v>0.01</v>
      </c>
      <c r="C13" s="8" t="n">
        <v>0.01</v>
      </c>
    </row>
    <row r="14" spans="1:3">
      <c r="A14" s="4" t="s">
        <v>79</v>
      </c>
      <c r="B14" s="5" t="n">
        <v>90000000</v>
      </c>
      <c r="C14" s="5" t="n">
        <v>90000000</v>
      </c>
    </row>
    <row r="15" spans="1:3">
      <c r="A15" s="4" t="s">
        <v>80</v>
      </c>
      <c r="B15" s="5" t="n">
        <v>36464218</v>
      </c>
      <c r="C15" s="5" t="n">
        <v>36391129</v>
      </c>
    </row>
    <row r="16" spans="1:3">
      <c r="A16" s="4" t="s">
        <v>81</v>
      </c>
      <c r="B16" s="5" t="n">
        <v>36464218</v>
      </c>
      <c r="C16" s="5" t="n">
        <v>36391129</v>
      </c>
    </row>
    <row r="17" spans="1:3">
      <c r="A17" s="4" t="s">
        <v>65</v>
      </c>
    </row>
    <row r="18" spans="1:3">
      <c r="A18" s="4" t="s">
        <v>73</v>
      </c>
      <c r="B18" s="7" t="n">
        <v>498768</v>
      </c>
      <c r="C18" s="7" t="n">
        <v>514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4" t="s">
        <v>310</v>
      </c>
    </row>
    <row r="4" spans="1:2">
      <c r="A4" s="3"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4</v>
      </c>
      <c r="B1" s="2" t="s">
        <v>315</v>
      </c>
      <c r="C1" s="2" t="s">
        <v>316</v>
      </c>
      <c r="D1" s="2" t="s">
        <v>317</v>
      </c>
      <c r="E1" s="2" t="s">
        <v>318</v>
      </c>
    </row>
    <row r="2" spans="1:5">
      <c r="A2" s="3" t="s">
        <v>319</v>
      </c>
    </row>
    <row r="3" spans="1:5">
      <c r="A3" s="4" t="s">
        <v>320</v>
      </c>
      <c r="C3" s="5" t="n">
        <v>3</v>
      </c>
    </row>
    <row r="4" spans="1:5">
      <c r="A4" s="4" t="s">
        <v>321</v>
      </c>
    </row>
    <row r="5" spans="1:5">
      <c r="A5" s="3" t="s">
        <v>319</v>
      </c>
    </row>
    <row r="6" spans="1:5">
      <c r="A6" s="4" t="s">
        <v>322</v>
      </c>
      <c r="B6" s="4" t="s">
        <v>323</v>
      </c>
    </row>
    <row r="7" spans="1:5">
      <c r="A7" s="4" t="s">
        <v>324</v>
      </c>
      <c r="B7" s="7" t="n">
        <v>125</v>
      </c>
    </row>
    <row r="8" spans="1:5">
      <c r="A8" s="4" t="s">
        <v>325</v>
      </c>
      <c r="B8" s="7" t="n">
        <v>25</v>
      </c>
    </row>
    <row r="9" spans="1:5">
      <c r="A9" s="4" t="s">
        <v>326</v>
      </c>
      <c r="E9" s="9" t="n">
        <v>131.1</v>
      </c>
    </row>
    <row r="10" spans="1:5">
      <c r="A10" s="4" t="s">
        <v>327</v>
      </c>
    </row>
    <row r="11" spans="1:5">
      <c r="A11" s="3" t="s">
        <v>319</v>
      </c>
    </row>
    <row r="12" spans="1:5">
      <c r="A12" s="4" t="s">
        <v>328</v>
      </c>
      <c r="D12" s="9" t="n">
        <v>7.4</v>
      </c>
    </row>
    <row r="13" spans="1:5">
      <c r="A13" s="4" t="s">
        <v>329</v>
      </c>
    </row>
    <row r="14" spans="1:5">
      <c r="A14" s="3" t="s">
        <v>319</v>
      </c>
    </row>
    <row r="15" spans="1:5">
      <c r="A15" s="4" t="s">
        <v>330</v>
      </c>
      <c r="D15" s="10" t="n">
        <v>4.8</v>
      </c>
    </row>
    <row r="16" spans="1:5">
      <c r="A16" s="4" t="s">
        <v>331</v>
      </c>
    </row>
    <row r="17" spans="1:5">
      <c r="A17" s="3" t="s">
        <v>319</v>
      </c>
    </row>
    <row r="18" spans="1:5">
      <c r="A18" s="4" t="s">
        <v>330</v>
      </c>
      <c r="D18" s="9" t="n">
        <v>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8</v>
      </c>
    </row>
    <row r="2" spans="1:3">
      <c r="A2" s="3" t="s">
        <v>333</v>
      </c>
    </row>
    <row r="3" spans="1:3">
      <c r="A3" s="4" t="s">
        <v>31</v>
      </c>
      <c r="B3" s="7" t="n">
        <v>174324</v>
      </c>
      <c r="C3" s="7" t="n">
        <v>204463</v>
      </c>
    </row>
    <row r="4" spans="1:3">
      <c r="A4" s="4" t="s">
        <v>32</v>
      </c>
      <c r="B4" s="5" t="n">
        <v>678482</v>
      </c>
      <c r="C4" s="5" t="n">
        <v>665209</v>
      </c>
    </row>
    <row r="5" spans="1:3">
      <c r="A5" s="4" t="s">
        <v>33</v>
      </c>
      <c r="B5" s="5" t="n">
        <v>12240962</v>
      </c>
      <c r="C5" s="5" t="n">
        <v>12416542</v>
      </c>
    </row>
    <row r="6" spans="1:3">
      <c r="A6" s="4" t="s">
        <v>34</v>
      </c>
      <c r="B6" s="5" t="n">
        <v>224282</v>
      </c>
      <c r="C6" s="5" t="n">
        <v>267962</v>
      </c>
    </row>
    <row r="7" spans="1:3">
      <c r="A7" s="4" t="s">
        <v>35</v>
      </c>
      <c r="B7" s="5" t="n">
        <v>1005157</v>
      </c>
      <c r="C7" s="5" t="n">
        <v>1195380</v>
      </c>
    </row>
    <row r="8" spans="1:3">
      <c r="A8" s="4" t="s">
        <v>42</v>
      </c>
      <c r="B8" s="5" t="n">
        <v>201346</v>
      </c>
      <c r="C8" s="5" t="n">
        <v>242290</v>
      </c>
    </row>
    <row r="9" spans="1:3">
      <c r="A9" s="4" t="s">
        <v>43</v>
      </c>
      <c r="B9" s="5" t="n">
        <v>16199975</v>
      </c>
      <c r="C9" s="5" t="n">
        <v>16758896</v>
      </c>
    </row>
    <row r="10" spans="1:3">
      <c r="A10" s="3" t="s">
        <v>334</v>
      </c>
    </row>
    <row r="11" spans="1:3">
      <c r="A11" s="4" t="s">
        <v>45</v>
      </c>
      <c r="B11" s="5" t="n">
        <v>699741</v>
      </c>
      <c r="C11" s="5" t="n">
        <v>759011</v>
      </c>
    </row>
    <row r="12" spans="1:3">
      <c r="A12" s="4" t="s">
        <v>47</v>
      </c>
      <c r="B12" s="5" t="n">
        <v>662206</v>
      </c>
      <c r="C12" s="5" t="n">
        <v>783229</v>
      </c>
    </row>
    <row r="13" spans="1:3">
      <c r="A13" s="4" t="s">
        <v>51</v>
      </c>
      <c r="B13" s="5" t="n">
        <v>916952</v>
      </c>
      <c r="C13" s="5" t="n">
        <v>943956</v>
      </c>
    </row>
    <row r="14" spans="1:3">
      <c r="A14" s="4" t="s">
        <v>54</v>
      </c>
      <c r="B14" s="5" t="n">
        <v>15917005</v>
      </c>
      <c r="C14" s="5" t="n">
        <v>16478636</v>
      </c>
    </row>
    <row r="15" spans="1:3">
      <c r="A15" s="4" t="s">
        <v>65</v>
      </c>
    </row>
    <row r="16" spans="1:3">
      <c r="A16" s="3" t="s">
        <v>333</v>
      </c>
    </row>
    <row r="17" spans="1:3">
      <c r="A17" s="4" t="s">
        <v>31</v>
      </c>
      <c r="B17" s="5" t="n">
        <v>44254</v>
      </c>
      <c r="C17" s="5" t="n">
        <v>45843</v>
      </c>
    </row>
    <row r="18" spans="1:3">
      <c r="A18" s="4" t="s">
        <v>32</v>
      </c>
      <c r="B18" s="5" t="n">
        <v>453474</v>
      </c>
      <c r="C18" s="5" t="n">
        <v>462877</v>
      </c>
    </row>
    <row r="19" spans="1:3">
      <c r="A19" s="4" t="s">
        <v>33</v>
      </c>
      <c r="B19" s="5" t="n">
        <v>440219</v>
      </c>
      <c r="C19" s="5" t="n">
        <v>492499</v>
      </c>
    </row>
    <row r="20" spans="1:3">
      <c r="A20" s="4" t="s">
        <v>34</v>
      </c>
      <c r="B20" s="5" t="n">
        <v>13848</v>
      </c>
      <c r="C20" s="5" t="n">
        <v>15798</v>
      </c>
    </row>
    <row r="21" spans="1:3">
      <c r="A21" s="4" t="s">
        <v>35</v>
      </c>
      <c r="B21" s="5" t="n">
        <v>607357</v>
      </c>
      <c r="C21" s="5" t="n">
        <v>734707</v>
      </c>
    </row>
    <row r="22" spans="1:3">
      <c r="A22" s="4" t="s">
        <v>42</v>
      </c>
      <c r="B22" s="5" t="n">
        <v>14001</v>
      </c>
      <c r="C22" s="5" t="n">
        <v>19831</v>
      </c>
    </row>
    <row r="23" spans="1:3">
      <c r="A23" s="4" t="s">
        <v>43</v>
      </c>
      <c r="B23" s="5" t="n">
        <v>1573153</v>
      </c>
      <c r="C23" s="5" t="n">
        <v>1771555</v>
      </c>
    </row>
    <row r="24" spans="1:3">
      <c r="A24" s="3" t="s">
        <v>334</v>
      </c>
    </row>
    <row r="25" spans="1:3">
      <c r="A25" s="4" t="s">
        <v>45</v>
      </c>
      <c r="B25" s="5" t="n">
        <v>2777</v>
      </c>
      <c r="C25" s="5" t="n">
        <v>2985</v>
      </c>
    </row>
    <row r="26" spans="1:3">
      <c r="A26" s="4" t="s">
        <v>47</v>
      </c>
      <c r="B26" s="5" t="n">
        <v>542528</v>
      </c>
      <c r="C26" s="5" t="n">
        <v>650565</v>
      </c>
    </row>
    <row r="27" spans="1:3">
      <c r="A27" s="4" t="s">
        <v>51</v>
      </c>
      <c r="B27" s="5" t="n">
        <v>916952</v>
      </c>
      <c r="C27" s="5" t="n">
        <v>943956</v>
      </c>
    </row>
    <row r="28" spans="1:3">
      <c r="A28" s="4" t="s">
        <v>54</v>
      </c>
      <c r="B28" s="5" t="n">
        <v>1462257</v>
      </c>
      <c r="C28" s="5" t="n">
        <v>1597506</v>
      </c>
    </row>
    <row r="29" spans="1:3">
      <c r="A29" s="4" t="s">
        <v>335</v>
      </c>
    </row>
    <row r="30" spans="1:3">
      <c r="A30" s="3" t="s">
        <v>333</v>
      </c>
    </row>
    <row r="31" spans="1:3">
      <c r="A31" s="4" t="s">
        <v>31</v>
      </c>
      <c r="B31" s="5" t="n">
        <v>14109</v>
      </c>
      <c r="C31" s="5" t="n">
        <v>13321</v>
      </c>
    </row>
    <row r="32" spans="1:3">
      <c r="A32" s="4" t="s">
        <v>32</v>
      </c>
      <c r="B32" s="5" t="n">
        <v>453474</v>
      </c>
      <c r="C32" s="5" t="n">
        <v>462877</v>
      </c>
    </row>
    <row r="33" spans="1:3">
      <c r="A33" s="4" t="s">
        <v>33</v>
      </c>
      <c r="B33" s="5" t="n">
        <v>0</v>
      </c>
      <c r="C33" s="5" t="n">
        <v>0</v>
      </c>
    </row>
    <row r="34" spans="1:3">
      <c r="A34" s="4" t="s">
        <v>34</v>
      </c>
      <c r="B34" s="5" t="n">
        <v>0</v>
      </c>
      <c r="C34" s="5" t="n">
        <v>0</v>
      </c>
    </row>
    <row r="35" spans="1:3">
      <c r="A35" s="4" t="s">
        <v>35</v>
      </c>
      <c r="B35" s="5" t="n">
        <v>0</v>
      </c>
      <c r="C35" s="5" t="n">
        <v>0</v>
      </c>
    </row>
    <row r="36" spans="1:3">
      <c r="A36" s="4" t="s">
        <v>42</v>
      </c>
      <c r="B36" s="5" t="n">
        <v>8302</v>
      </c>
      <c r="C36" s="5" t="n">
        <v>10028</v>
      </c>
    </row>
    <row r="37" spans="1:3">
      <c r="A37" s="4" t="s">
        <v>43</v>
      </c>
      <c r="B37" s="5" t="n">
        <v>475885</v>
      </c>
      <c r="C37" s="5" t="n">
        <v>486226</v>
      </c>
    </row>
    <row r="38" spans="1:3">
      <c r="A38" s="3" t="s">
        <v>334</v>
      </c>
    </row>
    <row r="39" spans="1:3">
      <c r="A39" s="4" t="s">
        <v>45</v>
      </c>
      <c r="B39" s="5" t="n">
        <v>2048</v>
      </c>
      <c r="C39" s="5" t="n">
        <v>2140</v>
      </c>
    </row>
    <row r="40" spans="1:3">
      <c r="A40" s="4" t="s">
        <v>47</v>
      </c>
      <c r="B40" s="5" t="n">
        <v>0</v>
      </c>
      <c r="C40" s="5" t="n">
        <v>0</v>
      </c>
    </row>
    <row r="41" spans="1:3">
      <c r="A41" s="4" t="s">
        <v>51</v>
      </c>
      <c r="B41" s="5" t="n">
        <v>418184</v>
      </c>
      <c r="C41" s="5" t="n">
        <v>429931</v>
      </c>
    </row>
    <row r="42" spans="1:3">
      <c r="A42" s="4" t="s">
        <v>54</v>
      </c>
      <c r="B42" s="5" t="n">
        <v>420232</v>
      </c>
      <c r="C42" s="5" t="n">
        <v>432071</v>
      </c>
    </row>
    <row r="43" spans="1:3">
      <c r="A43" s="4" t="s">
        <v>336</v>
      </c>
    </row>
    <row r="44" spans="1:3">
      <c r="A44" s="3" t="s">
        <v>333</v>
      </c>
    </row>
    <row r="45" spans="1:3">
      <c r="A45" s="4" t="s">
        <v>31</v>
      </c>
      <c r="B45" s="5" t="n">
        <v>11606</v>
      </c>
      <c r="C45" s="5" t="n">
        <v>10257</v>
      </c>
    </row>
    <row r="46" spans="1:3">
      <c r="A46" s="4" t="s">
        <v>32</v>
      </c>
      <c r="B46" s="5" t="n">
        <v>0</v>
      </c>
      <c r="C46" s="5" t="n">
        <v>0</v>
      </c>
    </row>
    <row r="47" spans="1:3">
      <c r="A47" s="4" t="s">
        <v>33</v>
      </c>
      <c r="B47" s="5" t="n">
        <v>440219</v>
      </c>
      <c r="C47" s="5" t="n">
        <v>450377</v>
      </c>
    </row>
    <row r="48" spans="1:3">
      <c r="A48" s="4" t="s">
        <v>34</v>
      </c>
      <c r="B48" s="5" t="n">
        <v>13848</v>
      </c>
      <c r="C48" s="5" t="n">
        <v>15033</v>
      </c>
    </row>
    <row r="49" spans="1:3">
      <c r="A49" s="4" t="s">
        <v>35</v>
      </c>
      <c r="B49" s="5" t="n">
        <v>0</v>
      </c>
      <c r="C49" s="5" t="n">
        <v>0</v>
      </c>
    </row>
    <row r="50" spans="1:3">
      <c r="A50" s="4" t="s">
        <v>42</v>
      </c>
      <c r="B50" s="5" t="n">
        <v>726</v>
      </c>
      <c r="C50" s="5" t="n">
        <v>1028</v>
      </c>
    </row>
    <row r="51" spans="1:3">
      <c r="A51" s="4" t="s">
        <v>43</v>
      </c>
      <c r="B51" s="5" t="n">
        <v>466399</v>
      </c>
      <c r="C51" s="5" t="n">
        <v>476695</v>
      </c>
    </row>
    <row r="52" spans="1:3">
      <c r="A52" s="3" t="s">
        <v>334</v>
      </c>
    </row>
    <row r="53" spans="1:3">
      <c r="A53" s="4" t="s">
        <v>45</v>
      </c>
      <c r="B53" s="5" t="n">
        <v>0</v>
      </c>
      <c r="C53" s="5" t="n">
        <v>0</v>
      </c>
    </row>
    <row r="54" spans="1:3">
      <c r="A54" s="4" t="s">
        <v>47</v>
      </c>
      <c r="B54" s="5" t="n">
        <v>0</v>
      </c>
      <c r="C54" s="5" t="n">
        <v>0</v>
      </c>
    </row>
    <row r="55" spans="1:3">
      <c r="A55" s="4" t="s">
        <v>51</v>
      </c>
      <c r="B55" s="5" t="n">
        <v>498768</v>
      </c>
      <c r="C55" s="5" t="n">
        <v>514025</v>
      </c>
    </row>
    <row r="56" spans="1:3">
      <c r="A56" s="4" t="s">
        <v>54</v>
      </c>
      <c r="B56" s="5" t="n">
        <v>498768</v>
      </c>
      <c r="C56" s="5" t="n">
        <v>514025</v>
      </c>
    </row>
    <row r="57" spans="1:3">
      <c r="A57" s="4" t="s">
        <v>337</v>
      </c>
    </row>
    <row r="58" spans="1:3">
      <c r="A58" s="3" t="s">
        <v>333</v>
      </c>
    </row>
    <row r="59" spans="1:3">
      <c r="A59" s="4" t="s">
        <v>31</v>
      </c>
      <c r="B59" s="5" t="n">
        <v>18539</v>
      </c>
      <c r="C59" s="5" t="n">
        <v>22265</v>
      </c>
    </row>
    <row r="60" spans="1:3">
      <c r="A60" s="4" t="s">
        <v>32</v>
      </c>
      <c r="B60" s="5" t="n">
        <v>0</v>
      </c>
      <c r="C60" s="5" t="n">
        <v>0</v>
      </c>
    </row>
    <row r="61" spans="1:3">
      <c r="A61" s="4" t="s">
        <v>33</v>
      </c>
      <c r="B61" s="5" t="n">
        <v>0</v>
      </c>
      <c r="C61" s="5" t="n">
        <v>0</v>
      </c>
    </row>
    <row r="62" spans="1:3">
      <c r="A62" s="4" t="s">
        <v>34</v>
      </c>
      <c r="B62" s="5" t="n">
        <v>0</v>
      </c>
      <c r="C62" s="5" t="n">
        <v>0</v>
      </c>
    </row>
    <row r="63" spans="1:3">
      <c r="A63" s="4" t="s">
        <v>35</v>
      </c>
      <c r="B63" s="5" t="n">
        <v>607357</v>
      </c>
      <c r="C63" s="5" t="n">
        <v>734707</v>
      </c>
    </row>
    <row r="64" spans="1:3">
      <c r="A64" s="4" t="s">
        <v>42</v>
      </c>
      <c r="B64" s="5" t="n">
        <v>1018</v>
      </c>
      <c r="C64" s="5" t="n">
        <v>1440</v>
      </c>
    </row>
    <row r="65" spans="1:3">
      <c r="A65" s="4" t="s">
        <v>43</v>
      </c>
      <c r="B65" s="5" t="n">
        <v>626914</v>
      </c>
      <c r="C65" s="5" t="n">
        <v>758412</v>
      </c>
    </row>
    <row r="66" spans="1:3">
      <c r="A66" s="3" t="s">
        <v>334</v>
      </c>
    </row>
    <row r="67" spans="1:3">
      <c r="A67" s="4" t="s">
        <v>45</v>
      </c>
      <c r="B67" s="5" t="n">
        <v>729</v>
      </c>
      <c r="C67" s="5" t="n">
        <v>845</v>
      </c>
    </row>
    <row r="68" spans="1:3">
      <c r="A68" s="4" t="s">
        <v>47</v>
      </c>
      <c r="B68" s="5" t="n">
        <v>542528</v>
      </c>
      <c r="C68" s="5" t="n">
        <v>650565</v>
      </c>
    </row>
    <row r="69" spans="1:3">
      <c r="A69" s="4" t="s">
        <v>51</v>
      </c>
      <c r="B69" s="5" t="n">
        <v>0</v>
      </c>
      <c r="C69" s="5" t="n">
        <v>0</v>
      </c>
    </row>
    <row r="70" spans="1:3">
      <c r="A70" s="4" t="s">
        <v>54</v>
      </c>
      <c r="B70" s="5" t="n">
        <v>543257</v>
      </c>
      <c r="C70" s="5" t="n">
        <v>651410</v>
      </c>
    </row>
    <row r="71" spans="1:3">
      <c r="A71" s="4" t="s">
        <v>338</v>
      </c>
    </row>
    <row r="72" spans="1:3">
      <c r="A72" s="3" t="s">
        <v>333</v>
      </c>
    </row>
    <row r="73" spans="1:3">
      <c r="A73" s="4" t="s">
        <v>31</v>
      </c>
      <c r="B73" s="5" t="n">
        <v>0</v>
      </c>
      <c r="C73" s="5" t="n">
        <v>0</v>
      </c>
    </row>
    <row r="74" spans="1:3">
      <c r="A74" s="4" t="s">
        <v>32</v>
      </c>
      <c r="B74" s="5" t="n">
        <v>0</v>
      </c>
      <c r="C74" s="5" t="n">
        <v>0</v>
      </c>
    </row>
    <row r="75" spans="1:3">
      <c r="A75" s="4" t="s">
        <v>33</v>
      </c>
      <c r="B75" s="5" t="n">
        <v>0</v>
      </c>
      <c r="C75" s="5" t="n">
        <v>42122</v>
      </c>
    </row>
    <row r="76" spans="1:3">
      <c r="A76" s="4" t="s">
        <v>34</v>
      </c>
      <c r="B76" s="5" t="n">
        <v>0</v>
      </c>
      <c r="C76" s="5" t="n">
        <v>765</v>
      </c>
    </row>
    <row r="77" spans="1:3">
      <c r="A77" s="4" t="s">
        <v>35</v>
      </c>
      <c r="B77" s="5" t="n">
        <v>0</v>
      </c>
      <c r="C77" s="5" t="n">
        <v>0</v>
      </c>
    </row>
    <row r="78" spans="1:3">
      <c r="A78" s="4" t="s">
        <v>42</v>
      </c>
      <c r="B78" s="5" t="n">
        <v>3955</v>
      </c>
      <c r="C78" s="5" t="n">
        <v>7335</v>
      </c>
    </row>
    <row r="79" spans="1:3">
      <c r="A79" s="4" t="s">
        <v>43</v>
      </c>
      <c r="B79" s="5" t="n">
        <v>3955</v>
      </c>
      <c r="C79" s="5" t="n">
        <v>50222</v>
      </c>
    </row>
    <row r="80" spans="1:3">
      <c r="A80" s="3" t="s">
        <v>334</v>
      </c>
    </row>
    <row r="81" spans="1:3">
      <c r="A81" s="4" t="s">
        <v>45</v>
      </c>
      <c r="B81" s="5" t="n">
        <v>0</v>
      </c>
      <c r="C81" s="5" t="n">
        <v>0</v>
      </c>
    </row>
    <row r="82" spans="1:3">
      <c r="A82" s="4" t="s">
        <v>47</v>
      </c>
      <c r="B82" s="5" t="n">
        <v>0</v>
      </c>
      <c r="C82" s="5" t="n">
        <v>0</v>
      </c>
    </row>
    <row r="83" spans="1:3">
      <c r="A83" s="4" t="s">
        <v>51</v>
      </c>
      <c r="B83" s="5" t="n">
        <v>0</v>
      </c>
      <c r="C83" s="5" t="n">
        <v>0</v>
      </c>
    </row>
    <row r="84" spans="1:3">
      <c r="A84" s="4" t="s">
        <v>54</v>
      </c>
      <c r="B84" s="7" t="n">
        <v>0</v>
      </c>
      <c r="C8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8</v>
      </c>
    </row>
    <row r="2" spans="1:3">
      <c r="A2" s="3" t="s">
        <v>340</v>
      </c>
    </row>
    <row r="3" spans="1:3">
      <c r="A3" s="4" t="s">
        <v>341</v>
      </c>
      <c r="B3" s="7" t="n">
        <v>465996</v>
      </c>
      <c r="C3" s="7" t="n">
        <v>458904</v>
      </c>
    </row>
    <row r="4" spans="1:3">
      <c r="A4" s="4" t="s">
        <v>342</v>
      </c>
      <c r="B4" s="5" t="n">
        <v>38237665</v>
      </c>
      <c r="C4" s="5" t="n">
        <v>36116570</v>
      </c>
    </row>
    <row r="5" spans="1:3">
      <c r="A5" s="4" t="s">
        <v>343</v>
      </c>
    </row>
    <row r="6" spans="1:3">
      <c r="A6" s="3" t="s">
        <v>340</v>
      </c>
    </row>
    <row r="7" spans="1:3">
      <c r="A7" s="4" t="s">
        <v>341</v>
      </c>
      <c r="B7" s="5" t="n">
        <v>451192</v>
      </c>
      <c r="C7" s="5" t="n">
        <v>439062</v>
      </c>
    </row>
    <row r="8" spans="1:3">
      <c r="A8" s="4" t="s">
        <v>344</v>
      </c>
    </row>
    <row r="9" spans="1:3">
      <c r="A9" s="3" t="s">
        <v>340</v>
      </c>
    </row>
    <row r="10" spans="1:3">
      <c r="A10" s="4" t="s">
        <v>341</v>
      </c>
      <c r="B10" s="5" t="n">
        <v>18341</v>
      </c>
      <c r="C10" s="5" t="n">
        <v>21825</v>
      </c>
    </row>
    <row r="11" spans="1:3">
      <c r="A11" s="4" t="s">
        <v>207</v>
      </c>
    </row>
    <row r="12" spans="1:3">
      <c r="A12" s="3" t="s">
        <v>340</v>
      </c>
    </row>
    <row r="13" spans="1:3">
      <c r="A13" s="4" t="s">
        <v>341</v>
      </c>
      <c r="B13" s="7" t="n">
        <v>-3537</v>
      </c>
      <c r="C13" s="7" t="n">
        <v>-19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28</v>
      </c>
    </row>
    <row r="3" spans="1:3">
      <c r="A3" s="3" t="s">
        <v>346</v>
      </c>
    </row>
    <row r="4" spans="1:3">
      <c r="A4" s="4" t="s">
        <v>347</v>
      </c>
      <c r="B4" s="4" t="s">
        <v>348</v>
      </c>
      <c r="C4" s="4" t="s">
        <v>349</v>
      </c>
    </row>
    <row r="5" spans="1:3">
      <c r="A5" s="4" t="s">
        <v>350</v>
      </c>
      <c r="B5" s="4" t="s">
        <v>351</v>
      </c>
    </row>
    <row r="6" spans="1:3">
      <c r="A6" s="4" t="s">
        <v>352</v>
      </c>
    </row>
    <row r="7" spans="1:3">
      <c r="A7" s="3" t="s">
        <v>346</v>
      </c>
    </row>
    <row r="8" spans="1:3">
      <c r="A8" s="4" t="s">
        <v>353</v>
      </c>
      <c r="B8" s="9" t="n">
        <v>9.699999999999999</v>
      </c>
    </row>
    <row r="9" spans="1:3">
      <c r="A9" s="4" t="s">
        <v>354</v>
      </c>
      <c r="B9" s="9" t="n">
        <v>1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83</v>
      </c>
    </row>
    <row r="3" spans="1:3">
      <c r="A3" s="3" t="s">
        <v>193</v>
      </c>
    </row>
    <row r="4" spans="1:3">
      <c r="A4" s="4" t="s">
        <v>356</v>
      </c>
      <c r="B4" s="7" t="n">
        <v>5252552</v>
      </c>
      <c r="C4" s="7" t="n">
        <v>5464865</v>
      </c>
    </row>
    <row r="5" spans="1:3">
      <c r="A5" s="4" t="s">
        <v>357</v>
      </c>
      <c r="B5" s="5" t="n">
        <v>30803</v>
      </c>
      <c r="C5" s="5" t="n">
        <v>34772</v>
      </c>
    </row>
    <row r="6" spans="1:3">
      <c r="A6" s="4" t="s">
        <v>358</v>
      </c>
      <c r="B6" s="7" t="n">
        <v>17503</v>
      </c>
      <c r="C6" s="7" t="n">
        <v>59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28</v>
      </c>
      <c r="D1" s="2" t="s">
        <v>83</v>
      </c>
      <c r="E1" s="2" t="s">
        <v>360</v>
      </c>
    </row>
    <row r="2" spans="1:5">
      <c r="A2" s="3" t="s">
        <v>333</v>
      </c>
    </row>
    <row r="3" spans="1:5">
      <c r="A3" s="4" t="s">
        <v>33</v>
      </c>
      <c r="B3" s="7" t="n">
        <v>12240962</v>
      </c>
      <c r="C3" s="7" t="n">
        <v>12416542</v>
      </c>
    </row>
    <row r="4" spans="1:5">
      <c r="A4" s="4" t="s">
        <v>361</v>
      </c>
      <c r="B4" s="5" t="n">
        <v>13848</v>
      </c>
      <c r="C4" s="5" t="n">
        <v>15033</v>
      </c>
    </row>
    <row r="5" spans="1:5">
      <c r="A5" s="4" t="s">
        <v>362</v>
      </c>
      <c r="B5" s="5" t="n">
        <v>930333</v>
      </c>
      <c r="C5" s="5" t="n">
        <v>949593</v>
      </c>
      <c r="D5" s="7" t="n">
        <v>1427331</v>
      </c>
      <c r="E5" s="7" t="n">
        <v>1682016</v>
      </c>
    </row>
    <row r="6" spans="1:5">
      <c r="A6" s="4" t="s">
        <v>363</v>
      </c>
      <c r="B6" s="5" t="n">
        <v>47173</v>
      </c>
      <c r="C6" s="5" t="n">
        <v>87937</v>
      </c>
    </row>
    <row r="7" spans="1:5">
      <c r="A7" s="3" t="s">
        <v>334</v>
      </c>
    </row>
    <row r="8" spans="1:5">
      <c r="A8" s="4" t="s">
        <v>363</v>
      </c>
      <c r="B8" s="5" t="n">
        <v>14271</v>
      </c>
      <c r="C8" s="5" t="n">
        <v>11804</v>
      </c>
    </row>
    <row r="9" spans="1:5">
      <c r="A9" s="4" t="s">
        <v>364</v>
      </c>
      <c r="B9" s="5" t="n">
        <v>3537</v>
      </c>
      <c r="C9" s="5" t="n">
        <v>1902</v>
      </c>
    </row>
    <row r="10" spans="1:5">
      <c r="A10" s="4" t="s">
        <v>365</v>
      </c>
      <c r="B10" s="5" t="n">
        <v>498768</v>
      </c>
      <c r="C10" s="5" t="n">
        <v>514025</v>
      </c>
    </row>
    <row r="11" spans="1:5">
      <c r="A11" s="4" t="s">
        <v>366</v>
      </c>
      <c r="B11" s="5" t="n">
        <v>10289505</v>
      </c>
      <c r="C11" s="5" t="n">
        <v>10509449</v>
      </c>
    </row>
    <row r="12" spans="1:5">
      <c r="A12" s="4" t="s">
        <v>367</v>
      </c>
    </row>
    <row r="13" spans="1:5">
      <c r="A13" s="3" t="s">
        <v>333</v>
      </c>
    </row>
    <row r="14" spans="1:5">
      <c r="A14" s="4" t="s">
        <v>33</v>
      </c>
      <c r="B14" s="5" t="n">
        <v>1148940</v>
      </c>
      <c r="C14" s="5" t="n">
        <v>1176280</v>
      </c>
    </row>
    <row r="15" spans="1:5">
      <c r="A15" s="4" t="s">
        <v>368</v>
      </c>
    </row>
    <row r="16" spans="1:5">
      <c r="A16" s="3" t="s">
        <v>333</v>
      </c>
    </row>
    <row r="17" spans="1:5">
      <c r="A17" s="4" t="s">
        <v>33</v>
      </c>
      <c r="B17" s="5" t="n">
        <v>10599732</v>
      </c>
      <c r="C17" s="5" t="n">
        <v>10742922</v>
      </c>
    </row>
    <row r="18" spans="1:5">
      <c r="A18" s="4" t="s">
        <v>369</v>
      </c>
    </row>
    <row r="19" spans="1:5">
      <c r="A19" s="3" t="s">
        <v>333</v>
      </c>
    </row>
    <row r="20" spans="1:5">
      <c r="A20" s="4" t="s">
        <v>33</v>
      </c>
      <c r="B20" s="5" t="n">
        <v>440219</v>
      </c>
      <c r="C20" s="5" t="n">
        <v>450377</v>
      </c>
    </row>
    <row r="21" spans="1:5">
      <c r="A21" s="4" t="s">
        <v>370</v>
      </c>
    </row>
    <row r="22" spans="1:5">
      <c r="A22" s="3" t="s">
        <v>333</v>
      </c>
    </row>
    <row r="23" spans="1:5">
      <c r="A23" s="4" t="s">
        <v>33</v>
      </c>
      <c r="B23" s="5" t="n">
        <v>52071</v>
      </c>
      <c r="C23" s="5" t="n">
        <v>46963</v>
      </c>
    </row>
    <row r="24" spans="1:5">
      <c r="A24" s="11" t="n">
        <v>2</v>
      </c>
    </row>
    <row r="25" spans="1:5">
      <c r="A25" s="3" t="s">
        <v>333</v>
      </c>
    </row>
    <row r="26" spans="1:5">
      <c r="A26" s="4" t="s">
        <v>362</v>
      </c>
      <c r="B26" s="5" t="n">
        <v>21063</v>
      </c>
      <c r="C26" s="5" t="n">
        <v>13170</v>
      </c>
    </row>
    <row r="27" spans="1:5">
      <c r="A27" s="4" t="s">
        <v>363</v>
      </c>
      <c r="B27" s="5" t="n">
        <v>1826</v>
      </c>
      <c r="C27" s="5" t="n">
        <v>34543</v>
      </c>
    </row>
    <row r="28" spans="1:5">
      <c r="A28" s="4" t="s">
        <v>333</v>
      </c>
      <c r="B28" s="5" t="n">
        <v>1171829</v>
      </c>
      <c r="C28" s="5" t="n">
        <v>1223993</v>
      </c>
    </row>
    <row r="29" spans="1:5">
      <c r="A29" s="3" t="s">
        <v>334</v>
      </c>
    </row>
    <row r="30" spans="1:5">
      <c r="A30" s="4" t="s">
        <v>363</v>
      </c>
      <c r="B30" s="5" t="n">
        <v>13557</v>
      </c>
      <c r="C30" s="5" t="n">
        <v>7611</v>
      </c>
    </row>
    <row r="31" spans="1:5">
      <c r="A31" s="4" t="s">
        <v>364</v>
      </c>
      <c r="B31" s="5" t="n">
        <v>3537</v>
      </c>
      <c r="C31" s="5" t="n">
        <v>1902</v>
      </c>
    </row>
    <row r="32" spans="1:5">
      <c r="A32" s="4" t="s">
        <v>334</v>
      </c>
      <c r="B32" s="5" t="n">
        <v>17094</v>
      </c>
      <c r="C32" s="5" t="n">
        <v>9513</v>
      </c>
    </row>
    <row r="33" spans="1:5">
      <c r="A33" s="4" t="s">
        <v>371</v>
      </c>
    </row>
    <row r="34" spans="1:5">
      <c r="A34" s="3" t="s">
        <v>333</v>
      </c>
    </row>
    <row r="35" spans="1:5">
      <c r="A35" s="4" t="s">
        <v>33</v>
      </c>
      <c r="B35" s="5" t="n">
        <v>1148940</v>
      </c>
      <c r="C35" s="5" t="n">
        <v>1176280</v>
      </c>
    </row>
    <row r="36" spans="1:5">
      <c r="A36" s="11" t="n">
        <v>3</v>
      </c>
    </row>
    <row r="37" spans="1:5">
      <c r="A37" s="3" t="s">
        <v>333</v>
      </c>
    </row>
    <row r="38" spans="1:5">
      <c r="A38" s="4" t="s">
        <v>361</v>
      </c>
      <c r="B38" s="5" t="n">
        <v>13848</v>
      </c>
      <c r="C38" s="5" t="n">
        <v>15033</v>
      </c>
    </row>
    <row r="39" spans="1:5">
      <c r="A39" s="4" t="s">
        <v>362</v>
      </c>
      <c r="B39" s="5" t="n">
        <v>909270</v>
      </c>
      <c r="C39" s="5" t="n">
        <v>936423</v>
      </c>
    </row>
    <row r="40" spans="1:5">
      <c r="A40" s="4" t="s">
        <v>363</v>
      </c>
      <c r="B40" s="5" t="n">
        <v>45347</v>
      </c>
      <c r="C40" s="5" t="n">
        <v>53394</v>
      </c>
    </row>
    <row r="41" spans="1:5">
      <c r="A41" s="4" t="s">
        <v>333</v>
      </c>
      <c r="B41" s="5" t="n">
        <v>12060487</v>
      </c>
      <c r="C41" s="5" t="n">
        <v>12245112</v>
      </c>
    </row>
    <row r="42" spans="1:5">
      <c r="A42" s="3" t="s">
        <v>334</v>
      </c>
    </row>
    <row r="43" spans="1:5">
      <c r="A43" s="4" t="s">
        <v>363</v>
      </c>
      <c r="B43" s="5" t="n">
        <v>714</v>
      </c>
      <c r="C43" s="5" t="n">
        <v>4193</v>
      </c>
    </row>
    <row r="44" spans="1:5">
      <c r="A44" s="4" t="s">
        <v>365</v>
      </c>
      <c r="B44" s="5" t="n">
        <v>498768</v>
      </c>
      <c r="C44" s="5" t="n">
        <v>514025</v>
      </c>
    </row>
    <row r="45" spans="1:5">
      <c r="A45" s="4" t="s">
        <v>366</v>
      </c>
      <c r="B45" s="5" t="n">
        <v>10289505</v>
      </c>
      <c r="C45" s="5" t="n">
        <v>10509449</v>
      </c>
    </row>
    <row r="46" spans="1:5">
      <c r="A46" s="4" t="s">
        <v>334</v>
      </c>
      <c r="B46" s="5" t="n">
        <v>10788987</v>
      </c>
      <c r="C46" s="5" t="n">
        <v>11027667</v>
      </c>
    </row>
    <row r="47" spans="1:5">
      <c r="A47" s="4" t="s">
        <v>372</v>
      </c>
    </row>
    <row r="48" spans="1:5">
      <c r="A48" s="3" t="s">
        <v>333</v>
      </c>
    </row>
    <row r="49" spans="1:5">
      <c r="A49" s="4" t="s">
        <v>33</v>
      </c>
      <c r="B49" s="5" t="n">
        <v>10599732</v>
      </c>
      <c r="C49" s="5" t="n">
        <v>10742922</v>
      </c>
    </row>
    <row r="50" spans="1:5">
      <c r="A50" s="4" t="s">
        <v>373</v>
      </c>
    </row>
    <row r="51" spans="1:5">
      <c r="A51" s="3" t="s">
        <v>333</v>
      </c>
    </row>
    <row r="52" spans="1:5">
      <c r="A52" s="4" t="s">
        <v>33</v>
      </c>
      <c r="B52" s="5" t="n">
        <v>440219</v>
      </c>
      <c r="C52" s="5" t="n">
        <v>450377</v>
      </c>
    </row>
    <row r="53" spans="1:5">
      <c r="A53" s="4" t="s">
        <v>374</v>
      </c>
    </row>
    <row r="54" spans="1:5">
      <c r="A54" s="3" t="s">
        <v>333</v>
      </c>
    </row>
    <row r="55" spans="1:5">
      <c r="A55" s="4" t="s">
        <v>33</v>
      </c>
      <c r="B55" s="7" t="n">
        <v>52071</v>
      </c>
      <c r="C55" s="7" t="n">
        <v>469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3</v>
      </c>
    </row>
    <row r="3" spans="1:3">
      <c r="A3" s="3" t="s">
        <v>333</v>
      </c>
    </row>
    <row r="4" spans="1:3">
      <c r="A4" s="4" t="s">
        <v>376</v>
      </c>
      <c r="B4" s="7" t="n">
        <v>12245112</v>
      </c>
      <c r="C4" s="7" t="n">
        <v>13089216</v>
      </c>
    </row>
    <row r="5" spans="1:3">
      <c r="A5" s="4" t="s">
        <v>377</v>
      </c>
      <c r="B5" s="5" t="n">
        <v>11789</v>
      </c>
      <c r="C5" s="5" t="n">
        <v>-139572</v>
      </c>
    </row>
    <row r="6" spans="1:3">
      <c r="A6" s="4" t="s">
        <v>378</v>
      </c>
      <c r="B6" s="5" t="n">
        <v>43580</v>
      </c>
      <c r="C6" s="5" t="n">
        <v>73657</v>
      </c>
    </row>
    <row r="7" spans="1:3">
      <c r="A7" s="4" t="s">
        <v>379</v>
      </c>
      <c r="B7" s="5" t="n">
        <v>76</v>
      </c>
    </row>
    <row r="8" spans="1:3">
      <c r="A8" s="4" t="s">
        <v>380</v>
      </c>
      <c r="B8" s="5" t="n">
        <v>111866</v>
      </c>
      <c r="C8" s="5" t="n">
        <v>179409</v>
      </c>
    </row>
    <row r="9" spans="1:3">
      <c r="A9" s="4" t="s">
        <v>381</v>
      </c>
      <c r="B9" s="5" t="n">
        <v>-351936</v>
      </c>
      <c r="C9" s="5" t="n">
        <v>-264380</v>
      </c>
    </row>
    <row r="10" spans="1:3">
      <c r="A10" s="4" t="s">
        <v>382</v>
      </c>
      <c r="B10" s="5" t="n">
        <v>12060487</v>
      </c>
      <c r="C10" s="5" t="n">
        <v>12938330</v>
      </c>
    </row>
    <row r="11" spans="1:3">
      <c r="A11" s="3" t="s">
        <v>334</v>
      </c>
    </row>
    <row r="12" spans="1:3">
      <c r="A12" s="4" t="s">
        <v>376</v>
      </c>
      <c r="B12" s="5" t="n">
        <v>-11027667</v>
      </c>
      <c r="C12" s="5" t="n">
        <v>-11347792</v>
      </c>
    </row>
    <row r="13" spans="1:3">
      <c r="A13" s="4" t="s">
        <v>377</v>
      </c>
      <c r="B13" s="5" t="n">
        <v>-32990</v>
      </c>
      <c r="C13" s="5" t="n">
        <v>-122449</v>
      </c>
    </row>
    <row r="14" spans="1:3">
      <c r="A14" s="4" t="s">
        <v>378</v>
      </c>
      <c r="B14" s="5" t="n">
        <v>0</v>
      </c>
      <c r="C14" s="5" t="n">
        <v>0</v>
      </c>
    </row>
    <row r="15" spans="1:3">
      <c r="A15" s="4" t="s">
        <v>379</v>
      </c>
      <c r="B15" s="5" t="n">
        <v>0</v>
      </c>
    </row>
    <row r="16" spans="1:3">
      <c r="A16" s="4" t="s">
        <v>380</v>
      </c>
      <c r="B16" s="5" t="n">
        <v>-154315</v>
      </c>
      <c r="C16" s="5" t="n">
        <v>-202947</v>
      </c>
    </row>
    <row r="17" spans="1:3">
      <c r="A17" s="4" t="s">
        <v>381</v>
      </c>
      <c r="B17" s="5" t="n">
        <v>425985</v>
      </c>
      <c r="C17" s="5" t="n">
        <v>305107</v>
      </c>
    </row>
    <row r="18" spans="1:3">
      <c r="A18" s="4" t="s">
        <v>382</v>
      </c>
      <c r="B18" s="5" t="n">
        <v>-10788987</v>
      </c>
      <c r="C18" s="5" t="n">
        <v>-11368081</v>
      </c>
    </row>
    <row r="19" spans="1:3">
      <c r="A19" s="4" t="s">
        <v>383</v>
      </c>
    </row>
    <row r="20" spans="1:3">
      <c r="A20" s="3" t="s">
        <v>334</v>
      </c>
    </row>
    <row r="21" spans="1:3">
      <c r="A21" s="4" t="s">
        <v>376</v>
      </c>
      <c r="B21" s="5" t="n">
        <v>-4193</v>
      </c>
      <c r="C21" s="5" t="n">
        <v>-1070</v>
      </c>
    </row>
    <row r="22" spans="1:3">
      <c r="A22" s="4" t="s">
        <v>377</v>
      </c>
      <c r="B22" s="5" t="n">
        <v>3479</v>
      </c>
      <c r="C22" s="5" t="n">
        <v>815</v>
      </c>
    </row>
    <row r="23" spans="1:3">
      <c r="A23" s="4" t="s">
        <v>378</v>
      </c>
      <c r="B23" s="5" t="n">
        <v>0</v>
      </c>
      <c r="C23" s="5" t="n">
        <v>0</v>
      </c>
    </row>
    <row r="24" spans="1:3">
      <c r="A24" s="4" t="s">
        <v>379</v>
      </c>
      <c r="B24" s="5" t="n">
        <v>0</v>
      </c>
    </row>
    <row r="25" spans="1:3">
      <c r="A25" s="4" t="s">
        <v>380</v>
      </c>
      <c r="B25" s="5" t="n">
        <v>0</v>
      </c>
      <c r="C25" s="5" t="n">
        <v>0</v>
      </c>
    </row>
    <row r="26" spans="1:3">
      <c r="A26" s="4" t="s">
        <v>381</v>
      </c>
      <c r="B26" s="5" t="n">
        <v>0</v>
      </c>
      <c r="C26" s="5" t="n">
        <v>0</v>
      </c>
    </row>
    <row r="27" spans="1:3">
      <c r="A27" s="4" t="s">
        <v>382</v>
      </c>
      <c r="B27" s="5" t="n">
        <v>-714</v>
      </c>
      <c r="C27" s="5" t="n">
        <v>-255</v>
      </c>
    </row>
    <row r="28" spans="1:3">
      <c r="A28" s="4" t="s">
        <v>384</v>
      </c>
    </row>
    <row r="29" spans="1:3">
      <c r="A29" s="3" t="s">
        <v>334</v>
      </c>
    </row>
    <row r="30" spans="1:3">
      <c r="A30" s="4" t="s">
        <v>376</v>
      </c>
      <c r="C30" s="5" t="n">
        <v>-117000</v>
      </c>
    </row>
    <row r="31" spans="1:3">
      <c r="A31" s="4" t="s">
        <v>377</v>
      </c>
      <c r="C31" s="5" t="n">
        <v>3294</v>
      </c>
    </row>
    <row r="32" spans="1:3">
      <c r="A32" s="4" t="s">
        <v>378</v>
      </c>
      <c r="C32" s="5" t="n">
        <v>0</v>
      </c>
    </row>
    <row r="33" spans="1:3">
      <c r="A33" s="4" t="s">
        <v>380</v>
      </c>
      <c r="C33" s="5" t="n">
        <v>0</v>
      </c>
    </row>
    <row r="34" spans="1:3">
      <c r="A34" s="4" t="s">
        <v>381</v>
      </c>
      <c r="C34" s="5" t="n">
        <v>8147</v>
      </c>
    </row>
    <row r="35" spans="1:3">
      <c r="A35" s="4" t="s">
        <v>382</v>
      </c>
      <c r="C35" s="5" t="n">
        <v>-105559</v>
      </c>
    </row>
    <row r="36" spans="1:3">
      <c r="A36" s="4" t="s">
        <v>385</v>
      </c>
    </row>
    <row r="37" spans="1:3">
      <c r="A37" s="3" t="s">
        <v>334</v>
      </c>
    </row>
    <row r="38" spans="1:3">
      <c r="A38" s="4" t="s">
        <v>376</v>
      </c>
      <c r="B38" s="5" t="n">
        <v>-514025</v>
      </c>
      <c r="C38" s="5" t="n">
        <v>-582340</v>
      </c>
    </row>
    <row r="39" spans="1:3">
      <c r="A39" s="4" t="s">
        <v>377</v>
      </c>
      <c r="B39" s="5" t="n">
        <v>-8559</v>
      </c>
      <c r="C39" s="5" t="n">
        <v>-6932</v>
      </c>
    </row>
    <row r="40" spans="1:3">
      <c r="A40" s="4" t="s">
        <v>378</v>
      </c>
      <c r="B40" s="5" t="n">
        <v>0</v>
      </c>
      <c r="C40" s="5" t="n">
        <v>0</v>
      </c>
    </row>
    <row r="41" spans="1:3">
      <c r="A41" s="4" t="s">
        <v>379</v>
      </c>
      <c r="B41" s="5" t="n">
        <v>0</v>
      </c>
    </row>
    <row r="42" spans="1:3">
      <c r="A42" s="4" t="s">
        <v>380</v>
      </c>
      <c r="B42" s="5" t="n">
        <v>0</v>
      </c>
      <c r="C42" s="5" t="n">
        <v>0</v>
      </c>
    </row>
    <row r="43" spans="1:3">
      <c r="A43" s="4" t="s">
        <v>381</v>
      </c>
      <c r="B43" s="5" t="n">
        <v>23816</v>
      </c>
      <c r="C43" s="5" t="n">
        <v>24440</v>
      </c>
    </row>
    <row r="44" spans="1:3">
      <c r="A44" s="4" t="s">
        <v>382</v>
      </c>
      <c r="B44" s="5" t="n">
        <v>-498768</v>
      </c>
      <c r="C44" s="5" t="n">
        <v>-564832</v>
      </c>
    </row>
    <row r="45" spans="1:3">
      <c r="A45" s="4" t="s">
        <v>386</v>
      </c>
    </row>
    <row r="46" spans="1:3">
      <c r="A46" s="3" t="s">
        <v>334</v>
      </c>
    </row>
    <row r="47" spans="1:3">
      <c r="A47" s="4" t="s">
        <v>376</v>
      </c>
      <c r="B47" s="5" t="n">
        <v>-10509449</v>
      </c>
      <c r="C47" s="5" t="n">
        <v>-10647382</v>
      </c>
    </row>
    <row r="48" spans="1:3">
      <c r="A48" s="4" t="s">
        <v>377</v>
      </c>
      <c r="B48" s="5" t="n">
        <v>-27910</v>
      </c>
      <c r="C48" s="5" t="n">
        <v>-119626</v>
      </c>
    </row>
    <row r="49" spans="1:3">
      <c r="A49" s="4" t="s">
        <v>378</v>
      </c>
      <c r="B49" s="5" t="n">
        <v>0</v>
      </c>
      <c r="C49" s="5" t="n">
        <v>0</v>
      </c>
    </row>
    <row r="50" spans="1:3">
      <c r="A50" s="4" t="s">
        <v>379</v>
      </c>
      <c r="B50" s="5" t="n">
        <v>0</v>
      </c>
    </row>
    <row r="51" spans="1:3">
      <c r="A51" s="4" t="s">
        <v>380</v>
      </c>
      <c r="B51" s="5" t="n">
        <v>-154315</v>
      </c>
      <c r="C51" s="5" t="n">
        <v>-202947</v>
      </c>
    </row>
    <row r="52" spans="1:3">
      <c r="A52" s="4" t="s">
        <v>381</v>
      </c>
      <c r="B52" s="5" t="n">
        <v>402169</v>
      </c>
      <c r="C52" s="5" t="n">
        <v>272520</v>
      </c>
    </row>
    <row r="53" spans="1:3">
      <c r="A53" s="4" t="s">
        <v>382</v>
      </c>
      <c r="B53" s="5" t="n">
        <v>-10289505</v>
      </c>
      <c r="C53" s="5" t="n">
        <v>-10697435</v>
      </c>
    </row>
    <row r="54" spans="1:3">
      <c r="A54" s="4" t="s">
        <v>368</v>
      </c>
    </row>
    <row r="55" spans="1:3">
      <c r="A55" s="3" t="s">
        <v>333</v>
      </c>
    </row>
    <row r="56" spans="1:3">
      <c r="A56" s="4" t="s">
        <v>376</v>
      </c>
      <c r="B56" s="5" t="n">
        <v>10742922</v>
      </c>
      <c r="C56" s="5" t="n">
        <v>10763816</v>
      </c>
    </row>
    <row r="57" spans="1:3">
      <c r="A57" s="4" t="s">
        <v>377</v>
      </c>
      <c r="B57" s="5" t="n">
        <v>42612</v>
      </c>
      <c r="C57" s="5" t="n">
        <v>154834</v>
      </c>
    </row>
    <row r="58" spans="1:3">
      <c r="A58" s="4" t="s">
        <v>378</v>
      </c>
      <c r="B58" s="5" t="n">
        <v>43134</v>
      </c>
      <c r="C58" s="5" t="n">
        <v>54020</v>
      </c>
    </row>
    <row r="59" spans="1:3">
      <c r="A59" s="4" t="s">
        <v>379</v>
      </c>
      <c r="B59" s="5" t="n">
        <v>0</v>
      </c>
    </row>
    <row r="60" spans="1:3">
      <c r="A60" s="4" t="s">
        <v>380</v>
      </c>
      <c r="B60" s="5" t="n">
        <v>87062</v>
      </c>
      <c r="C60" s="5" t="n">
        <v>127151</v>
      </c>
    </row>
    <row r="61" spans="1:3">
      <c r="A61" s="4" t="s">
        <v>381</v>
      </c>
      <c r="B61" s="5" t="n">
        <v>-315998</v>
      </c>
      <c r="C61" s="5" t="n">
        <v>-226930</v>
      </c>
    </row>
    <row r="62" spans="1:3">
      <c r="A62" s="4" t="s">
        <v>382</v>
      </c>
      <c r="B62" s="5" t="n">
        <v>10599732</v>
      </c>
      <c r="C62" s="5" t="n">
        <v>10872891</v>
      </c>
    </row>
    <row r="63" spans="1:3">
      <c r="A63" s="4" t="s">
        <v>369</v>
      </c>
    </row>
    <row r="64" spans="1:3">
      <c r="A64" s="3" t="s">
        <v>333</v>
      </c>
    </row>
    <row r="65" spans="1:3">
      <c r="A65" s="4" t="s">
        <v>376</v>
      </c>
      <c r="B65" s="5" t="n">
        <v>450377</v>
      </c>
      <c r="C65" s="5" t="n">
        <v>526016</v>
      </c>
    </row>
    <row r="66" spans="1:3">
      <c r="A66" s="4" t="s">
        <v>377</v>
      </c>
      <c r="B66" s="5" t="n">
        <v>12502</v>
      </c>
      <c r="C66" s="5" t="n">
        <v>5163</v>
      </c>
    </row>
    <row r="67" spans="1:3">
      <c r="A67" s="4" t="s">
        <v>378</v>
      </c>
      <c r="B67" s="5" t="n">
        <v>0</v>
      </c>
      <c r="C67" s="5" t="n">
        <v>0</v>
      </c>
    </row>
    <row r="68" spans="1:3">
      <c r="A68" s="4" t="s">
        <v>379</v>
      </c>
      <c r="B68" s="5" t="n">
        <v>0</v>
      </c>
    </row>
    <row r="69" spans="1:3">
      <c r="A69" s="4" t="s">
        <v>380</v>
      </c>
      <c r="B69" s="5" t="n">
        <v>0</v>
      </c>
      <c r="C69" s="5" t="n">
        <v>0</v>
      </c>
    </row>
    <row r="70" spans="1:3">
      <c r="A70" s="4" t="s">
        <v>381</v>
      </c>
      <c r="B70" s="5" t="n">
        <v>-22660</v>
      </c>
      <c r="C70" s="5" t="n">
        <v>-24842</v>
      </c>
    </row>
    <row r="71" spans="1:3">
      <c r="A71" s="4" t="s">
        <v>382</v>
      </c>
      <c r="B71" s="5" t="n">
        <v>440219</v>
      </c>
      <c r="C71" s="5" t="n">
        <v>506337</v>
      </c>
    </row>
    <row r="72" spans="1:3">
      <c r="A72" s="4" t="s">
        <v>370</v>
      </c>
    </row>
    <row r="73" spans="1:3">
      <c r="A73" s="3" t="s">
        <v>333</v>
      </c>
    </row>
    <row r="74" spans="1:3">
      <c r="A74" s="4" t="s">
        <v>376</v>
      </c>
      <c r="B74" s="5" t="n">
        <v>46963</v>
      </c>
      <c r="C74" s="5" t="n">
        <v>49307</v>
      </c>
    </row>
    <row r="75" spans="1:3">
      <c r="A75" s="4" t="s">
        <v>377</v>
      </c>
      <c r="B75" s="5" t="n">
        <v>14591</v>
      </c>
      <c r="C75" s="5" t="n">
        <v>14376</v>
      </c>
    </row>
    <row r="76" spans="1:3">
      <c r="A76" s="4" t="s">
        <v>378</v>
      </c>
      <c r="B76" s="5" t="n">
        <v>0</v>
      </c>
      <c r="C76" s="5" t="n">
        <v>0</v>
      </c>
    </row>
    <row r="77" spans="1:3">
      <c r="A77" s="4" t="s">
        <v>379</v>
      </c>
      <c r="B77" s="5" t="n">
        <v>0</v>
      </c>
    </row>
    <row r="78" spans="1:3">
      <c r="A78" s="4" t="s">
        <v>380</v>
      </c>
      <c r="B78" s="5" t="n">
        <v>0</v>
      </c>
      <c r="C78" s="5" t="n">
        <v>0</v>
      </c>
    </row>
    <row r="79" spans="1:3">
      <c r="A79" s="4" t="s">
        <v>381</v>
      </c>
      <c r="B79" s="5" t="n">
        <v>-9483</v>
      </c>
      <c r="C79" s="5" t="n">
        <v>-10437</v>
      </c>
    </row>
    <row r="80" spans="1:3">
      <c r="A80" s="4" t="s">
        <v>382</v>
      </c>
      <c r="B80" s="5" t="n">
        <v>52071</v>
      </c>
      <c r="C80" s="5" t="n">
        <v>53246</v>
      </c>
    </row>
    <row r="81" spans="1:3">
      <c r="A81" s="3" t="s">
        <v>334</v>
      </c>
    </row>
    <row r="82" spans="1:3">
      <c r="A82" s="4" t="s">
        <v>387</v>
      </c>
      <c r="B82" s="5" t="n">
        <v>10100</v>
      </c>
      <c r="C82" s="5" t="n">
        <v>10900</v>
      </c>
    </row>
    <row r="83" spans="1:3">
      <c r="A83" s="4" t="s">
        <v>388</v>
      </c>
    </row>
    <row r="84" spans="1:3">
      <c r="A84" s="3" t="s">
        <v>333</v>
      </c>
    </row>
    <row r="85" spans="1:3">
      <c r="A85" s="4" t="s">
        <v>376</v>
      </c>
      <c r="B85" s="5" t="n">
        <v>15033</v>
      </c>
      <c r="C85" s="5" t="n">
        <v>16542</v>
      </c>
    </row>
    <row r="86" spans="1:3">
      <c r="A86" s="4" t="s">
        <v>377</v>
      </c>
      <c r="B86" s="5" t="n">
        <v>2569</v>
      </c>
      <c r="C86" s="5" t="n">
        <v>-467</v>
      </c>
    </row>
    <row r="87" spans="1:3">
      <c r="A87" s="4" t="s">
        <v>378</v>
      </c>
      <c r="B87" s="5" t="n">
        <v>0</v>
      </c>
      <c r="C87" s="5" t="n">
        <v>0</v>
      </c>
    </row>
    <row r="88" spans="1:3">
      <c r="A88" s="4" t="s">
        <v>379</v>
      </c>
      <c r="B88" s="5" t="n">
        <v>0</v>
      </c>
    </row>
    <row r="89" spans="1:3">
      <c r="A89" s="4" t="s">
        <v>380</v>
      </c>
      <c r="B89" s="5" t="n">
        <v>0</v>
      </c>
      <c r="C89" s="5" t="n">
        <v>0</v>
      </c>
    </row>
    <row r="90" spans="1:3">
      <c r="A90" s="4" t="s">
        <v>381</v>
      </c>
      <c r="B90" s="5" t="n">
        <v>-3754</v>
      </c>
      <c r="C90" s="5" t="n">
        <v>-1957</v>
      </c>
    </row>
    <row r="91" spans="1:3">
      <c r="A91" s="4" t="s">
        <v>382</v>
      </c>
      <c r="B91" s="5" t="n">
        <v>13848</v>
      </c>
      <c r="C91" s="5" t="n">
        <v>14118</v>
      </c>
    </row>
    <row r="92" spans="1:3">
      <c r="A92" s="4" t="s">
        <v>389</v>
      </c>
    </row>
    <row r="93" spans="1:3">
      <c r="A93" s="3" t="s">
        <v>333</v>
      </c>
    </row>
    <row r="94" spans="1:3">
      <c r="A94" s="4" t="s">
        <v>376</v>
      </c>
      <c r="B94" s="5" t="n">
        <v>936423</v>
      </c>
      <c r="C94" s="5" t="n">
        <v>1682016</v>
      </c>
    </row>
    <row r="95" spans="1:3">
      <c r="A95" s="4" t="s">
        <v>377</v>
      </c>
      <c r="B95" s="5" t="n">
        <v>-52479</v>
      </c>
      <c r="C95" s="5" t="n">
        <v>-326580</v>
      </c>
    </row>
    <row r="96" spans="1:3">
      <c r="A96" s="4" t="s">
        <v>378</v>
      </c>
      <c r="B96" s="5" t="n">
        <v>446</v>
      </c>
      <c r="C96" s="5" t="n">
        <v>19637</v>
      </c>
    </row>
    <row r="97" spans="1:3">
      <c r="A97" s="4" t="s">
        <v>379</v>
      </c>
      <c r="B97" s="5" t="n">
        <v>76</v>
      </c>
    </row>
    <row r="98" spans="1:3">
      <c r="A98" s="4" t="s">
        <v>380</v>
      </c>
      <c r="B98" s="5" t="n">
        <v>24804</v>
      </c>
      <c r="C98" s="5" t="n">
        <v>52258</v>
      </c>
    </row>
    <row r="99" spans="1:3">
      <c r="A99" s="4" t="s">
        <v>381</v>
      </c>
      <c r="B99" s="5" t="n">
        <v>0</v>
      </c>
      <c r="C99" s="5" t="n">
        <v>0</v>
      </c>
    </row>
    <row r="100" spans="1:3">
      <c r="A100" s="4" t="s">
        <v>382</v>
      </c>
      <c r="B100" s="5" t="n">
        <v>909270</v>
      </c>
      <c r="C100" s="5" t="n">
        <v>1427331</v>
      </c>
    </row>
    <row r="101" spans="1:3">
      <c r="A101" s="4" t="s">
        <v>383</v>
      </c>
    </row>
    <row r="102" spans="1:3">
      <c r="A102" s="3" t="s">
        <v>333</v>
      </c>
    </row>
    <row r="103" spans="1:3">
      <c r="A103" s="4" t="s">
        <v>376</v>
      </c>
      <c r="B103" s="5" t="n">
        <v>53394</v>
      </c>
      <c r="C103" s="5" t="n">
        <v>51519</v>
      </c>
    </row>
    <row r="104" spans="1:3">
      <c r="A104" s="4" t="s">
        <v>377</v>
      </c>
      <c r="B104" s="5" t="n">
        <v>-8006</v>
      </c>
      <c r="C104" s="5" t="n">
        <v>13102</v>
      </c>
    </row>
    <row r="105" spans="1:3">
      <c r="A105" s="4" t="s">
        <v>378</v>
      </c>
      <c r="B105" s="5" t="n">
        <v>0</v>
      </c>
      <c r="C105" s="5" t="n">
        <v>0</v>
      </c>
    </row>
    <row r="106" spans="1:3">
      <c r="A106" s="4" t="s">
        <v>379</v>
      </c>
      <c r="B106" s="5" t="n">
        <v>0</v>
      </c>
    </row>
    <row r="107" spans="1:3">
      <c r="A107" s="4" t="s">
        <v>380</v>
      </c>
      <c r="B107" s="5" t="n">
        <v>0</v>
      </c>
      <c r="C107" s="5" t="n">
        <v>0</v>
      </c>
    </row>
    <row r="108" spans="1:3">
      <c r="A108" s="4" t="s">
        <v>381</v>
      </c>
      <c r="B108" s="5" t="n">
        <v>-41</v>
      </c>
      <c r="C108" s="5" t="n">
        <v>-214</v>
      </c>
    </row>
    <row r="109" spans="1:3">
      <c r="A109" s="4" t="s">
        <v>382</v>
      </c>
      <c r="B109" s="7" t="n">
        <v>45347</v>
      </c>
      <c r="C109" s="7" t="n">
        <v>644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390</v>
      </c>
      <c r="B1" s="2" t="s">
        <v>1</v>
      </c>
      <c r="C1" s="2" t="s">
        <v>391</v>
      </c>
    </row>
    <row r="2" spans="1:3">
      <c r="B2" s="2" t="s">
        <v>2</v>
      </c>
      <c r="C2" s="2" t="s">
        <v>28</v>
      </c>
    </row>
    <row r="3" spans="1:3">
      <c r="A3" s="4" t="s">
        <v>392</v>
      </c>
    </row>
    <row r="4" spans="1:3">
      <c r="A4" s="3" t="s">
        <v>393</v>
      </c>
    </row>
    <row r="5" spans="1:3">
      <c r="A5" s="4" t="s">
        <v>394</v>
      </c>
      <c r="B5" s="4" t="s">
        <v>395</v>
      </c>
      <c r="C5" s="4" t="s">
        <v>396</v>
      </c>
    </row>
    <row r="6" spans="1:3">
      <c r="A6" s="4" t="s">
        <v>397</v>
      </c>
      <c r="B6" s="12" t="n">
        <v>0.02</v>
      </c>
      <c r="C6" s="12" t="n">
        <v>0.04</v>
      </c>
    </row>
    <row r="7" spans="1:3">
      <c r="A7" s="4" t="s">
        <v>398</v>
      </c>
    </row>
    <row r="8" spans="1:3">
      <c r="A8" s="3" t="s">
        <v>393</v>
      </c>
    </row>
    <row r="9" spans="1:3">
      <c r="A9" s="4" t="s">
        <v>394</v>
      </c>
      <c r="B9" s="4" t="s">
        <v>323</v>
      </c>
      <c r="C9" s="4" t="s">
        <v>323</v>
      </c>
    </row>
    <row r="10" spans="1:3">
      <c r="A10" s="4" t="s">
        <v>397</v>
      </c>
      <c r="B10" s="12" t="n">
        <v>5.16</v>
      </c>
      <c r="C10" s="12" t="n">
        <v>6.04</v>
      </c>
    </row>
    <row r="11" spans="1:3">
      <c r="A11" s="4" t="s">
        <v>399</v>
      </c>
    </row>
    <row r="12" spans="1:3">
      <c r="A12" s="3" t="s">
        <v>393</v>
      </c>
    </row>
    <row r="13" spans="1:3">
      <c r="A13" s="4" t="s">
        <v>394</v>
      </c>
      <c r="B13" s="4" t="s">
        <v>400</v>
      </c>
      <c r="C13" s="4" t="s">
        <v>401</v>
      </c>
    </row>
    <row r="14" spans="1:3">
      <c r="A14" s="4" t="s">
        <v>397</v>
      </c>
      <c r="B14" s="12" t="n">
        <v>3.52</v>
      </c>
      <c r="C14" s="12" t="n">
        <v>3.69</v>
      </c>
    </row>
    <row r="15" spans="1:3">
      <c r="A15" s="4" t="s">
        <v>402</v>
      </c>
    </row>
    <row r="16" spans="1:3">
      <c r="A16" s="3" t="s">
        <v>393</v>
      </c>
    </row>
    <row r="17" spans="1:3">
      <c r="A17" s="4" t="s">
        <v>403</v>
      </c>
      <c r="B17" s="4" t="s">
        <v>404</v>
      </c>
      <c r="C17" s="4" t="s">
        <v>404</v>
      </c>
    </row>
    <row r="18" spans="1:3">
      <c r="A18" s="4" t="s">
        <v>405</v>
      </c>
      <c r="B18" s="4" t="s">
        <v>406</v>
      </c>
      <c r="C18" s="4" t="s">
        <v>407</v>
      </c>
    </row>
    <row r="19" spans="1:3">
      <c r="A19" s="4" t="s">
        <v>408</v>
      </c>
      <c r="B19" s="4" t="s">
        <v>409</v>
      </c>
      <c r="C19" s="4" t="s">
        <v>410</v>
      </c>
    </row>
    <row r="20" spans="1:3">
      <c r="A20" s="4" t="s">
        <v>411</v>
      </c>
      <c r="B20" s="4" t="s">
        <v>412</v>
      </c>
      <c r="C20" s="4" t="s">
        <v>413</v>
      </c>
    </row>
    <row r="21" spans="1:3">
      <c r="A21" s="4" t="s">
        <v>414</v>
      </c>
    </row>
    <row r="22" spans="1:3">
      <c r="A22" s="3" t="s">
        <v>393</v>
      </c>
    </row>
    <row r="23" spans="1:3">
      <c r="A23" s="4" t="s">
        <v>403</v>
      </c>
      <c r="B23" s="4" t="s">
        <v>404</v>
      </c>
      <c r="C23" s="4" t="s">
        <v>404</v>
      </c>
    </row>
    <row r="24" spans="1:3">
      <c r="A24" s="4" t="s">
        <v>405</v>
      </c>
      <c r="B24" s="4" t="s">
        <v>415</v>
      </c>
      <c r="C24" s="4" t="s">
        <v>416</v>
      </c>
    </row>
    <row r="25" spans="1:3">
      <c r="A25" s="4" t="s">
        <v>408</v>
      </c>
      <c r="B25" s="4" t="s">
        <v>417</v>
      </c>
      <c r="C25" s="4" t="s">
        <v>418</v>
      </c>
    </row>
    <row r="26" spans="1:3">
      <c r="A26" s="4" t="s">
        <v>411</v>
      </c>
      <c r="B26" s="4" t="s">
        <v>323</v>
      </c>
      <c r="C26" s="4" t="s">
        <v>323</v>
      </c>
    </row>
    <row r="27" spans="1:3">
      <c r="A27" s="4" t="s">
        <v>419</v>
      </c>
    </row>
    <row r="28" spans="1:3">
      <c r="A28" s="3" t="s">
        <v>393</v>
      </c>
    </row>
    <row r="29" spans="1:3">
      <c r="A29" s="4" t="s">
        <v>403</v>
      </c>
      <c r="B29" s="4" t="s">
        <v>404</v>
      </c>
      <c r="C29" s="4" t="s">
        <v>404</v>
      </c>
    </row>
    <row r="30" spans="1:3">
      <c r="A30" s="4" t="s">
        <v>405</v>
      </c>
      <c r="B30" s="4" t="s">
        <v>420</v>
      </c>
      <c r="C30" s="4" t="s">
        <v>421</v>
      </c>
    </row>
    <row r="31" spans="1:3">
      <c r="A31" s="4" t="s">
        <v>408</v>
      </c>
      <c r="B31" s="4" t="s">
        <v>422</v>
      </c>
      <c r="C31" s="4" t="s">
        <v>423</v>
      </c>
    </row>
    <row r="32" spans="1:3">
      <c r="A32" s="4" t="s">
        <v>411</v>
      </c>
      <c r="B32" s="4" t="s">
        <v>424</v>
      </c>
      <c r="C32" s="4" t="s">
        <v>425</v>
      </c>
    </row>
    <row r="33" spans="1:3">
      <c r="A33" s="4" t="s">
        <v>426</v>
      </c>
    </row>
    <row r="34" spans="1:3">
      <c r="A34" s="3" t="s">
        <v>393</v>
      </c>
    </row>
    <row r="35" spans="1:3">
      <c r="A35" s="4" t="s">
        <v>427</v>
      </c>
      <c r="B35" s="4" t="s">
        <v>428</v>
      </c>
      <c r="C35" s="4" t="s">
        <v>429</v>
      </c>
    </row>
    <row r="36" spans="1:3">
      <c r="A36" s="4" t="s">
        <v>430</v>
      </c>
      <c r="B36" s="4" t="s">
        <v>431</v>
      </c>
      <c r="C36" s="4" t="s">
        <v>432</v>
      </c>
    </row>
    <row r="37" spans="1:3">
      <c r="A37" s="4" t="s">
        <v>403</v>
      </c>
      <c r="B37" s="4" t="s">
        <v>433</v>
      </c>
      <c r="C37" s="4" t="s">
        <v>434</v>
      </c>
    </row>
    <row r="38" spans="1:3">
      <c r="A38" s="4" t="s">
        <v>435</v>
      </c>
    </row>
    <row r="39" spans="1:3">
      <c r="A39" s="3" t="s">
        <v>393</v>
      </c>
    </row>
    <row r="40" spans="1:3">
      <c r="A40" s="4" t="s">
        <v>427</v>
      </c>
      <c r="B40" s="4" t="s">
        <v>436</v>
      </c>
      <c r="C40" s="4" t="s">
        <v>437</v>
      </c>
    </row>
    <row r="41" spans="1:3">
      <c r="A41" s="4" t="s">
        <v>430</v>
      </c>
      <c r="B41" s="4" t="s">
        <v>438</v>
      </c>
      <c r="C41" s="4" t="s">
        <v>439</v>
      </c>
    </row>
    <row r="42" spans="1:3">
      <c r="A42" s="4" t="s">
        <v>403</v>
      </c>
      <c r="B42" s="4" t="s">
        <v>440</v>
      </c>
      <c r="C42" s="4" t="s">
        <v>416</v>
      </c>
    </row>
    <row r="43" spans="1:3">
      <c r="A43" s="4" t="s">
        <v>441</v>
      </c>
    </row>
    <row r="44" spans="1:3">
      <c r="A44" s="3" t="s">
        <v>393</v>
      </c>
    </row>
    <row r="45" spans="1:3">
      <c r="A45" s="4" t="s">
        <v>427</v>
      </c>
      <c r="B45" s="4" t="s">
        <v>442</v>
      </c>
      <c r="C45" s="4" t="s">
        <v>443</v>
      </c>
    </row>
    <row r="46" spans="1:3">
      <c r="A46" s="4" t="s">
        <v>430</v>
      </c>
      <c r="B46" s="4" t="s">
        <v>444</v>
      </c>
      <c r="C46" s="4" t="s">
        <v>445</v>
      </c>
    </row>
    <row r="47" spans="1:3">
      <c r="A47" s="4" t="s">
        <v>403</v>
      </c>
      <c r="B47" s="4" t="s">
        <v>446</v>
      </c>
      <c r="C47" s="4" t="s">
        <v>409</v>
      </c>
    </row>
    <row r="48" spans="1:3">
      <c r="A48" s="4" t="s">
        <v>447</v>
      </c>
    </row>
    <row r="49" spans="1:3">
      <c r="A49" s="3" t="s">
        <v>393</v>
      </c>
    </row>
    <row r="50" spans="1:3">
      <c r="A50" s="4" t="s">
        <v>427</v>
      </c>
      <c r="B50" s="4" t="s">
        <v>448</v>
      </c>
      <c r="C50" s="4" t="s">
        <v>449</v>
      </c>
    </row>
    <row r="51" spans="1:3">
      <c r="A51" s="4" t="s">
        <v>430</v>
      </c>
      <c r="B51" s="4" t="s">
        <v>450</v>
      </c>
      <c r="C51" s="4" t="s">
        <v>451</v>
      </c>
    </row>
    <row r="52" spans="1:3">
      <c r="A52" s="4" t="s">
        <v>403</v>
      </c>
      <c r="B52" s="4" t="s">
        <v>452</v>
      </c>
      <c r="C52" s="4" t="s">
        <v>453</v>
      </c>
    </row>
    <row r="53" spans="1:3">
      <c r="A53" s="4" t="s">
        <v>454</v>
      </c>
    </row>
    <row r="54" spans="1:3">
      <c r="A54" s="3" t="s">
        <v>393</v>
      </c>
    </row>
    <row r="55" spans="1:3">
      <c r="A55" s="4" t="s">
        <v>427</v>
      </c>
      <c r="B55" s="4" t="s">
        <v>455</v>
      </c>
      <c r="C55" s="4" t="s">
        <v>456</v>
      </c>
    </row>
    <row r="56" spans="1:3">
      <c r="A56" s="4" t="s">
        <v>430</v>
      </c>
      <c r="B56" s="4" t="s">
        <v>457</v>
      </c>
      <c r="C56" s="4" t="s">
        <v>458</v>
      </c>
    </row>
    <row r="57" spans="1:3">
      <c r="A57" s="4" t="s">
        <v>403</v>
      </c>
      <c r="B57" s="4" t="s">
        <v>459</v>
      </c>
      <c r="C57" s="4" t="s">
        <v>460</v>
      </c>
    </row>
    <row r="58" spans="1:3">
      <c r="A58" s="4" t="s">
        <v>461</v>
      </c>
    </row>
    <row r="59" spans="1:3">
      <c r="A59" s="3" t="s">
        <v>393</v>
      </c>
    </row>
    <row r="60" spans="1:3">
      <c r="A60" s="4" t="s">
        <v>427</v>
      </c>
      <c r="B60" s="4" t="s">
        <v>462</v>
      </c>
      <c r="C60" s="4" t="s">
        <v>463</v>
      </c>
    </row>
    <row r="61" spans="1:3">
      <c r="A61" s="4" t="s">
        <v>430</v>
      </c>
      <c r="B61" s="4" t="s">
        <v>464</v>
      </c>
      <c r="C61" s="4" t="s">
        <v>465</v>
      </c>
    </row>
    <row r="62" spans="1:3">
      <c r="A62" s="4" t="s">
        <v>403</v>
      </c>
      <c r="B62" s="4" t="s">
        <v>466</v>
      </c>
      <c r="C62" s="4" t="s">
        <v>467</v>
      </c>
    </row>
    <row r="63" spans="1:3">
      <c r="A63" s="4" t="s">
        <v>468</v>
      </c>
    </row>
    <row r="64" spans="1:3">
      <c r="A64" s="3" t="s">
        <v>393</v>
      </c>
    </row>
    <row r="65" spans="1:3">
      <c r="A65" s="4" t="s">
        <v>403</v>
      </c>
      <c r="B65" s="4" t="s">
        <v>469</v>
      </c>
      <c r="C65" s="4" t="s">
        <v>469</v>
      </c>
    </row>
    <row r="66" spans="1:3">
      <c r="A66" s="4" t="s">
        <v>405</v>
      </c>
      <c r="B66" s="4" t="s">
        <v>470</v>
      </c>
      <c r="C66" s="4" t="s">
        <v>471</v>
      </c>
    </row>
    <row r="67" spans="1:3">
      <c r="A67" s="4" t="s">
        <v>408</v>
      </c>
      <c r="B67" s="4" t="s">
        <v>472</v>
      </c>
      <c r="C67" s="4" t="s">
        <v>473</v>
      </c>
    </row>
    <row r="68" spans="1:3">
      <c r="A68" s="4" t="s">
        <v>411</v>
      </c>
      <c r="B68" s="4" t="s">
        <v>474</v>
      </c>
      <c r="C68" s="4" t="s">
        <v>475</v>
      </c>
    </row>
    <row r="69" spans="1:3">
      <c r="A69" s="4" t="s">
        <v>476</v>
      </c>
    </row>
    <row r="70" spans="1:3">
      <c r="A70" s="3" t="s">
        <v>393</v>
      </c>
    </row>
    <row r="71" spans="1:3">
      <c r="A71" s="4" t="s">
        <v>403</v>
      </c>
      <c r="B71" s="4" t="s">
        <v>469</v>
      </c>
      <c r="C71" s="4" t="s">
        <v>469</v>
      </c>
    </row>
    <row r="72" spans="1:3">
      <c r="A72" s="4" t="s">
        <v>405</v>
      </c>
      <c r="B72" s="4" t="s">
        <v>477</v>
      </c>
      <c r="C72" s="4" t="s">
        <v>478</v>
      </c>
    </row>
    <row r="73" spans="1:3">
      <c r="A73" s="4" t="s">
        <v>408</v>
      </c>
      <c r="B73" s="4" t="s">
        <v>479</v>
      </c>
      <c r="C73" s="4" t="s">
        <v>480</v>
      </c>
    </row>
    <row r="74" spans="1:3">
      <c r="A74" s="4" t="s">
        <v>411</v>
      </c>
      <c r="B74" s="4" t="s">
        <v>323</v>
      </c>
      <c r="C74" s="4" t="s">
        <v>323</v>
      </c>
    </row>
    <row r="75" spans="1:3">
      <c r="A75" s="4" t="s">
        <v>481</v>
      </c>
    </row>
    <row r="76" spans="1:3">
      <c r="A76" s="3" t="s">
        <v>393</v>
      </c>
    </row>
    <row r="77" spans="1:3">
      <c r="A77" s="4" t="s">
        <v>403</v>
      </c>
      <c r="B77" s="4" t="s">
        <v>469</v>
      </c>
      <c r="C77" s="4" t="s">
        <v>469</v>
      </c>
    </row>
    <row r="78" spans="1:3">
      <c r="A78" s="4" t="s">
        <v>405</v>
      </c>
      <c r="B78" s="4" t="s">
        <v>482</v>
      </c>
      <c r="C78" s="4" t="s">
        <v>406</v>
      </c>
    </row>
    <row r="79" spans="1:3">
      <c r="A79" s="4" t="s">
        <v>408</v>
      </c>
      <c r="B79" s="4" t="s">
        <v>483</v>
      </c>
      <c r="C79" s="4" t="s">
        <v>484</v>
      </c>
    </row>
    <row r="80" spans="1:3">
      <c r="A80" s="4" t="s">
        <v>411</v>
      </c>
      <c r="B80" s="4" t="s">
        <v>485</v>
      </c>
      <c r="C80" s="4" t="s">
        <v>486</v>
      </c>
    </row>
    <row r="81" spans="1:3">
      <c r="A81" s="4" t="s">
        <v>487</v>
      </c>
    </row>
    <row r="82" spans="1:3">
      <c r="A82" s="3" t="s">
        <v>393</v>
      </c>
    </row>
    <row r="83" spans="1:3">
      <c r="A83" s="4" t="s">
        <v>403</v>
      </c>
      <c r="B83" s="4" t="s">
        <v>488</v>
      </c>
      <c r="C83" s="4" t="s">
        <v>488</v>
      </c>
    </row>
    <row r="84" spans="1:3">
      <c r="A84" s="4" t="s">
        <v>489</v>
      </c>
      <c r="B84" s="4" t="s">
        <v>490</v>
      </c>
      <c r="C84" s="4" t="s">
        <v>491</v>
      </c>
    </row>
    <row r="85" spans="1:3">
      <c r="A85" s="4" t="s">
        <v>492</v>
      </c>
    </row>
    <row r="86" spans="1:3">
      <c r="A86" s="3" t="s">
        <v>393</v>
      </c>
    </row>
    <row r="87" spans="1:3">
      <c r="A87" s="4" t="s">
        <v>403</v>
      </c>
      <c r="B87" s="4" t="s">
        <v>488</v>
      </c>
      <c r="C87" s="4" t="s">
        <v>488</v>
      </c>
    </row>
    <row r="88" spans="1:3">
      <c r="A88" s="4" t="s">
        <v>489</v>
      </c>
      <c r="B88" s="4" t="s">
        <v>493</v>
      </c>
      <c r="C88" s="4" t="s">
        <v>494</v>
      </c>
    </row>
    <row r="89" spans="1:3">
      <c r="A89" s="4" t="s">
        <v>495</v>
      </c>
    </row>
    <row r="90" spans="1:3">
      <c r="A90" s="3" t="s">
        <v>393</v>
      </c>
    </row>
    <row r="91" spans="1:3">
      <c r="A91" s="4" t="s">
        <v>403</v>
      </c>
      <c r="B91" s="4" t="s">
        <v>488</v>
      </c>
      <c r="C91" s="4" t="s">
        <v>488</v>
      </c>
    </row>
    <row r="92" spans="1:3">
      <c r="A92" s="4" t="s">
        <v>489</v>
      </c>
      <c r="B92" s="4" t="s">
        <v>496</v>
      </c>
      <c r="C92" s="4" t="s">
        <v>497</v>
      </c>
    </row>
    <row r="93" spans="1:3">
      <c r="A93" s="4" t="s">
        <v>498</v>
      </c>
    </row>
    <row r="94" spans="1:3">
      <c r="A94" s="3" t="s">
        <v>393</v>
      </c>
    </row>
    <row r="95" spans="1:3">
      <c r="A95" s="4" t="s">
        <v>403</v>
      </c>
      <c r="B95" s="4" t="s">
        <v>499</v>
      </c>
      <c r="C95" s="4" t="s">
        <v>499</v>
      </c>
    </row>
    <row r="96" spans="1:3">
      <c r="A96" s="4" t="s">
        <v>405</v>
      </c>
      <c r="B96" s="4" t="s">
        <v>406</v>
      </c>
      <c r="C96" s="4" t="s">
        <v>407</v>
      </c>
    </row>
    <row r="97" spans="1:3">
      <c r="A97" s="4" t="s">
        <v>408</v>
      </c>
      <c r="B97" s="4" t="s">
        <v>409</v>
      </c>
      <c r="C97" s="4" t="s">
        <v>410</v>
      </c>
    </row>
    <row r="98" spans="1:3">
      <c r="A98" s="4" t="s">
        <v>411</v>
      </c>
      <c r="B98" s="4" t="s">
        <v>412</v>
      </c>
      <c r="C98" s="4" t="s">
        <v>413</v>
      </c>
    </row>
    <row r="99" spans="1:3">
      <c r="A99" s="4" t="s">
        <v>500</v>
      </c>
    </row>
    <row r="100" spans="1:3">
      <c r="A100" s="3" t="s">
        <v>393</v>
      </c>
    </row>
    <row r="101" spans="1:3">
      <c r="A101" s="4" t="s">
        <v>403</v>
      </c>
      <c r="B101" s="4" t="s">
        <v>499</v>
      </c>
      <c r="C101" s="4" t="s">
        <v>499</v>
      </c>
    </row>
    <row r="102" spans="1:3">
      <c r="A102" s="4" t="s">
        <v>405</v>
      </c>
      <c r="B102" s="4" t="s">
        <v>415</v>
      </c>
      <c r="C102" s="4" t="s">
        <v>416</v>
      </c>
    </row>
    <row r="103" spans="1:3">
      <c r="A103" s="4" t="s">
        <v>408</v>
      </c>
      <c r="B103" s="4" t="s">
        <v>417</v>
      </c>
      <c r="C103" s="4" t="s">
        <v>418</v>
      </c>
    </row>
    <row r="104" spans="1:3">
      <c r="A104" s="4" t="s">
        <v>411</v>
      </c>
      <c r="B104" s="4" t="s">
        <v>323</v>
      </c>
      <c r="C104" s="4" t="s">
        <v>323</v>
      </c>
    </row>
    <row r="105" spans="1:3">
      <c r="A105" s="4" t="s">
        <v>501</v>
      </c>
    </row>
    <row r="106" spans="1:3">
      <c r="A106" s="3" t="s">
        <v>393</v>
      </c>
    </row>
    <row r="107" spans="1:3">
      <c r="A107" s="4" t="s">
        <v>403</v>
      </c>
      <c r="B107" s="4" t="s">
        <v>499</v>
      </c>
      <c r="C107" s="4" t="s">
        <v>499</v>
      </c>
    </row>
    <row r="108" spans="1:3">
      <c r="A108" s="4" t="s">
        <v>405</v>
      </c>
      <c r="B108" s="4" t="s">
        <v>420</v>
      </c>
      <c r="C108" s="4" t="s">
        <v>421</v>
      </c>
    </row>
    <row r="109" spans="1:3">
      <c r="A109" s="4" t="s">
        <v>408</v>
      </c>
      <c r="B109" s="4" t="s">
        <v>422</v>
      </c>
      <c r="C109" s="4" t="s">
        <v>423</v>
      </c>
    </row>
    <row r="110" spans="1:3">
      <c r="A110" s="4" t="s">
        <v>411</v>
      </c>
      <c r="B110" s="4" t="s">
        <v>424</v>
      </c>
      <c r="C110" s="4" t="s">
        <v>425</v>
      </c>
    </row>
    <row r="111" spans="1:3">
      <c r="A111" s="4" t="s">
        <v>502</v>
      </c>
    </row>
    <row r="112" spans="1:3">
      <c r="A112" s="3" t="s">
        <v>393</v>
      </c>
    </row>
    <row r="113" spans="1:3">
      <c r="A113" s="4" t="s">
        <v>427</v>
      </c>
      <c r="B113" s="4" t="s">
        <v>503</v>
      </c>
      <c r="C113" s="4" t="s">
        <v>504</v>
      </c>
    </row>
    <row r="114" spans="1:3">
      <c r="A114" s="4" t="s">
        <v>403</v>
      </c>
      <c r="B114" s="4" t="s">
        <v>505</v>
      </c>
      <c r="C114" s="4" t="s">
        <v>506</v>
      </c>
    </row>
    <row r="115" spans="1:3">
      <c r="A115" s="4" t="s">
        <v>405</v>
      </c>
      <c r="B115" s="4" t="s">
        <v>507</v>
      </c>
      <c r="C115" s="4" t="s">
        <v>508</v>
      </c>
    </row>
    <row r="116" spans="1:3">
      <c r="A116" s="4" t="s">
        <v>408</v>
      </c>
      <c r="B116" s="4" t="s">
        <v>509</v>
      </c>
      <c r="C116" s="4" t="s">
        <v>509</v>
      </c>
    </row>
    <row r="117" spans="1:3">
      <c r="A117" s="4" t="s">
        <v>510</v>
      </c>
      <c r="B117" s="7" t="n">
        <v>62</v>
      </c>
      <c r="C117" s="7" t="n">
        <v>62</v>
      </c>
    </row>
    <row r="118" spans="1:3">
      <c r="A118" s="4" t="s">
        <v>511</v>
      </c>
    </row>
    <row r="119" spans="1:3">
      <c r="A119" s="3" t="s">
        <v>393</v>
      </c>
    </row>
    <row r="120" spans="1:3">
      <c r="A120" s="4" t="s">
        <v>427</v>
      </c>
      <c r="B120" s="4" t="s">
        <v>512</v>
      </c>
      <c r="C120" s="4" t="s">
        <v>513</v>
      </c>
    </row>
    <row r="121" spans="1:3">
      <c r="A121" s="4" t="s">
        <v>403</v>
      </c>
      <c r="B121" s="4" t="s">
        <v>514</v>
      </c>
      <c r="C121" s="4" t="s">
        <v>515</v>
      </c>
    </row>
    <row r="122" spans="1:3">
      <c r="A122" s="4" t="s">
        <v>405</v>
      </c>
      <c r="B122" s="4" t="s">
        <v>516</v>
      </c>
      <c r="C122" s="4" t="s">
        <v>517</v>
      </c>
    </row>
    <row r="123" spans="1:3">
      <c r="A123" s="4" t="s">
        <v>408</v>
      </c>
      <c r="B123" s="4" t="s">
        <v>518</v>
      </c>
      <c r="C123" s="4" t="s">
        <v>519</v>
      </c>
    </row>
    <row r="124" spans="1:3">
      <c r="A124" s="4" t="s">
        <v>510</v>
      </c>
      <c r="B124" s="7" t="n">
        <v>1181</v>
      </c>
      <c r="C124" s="7" t="n">
        <v>1260</v>
      </c>
    </row>
    <row r="125" spans="1:3">
      <c r="A125" s="4" t="s">
        <v>520</v>
      </c>
    </row>
    <row r="126" spans="1:3">
      <c r="A126" s="3" t="s">
        <v>393</v>
      </c>
    </row>
    <row r="127" spans="1:3">
      <c r="A127" s="4" t="s">
        <v>427</v>
      </c>
      <c r="B127" s="4" t="s">
        <v>521</v>
      </c>
      <c r="C127" s="4" t="s">
        <v>521</v>
      </c>
    </row>
    <row r="128" spans="1:3">
      <c r="A128" s="4" t="s">
        <v>403</v>
      </c>
      <c r="B128" s="4" t="s">
        <v>522</v>
      </c>
      <c r="C128" s="4" t="s">
        <v>523</v>
      </c>
    </row>
    <row r="129" spans="1:3">
      <c r="A129" s="4" t="s">
        <v>405</v>
      </c>
      <c r="B129" s="4" t="s">
        <v>524</v>
      </c>
      <c r="C129" s="4" t="s">
        <v>525</v>
      </c>
    </row>
    <row r="130" spans="1:3">
      <c r="A130" s="4" t="s">
        <v>408</v>
      </c>
      <c r="B130" s="4" t="s">
        <v>526</v>
      </c>
      <c r="C130" s="4" t="s">
        <v>527</v>
      </c>
    </row>
    <row r="131" spans="1:3">
      <c r="A131" s="4" t="s">
        <v>510</v>
      </c>
      <c r="B131" s="7" t="n">
        <v>130</v>
      </c>
      <c r="C131" s="7" t="n">
        <v>128</v>
      </c>
    </row>
    <row r="132" spans="1:3">
      <c r="A132" s="4" t="s">
        <v>392</v>
      </c>
    </row>
    <row r="133" spans="1:3">
      <c r="A133" s="3" t="s">
        <v>393</v>
      </c>
    </row>
    <row r="134" spans="1:3">
      <c r="A134" s="4" t="s">
        <v>394</v>
      </c>
      <c r="B134" s="4" t="s">
        <v>528</v>
      </c>
      <c r="C134" s="4" t="s">
        <v>529</v>
      </c>
    </row>
    <row r="135" spans="1:3">
      <c r="A135" s="4" t="s">
        <v>397</v>
      </c>
      <c r="B135" s="12" t="n">
        <v>0.01</v>
      </c>
      <c r="C135" s="12" t="n">
        <v>0.01</v>
      </c>
    </row>
    <row r="136" spans="1:3">
      <c r="A136" s="4" t="s">
        <v>398</v>
      </c>
    </row>
    <row r="137" spans="1:3">
      <c r="A137" s="3" t="s">
        <v>393</v>
      </c>
    </row>
    <row r="138" spans="1:3">
      <c r="A138" s="4" t="s">
        <v>394</v>
      </c>
      <c r="B138" s="4" t="s">
        <v>323</v>
      </c>
      <c r="C138" s="4" t="s">
        <v>323</v>
      </c>
    </row>
    <row r="139" spans="1:3">
      <c r="A139" s="4" t="s">
        <v>397</v>
      </c>
      <c r="B139" s="12" t="n">
        <v>5.82</v>
      </c>
      <c r="C139" s="12" t="n">
        <v>5.98</v>
      </c>
    </row>
    <row r="140" spans="1:3">
      <c r="A140" s="4" t="s">
        <v>399</v>
      </c>
    </row>
    <row r="141" spans="1:3">
      <c r="A141" s="3" t="s">
        <v>393</v>
      </c>
    </row>
    <row r="142" spans="1:3">
      <c r="A142" s="4" t="s">
        <v>394</v>
      </c>
      <c r="B142" s="4" t="s">
        <v>530</v>
      </c>
      <c r="C142" s="4" t="s">
        <v>531</v>
      </c>
    </row>
    <row r="143" spans="1:3">
      <c r="A143" s="4" t="s">
        <v>397</v>
      </c>
      <c r="B143" s="12" t="n">
        <v>3.01</v>
      </c>
      <c r="C143" s="12" t="n">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8</v>
      </c>
    </row>
    <row r="2" spans="1:3">
      <c r="A2" s="3" t="s">
        <v>533</v>
      </c>
    </row>
    <row r="3" spans="1:3">
      <c r="A3" s="4" t="s">
        <v>33</v>
      </c>
      <c r="B3" s="7" t="n">
        <v>12240962</v>
      </c>
      <c r="C3" s="7" t="n">
        <v>12416542</v>
      </c>
    </row>
    <row r="4" spans="1:3">
      <c r="A4" s="4" t="s">
        <v>534</v>
      </c>
      <c r="B4" s="5" t="n">
        <v>12240962</v>
      </c>
      <c r="C4" s="5" t="n">
        <v>12416542</v>
      </c>
    </row>
    <row r="5" spans="1:3">
      <c r="A5" s="4" t="s">
        <v>535</v>
      </c>
      <c r="B5" s="5" t="n">
        <v>14150322</v>
      </c>
      <c r="C5" s="5" t="n">
        <v>14319767</v>
      </c>
    </row>
    <row r="6" spans="1:3">
      <c r="A6" s="3" t="s">
        <v>536</v>
      </c>
    </row>
    <row r="7" spans="1:3">
      <c r="A7" s="4" t="s">
        <v>73</v>
      </c>
      <c r="B7" s="5" t="n">
        <v>498768</v>
      </c>
      <c r="C7" s="5" t="n">
        <v>514025</v>
      </c>
    </row>
    <row r="8" spans="1:3">
      <c r="A8" s="4" t="s">
        <v>537</v>
      </c>
      <c r="B8" s="5" t="n">
        <v>501603</v>
      </c>
      <c r="C8" s="5" t="n">
        <v>518317</v>
      </c>
    </row>
    <row r="9" spans="1:3">
      <c r="A9" s="4" t="s">
        <v>52</v>
      </c>
      <c r="B9" s="5" t="n">
        <v>10289505</v>
      </c>
      <c r="C9" s="5" t="n">
        <v>10509449</v>
      </c>
    </row>
    <row r="10" spans="1:3">
      <c r="A10" s="4" t="s">
        <v>538</v>
      </c>
      <c r="B10" s="5" t="n">
        <v>9757690</v>
      </c>
      <c r="C10" s="5" t="n">
        <v>9916383</v>
      </c>
    </row>
    <row r="11" spans="1:3">
      <c r="A11" s="4" t="s">
        <v>539</v>
      </c>
      <c r="B11" s="5" t="n">
        <v>10788273</v>
      </c>
      <c r="C11" s="5" t="n">
        <v>11023474</v>
      </c>
    </row>
    <row r="12" spans="1:3">
      <c r="A12" s="4" t="s">
        <v>540</v>
      </c>
      <c r="B12" s="5" t="n">
        <v>10259293</v>
      </c>
      <c r="C12" s="5" t="n">
        <v>10434700</v>
      </c>
    </row>
    <row r="13" spans="1:3">
      <c r="A13" s="4" t="s">
        <v>368</v>
      </c>
    </row>
    <row r="14" spans="1:3">
      <c r="A14" s="3" t="s">
        <v>533</v>
      </c>
    </row>
    <row r="15" spans="1:3">
      <c r="A15" s="4" t="s">
        <v>33</v>
      </c>
      <c r="B15" s="5" t="n">
        <v>10599732</v>
      </c>
      <c r="C15" s="5" t="n">
        <v>10742922</v>
      </c>
    </row>
    <row r="16" spans="1:3">
      <c r="A16" s="4" t="s">
        <v>541</v>
      </c>
      <c r="B16" s="5" t="n">
        <v>10139017</v>
      </c>
      <c r="C16" s="5" t="n">
        <v>10218007</v>
      </c>
    </row>
    <row r="17" spans="1:3">
      <c r="A17" s="4" t="s">
        <v>367</v>
      </c>
    </row>
    <row r="18" spans="1:3">
      <c r="A18" s="3" t="s">
        <v>533</v>
      </c>
    </row>
    <row r="19" spans="1:3">
      <c r="A19" s="4" t="s">
        <v>33</v>
      </c>
      <c r="B19" s="5" t="n">
        <v>1148940</v>
      </c>
      <c r="C19" s="5" t="n">
        <v>1176280</v>
      </c>
    </row>
    <row r="20" spans="1:3">
      <c r="A20" s="4" t="s">
        <v>541</v>
      </c>
      <c r="B20" s="5" t="n">
        <v>1098763</v>
      </c>
      <c r="C20" s="5" t="n">
        <v>1148897</v>
      </c>
    </row>
    <row r="21" spans="1:3">
      <c r="A21" s="4" t="s">
        <v>369</v>
      </c>
    </row>
    <row r="22" spans="1:3">
      <c r="A22" s="3" t="s">
        <v>533</v>
      </c>
    </row>
    <row r="23" spans="1:3">
      <c r="A23" s="4" t="s">
        <v>33</v>
      </c>
      <c r="B23" s="5" t="n">
        <v>440219</v>
      </c>
      <c r="C23" s="5" t="n">
        <v>450377</v>
      </c>
    </row>
    <row r="24" spans="1:3">
      <c r="A24" s="4" t="s">
        <v>541</v>
      </c>
      <c r="B24" s="5" t="n">
        <v>495041</v>
      </c>
      <c r="C24" s="5" t="n">
        <v>513545</v>
      </c>
    </row>
    <row r="25" spans="1:3">
      <c r="A25" s="4" t="s">
        <v>370</v>
      </c>
    </row>
    <row r="26" spans="1:3">
      <c r="A26" s="3" t="s">
        <v>533</v>
      </c>
    </row>
    <row r="27" spans="1:3">
      <c r="A27" s="4" t="s">
        <v>33</v>
      </c>
      <c r="B27" s="5" t="n">
        <v>52071</v>
      </c>
      <c r="C27" s="5" t="n">
        <v>46963</v>
      </c>
    </row>
    <row r="28" spans="1:3">
      <c r="A28" s="4" t="s">
        <v>541</v>
      </c>
      <c r="B28" s="7" t="n">
        <v>2417501</v>
      </c>
      <c r="C28" s="7" t="n">
        <v>24393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13187</v>
      </c>
      <c r="C4" s="7" t="n">
        <v>-105762</v>
      </c>
    </row>
    <row r="5" spans="1:3">
      <c r="A5" s="4" t="s">
        <v>86</v>
      </c>
      <c r="B5" s="5" t="n">
        <v>74356</v>
      </c>
      <c r="C5" s="5" t="n">
        <v>84477</v>
      </c>
    </row>
    <row r="6" spans="1:3">
      <c r="A6" s="4" t="s">
        <v>87</v>
      </c>
      <c r="B6" s="5" t="n">
        <v>14702</v>
      </c>
      <c r="C6" s="5" t="n">
        <v>35208</v>
      </c>
    </row>
    <row r="7" spans="1:3">
      <c r="A7" s="4" t="s">
        <v>88</v>
      </c>
      <c r="B7" s="5" t="n">
        <v>10980</v>
      </c>
      <c r="C7" s="5" t="n">
        <v>12171</v>
      </c>
    </row>
    <row r="8" spans="1:3">
      <c r="A8" s="4" t="s">
        <v>89</v>
      </c>
      <c r="B8" s="5" t="n">
        <v>4940</v>
      </c>
      <c r="C8" s="5" t="n">
        <v>10367</v>
      </c>
    </row>
    <row r="9" spans="1:3">
      <c r="A9" s="4" t="s">
        <v>90</v>
      </c>
      <c r="B9" s="5" t="n">
        <v>27120</v>
      </c>
      <c r="C9" s="5" t="n">
        <v>30310</v>
      </c>
    </row>
    <row r="10" spans="1:3">
      <c r="A10" s="4" t="s">
        <v>91</v>
      </c>
      <c r="B10" s="5" t="n">
        <v>245285</v>
      </c>
      <c r="C10" s="5" t="n">
        <v>66771</v>
      </c>
    </row>
    <row r="11" spans="1:3">
      <c r="A11" s="3" t="s">
        <v>92</v>
      </c>
    </row>
    <row r="12" spans="1:3">
      <c r="A12" s="4" t="s">
        <v>93</v>
      </c>
      <c r="B12" s="5" t="n">
        <v>131627</v>
      </c>
      <c r="C12" s="5" t="n">
        <v>129606</v>
      </c>
    </row>
    <row r="13" spans="1:3">
      <c r="A13" s="4" t="s">
        <v>94</v>
      </c>
      <c r="B13" s="5" t="n">
        <v>107957</v>
      </c>
      <c r="C13" s="5" t="n">
        <v>132639</v>
      </c>
    </row>
    <row r="14" spans="1:3">
      <c r="A14" s="4" t="s">
        <v>95</v>
      </c>
      <c r="B14" s="5" t="n">
        <v>60410</v>
      </c>
      <c r="C14" s="5" t="n">
        <v>64248</v>
      </c>
    </row>
    <row r="15" spans="1:3">
      <c r="A15" s="4" t="s">
        <v>96</v>
      </c>
      <c r="B15" s="5" t="n">
        <v>10932</v>
      </c>
      <c r="C15" s="5" t="n">
        <v>14423</v>
      </c>
    </row>
    <row r="16" spans="1:3">
      <c r="A16" s="4" t="s">
        <v>97</v>
      </c>
      <c r="B16" s="5" t="n">
        <v>2783</v>
      </c>
      <c r="C16" s="5" t="n">
        <v>2506</v>
      </c>
    </row>
    <row r="17" spans="1:3">
      <c r="A17" s="4" t="s">
        <v>98</v>
      </c>
      <c r="B17" s="5" t="n">
        <v>313709</v>
      </c>
      <c r="C17" s="5" t="n">
        <v>343422</v>
      </c>
    </row>
    <row r="18" spans="1:3">
      <c r="A18" s="3" t="s">
        <v>99</v>
      </c>
    </row>
    <row r="19" spans="1:3">
      <c r="A19" s="4" t="s">
        <v>100</v>
      </c>
      <c r="B19" s="5" t="n">
        <v>67727</v>
      </c>
      <c r="C19" s="5" t="n">
        <v>0</v>
      </c>
    </row>
    <row r="20" spans="1:3">
      <c r="A20" s="4" t="s">
        <v>101</v>
      </c>
      <c r="B20" s="5" t="n">
        <v>5083</v>
      </c>
      <c r="C20" s="5" t="n">
        <v>-2144</v>
      </c>
    </row>
    <row r="21" spans="1:3">
      <c r="A21" s="4" t="s">
        <v>102</v>
      </c>
      <c r="B21" s="5" t="n">
        <v>0</v>
      </c>
      <c r="C21" s="5" t="n">
        <v>928</v>
      </c>
    </row>
    <row r="22" spans="1:3">
      <c r="A22" s="4" t="s">
        <v>103</v>
      </c>
      <c r="B22" s="5" t="n">
        <v>0</v>
      </c>
      <c r="C22" s="5" t="n">
        <v>-1024</v>
      </c>
    </row>
    <row r="23" spans="1:3">
      <c r="A23" s="4" t="s">
        <v>104</v>
      </c>
      <c r="B23" s="5" t="n">
        <v>72810</v>
      </c>
      <c r="C23" s="5" t="n">
        <v>-2240</v>
      </c>
    </row>
    <row r="24" spans="1:3">
      <c r="A24" s="4" t="s">
        <v>105</v>
      </c>
      <c r="B24" s="5" t="n">
        <v>4386</v>
      </c>
      <c r="C24" s="5" t="n">
        <v>-278891</v>
      </c>
    </row>
    <row r="25" spans="1:3">
      <c r="A25" s="4" t="s">
        <v>106</v>
      </c>
      <c r="B25" s="5" t="n">
        <v>2498</v>
      </c>
      <c r="C25" s="5" t="n">
        <v>-106189</v>
      </c>
    </row>
    <row r="26" spans="1:3">
      <c r="A26" s="4" t="s">
        <v>107</v>
      </c>
      <c r="B26" s="5" t="n">
        <v>1888</v>
      </c>
      <c r="C26" s="5" t="n">
        <v>-172702</v>
      </c>
    </row>
    <row r="27" spans="1:3">
      <c r="A27" s="4" t="s">
        <v>108</v>
      </c>
      <c r="B27" s="7" t="n">
        <v>1871</v>
      </c>
      <c r="C27" s="7" t="n">
        <v>-172677</v>
      </c>
    </row>
    <row r="28" spans="1:3">
      <c r="A28" s="4" t="s">
        <v>109</v>
      </c>
      <c r="B28" s="8" t="n">
        <v>0.05</v>
      </c>
      <c r="C28" s="8" t="n">
        <v>-4.85</v>
      </c>
    </row>
    <row r="29" spans="1:3">
      <c r="A29" s="4" t="s">
        <v>110</v>
      </c>
      <c r="B29" s="8" t="n">
        <v>0.05</v>
      </c>
      <c r="C29" s="8" t="n">
        <v>-4.85</v>
      </c>
    </row>
    <row r="30" spans="1:3">
      <c r="A30" s="4" t="s">
        <v>111</v>
      </c>
      <c r="B30" s="5" t="n">
        <v>36412</v>
      </c>
      <c r="C30" s="5" t="n">
        <v>35579</v>
      </c>
    </row>
    <row r="31" spans="1:3">
      <c r="A31" s="4" t="s">
        <v>112</v>
      </c>
      <c r="B31" s="5" t="n">
        <v>36812</v>
      </c>
      <c r="C31" s="5" t="n">
        <v>355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28</v>
      </c>
    </row>
    <row r="3" spans="1:3">
      <c r="A3" s="3" t="s">
        <v>543</v>
      </c>
    </row>
    <row r="4" spans="1:3">
      <c r="A4" s="4" t="s">
        <v>544</v>
      </c>
      <c r="B4" s="9" t="n">
        <v>110.1</v>
      </c>
      <c r="C4" s="9" t="n">
        <v>104.6</v>
      </c>
    </row>
    <row r="5" spans="1:3">
      <c r="A5" s="4" t="s">
        <v>545</v>
      </c>
      <c r="B5" s="10" t="n">
        <v>198.8</v>
      </c>
      <c r="C5" s="10" t="n">
        <v>418.4</v>
      </c>
    </row>
    <row r="6" spans="1:3">
      <c r="A6" s="4" t="s">
        <v>546</v>
      </c>
    </row>
    <row r="7" spans="1:3">
      <c r="A7" s="3" t="s">
        <v>543</v>
      </c>
    </row>
    <row r="8" spans="1:3">
      <c r="A8" s="4" t="s">
        <v>544</v>
      </c>
      <c r="B8" s="10" t="n">
        <v>97.40000000000001</v>
      </c>
      <c r="C8" s="10" t="n">
        <v>90.7</v>
      </c>
    </row>
    <row r="9" spans="1:3">
      <c r="A9" s="4" t="s">
        <v>547</v>
      </c>
    </row>
    <row r="10" spans="1:3">
      <c r="A10" s="3" t="s">
        <v>543</v>
      </c>
    </row>
    <row r="11" spans="1:3">
      <c r="A11" s="4" t="s">
        <v>544</v>
      </c>
      <c r="B11" s="5" t="n">
        <v>12</v>
      </c>
      <c r="C11" s="10" t="n">
        <v>12.9</v>
      </c>
    </row>
    <row r="12" spans="1:3">
      <c r="A12" s="4" t="s">
        <v>548</v>
      </c>
    </row>
    <row r="13" spans="1:3">
      <c r="A13" s="3" t="s">
        <v>543</v>
      </c>
    </row>
    <row r="14" spans="1:3">
      <c r="A14" s="4" t="s">
        <v>544</v>
      </c>
      <c r="B14" s="9" t="n">
        <v>0.7</v>
      </c>
      <c r="C14" s="5" t="n">
        <v>1</v>
      </c>
    </row>
    <row r="15" spans="1:3">
      <c r="A15" s="4" t="s">
        <v>369</v>
      </c>
    </row>
    <row r="16" spans="1:3">
      <c r="A16" s="3" t="s">
        <v>543</v>
      </c>
    </row>
    <row r="17" spans="1:3">
      <c r="A17" s="4" t="s">
        <v>549</v>
      </c>
      <c r="B17" s="4" t="s">
        <v>550</v>
      </c>
    </row>
    <row r="18" spans="1:3">
      <c r="A18" s="4" t="s">
        <v>551</v>
      </c>
      <c r="B18" s="9" t="n">
        <v>0.4</v>
      </c>
      <c r="C18" s="10" t="n">
        <v>1.6</v>
      </c>
    </row>
    <row r="19" spans="1:3">
      <c r="A19" s="4" t="s">
        <v>552</v>
      </c>
      <c r="B19" s="7" t="n">
        <v>31</v>
      </c>
      <c r="C19" s="9" t="n">
        <v>29.5</v>
      </c>
    </row>
    <row r="20" spans="1:3">
      <c r="A20" s="4" t="s">
        <v>367</v>
      </c>
    </row>
    <row r="21" spans="1:3">
      <c r="A21" s="3" t="s">
        <v>543</v>
      </c>
    </row>
    <row r="22" spans="1:3">
      <c r="A22" s="4" t="s">
        <v>549</v>
      </c>
      <c r="B22" s="4" t="s">
        <v>550</v>
      </c>
    </row>
    <row r="23" spans="1:3">
      <c r="A23" s="4" t="s">
        <v>370</v>
      </c>
    </row>
    <row r="24" spans="1:3">
      <c r="A24" s="3" t="s">
        <v>543</v>
      </c>
    </row>
    <row r="25" spans="1:3">
      <c r="A25" s="4" t="s">
        <v>549</v>
      </c>
      <c r="B25" s="4" t="s">
        <v>5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3</v>
      </c>
      <c r="B1" s="2" t="s">
        <v>1</v>
      </c>
      <c r="C1" s="2" t="s">
        <v>391</v>
      </c>
    </row>
    <row r="2" spans="1:3">
      <c r="B2" s="2" t="s">
        <v>2</v>
      </c>
      <c r="C2" s="2" t="s">
        <v>28</v>
      </c>
    </row>
    <row r="3" spans="1:3">
      <c r="A3" s="4" t="s">
        <v>554</v>
      </c>
    </row>
    <row r="4" spans="1:3">
      <c r="A4" s="3" t="s">
        <v>555</v>
      </c>
    </row>
    <row r="5" spans="1:3">
      <c r="A5" s="4" t="s">
        <v>411</v>
      </c>
      <c r="B5" s="4" t="s">
        <v>556</v>
      </c>
      <c r="C5" s="4" t="s">
        <v>556</v>
      </c>
    </row>
    <row r="6" spans="1:3">
      <c r="A6" s="4" t="s">
        <v>557</v>
      </c>
    </row>
    <row r="7" spans="1:3">
      <c r="A7" s="3" t="s">
        <v>555</v>
      </c>
    </row>
    <row r="8" spans="1:3">
      <c r="A8" s="4" t="s">
        <v>411</v>
      </c>
      <c r="B8" s="4" t="s">
        <v>558</v>
      </c>
      <c r="C8" s="4" t="s">
        <v>559</v>
      </c>
    </row>
    <row r="9" spans="1:3">
      <c r="A9" s="4" t="s">
        <v>560</v>
      </c>
    </row>
    <row r="10" spans="1:3">
      <c r="A10" s="3" t="s">
        <v>555</v>
      </c>
    </row>
    <row r="11" spans="1:3">
      <c r="A11" s="4" t="s">
        <v>411</v>
      </c>
      <c r="B11" s="4" t="s">
        <v>561</v>
      </c>
      <c r="C11" s="4" t="s">
        <v>5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8</v>
      </c>
    </row>
    <row r="2" spans="1:3">
      <c r="A2" s="3" t="s">
        <v>564</v>
      </c>
    </row>
    <row r="3" spans="1:3">
      <c r="A3" s="4" t="s">
        <v>32</v>
      </c>
      <c r="B3" s="7" t="n">
        <v>678482</v>
      </c>
      <c r="C3" s="7" t="n">
        <v>665209</v>
      </c>
    </row>
    <row r="4" spans="1:3">
      <c r="A4" s="4" t="s">
        <v>35</v>
      </c>
      <c r="B4" s="5" t="n">
        <v>1005157</v>
      </c>
      <c r="C4" s="5" t="n">
        <v>1195380</v>
      </c>
    </row>
    <row r="5" spans="1:3">
      <c r="A5" s="3" t="s">
        <v>565</v>
      </c>
    </row>
    <row r="6" spans="1:3">
      <c r="A6" s="4" t="s">
        <v>566</v>
      </c>
      <c r="B6" s="5" t="n">
        <v>916952</v>
      </c>
      <c r="C6" s="5" t="n">
        <v>943956</v>
      </c>
    </row>
    <row r="7" spans="1:3">
      <c r="A7" s="4" t="s">
        <v>567</v>
      </c>
    </row>
    <row r="8" spans="1:3">
      <c r="A8" s="3" t="s">
        <v>564</v>
      </c>
    </row>
    <row r="9" spans="1:3">
      <c r="A9" s="4" t="s">
        <v>32</v>
      </c>
      <c r="B9" s="5" t="n">
        <v>678482</v>
      </c>
      <c r="C9" s="5" t="n">
        <v>665209</v>
      </c>
    </row>
    <row r="10" spans="1:3">
      <c r="A10" s="4" t="s">
        <v>35</v>
      </c>
      <c r="B10" s="5" t="n">
        <v>1005157</v>
      </c>
      <c r="C10" s="5" t="n">
        <v>1195380</v>
      </c>
    </row>
    <row r="11" spans="1:3">
      <c r="A11" s="3" t="s">
        <v>565</v>
      </c>
    </row>
    <row r="12" spans="1:3">
      <c r="A12" s="4" t="s">
        <v>47</v>
      </c>
      <c r="B12" s="5" t="n">
        <v>661057</v>
      </c>
      <c r="C12" s="5" t="n">
        <v>781734</v>
      </c>
    </row>
    <row r="13" spans="1:3">
      <c r="A13" s="4" t="s">
        <v>566</v>
      </c>
      <c r="B13" s="5" t="n">
        <v>418184</v>
      </c>
      <c r="C13" s="5" t="n">
        <v>429931</v>
      </c>
    </row>
    <row r="14" spans="1:3">
      <c r="A14" s="4" t="s">
        <v>568</v>
      </c>
    </row>
    <row r="15" spans="1:3">
      <c r="A15" s="3" t="s">
        <v>564</v>
      </c>
    </row>
    <row r="16" spans="1:3">
      <c r="A16" s="4" t="s">
        <v>32</v>
      </c>
      <c r="B16" s="5" t="n">
        <v>693028</v>
      </c>
      <c r="C16" s="5" t="n">
        <v>674851</v>
      </c>
    </row>
    <row r="17" spans="1:3">
      <c r="A17" s="4" t="s">
        <v>35</v>
      </c>
      <c r="B17" s="5" t="n">
        <v>948453</v>
      </c>
      <c r="C17" s="5" t="n">
        <v>1147155</v>
      </c>
    </row>
    <row r="18" spans="1:3">
      <c r="A18" s="3" t="s">
        <v>565</v>
      </c>
    </row>
    <row r="19" spans="1:3">
      <c r="A19" s="4" t="s">
        <v>47</v>
      </c>
      <c r="B19" s="5" t="n">
        <v>661646</v>
      </c>
      <c r="C19" s="5" t="n">
        <v>782570</v>
      </c>
    </row>
    <row r="20" spans="1:3">
      <c r="A20" s="4" t="s">
        <v>566</v>
      </c>
      <c r="B20" s="5" t="n">
        <v>428272</v>
      </c>
      <c r="C20" s="5" t="n">
        <v>435679</v>
      </c>
    </row>
    <row r="21" spans="1:3">
      <c r="A21" s="4" t="s">
        <v>569</v>
      </c>
    </row>
    <row r="22" spans="1:3">
      <c r="A22" s="3" t="s">
        <v>565</v>
      </c>
    </row>
    <row r="23" spans="1:3">
      <c r="A23" s="4" t="s">
        <v>50</v>
      </c>
      <c r="B23" s="5" t="n">
        <v>2109865</v>
      </c>
      <c r="C23" s="5" t="n">
        <v>2126176</v>
      </c>
    </row>
    <row r="24" spans="1:3">
      <c r="A24" s="4" t="s">
        <v>570</v>
      </c>
    </row>
    <row r="25" spans="1:3">
      <c r="A25" s="3" t="s">
        <v>565</v>
      </c>
    </row>
    <row r="26" spans="1:3">
      <c r="A26" s="4" t="s">
        <v>50</v>
      </c>
      <c r="B26" s="7" t="n">
        <v>1612373</v>
      </c>
      <c r="C26" s="7" t="n">
        <v>19675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83</v>
      </c>
    </row>
    <row r="3" spans="1:3">
      <c r="A3" s="3" t="s">
        <v>572</v>
      </c>
    </row>
    <row r="4" spans="1:3">
      <c r="A4" s="4" t="s">
        <v>573</v>
      </c>
      <c r="B4" s="7" t="n">
        <v>26085</v>
      </c>
      <c r="C4" s="7" t="n">
        <v>80080</v>
      </c>
    </row>
    <row r="5" spans="1:3">
      <c r="A5" s="4" t="s">
        <v>574</v>
      </c>
      <c r="B5" s="5" t="n">
        <v>19658</v>
      </c>
      <c r="C5" s="5" t="n">
        <v>10291</v>
      </c>
    </row>
    <row r="6" spans="1:3">
      <c r="A6" s="4" t="s">
        <v>575</v>
      </c>
      <c r="B6" s="5" t="n">
        <v>32384</v>
      </c>
      <c r="C6" s="5" t="n">
        <v>52258</v>
      </c>
    </row>
    <row r="7" spans="1:3">
      <c r="A7" s="4" t="s">
        <v>576</v>
      </c>
      <c r="B7" s="5" t="n">
        <v>-1795</v>
      </c>
      <c r="C7" s="5" t="n">
        <v>-4713</v>
      </c>
    </row>
    <row r="8" spans="1:3">
      <c r="A8" s="4" t="s">
        <v>577</v>
      </c>
      <c r="B8" s="5" t="n">
        <v>11203</v>
      </c>
      <c r="C8" s="5" t="n">
        <v>10393</v>
      </c>
    </row>
    <row r="9" spans="1:3">
      <c r="A9" s="4" t="s">
        <v>103</v>
      </c>
      <c r="B9" s="5" t="n">
        <v>11</v>
      </c>
      <c r="C9" s="5" t="n">
        <v>0</v>
      </c>
    </row>
    <row r="10" spans="1:3">
      <c r="A10" s="4" t="s">
        <v>86</v>
      </c>
      <c r="B10" s="5" t="n">
        <v>74356</v>
      </c>
      <c r="C10" s="5" t="n">
        <v>84477</v>
      </c>
    </row>
    <row r="11" spans="1:3">
      <c r="A11" s="4" t="s">
        <v>578</v>
      </c>
    </row>
    <row r="12" spans="1:3">
      <c r="A12" s="3" t="s">
        <v>572</v>
      </c>
    </row>
    <row r="13" spans="1:3">
      <c r="A13" s="4" t="s">
        <v>579</v>
      </c>
      <c r="B13" s="5" t="n">
        <v>-4526</v>
      </c>
      <c r="C13" s="5" t="n">
        <v>13917</v>
      </c>
    </row>
    <row r="14" spans="1:3">
      <c r="A14" s="4" t="s">
        <v>580</v>
      </c>
    </row>
    <row r="15" spans="1:3">
      <c r="A15" s="3" t="s">
        <v>572</v>
      </c>
    </row>
    <row r="16" spans="1:3">
      <c r="A16" s="4" t="s">
        <v>579</v>
      </c>
      <c r="B16" s="5" t="n">
        <v>-20548</v>
      </c>
      <c r="C16" s="5" t="n">
        <v>-66953</v>
      </c>
    </row>
    <row r="17" spans="1:3">
      <c r="A17" s="4" t="s">
        <v>581</v>
      </c>
    </row>
    <row r="18" spans="1:3">
      <c r="A18" s="3" t="s">
        <v>572</v>
      </c>
    </row>
    <row r="19" spans="1:3">
      <c r="A19" s="4" t="s">
        <v>579</v>
      </c>
      <c r="B19" s="7" t="n">
        <v>11884</v>
      </c>
      <c r="C19" s="7" t="n">
        <v>-107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83</v>
      </c>
    </row>
    <row r="3" spans="1:3">
      <c r="A3" s="3" t="s">
        <v>197</v>
      </c>
    </row>
    <row r="4" spans="1:3">
      <c r="A4" s="4" t="s">
        <v>583</v>
      </c>
      <c r="B4" s="7" t="n">
        <v>113302</v>
      </c>
      <c r="C4" s="7" t="n">
        <v>110594</v>
      </c>
    </row>
    <row r="5" spans="1:3">
      <c r="A5" s="4" t="s">
        <v>584</v>
      </c>
      <c r="B5" s="5" t="n">
        <v>-70690</v>
      </c>
      <c r="C5" s="5" t="n">
        <v>44240</v>
      </c>
    </row>
    <row r="6" spans="1:3">
      <c r="A6" s="4" t="s">
        <v>585</v>
      </c>
      <c r="B6" s="5" t="n">
        <v>42612</v>
      </c>
      <c r="C6" s="5" t="n">
        <v>154834</v>
      </c>
    </row>
    <row r="7" spans="1:3">
      <c r="A7" s="4" t="s">
        <v>586</v>
      </c>
      <c r="B7" s="5" t="n">
        <v>-102436</v>
      </c>
      <c r="C7" s="5" t="n">
        <v>-103254</v>
      </c>
    </row>
    <row r="8" spans="1:3">
      <c r="A8" s="4" t="s">
        <v>587</v>
      </c>
      <c r="B8" s="5" t="n">
        <v>74526</v>
      </c>
      <c r="C8" s="5" t="n">
        <v>-16372</v>
      </c>
    </row>
    <row r="9" spans="1:3">
      <c r="A9" s="4" t="s">
        <v>588</v>
      </c>
      <c r="B9" s="5" t="n">
        <v>-27910</v>
      </c>
      <c r="C9" s="5" t="n">
        <v>-119626</v>
      </c>
    </row>
    <row r="10" spans="1:3">
      <c r="A10" s="4" t="s">
        <v>87</v>
      </c>
      <c r="B10" s="7" t="n">
        <v>14702</v>
      </c>
      <c r="C10" s="7" t="n">
        <v>352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8</v>
      </c>
    </row>
    <row r="2" spans="1:3">
      <c r="A2" s="3" t="s">
        <v>590</v>
      </c>
    </row>
    <row r="3" spans="1:3">
      <c r="A3" s="4" t="s">
        <v>591</v>
      </c>
      <c r="B3" s="7" t="n">
        <v>47173</v>
      </c>
      <c r="C3" s="7" t="n">
        <v>87937</v>
      </c>
    </row>
    <row r="4" spans="1:3">
      <c r="A4" s="4" t="s">
        <v>592</v>
      </c>
      <c r="B4" s="5" t="n">
        <v>14271</v>
      </c>
      <c r="C4" s="5" t="n">
        <v>11804</v>
      </c>
    </row>
    <row r="5" spans="1:3">
      <c r="A5" s="4" t="s">
        <v>593</v>
      </c>
      <c r="B5" s="5" t="n">
        <v>6832</v>
      </c>
      <c r="C5" s="5" t="n">
        <v>0</v>
      </c>
    </row>
    <row r="6" spans="1:3">
      <c r="A6" s="4" t="s">
        <v>594</v>
      </c>
      <c r="B6" s="5" t="n">
        <v>2239</v>
      </c>
      <c r="C6" s="5" t="n">
        <v>30941</v>
      </c>
    </row>
    <row r="7" spans="1:3">
      <c r="A7" s="4" t="s">
        <v>578</v>
      </c>
    </row>
    <row r="8" spans="1:3">
      <c r="A8" s="3" t="s">
        <v>590</v>
      </c>
    </row>
    <row r="9" spans="1:3">
      <c r="A9" s="4" t="s">
        <v>595</v>
      </c>
      <c r="B9" s="5" t="n">
        <v>2429149</v>
      </c>
      <c r="C9" s="5" t="n">
        <v>3046549</v>
      </c>
    </row>
    <row r="10" spans="1:3">
      <c r="A10" s="4" t="s">
        <v>591</v>
      </c>
      <c r="B10" s="5" t="n">
        <v>45347</v>
      </c>
      <c r="C10" s="5" t="n">
        <v>53394</v>
      </c>
    </row>
    <row r="11" spans="1:3">
      <c r="A11" s="4" t="s">
        <v>592</v>
      </c>
      <c r="B11" s="5" t="n">
        <v>714</v>
      </c>
      <c r="C11" s="5" t="n">
        <v>4193</v>
      </c>
    </row>
    <row r="12" spans="1:3">
      <c r="A12" s="4" t="s">
        <v>580</v>
      </c>
    </row>
    <row r="13" spans="1:3">
      <c r="A13" s="3" t="s">
        <v>590</v>
      </c>
    </row>
    <row r="14" spans="1:3">
      <c r="A14" s="4" t="s">
        <v>595</v>
      </c>
      <c r="B14" s="5" t="n">
        <v>3190680</v>
      </c>
      <c r="C14" s="5" t="n">
        <v>3978000</v>
      </c>
    </row>
    <row r="15" spans="1:3">
      <c r="A15" s="4" t="s">
        <v>591</v>
      </c>
      <c r="B15" s="5" t="n">
        <v>475</v>
      </c>
      <c r="C15" s="5" t="n">
        <v>29471</v>
      </c>
    </row>
    <row r="16" spans="1:3">
      <c r="A16" s="4" t="s">
        <v>592</v>
      </c>
      <c r="B16" s="5" t="n">
        <v>13557</v>
      </c>
      <c r="C16" s="5" t="n">
        <v>7609</v>
      </c>
    </row>
    <row r="17" spans="1:3">
      <c r="A17" s="4" t="s">
        <v>581</v>
      </c>
    </row>
    <row r="18" spans="1:3">
      <c r="A18" s="3" t="s">
        <v>590</v>
      </c>
    </row>
    <row r="19" spans="1:3">
      <c r="A19" s="4" t="s">
        <v>595</v>
      </c>
      <c r="B19" s="5" t="n">
        <v>357500</v>
      </c>
      <c r="C19" s="5" t="n">
        <v>623500</v>
      </c>
    </row>
    <row r="20" spans="1:3">
      <c r="A20" s="4" t="s">
        <v>591</v>
      </c>
      <c r="B20" s="5" t="n">
        <v>1351</v>
      </c>
      <c r="C20" s="5" t="n">
        <v>5072</v>
      </c>
    </row>
    <row r="21" spans="1:3">
      <c r="A21" s="4" t="s">
        <v>592</v>
      </c>
      <c r="B21" s="7" t="n">
        <v>0</v>
      </c>
      <c r="C21"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8</v>
      </c>
    </row>
    <row r="2" spans="1:3">
      <c r="A2" s="3" t="s">
        <v>590</v>
      </c>
    </row>
    <row r="3" spans="1:3">
      <c r="A3" s="4" t="s">
        <v>597</v>
      </c>
      <c r="B3" s="7" t="n">
        <v>100</v>
      </c>
      <c r="C3" s="7" t="n">
        <v>5500</v>
      </c>
    </row>
    <row r="4" spans="1:3">
      <c r="A4" s="4" t="s">
        <v>598</v>
      </c>
      <c r="B4" s="5" t="n">
        <v>6900</v>
      </c>
      <c r="C4" s="5" t="n">
        <v>9000</v>
      </c>
    </row>
    <row r="5" spans="1:3">
      <c r="A5" s="4" t="s">
        <v>594</v>
      </c>
      <c r="B5" s="5" t="n">
        <v>2239</v>
      </c>
      <c r="C5" s="5" t="n">
        <v>30941</v>
      </c>
    </row>
    <row r="6" spans="1:3">
      <c r="A6" s="4" t="s">
        <v>599</v>
      </c>
      <c r="B6" s="5" t="n">
        <v>6832</v>
      </c>
      <c r="C6" s="7" t="n">
        <v>0</v>
      </c>
    </row>
    <row r="7" spans="1:3">
      <c r="A7" s="4" t="s">
        <v>600</v>
      </c>
    </row>
    <row r="8" spans="1:3">
      <c r="A8" s="3" t="s">
        <v>590</v>
      </c>
    </row>
    <row r="9" spans="1:3">
      <c r="A9" s="4" t="s">
        <v>601</v>
      </c>
      <c r="B9" s="5" t="n">
        <v>400</v>
      </c>
    </row>
    <row r="10" spans="1:3">
      <c r="A10" s="4" t="s">
        <v>594</v>
      </c>
      <c r="B10" s="5" t="n">
        <v>1500</v>
      </c>
    </row>
    <row r="11" spans="1:3">
      <c r="A11" s="4" t="s">
        <v>602</v>
      </c>
      <c r="B11" s="5" t="n">
        <v>1300</v>
      </c>
    </row>
    <row r="12" spans="1:3">
      <c r="A12" s="4" t="s">
        <v>603</v>
      </c>
      <c r="B12" s="5" t="n">
        <v>2400</v>
      </c>
    </row>
    <row r="13" spans="1:3">
      <c r="A13" s="4" t="s">
        <v>604</v>
      </c>
    </row>
    <row r="14" spans="1:3">
      <c r="A14" s="3" t="s">
        <v>590</v>
      </c>
    </row>
    <row r="15" spans="1:3">
      <c r="A15" s="4" t="s">
        <v>601</v>
      </c>
      <c r="B15" s="5" t="n">
        <v>1600</v>
      </c>
    </row>
    <row r="16" spans="1:3">
      <c r="A16" s="4" t="s">
        <v>603</v>
      </c>
      <c r="B16" s="5" t="n">
        <v>8500</v>
      </c>
    </row>
    <row r="17" spans="1:3">
      <c r="A17" s="4" t="s">
        <v>599</v>
      </c>
      <c r="B17" s="7" t="n">
        <v>96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5</v>
      </c>
      <c r="B1" s="2" t="s">
        <v>606</v>
      </c>
      <c r="C1" s="2" t="s">
        <v>607</v>
      </c>
    </row>
    <row r="2" spans="1:3">
      <c r="A2" s="3" t="s">
        <v>608</v>
      </c>
    </row>
    <row r="3" spans="1:3">
      <c r="A3" s="4" t="s">
        <v>609</v>
      </c>
      <c r="B3" s="5" t="n">
        <v>2006805</v>
      </c>
      <c r="C3" s="5" t="n">
        <v>2064543</v>
      </c>
    </row>
    <row r="4" spans="1:3">
      <c r="A4" s="4" t="s">
        <v>610</v>
      </c>
      <c r="B4" s="7" t="n">
        <v>240710113</v>
      </c>
      <c r="C4" s="7" t="n">
        <v>246445143</v>
      </c>
    </row>
    <row r="5" spans="1:3">
      <c r="A5" s="4" t="s">
        <v>611</v>
      </c>
    </row>
    <row r="6" spans="1:3">
      <c r="A6" s="3" t="s">
        <v>608</v>
      </c>
    </row>
    <row r="7" spans="1:3">
      <c r="A7" s="4" t="s">
        <v>610</v>
      </c>
      <c r="C7" s="7" t="n">
        <v>64600000</v>
      </c>
    </row>
    <row r="8" spans="1:3">
      <c r="A8" s="4" t="s">
        <v>612</v>
      </c>
    </row>
    <row r="9" spans="1:3">
      <c r="A9" s="3" t="s">
        <v>608</v>
      </c>
    </row>
    <row r="10" spans="1:3">
      <c r="A10" s="4" t="s">
        <v>609</v>
      </c>
      <c r="B10" s="5" t="n">
        <v>1910998</v>
      </c>
      <c r="C10" s="5" t="n">
        <v>1967155</v>
      </c>
    </row>
    <row r="11" spans="1:3">
      <c r="A11" s="4" t="s">
        <v>610</v>
      </c>
      <c r="B11" s="7" t="n">
        <v>228153574</v>
      </c>
      <c r="C11" s="7" t="n">
        <v>233755125</v>
      </c>
    </row>
    <row r="12" spans="1:3">
      <c r="A12" s="4" t="s">
        <v>613</v>
      </c>
    </row>
    <row r="13" spans="1:3">
      <c r="A13" s="3" t="s">
        <v>608</v>
      </c>
    </row>
    <row r="14" spans="1:3">
      <c r="A14" s="4" t="s">
        <v>609</v>
      </c>
      <c r="B14" s="5" t="n">
        <v>1002683</v>
      </c>
      <c r="C14" s="5" t="n">
        <v>1032676</v>
      </c>
    </row>
    <row r="15" spans="1:3">
      <c r="A15" s="4" t="s">
        <v>610</v>
      </c>
      <c r="B15" s="7" t="n">
        <v>111044863</v>
      </c>
      <c r="C15" s="7" t="n">
        <v>112936287</v>
      </c>
    </row>
    <row r="16" spans="1:3">
      <c r="A16" s="4" t="s">
        <v>614</v>
      </c>
    </row>
    <row r="17" spans="1:3">
      <c r="A17" s="3" t="s">
        <v>608</v>
      </c>
    </row>
    <row r="18" spans="1:3">
      <c r="A18" s="4" t="s">
        <v>609</v>
      </c>
      <c r="B18" s="5" t="n">
        <v>123977</v>
      </c>
      <c r="C18" s="5" t="n">
        <v>130018</v>
      </c>
    </row>
    <row r="19" spans="1:3">
      <c r="A19" s="4" t="s">
        <v>610</v>
      </c>
      <c r="B19" s="7" t="n">
        <v>7082914</v>
      </c>
      <c r="C19" s="7" t="n">
        <v>7426803</v>
      </c>
    </row>
    <row r="20" spans="1:3">
      <c r="A20" s="4" t="s">
        <v>615</v>
      </c>
    </row>
    <row r="21" spans="1:3">
      <c r="A21" s="3" t="s">
        <v>608</v>
      </c>
    </row>
    <row r="22" spans="1:3">
      <c r="A22" s="4" t="s">
        <v>609</v>
      </c>
      <c r="B22" s="5" t="n">
        <v>784338</v>
      </c>
      <c r="C22" s="5" t="n">
        <v>804461</v>
      </c>
    </row>
    <row r="23" spans="1:3">
      <c r="A23" s="4" t="s">
        <v>610</v>
      </c>
      <c r="B23" s="7" t="n">
        <v>110025797</v>
      </c>
      <c r="C23" s="7" t="n">
        <v>113392035</v>
      </c>
    </row>
    <row r="24" spans="1:3">
      <c r="A24" s="4" t="s">
        <v>616</v>
      </c>
    </row>
    <row r="25" spans="1:3">
      <c r="A25" s="3" t="s">
        <v>608</v>
      </c>
    </row>
    <row r="26" spans="1:3">
      <c r="A26" s="4" t="s">
        <v>609</v>
      </c>
      <c r="B26" s="5" t="n">
        <v>95807</v>
      </c>
      <c r="C26" s="5" t="n">
        <v>97388</v>
      </c>
    </row>
    <row r="27" spans="1:3">
      <c r="A27" s="4" t="s">
        <v>610</v>
      </c>
      <c r="B27" s="7" t="n">
        <v>12556539</v>
      </c>
      <c r="C27" s="7" t="n">
        <v>126900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83</v>
      </c>
    </row>
    <row r="3" spans="1:3">
      <c r="A3" s="3" t="s">
        <v>618</v>
      </c>
    </row>
    <row r="4" spans="1:3">
      <c r="A4" s="4" t="s">
        <v>619</v>
      </c>
      <c r="B4" s="7" t="n">
        <v>133393</v>
      </c>
      <c r="C4" s="7" t="n">
        <v>177754</v>
      </c>
    </row>
    <row r="5" spans="1:3">
      <c r="A5" s="4" t="s">
        <v>620</v>
      </c>
      <c r="B5" s="5" t="n">
        <v>15154</v>
      </c>
      <c r="C5" s="5" t="n">
        <v>19772</v>
      </c>
    </row>
    <row r="6" spans="1:3">
      <c r="A6" s="4" t="s">
        <v>621</v>
      </c>
      <c r="B6" s="5" t="n">
        <v>23243</v>
      </c>
      <c r="C6" s="5" t="n">
        <v>24609</v>
      </c>
    </row>
    <row r="7" spans="1:3">
      <c r="A7" s="4" t="s">
        <v>622</v>
      </c>
      <c r="B7" s="5" t="n">
        <v>171790</v>
      </c>
      <c r="C7" s="5" t="n">
        <v>222135</v>
      </c>
    </row>
    <row r="8" spans="1:3">
      <c r="A8" s="4" t="s">
        <v>132</v>
      </c>
      <c r="B8" s="5" t="n">
        <v>-5025</v>
      </c>
      <c r="C8" s="5" t="n">
        <v>-4611</v>
      </c>
    </row>
    <row r="9" spans="1:3">
      <c r="A9" s="4" t="s">
        <v>133</v>
      </c>
      <c r="B9" s="5" t="n">
        <v>-53516</v>
      </c>
      <c r="C9" s="5" t="n">
        <v>-326580</v>
      </c>
    </row>
    <row r="10" spans="1:3">
      <c r="A10" s="4" t="s">
        <v>134</v>
      </c>
      <c r="B10" s="5" t="n">
        <v>-62</v>
      </c>
      <c r="C10" s="5" t="n">
        <v>3294</v>
      </c>
    </row>
    <row r="11" spans="1:3">
      <c r="A11" s="4" t="s">
        <v>85</v>
      </c>
      <c r="B11" s="5" t="n">
        <v>113187</v>
      </c>
      <c r="C11" s="5" t="n">
        <v>-105762</v>
      </c>
    </row>
    <row r="12" spans="1:3">
      <c r="A12" s="4" t="s">
        <v>623</v>
      </c>
      <c r="B12" s="5" t="n">
        <v>15600</v>
      </c>
      <c r="C12" s="5" t="n">
        <v>15800</v>
      </c>
    </row>
    <row r="13" spans="1:3">
      <c r="A13" s="4" t="s">
        <v>624</v>
      </c>
      <c r="B13" s="5" t="n">
        <v>800</v>
      </c>
      <c r="C13" s="5" t="n">
        <v>1200</v>
      </c>
    </row>
    <row r="14" spans="1:3">
      <c r="A14" s="4" t="s">
        <v>625</v>
      </c>
      <c r="B14" s="5" t="n">
        <v>1800</v>
      </c>
    </row>
    <row r="15" spans="1:3">
      <c r="A15" s="4" t="s">
        <v>95</v>
      </c>
      <c r="B15" s="7" t="n">
        <v>60410</v>
      </c>
      <c r="C15" s="5" t="n">
        <v>64248</v>
      </c>
    </row>
    <row r="16" spans="1:3">
      <c r="A16" s="4" t="s">
        <v>384</v>
      </c>
    </row>
    <row r="17" spans="1:3">
      <c r="A17" s="3" t="s">
        <v>618</v>
      </c>
    </row>
    <row r="18" spans="1:3">
      <c r="A18" s="4" t="s">
        <v>95</v>
      </c>
      <c r="C18" s="5" t="n">
        <v>3900</v>
      </c>
    </row>
    <row r="19" spans="1:3">
      <c r="A19" s="4" t="s">
        <v>626</v>
      </c>
    </row>
    <row r="20" spans="1:3">
      <c r="A20" s="3" t="s">
        <v>618</v>
      </c>
    </row>
    <row r="21" spans="1:3">
      <c r="A21" s="4" t="s">
        <v>627</v>
      </c>
      <c r="C21" s="5" t="n">
        <v>1000</v>
      </c>
    </row>
    <row r="22" spans="1:3">
      <c r="A22" s="4" t="s">
        <v>628</v>
      </c>
      <c r="C22" s="5" t="n">
        <v>200</v>
      </c>
    </row>
    <row r="23" spans="1:3">
      <c r="A23" s="4" t="s">
        <v>629</v>
      </c>
    </row>
    <row r="24" spans="1:3">
      <c r="A24" s="3" t="s">
        <v>618</v>
      </c>
    </row>
    <row r="25" spans="1:3">
      <c r="A25" s="4" t="s">
        <v>619</v>
      </c>
      <c r="C25" s="7" t="n">
        <v>1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83</v>
      </c>
    </row>
    <row r="3" spans="1:3">
      <c r="A3" s="3" t="s">
        <v>631</v>
      </c>
    </row>
    <row r="4" spans="1:3">
      <c r="A4" s="4" t="s">
        <v>132</v>
      </c>
      <c r="B4" s="7" t="n">
        <v>-5025</v>
      </c>
      <c r="C4" s="7" t="n">
        <v>-4611</v>
      </c>
    </row>
    <row r="5" spans="1:3">
      <c r="A5" s="4" t="s">
        <v>632</v>
      </c>
    </row>
    <row r="6" spans="1:3">
      <c r="A6" s="3" t="s">
        <v>631</v>
      </c>
    </row>
    <row r="7" spans="1:3">
      <c r="A7" s="4" t="s">
        <v>633</v>
      </c>
      <c r="B7" s="5" t="n">
        <v>74621</v>
      </c>
      <c r="C7" s="5" t="n">
        <v>99302</v>
      </c>
    </row>
    <row r="8" spans="1:3">
      <c r="A8" s="4" t="s">
        <v>132</v>
      </c>
      <c r="B8" s="5" t="n">
        <v>-3632</v>
      </c>
      <c r="C8" s="5" t="n">
        <v>-5387</v>
      </c>
    </row>
    <row r="9" spans="1:3">
      <c r="A9" s="4" t="s">
        <v>634</v>
      </c>
      <c r="B9" s="5" t="n">
        <v>70989</v>
      </c>
      <c r="C9" s="5" t="n">
        <v>93915</v>
      </c>
    </row>
    <row r="10" spans="1:3">
      <c r="A10" s="4" t="s">
        <v>635</v>
      </c>
      <c r="B10" s="5" t="n">
        <v>1400</v>
      </c>
    </row>
    <row r="11" spans="1:3">
      <c r="A11" s="4" t="s">
        <v>636</v>
      </c>
    </row>
    <row r="12" spans="1:3">
      <c r="A12" s="3" t="s">
        <v>631</v>
      </c>
    </row>
    <row r="13" spans="1:3">
      <c r="A13" s="4" t="s">
        <v>633</v>
      </c>
      <c r="B13" s="5" t="n">
        <v>5505</v>
      </c>
      <c r="C13" s="5" t="n">
        <v>7258</v>
      </c>
    </row>
    <row r="14" spans="1:3">
      <c r="A14" s="4" t="s">
        <v>132</v>
      </c>
      <c r="B14" s="5" t="n">
        <v>-399</v>
      </c>
      <c r="C14" s="5" t="n">
        <v>-460</v>
      </c>
    </row>
    <row r="15" spans="1:3">
      <c r="A15" s="4" t="s">
        <v>634</v>
      </c>
      <c r="B15" s="7" t="n">
        <v>5106</v>
      </c>
      <c r="C15" s="7" t="n">
        <v>67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8"/>
  </cols>
  <sheetData>
    <row r="1" spans="1:6">
      <c r="A1" s="1" t="s">
        <v>113</v>
      </c>
      <c r="B1" s="2" t="s">
        <v>114</v>
      </c>
      <c r="C1" s="2" t="s">
        <v>115</v>
      </c>
      <c r="D1" s="2" t="s">
        <v>116</v>
      </c>
      <c r="E1" s="2" t="s">
        <v>117</v>
      </c>
      <c r="F1" s="2" t="s">
        <v>118</v>
      </c>
    </row>
    <row r="2" spans="1:6">
      <c r="A2" s="4" t="s">
        <v>119</v>
      </c>
      <c r="B2" s="7" t="n">
        <v>280260</v>
      </c>
      <c r="C2" s="7" t="n">
        <v>364</v>
      </c>
      <c r="D2" s="7" t="n">
        <v>596067</v>
      </c>
      <c r="E2" s="7" t="n">
        <v>-317104</v>
      </c>
      <c r="F2" s="7" t="n">
        <v>933</v>
      </c>
    </row>
    <row r="3" spans="1:6">
      <c r="A3" s="4" t="s">
        <v>120</v>
      </c>
      <c r="B3" s="5" t="n">
        <v>36391129</v>
      </c>
    </row>
    <row r="4" spans="1:6">
      <c r="A4" s="3" t="s">
        <v>121</v>
      </c>
    </row>
    <row r="5" spans="1:6">
      <c r="A5" s="4" t="s">
        <v>122</v>
      </c>
      <c r="B5" s="7" t="n">
        <v>1888</v>
      </c>
      <c r="E5" s="5" t="n">
        <v>1888</v>
      </c>
    </row>
    <row r="6" spans="1:6">
      <c r="A6" s="4" t="s">
        <v>123</v>
      </c>
      <c r="B6" s="5" t="n">
        <v>-17</v>
      </c>
      <c r="F6" s="5" t="n">
        <v>-17</v>
      </c>
    </row>
    <row r="7" spans="1:6">
      <c r="A7" s="4" t="s">
        <v>124</v>
      </c>
      <c r="B7" s="5" t="n">
        <v>865</v>
      </c>
      <c r="D7" s="5" t="n">
        <v>865</v>
      </c>
    </row>
    <row r="8" spans="1:6">
      <c r="A8" s="4" t="s">
        <v>125</v>
      </c>
      <c r="B8" s="7" t="n">
        <v>-26</v>
      </c>
      <c r="C8" s="5" t="n">
        <v>1</v>
      </c>
      <c r="D8" s="5" t="n">
        <v>-27</v>
      </c>
    </row>
    <row r="9" spans="1:6">
      <c r="A9" s="4" t="s">
        <v>126</v>
      </c>
      <c r="B9" s="5" t="n">
        <v>73089</v>
      </c>
    </row>
    <row r="10" spans="1:6">
      <c r="A10" s="4" t="s">
        <v>127</v>
      </c>
      <c r="B10" s="7" t="n">
        <v>282970</v>
      </c>
      <c r="C10" s="7" t="n">
        <v>365</v>
      </c>
      <c r="D10" s="7" t="n">
        <v>596905</v>
      </c>
      <c r="E10" s="7" t="n">
        <v>-315216</v>
      </c>
      <c r="F10" s="7" t="n">
        <v>916</v>
      </c>
    </row>
    <row r="11" spans="1:6">
      <c r="A11" s="4" t="s">
        <v>128</v>
      </c>
      <c r="B11" s="5" t="n">
        <v>364642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8</v>
      </c>
    </row>
    <row r="2" spans="1:3">
      <c r="A2" s="4" t="s">
        <v>632</v>
      </c>
    </row>
    <row r="3" spans="1:3">
      <c r="A3" s="3" t="s">
        <v>638</v>
      </c>
    </row>
    <row r="4" spans="1:3">
      <c r="A4" s="4" t="s">
        <v>639</v>
      </c>
      <c r="B4" s="9" t="n">
        <v>75.8</v>
      </c>
      <c r="C4" s="9" t="n">
        <v>79.90000000000001</v>
      </c>
    </row>
    <row r="5" spans="1:3">
      <c r="A5" s="4" t="s">
        <v>636</v>
      </c>
    </row>
    <row r="6" spans="1:3">
      <c r="A6" s="3" t="s">
        <v>638</v>
      </c>
    </row>
    <row r="7" spans="1:3">
      <c r="A7" s="4" t="s">
        <v>639</v>
      </c>
      <c r="B7" s="9" t="n">
        <v>6.8</v>
      </c>
      <c r="C7" s="9" t="n">
        <v>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40</v>
      </c>
      <c r="B1" s="2" t="s">
        <v>1</v>
      </c>
      <c r="C1" s="2" t="s">
        <v>391</v>
      </c>
    </row>
    <row r="2" spans="1:3">
      <c r="B2" s="2" t="s">
        <v>2</v>
      </c>
      <c r="C2" s="2" t="s">
        <v>28</v>
      </c>
    </row>
    <row r="3" spans="1:3">
      <c r="A3" s="4" t="s">
        <v>632</v>
      </c>
    </row>
    <row r="4" spans="1:3">
      <c r="A4" s="3" t="s">
        <v>641</v>
      </c>
    </row>
    <row r="5" spans="1:3">
      <c r="A5" s="4" t="s">
        <v>427</v>
      </c>
      <c r="B5" s="4" t="s">
        <v>642</v>
      </c>
      <c r="C5" s="4" t="s">
        <v>643</v>
      </c>
    </row>
    <row r="6" spans="1:3">
      <c r="A6" s="4" t="s">
        <v>644</v>
      </c>
      <c r="B6" s="4" t="s">
        <v>645</v>
      </c>
      <c r="C6" s="4" t="s">
        <v>645</v>
      </c>
    </row>
    <row r="7" spans="1:3">
      <c r="A7" s="4" t="s">
        <v>405</v>
      </c>
      <c r="B7" s="4" t="s">
        <v>646</v>
      </c>
      <c r="C7" s="4" t="s">
        <v>647</v>
      </c>
    </row>
    <row r="8" spans="1:3">
      <c r="A8" s="4" t="s">
        <v>408</v>
      </c>
      <c r="B8" s="4" t="s">
        <v>648</v>
      </c>
      <c r="C8" s="4" t="s">
        <v>649</v>
      </c>
    </row>
    <row r="9" spans="1:3">
      <c r="A9" s="4" t="s">
        <v>636</v>
      </c>
    </row>
    <row r="10" spans="1:3">
      <c r="A10" s="3" t="s">
        <v>641</v>
      </c>
    </row>
    <row r="11" spans="1:3">
      <c r="A11" s="4" t="s">
        <v>427</v>
      </c>
      <c r="B11" s="4" t="s">
        <v>504</v>
      </c>
      <c r="C11" s="4" t="s">
        <v>504</v>
      </c>
    </row>
    <row r="12" spans="1:3">
      <c r="A12" s="4" t="s">
        <v>644</v>
      </c>
      <c r="B12" s="4" t="s">
        <v>650</v>
      </c>
      <c r="C12" s="4" t="s">
        <v>650</v>
      </c>
    </row>
    <row r="13" spans="1:3">
      <c r="A13" s="4" t="s">
        <v>430</v>
      </c>
      <c r="B13" s="4" t="s">
        <v>651</v>
      </c>
      <c r="C13" s="4" t="s">
        <v>6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83</v>
      </c>
    </row>
    <row r="3" spans="1:3">
      <c r="A3" s="3" t="s">
        <v>653</v>
      </c>
    </row>
    <row r="4" spans="1:3">
      <c r="A4" s="4" t="s">
        <v>654</v>
      </c>
      <c r="B4" s="7" t="n">
        <v>949593</v>
      </c>
      <c r="C4" s="7" t="n">
        <v>1682016</v>
      </c>
    </row>
    <row r="5" spans="1:3">
      <c r="A5" s="4" t="s">
        <v>655</v>
      </c>
      <c r="B5" s="5" t="n">
        <v>-94</v>
      </c>
      <c r="C5" s="5" t="n">
        <v>0</v>
      </c>
    </row>
    <row r="6" spans="1:3">
      <c r="A6" s="3" t="s">
        <v>656</v>
      </c>
    </row>
    <row r="7" spans="1:3">
      <c r="A7" s="4" t="s">
        <v>657</v>
      </c>
      <c r="B7" s="5" t="n">
        <v>-17530</v>
      </c>
      <c r="C7" s="5" t="n">
        <v>-258460</v>
      </c>
    </row>
    <row r="8" spans="1:3">
      <c r="A8" s="4" t="s">
        <v>658</v>
      </c>
      <c r="B8" s="5" t="n">
        <v>-35986</v>
      </c>
      <c r="C8" s="5" t="n">
        <v>-68120</v>
      </c>
    </row>
    <row r="9" spans="1:3">
      <c r="A9" s="4" t="s">
        <v>659</v>
      </c>
      <c r="B9" s="5" t="n">
        <v>-53516</v>
      </c>
      <c r="C9" s="5" t="n">
        <v>-326580</v>
      </c>
    </row>
    <row r="10" spans="1:3">
      <c r="A10" s="4" t="s">
        <v>634</v>
      </c>
      <c r="B10" s="5" t="n">
        <v>930333</v>
      </c>
      <c r="C10" s="5" t="n">
        <v>1427331</v>
      </c>
    </row>
    <row r="11" spans="1:3">
      <c r="A11" s="4" t="s">
        <v>629</v>
      </c>
    </row>
    <row r="12" spans="1:3">
      <c r="A12" s="3" t="s">
        <v>656</v>
      </c>
    </row>
    <row r="13" spans="1:3">
      <c r="A13" s="4" t="s">
        <v>660</v>
      </c>
      <c r="C13" s="5" t="n">
        <v>13800</v>
      </c>
    </row>
    <row r="14" spans="1:3">
      <c r="A14" s="4" t="s">
        <v>661</v>
      </c>
    </row>
    <row r="15" spans="1:3">
      <c r="A15" s="3" t="s">
        <v>653</v>
      </c>
    </row>
    <row r="16" spans="1:3">
      <c r="A16" s="4" t="s">
        <v>662</v>
      </c>
      <c r="B16" s="5" t="n">
        <v>446</v>
      </c>
      <c r="C16" s="5" t="n">
        <v>19637</v>
      </c>
    </row>
    <row r="17" spans="1:3">
      <c r="A17" s="4" t="s">
        <v>663</v>
      </c>
    </row>
    <row r="18" spans="1:3">
      <c r="A18" s="3" t="s">
        <v>653</v>
      </c>
    </row>
    <row r="19" spans="1:3">
      <c r="A19" s="4" t="s">
        <v>662</v>
      </c>
      <c r="B19" s="7" t="n">
        <v>33904</v>
      </c>
      <c r="C19" s="7" t="n">
        <v>522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4</v>
      </c>
      <c r="B1" s="2" t="s">
        <v>1</v>
      </c>
      <c r="C1" s="2" t="s">
        <v>391</v>
      </c>
    </row>
    <row r="2" spans="1:3">
      <c r="B2" s="2" t="s">
        <v>2</v>
      </c>
      <c r="C2" s="2" t="s">
        <v>28</v>
      </c>
    </row>
    <row r="3" spans="1:3">
      <c r="A3" s="3" t="s">
        <v>665</v>
      </c>
    </row>
    <row r="4" spans="1:3">
      <c r="A4" s="4" t="s">
        <v>666</v>
      </c>
      <c r="B4" s="7" t="n">
        <v>-41094</v>
      </c>
      <c r="C4" s="7" t="n">
        <v>-41926</v>
      </c>
    </row>
    <row r="5" spans="1:3">
      <c r="A5" s="4" t="s">
        <v>667</v>
      </c>
      <c r="B5" s="5" t="n">
        <v>-29882</v>
      </c>
      <c r="C5" s="5" t="n">
        <v>-30513</v>
      </c>
    </row>
    <row r="6" spans="1:3">
      <c r="A6" s="4" t="s">
        <v>668</v>
      </c>
      <c r="B6" s="5" t="n">
        <v>-28170</v>
      </c>
      <c r="C6" s="5" t="n">
        <v>-28370</v>
      </c>
    </row>
    <row r="7" spans="1:3">
      <c r="A7" s="4" t="s">
        <v>669</v>
      </c>
      <c r="B7" s="5" t="n">
        <v>-78859</v>
      </c>
      <c r="C7" s="5" t="n">
        <v>-80512</v>
      </c>
    </row>
    <row r="8" spans="1:3">
      <c r="A8" s="4" t="s">
        <v>670</v>
      </c>
      <c r="B8" s="5" t="n">
        <v>-57866</v>
      </c>
      <c r="C8" s="5" t="n">
        <v>-59083</v>
      </c>
    </row>
    <row r="9" spans="1:3">
      <c r="A9" s="4" t="s">
        <v>671</v>
      </c>
      <c r="B9" s="7" t="n">
        <v>-57602</v>
      </c>
      <c r="C9" s="7" t="n">
        <v>-57854</v>
      </c>
    </row>
    <row r="10" spans="1:3">
      <c r="A10" s="4" t="s">
        <v>554</v>
      </c>
    </row>
    <row r="11" spans="1:3">
      <c r="A11" s="3" t="s">
        <v>665</v>
      </c>
    </row>
    <row r="12" spans="1:3">
      <c r="A12" s="4" t="s">
        <v>672</v>
      </c>
      <c r="B12" s="4" t="s">
        <v>673</v>
      </c>
    </row>
    <row r="13" spans="1:3">
      <c r="A13" s="4" t="s">
        <v>557</v>
      </c>
    </row>
    <row r="14" spans="1:3">
      <c r="A14" s="3" t="s">
        <v>665</v>
      </c>
    </row>
    <row r="15" spans="1:3">
      <c r="A15" s="4" t="s">
        <v>672</v>
      </c>
      <c r="B15" s="4" t="s">
        <v>674</v>
      </c>
    </row>
    <row r="16" spans="1:3">
      <c r="A16" s="4" t="s">
        <v>675</v>
      </c>
    </row>
    <row r="17" spans="1:3">
      <c r="A17" s="3" t="s">
        <v>665</v>
      </c>
    </row>
    <row r="18" spans="1:3">
      <c r="A18" s="4" t="s">
        <v>644</v>
      </c>
      <c r="B18" s="4" t="s">
        <v>505</v>
      </c>
      <c r="C18" s="4" t="s">
        <v>506</v>
      </c>
    </row>
    <row r="19" spans="1:3">
      <c r="A19" s="4" t="s">
        <v>676</v>
      </c>
      <c r="B19" s="4" t="s">
        <v>507</v>
      </c>
      <c r="C19" s="4" t="s">
        <v>508</v>
      </c>
    </row>
    <row r="20" spans="1:3">
      <c r="A20" s="4" t="s">
        <v>677</v>
      </c>
      <c r="B20" s="4" t="s">
        <v>509</v>
      </c>
      <c r="C20" s="4" t="s">
        <v>509</v>
      </c>
    </row>
    <row r="21" spans="1:3">
      <c r="A21" s="4" t="s">
        <v>678</v>
      </c>
    </row>
    <row r="22" spans="1:3">
      <c r="A22" s="3" t="s">
        <v>665</v>
      </c>
    </row>
    <row r="23" spans="1:3">
      <c r="A23" s="4" t="s">
        <v>644</v>
      </c>
      <c r="B23" s="4" t="s">
        <v>514</v>
      </c>
      <c r="C23" s="4" t="s">
        <v>515</v>
      </c>
    </row>
    <row r="24" spans="1:3">
      <c r="A24" s="4" t="s">
        <v>676</v>
      </c>
      <c r="B24" s="4" t="s">
        <v>516</v>
      </c>
      <c r="C24" s="4" t="s">
        <v>517</v>
      </c>
    </row>
    <row r="25" spans="1:3">
      <c r="A25" s="4" t="s">
        <v>677</v>
      </c>
      <c r="B25" s="4" t="s">
        <v>518</v>
      </c>
      <c r="C25" s="4" t="s">
        <v>519</v>
      </c>
    </row>
    <row r="26" spans="1:3">
      <c r="A26" s="4" t="s">
        <v>679</v>
      </c>
    </row>
    <row r="27" spans="1:3">
      <c r="A27" s="3" t="s">
        <v>665</v>
      </c>
    </row>
    <row r="28" spans="1:3">
      <c r="A28" s="4" t="s">
        <v>644</v>
      </c>
      <c r="B28" s="4" t="s">
        <v>522</v>
      </c>
      <c r="C28" s="4" t="s">
        <v>523</v>
      </c>
    </row>
    <row r="29" spans="1:3">
      <c r="A29" s="4" t="s">
        <v>676</v>
      </c>
      <c r="B29" s="4" t="s">
        <v>524</v>
      </c>
      <c r="C29" s="4" t="s">
        <v>525</v>
      </c>
    </row>
    <row r="30" spans="1:3">
      <c r="A30" s="4" t="s">
        <v>677</v>
      </c>
      <c r="B30" s="4" t="s">
        <v>526</v>
      </c>
      <c r="C30" s="4"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680</v>
      </c>
      <c r="B1" s="2" t="s">
        <v>1</v>
      </c>
    </row>
    <row r="2" spans="1:3">
      <c r="B2" s="2" t="s">
        <v>2</v>
      </c>
      <c r="C2" s="2" t="s">
        <v>83</v>
      </c>
    </row>
    <row r="3" spans="1:3">
      <c r="A3" s="3" t="s">
        <v>193</v>
      </c>
    </row>
    <row r="4" spans="1:3">
      <c r="A4" s="4" t="s">
        <v>681</v>
      </c>
      <c r="B4" s="4" t="s">
        <v>682</v>
      </c>
      <c r="C4" s="4" t="s">
        <v>683</v>
      </c>
    </row>
    <row r="5" spans="1:3">
      <c r="A5" s="4" t="s">
        <v>644</v>
      </c>
      <c r="B5" s="4" t="s">
        <v>684</v>
      </c>
      <c r="C5" s="4" t="s">
        <v>685</v>
      </c>
    </row>
    <row r="6" spans="1:3">
      <c r="A6" s="4" t="s">
        <v>676</v>
      </c>
      <c r="B6" s="4" t="s">
        <v>469</v>
      </c>
      <c r="C6" s="4" t="s">
        <v>686</v>
      </c>
    </row>
    <row r="7" spans="1:3">
      <c r="A7" s="4" t="s">
        <v>677</v>
      </c>
      <c r="B7" s="4" t="s">
        <v>687</v>
      </c>
      <c r="C7" s="4" t="s">
        <v>6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28</v>
      </c>
    </row>
    <row r="3" spans="1:3">
      <c r="A3" s="3" t="s">
        <v>208</v>
      </c>
    </row>
    <row r="4" spans="1:3">
      <c r="A4" s="4" t="s">
        <v>690</v>
      </c>
      <c r="B4" s="7" t="n">
        <v>206393</v>
      </c>
      <c r="C4" s="7" t="n">
        <v>184289</v>
      </c>
    </row>
    <row r="5" spans="1:3">
      <c r="A5" s="4" t="s">
        <v>691</v>
      </c>
      <c r="B5" s="5" t="n">
        <v>154712</v>
      </c>
      <c r="C5" s="5" t="n">
        <v>155556</v>
      </c>
    </row>
    <row r="6" spans="1:3">
      <c r="A6" s="4" t="s">
        <v>692</v>
      </c>
      <c r="B6" s="5" t="n">
        <v>119413</v>
      </c>
      <c r="C6" s="5" t="n">
        <v>121305</v>
      </c>
    </row>
    <row r="7" spans="1:3">
      <c r="A7" s="4" t="s">
        <v>693</v>
      </c>
      <c r="B7" s="5" t="n">
        <v>48843</v>
      </c>
      <c r="C7" s="5" t="n">
        <v>62969</v>
      </c>
    </row>
    <row r="8" spans="1:3">
      <c r="A8" s="4" t="s">
        <v>694</v>
      </c>
      <c r="B8" s="5" t="n">
        <v>38444</v>
      </c>
      <c r="C8" s="5" t="n">
        <v>91063</v>
      </c>
    </row>
    <row r="9" spans="1:3">
      <c r="A9" s="4" t="s">
        <v>695</v>
      </c>
      <c r="B9" s="5" t="n">
        <v>22291</v>
      </c>
      <c r="C9" s="5" t="n">
        <v>9414</v>
      </c>
    </row>
    <row r="10" spans="1:3">
      <c r="A10" s="4" t="s">
        <v>696</v>
      </c>
      <c r="B10" s="5" t="n">
        <v>16588</v>
      </c>
      <c r="C10" s="5" t="n">
        <v>18187</v>
      </c>
    </row>
    <row r="11" spans="1:3">
      <c r="A11" s="4" t="s">
        <v>363</v>
      </c>
      <c r="B11" s="5" t="n">
        <v>14271</v>
      </c>
      <c r="C11" s="5" t="n">
        <v>11804</v>
      </c>
    </row>
    <row r="12" spans="1:3">
      <c r="A12" s="4" t="s">
        <v>697</v>
      </c>
      <c r="B12" s="5" t="n">
        <v>6960</v>
      </c>
      <c r="C12" s="5" t="n">
        <v>9414</v>
      </c>
    </row>
    <row r="13" spans="1:3">
      <c r="A13" s="4" t="s">
        <v>698</v>
      </c>
      <c r="B13" s="5" t="n">
        <v>4938</v>
      </c>
      <c r="C13" s="5" t="n">
        <v>5452</v>
      </c>
    </row>
    <row r="14" spans="1:3">
      <c r="A14" s="4" t="s">
        <v>699</v>
      </c>
      <c r="B14" s="5" t="n">
        <v>2239</v>
      </c>
      <c r="C14" s="5" t="n">
        <v>30941</v>
      </c>
    </row>
    <row r="15" spans="1:3">
      <c r="A15" s="4" t="s">
        <v>103</v>
      </c>
      <c r="B15" s="5" t="n">
        <v>64649</v>
      </c>
      <c r="C15" s="5" t="n">
        <v>58617</v>
      </c>
    </row>
    <row r="16" spans="1:3">
      <c r="A16" s="4" t="s">
        <v>700</v>
      </c>
      <c r="B16" s="7" t="n">
        <v>699741</v>
      </c>
      <c r="C16" s="5" t="n">
        <v>759011</v>
      </c>
    </row>
    <row r="17" spans="1:3">
      <c r="A17" s="4" t="s">
        <v>701</v>
      </c>
      <c r="B17" s="4" t="s">
        <v>550</v>
      </c>
    </row>
    <row r="18" spans="1:3">
      <c r="A18" s="4" t="s">
        <v>702</v>
      </c>
      <c r="C18" s="7" t="n">
        <v>2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704</v>
      </c>
    </row>
    <row r="3" spans="1:2">
      <c r="A3" s="3" t="s">
        <v>705</v>
      </c>
    </row>
    <row r="4" spans="1:2">
      <c r="A4" s="4" t="s">
        <v>706</v>
      </c>
      <c r="B4" s="7" t="n">
        <v>12866</v>
      </c>
    </row>
    <row r="5" spans="1:2">
      <c r="A5" s="4" t="s">
        <v>707</v>
      </c>
      <c r="B5" s="5" t="n">
        <v>1871</v>
      </c>
    </row>
    <row r="6" spans="1:2">
      <c r="A6" s="4" t="s">
        <v>708</v>
      </c>
      <c r="B6" s="5" t="n">
        <v>-10191</v>
      </c>
    </row>
    <row r="7" spans="1:2">
      <c r="A7" s="4" t="s">
        <v>709</v>
      </c>
      <c r="B7" s="5" t="n">
        <v>4546</v>
      </c>
    </row>
    <row r="8" spans="1:2">
      <c r="A8" s="4" t="s">
        <v>710</v>
      </c>
      <c r="B8" s="5" t="n">
        <v>39190</v>
      </c>
    </row>
    <row r="9" spans="1:2">
      <c r="A9" s="4" t="s">
        <v>711</v>
      </c>
      <c r="B9" s="5" t="n">
        <v>44311</v>
      </c>
    </row>
    <row r="10" spans="1:2">
      <c r="A10" s="4" t="s">
        <v>712</v>
      </c>
    </row>
    <row r="11" spans="1:2">
      <c r="A11" s="3" t="s">
        <v>705</v>
      </c>
    </row>
    <row r="12" spans="1:2">
      <c r="A12" s="4" t="s">
        <v>707</v>
      </c>
      <c r="B12" s="5" t="n">
        <v>1056</v>
      </c>
    </row>
    <row r="13" spans="1:2">
      <c r="A13" s="4" t="s">
        <v>708</v>
      </c>
      <c r="B13" s="5" t="n">
        <v>-9846</v>
      </c>
    </row>
    <row r="14" spans="1:2">
      <c r="A14" s="4" t="s">
        <v>710</v>
      </c>
      <c r="B14" s="5" t="n">
        <v>28062</v>
      </c>
    </row>
    <row r="15" spans="1:2">
      <c r="A15" s="4" t="s">
        <v>713</v>
      </c>
    </row>
    <row r="16" spans="1:2">
      <c r="A16" s="3" t="s">
        <v>705</v>
      </c>
    </row>
    <row r="17" spans="1:2">
      <c r="A17" s="4" t="s">
        <v>707</v>
      </c>
      <c r="B17" s="5" t="n">
        <v>815</v>
      </c>
    </row>
    <row r="18" spans="1:2">
      <c r="A18" s="4" t="s">
        <v>708</v>
      </c>
      <c r="B18" s="5" t="n">
        <v>-345</v>
      </c>
    </row>
    <row r="19" spans="1:2">
      <c r="A19" s="4" t="s">
        <v>710</v>
      </c>
      <c r="B19" s="5" t="n">
        <v>11128</v>
      </c>
    </row>
    <row r="20" spans="1:2">
      <c r="A20" s="4" t="s">
        <v>714</v>
      </c>
    </row>
    <row r="21" spans="1:2">
      <c r="A21" s="3" t="s">
        <v>705</v>
      </c>
    </row>
    <row r="22" spans="1:2">
      <c r="A22" s="4" t="s">
        <v>706</v>
      </c>
      <c r="B22" s="5" t="n">
        <v>988</v>
      </c>
    </row>
    <row r="23" spans="1:2">
      <c r="A23" s="4" t="s">
        <v>707</v>
      </c>
      <c r="B23" s="5" t="n">
        <v>-47</v>
      </c>
    </row>
    <row r="24" spans="1:2">
      <c r="A24" s="4" t="s">
        <v>708</v>
      </c>
      <c r="B24" s="5" t="n">
        <v>-217</v>
      </c>
    </row>
    <row r="25" spans="1:2">
      <c r="A25" s="4" t="s">
        <v>709</v>
      </c>
      <c r="B25" s="5" t="n">
        <v>724</v>
      </c>
    </row>
    <row r="26" spans="1:2">
      <c r="A26" s="4" t="s">
        <v>710</v>
      </c>
      <c r="B26" s="5" t="n">
        <v>13726</v>
      </c>
    </row>
    <row r="27" spans="1:2">
      <c r="A27" s="4" t="s">
        <v>711</v>
      </c>
      <c r="B27" s="5" t="n">
        <v>13726</v>
      </c>
    </row>
    <row r="28" spans="1:2">
      <c r="A28" s="4" t="s">
        <v>715</v>
      </c>
    </row>
    <row r="29" spans="1:2">
      <c r="A29" s="3" t="s">
        <v>705</v>
      </c>
    </row>
    <row r="30" spans="1:2">
      <c r="A30" s="4" t="s">
        <v>707</v>
      </c>
      <c r="B30" s="5" t="n">
        <v>-57</v>
      </c>
    </row>
    <row r="31" spans="1:2">
      <c r="A31" s="4" t="s">
        <v>708</v>
      </c>
      <c r="B31" s="5" t="n">
        <v>-54</v>
      </c>
    </row>
    <row r="32" spans="1:2">
      <c r="A32" s="4" t="s">
        <v>710</v>
      </c>
      <c r="B32" s="5" t="n">
        <v>7181</v>
      </c>
    </row>
    <row r="33" spans="1:2">
      <c r="A33" s="4" t="s">
        <v>716</v>
      </c>
    </row>
    <row r="34" spans="1:2">
      <c r="A34" s="3" t="s">
        <v>705</v>
      </c>
    </row>
    <row r="35" spans="1:2">
      <c r="A35" s="4" t="s">
        <v>707</v>
      </c>
      <c r="B35" s="5" t="n">
        <v>10</v>
      </c>
    </row>
    <row r="36" spans="1:2">
      <c r="A36" s="4" t="s">
        <v>708</v>
      </c>
      <c r="B36" s="5" t="n">
        <v>-163</v>
      </c>
    </row>
    <row r="37" spans="1:2">
      <c r="A37" s="4" t="s">
        <v>710</v>
      </c>
      <c r="B37" s="5" t="n">
        <v>6545</v>
      </c>
    </row>
    <row r="38" spans="1:2">
      <c r="A38" s="4" t="s">
        <v>717</v>
      </c>
    </row>
    <row r="39" spans="1:2">
      <c r="A39" s="3" t="s">
        <v>705</v>
      </c>
    </row>
    <row r="40" spans="1:2">
      <c r="A40" s="4" t="s">
        <v>706</v>
      </c>
      <c r="B40" s="5" t="n">
        <v>11878</v>
      </c>
    </row>
    <row r="41" spans="1:2">
      <c r="A41" s="4" t="s">
        <v>707</v>
      </c>
      <c r="B41" s="5" t="n">
        <v>-339</v>
      </c>
    </row>
    <row r="42" spans="1:2">
      <c r="A42" s="4" t="s">
        <v>708</v>
      </c>
      <c r="B42" s="5" t="n">
        <v>-9368</v>
      </c>
    </row>
    <row r="43" spans="1:2">
      <c r="A43" s="4" t="s">
        <v>709</v>
      </c>
      <c r="B43" s="5" t="n">
        <v>2171</v>
      </c>
    </row>
    <row r="44" spans="1:2">
      <c r="A44" s="4" t="s">
        <v>710</v>
      </c>
      <c r="B44" s="5" t="n">
        <v>23207</v>
      </c>
    </row>
    <row r="45" spans="1:2">
      <c r="A45" s="4" t="s">
        <v>711</v>
      </c>
      <c r="B45" s="5" t="n">
        <v>23207</v>
      </c>
    </row>
    <row r="46" spans="1:2">
      <c r="A46" s="4" t="s">
        <v>718</v>
      </c>
    </row>
    <row r="47" spans="1:2">
      <c r="A47" s="3" t="s">
        <v>705</v>
      </c>
    </row>
    <row r="48" spans="1:2">
      <c r="A48" s="4" t="s">
        <v>707</v>
      </c>
      <c r="B48" s="5" t="n">
        <v>-344</v>
      </c>
    </row>
    <row r="49" spans="1:2">
      <c r="A49" s="4" t="s">
        <v>708</v>
      </c>
      <c r="B49" s="5" t="n">
        <v>-9191</v>
      </c>
    </row>
    <row r="50" spans="1:2">
      <c r="A50" s="4" t="s">
        <v>710</v>
      </c>
      <c r="B50" s="5" t="n">
        <v>19424</v>
      </c>
    </row>
    <row r="51" spans="1:2">
      <c r="A51" s="4" t="s">
        <v>719</v>
      </c>
    </row>
    <row r="52" spans="1:2">
      <c r="A52" s="3" t="s">
        <v>705</v>
      </c>
    </row>
    <row r="53" spans="1:2">
      <c r="A53" s="4" t="s">
        <v>707</v>
      </c>
      <c r="B53" s="5" t="n">
        <v>5</v>
      </c>
    </row>
    <row r="54" spans="1:2">
      <c r="A54" s="4" t="s">
        <v>708</v>
      </c>
      <c r="B54" s="5" t="n">
        <v>-177</v>
      </c>
    </row>
    <row r="55" spans="1:2">
      <c r="A55" s="4" t="s">
        <v>710</v>
      </c>
      <c r="B55" s="5" t="n">
        <v>3783</v>
      </c>
    </row>
    <row r="56" spans="1:2">
      <c r="A56" s="4" t="s">
        <v>720</v>
      </c>
    </row>
    <row r="57" spans="1:2">
      <c r="A57" s="3" t="s">
        <v>705</v>
      </c>
    </row>
    <row r="58" spans="1:2">
      <c r="A58" s="4" t="s">
        <v>706</v>
      </c>
      <c r="B58" s="5" t="n">
        <v>0</v>
      </c>
    </row>
    <row r="59" spans="1:2">
      <c r="A59" s="4" t="s">
        <v>707</v>
      </c>
      <c r="B59" s="5" t="n">
        <v>2257</v>
      </c>
    </row>
    <row r="60" spans="1:2">
      <c r="A60" s="4" t="s">
        <v>708</v>
      </c>
      <c r="B60" s="5" t="n">
        <v>-606</v>
      </c>
    </row>
    <row r="61" spans="1:2">
      <c r="A61" s="4" t="s">
        <v>709</v>
      </c>
      <c r="B61" s="5" t="n">
        <v>1651</v>
      </c>
    </row>
    <row r="62" spans="1:2">
      <c r="A62" s="4" t="s">
        <v>710</v>
      </c>
      <c r="B62" s="5" t="n">
        <v>2257</v>
      </c>
    </row>
    <row r="63" spans="1:2">
      <c r="A63" s="4" t="s">
        <v>711</v>
      </c>
      <c r="B63" s="5" t="n">
        <v>7378</v>
      </c>
    </row>
    <row r="64" spans="1:2">
      <c r="A64" s="4" t="s">
        <v>721</v>
      </c>
    </row>
    <row r="65" spans="1:2">
      <c r="A65" s="3" t="s">
        <v>705</v>
      </c>
    </row>
    <row r="66" spans="1:2">
      <c r="A66" s="4" t="s">
        <v>707</v>
      </c>
      <c r="B66" s="5" t="n">
        <v>1457</v>
      </c>
    </row>
    <row r="67" spans="1:2">
      <c r="A67" s="4" t="s">
        <v>708</v>
      </c>
      <c r="B67" s="5" t="n">
        <v>-601</v>
      </c>
    </row>
    <row r="68" spans="1:2">
      <c r="A68" s="4" t="s">
        <v>710</v>
      </c>
      <c r="B68" s="5" t="n">
        <v>1457</v>
      </c>
    </row>
    <row r="69" spans="1:2">
      <c r="A69" s="4" t="s">
        <v>722</v>
      </c>
    </row>
    <row r="70" spans="1:2">
      <c r="A70" s="3" t="s">
        <v>705</v>
      </c>
    </row>
    <row r="71" spans="1:2">
      <c r="A71" s="4" t="s">
        <v>707</v>
      </c>
      <c r="B71" s="5" t="n">
        <v>800</v>
      </c>
    </row>
    <row r="72" spans="1:2">
      <c r="A72" s="4" t="s">
        <v>708</v>
      </c>
      <c r="B72" s="5" t="n">
        <v>-5</v>
      </c>
    </row>
    <row r="73" spans="1:2">
      <c r="A73" s="4" t="s">
        <v>710</v>
      </c>
      <c r="B73" s="7" t="n">
        <v>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704</v>
      </c>
    </row>
    <row r="3" spans="1:2">
      <c r="A3" s="3" t="s">
        <v>705</v>
      </c>
    </row>
    <row r="4" spans="1:2">
      <c r="A4" s="4" t="s">
        <v>706</v>
      </c>
      <c r="B4" s="7" t="n">
        <v>12866</v>
      </c>
    </row>
    <row r="5" spans="1:2">
      <c r="A5" s="4" t="s">
        <v>707</v>
      </c>
      <c r="B5" s="5" t="n">
        <v>1871</v>
      </c>
    </row>
    <row r="6" spans="1:2">
      <c r="A6" s="4" t="s">
        <v>708</v>
      </c>
      <c r="B6" s="5" t="n">
        <v>-10191</v>
      </c>
    </row>
    <row r="7" spans="1:2">
      <c r="A7" s="4" t="s">
        <v>709</v>
      </c>
      <c r="B7" s="5" t="n">
        <v>4546</v>
      </c>
    </row>
    <row r="8" spans="1:2">
      <c r="A8" s="4" t="s">
        <v>710</v>
      </c>
      <c r="B8" s="5" t="n">
        <v>39190</v>
      </c>
    </row>
    <row r="9" spans="1:2">
      <c r="A9" s="4" t="s">
        <v>711</v>
      </c>
      <c r="B9" s="5" t="n">
        <v>44311</v>
      </c>
    </row>
    <row r="10" spans="1:2">
      <c r="A10" s="4" t="s">
        <v>547</v>
      </c>
    </row>
    <row r="11" spans="1:2">
      <c r="A11" s="3" t="s">
        <v>705</v>
      </c>
    </row>
    <row r="12" spans="1:2">
      <c r="A12" s="4" t="s">
        <v>706</v>
      </c>
      <c r="B12" s="5" t="n">
        <v>4776</v>
      </c>
    </row>
    <row r="13" spans="1:2">
      <c r="A13" s="4" t="s">
        <v>707</v>
      </c>
      <c r="B13" s="5" t="n">
        <v>823</v>
      </c>
    </row>
    <row r="14" spans="1:2">
      <c r="A14" s="4" t="s">
        <v>708</v>
      </c>
      <c r="B14" s="5" t="n">
        <v>-3551</v>
      </c>
    </row>
    <row r="15" spans="1:2">
      <c r="A15" s="4" t="s">
        <v>709</v>
      </c>
      <c r="B15" s="5" t="n">
        <v>2048</v>
      </c>
    </row>
    <row r="16" spans="1:2">
      <c r="A16" s="4" t="s">
        <v>710</v>
      </c>
      <c r="B16" s="5" t="n">
        <v>18906</v>
      </c>
    </row>
    <row r="17" spans="1:2">
      <c r="A17" s="4" t="s">
        <v>711</v>
      </c>
      <c r="B17" s="5" t="n">
        <v>22138</v>
      </c>
    </row>
    <row r="18" spans="1:2">
      <c r="A18" s="4" t="s">
        <v>724</v>
      </c>
    </row>
    <row r="19" spans="1:2">
      <c r="A19" s="3" t="s">
        <v>705</v>
      </c>
    </row>
    <row r="20" spans="1:2">
      <c r="A20" s="4" t="s">
        <v>706</v>
      </c>
      <c r="B20" s="5" t="n">
        <v>1283</v>
      </c>
    </row>
    <row r="21" spans="1:2">
      <c r="A21" s="4" t="s">
        <v>707</v>
      </c>
      <c r="B21" s="5" t="n">
        <v>433</v>
      </c>
    </row>
    <row r="22" spans="1:2">
      <c r="A22" s="4" t="s">
        <v>708</v>
      </c>
      <c r="B22" s="5" t="n">
        <v>-1081</v>
      </c>
    </row>
    <row r="23" spans="1:2">
      <c r="A23" s="4" t="s">
        <v>709</v>
      </c>
      <c r="B23" s="5" t="n">
        <v>635</v>
      </c>
    </row>
    <row r="24" spans="1:2">
      <c r="A24" s="4" t="s">
        <v>710</v>
      </c>
      <c r="B24" s="5" t="n">
        <v>6159</v>
      </c>
    </row>
    <row r="25" spans="1:2">
      <c r="A25" s="4" t="s">
        <v>711</v>
      </c>
      <c r="B25" s="5" t="n">
        <v>6189</v>
      </c>
    </row>
    <row r="26" spans="1:2">
      <c r="A26" s="4" t="s">
        <v>546</v>
      </c>
    </row>
    <row r="27" spans="1:2">
      <c r="A27" s="3" t="s">
        <v>705</v>
      </c>
    </row>
    <row r="28" spans="1:2">
      <c r="A28" s="4" t="s">
        <v>706</v>
      </c>
      <c r="B28" s="5" t="n">
        <v>2497</v>
      </c>
    </row>
    <row r="29" spans="1:2">
      <c r="A29" s="4" t="s">
        <v>707</v>
      </c>
      <c r="B29" s="5" t="n">
        <v>678</v>
      </c>
    </row>
    <row r="30" spans="1:2">
      <c r="A30" s="4" t="s">
        <v>708</v>
      </c>
      <c r="B30" s="5" t="n">
        <v>-1905</v>
      </c>
    </row>
    <row r="31" spans="1:2">
      <c r="A31" s="4" t="s">
        <v>709</v>
      </c>
      <c r="B31" s="5" t="n">
        <v>1270</v>
      </c>
    </row>
    <row r="32" spans="1:2">
      <c r="A32" s="4" t="s">
        <v>710</v>
      </c>
      <c r="B32" s="5" t="n">
        <v>7755</v>
      </c>
    </row>
    <row r="33" spans="1:2">
      <c r="A33" s="4" t="s">
        <v>711</v>
      </c>
      <c r="B33" s="5" t="n">
        <v>8738</v>
      </c>
    </row>
    <row r="34" spans="1:2">
      <c r="A34" s="4" t="s">
        <v>103</v>
      </c>
    </row>
    <row r="35" spans="1:2">
      <c r="A35" s="3" t="s">
        <v>705</v>
      </c>
    </row>
    <row r="36" spans="1:2">
      <c r="A36" s="4" t="s">
        <v>706</v>
      </c>
      <c r="B36" s="5" t="n">
        <v>4310</v>
      </c>
    </row>
    <row r="37" spans="1:2">
      <c r="A37" s="4" t="s">
        <v>707</v>
      </c>
      <c r="B37" s="5" t="n">
        <v>-63</v>
      </c>
    </row>
    <row r="38" spans="1:2">
      <c r="A38" s="4" t="s">
        <v>708</v>
      </c>
      <c r="B38" s="5" t="n">
        <v>-3654</v>
      </c>
    </row>
    <row r="39" spans="1:2">
      <c r="A39" s="4" t="s">
        <v>709</v>
      </c>
      <c r="B39" s="5" t="n">
        <v>593</v>
      </c>
    </row>
    <row r="40" spans="1:2">
      <c r="A40" s="4" t="s">
        <v>710</v>
      </c>
      <c r="B40" s="5" t="n">
        <v>6370</v>
      </c>
    </row>
    <row r="41" spans="1:2">
      <c r="A41" s="4" t="s">
        <v>711</v>
      </c>
      <c r="B41" s="5" t="n">
        <v>7246</v>
      </c>
    </row>
    <row r="42" spans="1:2">
      <c r="A42" s="4" t="s">
        <v>714</v>
      </c>
    </row>
    <row r="43" spans="1:2">
      <c r="A43" s="3" t="s">
        <v>705</v>
      </c>
    </row>
    <row r="44" spans="1:2">
      <c r="A44" s="4" t="s">
        <v>706</v>
      </c>
      <c r="B44" s="5" t="n">
        <v>988</v>
      </c>
    </row>
    <row r="45" spans="1:2">
      <c r="A45" s="4" t="s">
        <v>707</v>
      </c>
      <c r="B45" s="5" t="n">
        <v>-47</v>
      </c>
    </row>
    <row r="46" spans="1:2">
      <c r="A46" s="4" t="s">
        <v>708</v>
      </c>
      <c r="B46" s="5" t="n">
        <v>-217</v>
      </c>
    </row>
    <row r="47" spans="1:2">
      <c r="A47" s="4" t="s">
        <v>709</v>
      </c>
      <c r="B47" s="5" t="n">
        <v>724</v>
      </c>
    </row>
    <row r="48" spans="1:2">
      <c r="A48" s="4" t="s">
        <v>710</v>
      </c>
      <c r="B48" s="5" t="n">
        <v>13726</v>
      </c>
    </row>
    <row r="49" spans="1:2">
      <c r="A49" s="4" t="s">
        <v>711</v>
      </c>
      <c r="B49" s="5" t="n">
        <v>13726</v>
      </c>
    </row>
    <row r="50" spans="1:2">
      <c r="A50" s="4" t="s">
        <v>725</v>
      </c>
    </row>
    <row r="51" spans="1:2">
      <c r="A51" s="3" t="s">
        <v>705</v>
      </c>
    </row>
    <row r="52" spans="1:2">
      <c r="A52" s="4" t="s">
        <v>706</v>
      </c>
      <c r="B52" s="5" t="n">
        <v>453</v>
      </c>
    </row>
    <row r="53" spans="1:2">
      <c r="A53" s="4" t="s">
        <v>707</v>
      </c>
      <c r="B53" s="5" t="n">
        <v>-57</v>
      </c>
    </row>
    <row r="54" spans="1:2">
      <c r="A54" s="4" t="s">
        <v>708</v>
      </c>
      <c r="B54" s="5" t="n">
        <v>-66</v>
      </c>
    </row>
    <row r="55" spans="1:2">
      <c r="A55" s="4" t="s">
        <v>709</v>
      </c>
      <c r="B55" s="5" t="n">
        <v>330</v>
      </c>
    </row>
    <row r="56" spans="1:2">
      <c r="A56" s="4" t="s">
        <v>710</v>
      </c>
      <c r="B56" s="5" t="n">
        <v>6424</v>
      </c>
    </row>
    <row r="57" spans="1:2">
      <c r="A57" s="4" t="s">
        <v>711</v>
      </c>
      <c r="B57" s="5" t="n">
        <v>6424</v>
      </c>
    </row>
    <row r="58" spans="1:2">
      <c r="A58" s="4" t="s">
        <v>726</v>
      </c>
    </row>
    <row r="59" spans="1:2">
      <c r="A59" s="3" t="s">
        <v>705</v>
      </c>
    </row>
    <row r="60" spans="1:2">
      <c r="A60" s="4" t="s">
        <v>706</v>
      </c>
      <c r="B60" s="5" t="n">
        <v>260</v>
      </c>
    </row>
    <row r="61" spans="1:2">
      <c r="A61" s="4" t="s">
        <v>707</v>
      </c>
      <c r="B61" s="5" t="n">
        <v>7</v>
      </c>
    </row>
    <row r="62" spans="1:2">
      <c r="A62" s="4" t="s">
        <v>708</v>
      </c>
      <c r="B62" s="5" t="n">
        <v>-47</v>
      </c>
    </row>
    <row r="63" spans="1:2">
      <c r="A63" s="4" t="s">
        <v>709</v>
      </c>
      <c r="B63" s="5" t="n">
        <v>220</v>
      </c>
    </row>
    <row r="64" spans="1:2">
      <c r="A64" s="4" t="s">
        <v>710</v>
      </c>
      <c r="B64" s="5" t="n">
        <v>4597</v>
      </c>
    </row>
    <row r="65" spans="1:2">
      <c r="A65" s="4" t="s">
        <v>711</v>
      </c>
      <c r="B65" s="5" t="n">
        <v>4597</v>
      </c>
    </row>
    <row r="66" spans="1:2">
      <c r="A66" s="4" t="s">
        <v>727</v>
      </c>
    </row>
    <row r="67" spans="1:2">
      <c r="A67" s="3" t="s">
        <v>705</v>
      </c>
    </row>
    <row r="68" spans="1:2">
      <c r="A68" s="4" t="s">
        <v>706</v>
      </c>
      <c r="B68" s="5" t="n">
        <v>275</v>
      </c>
    </row>
    <row r="69" spans="1:2">
      <c r="A69" s="4" t="s">
        <v>707</v>
      </c>
      <c r="B69" s="5" t="n">
        <v>3</v>
      </c>
    </row>
    <row r="70" spans="1:2">
      <c r="A70" s="4" t="s">
        <v>708</v>
      </c>
      <c r="B70" s="5" t="n">
        <v>-104</v>
      </c>
    </row>
    <row r="71" spans="1:2">
      <c r="A71" s="4" t="s">
        <v>709</v>
      </c>
      <c r="B71" s="5" t="n">
        <v>174</v>
      </c>
    </row>
    <row r="72" spans="1:2">
      <c r="A72" s="4" t="s">
        <v>710</v>
      </c>
      <c r="B72" s="5" t="n">
        <v>1854</v>
      </c>
    </row>
    <row r="73" spans="1:2">
      <c r="A73" s="4" t="s">
        <v>711</v>
      </c>
      <c r="B73" s="5" t="n">
        <v>1854</v>
      </c>
    </row>
    <row r="74" spans="1:2">
      <c r="A74" s="4" t="s">
        <v>728</v>
      </c>
    </row>
    <row r="75" spans="1:2">
      <c r="A75" s="3" t="s">
        <v>705</v>
      </c>
    </row>
    <row r="76" spans="1:2">
      <c r="A76" s="4" t="s">
        <v>706</v>
      </c>
      <c r="B76" s="5" t="n">
        <v>0</v>
      </c>
    </row>
    <row r="77" spans="1:2">
      <c r="A77" s="4" t="s">
        <v>707</v>
      </c>
      <c r="B77" s="5" t="n">
        <v>0</v>
      </c>
    </row>
    <row r="78" spans="1:2">
      <c r="A78" s="4" t="s">
        <v>708</v>
      </c>
      <c r="B78" s="5" t="n">
        <v>0</v>
      </c>
    </row>
    <row r="79" spans="1:2">
      <c r="A79" s="4" t="s">
        <v>709</v>
      </c>
      <c r="B79" s="5" t="n">
        <v>0</v>
      </c>
    </row>
    <row r="80" spans="1:2">
      <c r="A80" s="4" t="s">
        <v>710</v>
      </c>
      <c r="B80" s="5" t="n">
        <v>851</v>
      </c>
    </row>
    <row r="81" spans="1:2">
      <c r="A81" s="4" t="s">
        <v>711</v>
      </c>
      <c r="B81" s="5" t="n">
        <v>851</v>
      </c>
    </row>
    <row r="82" spans="1:2">
      <c r="A82" s="4" t="s">
        <v>717</v>
      </c>
    </row>
    <row r="83" spans="1:2">
      <c r="A83" s="3" t="s">
        <v>705</v>
      </c>
    </row>
    <row r="84" spans="1:2">
      <c r="A84" s="4" t="s">
        <v>706</v>
      </c>
      <c r="B84" s="5" t="n">
        <v>11878</v>
      </c>
    </row>
    <row r="85" spans="1:2">
      <c r="A85" s="4" t="s">
        <v>707</v>
      </c>
      <c r="B85" s="5" t="n">
        <v>-339</v>
      </c>
    </row>
    <row r="86" spans="1:2">
      <c r="A86" s="4" t="s">
        <v>708</v>
      </c>
      <c r="B86" s="5" t="n">
        <v>-9368</v>
      </c>
    </row>
    <row r="87" spans="1:2">
      <c r="A87" s="4" t="s">
        <v>709</v>
      </c>
      <c r="B87" s="5" t="n">
        <v>2171</v>
      </c>
    </row>
    <row r="88" spans="1:2">
      <c r="A88" s="4" t="s">
        <v>710</v>
      </c>
      <c r="B88" s="5" t="n">
        <v>23207</v>
      </c>
    </row>
    <row r="89" spans="1:2">
      <c r="A89" s="4" t="s">
        <v>711</v>
      </c>
      <c r="B89" s="5" t="n">
        <v>23207</v>
      </c>
    </row>
    <row r="90" spans="1:2">
      <c r="A90" s="4" t="s">
        <v>729</v>
      </c>
    </row>
    <row r="91" spans="1:2">
      <c r="A91" s="3" t="s">
        <v>705</v>
      </c>
    </row>
    <row r="92" spans="1:2">
      <c r="A92" s="4" t="s">
        <v>706</v>
      </c>
      <c r="B92" s="5" t="n">
        <v>4323</v>
      </c>
    </row>
    <row r="93" spans="1:2">
      <c r="A93" s="4" t="s">
        <v>707</v>
      </c>
      <c r="B93" s="5" t="n">
        <v>-56</v>
      </c>
    </row>
    <row r="94" spans="1:2">
      <c r="A94" s="4" t="s">
        <v>708</v>
      </c>
      <c r="B94" s="5" t="n">
        <v>-3046</v>
      </c>
    </row>
    <row r="95" spans="1:2">
      <c r="A95" s="4" t="s">
        <v>709</v>
      </c>
      <c r="B95" s="5" t="n">
        <v>1221</v>
      </c>
    </row>
    <row r="96" spans="1:2">
      <c r="A96" s="4" t="s">
        <v>710</v>
      </c>
      <c r="B96" s="5" t="n">
        <v>11546</v>
      </c>
    </row>
    <row r="97" spans="1:2">
      <c r="A97" s="4" t="s">
        <v>711</v>
      </c>
      <c r="B97" s="5" t="n">
        <v>11546</v>
      </c>
    </row>
    <row r="98" spans="1:2">
      <c r="A98" s="4" t="s">
        <v>730</v>
      </c>
    </row>
    <row r="99" spans="1:2">
      <c r="A99" s="3" t="s">
        <v>705</v>
      </c>
    </row>
    <row r="100" spans="1:2">
      <c r="A100" s="4" t="s">
        <v>706</v>
      </c>
      <c r="B100" s="5" t="n">
        <v>1023</v>
      </c>
    </row>
    <row r="101" spans="1:2">
      <c r="A101" s="4" t="s">
        <v>707</v>
      </c>
      <c r="B101" s="5" t="n">
        <v>-80</v>
      </c>
    </row>
    <row r="102" spans="1:2">
      <c r="A102" s="4" t="s">
        <v>708</v>
      </c>
      <c r="B102" s="5" t="n">
        <v>-872</v>
      </c>
    </row>
    <row r="103" spans="1:2">
      <c r="A103" s="4" t="s">
        <v>709</v>
      </c>
      <c r="B103" s="5" t="n">
        <v>71</v>
      </c>
    </row>
    <row r="104" spans="1:2">
      <c r="A104" s="4" t="s">
        <v>710</v>
      </c>
      <c r="B104" s="5" t="n">
        <v>1056</v>
      </c>
    </row>
    <row r="105" spans="1:2">
      <c r="A105" s="4" t="s">
        <v>711</v>
      </c>
      <c r="B105" s="5" t="n">
        <v>1056</v>
      </c>
    </row>
    <row r="106" spans="1:2">
      <c r="A106" s="4" t="s">
        <v>731</v>
      </c>
    </row>
    <row r="107" spans="1:2">
      <c r="A107" s="3" t="s">
        <v>705</v>
      </c>
    </row>
    <row r="108" spans="1:2">
      <c r="A108" s="4" t="s">
        <v>706</v>
      </c>
      <c r="B108" s="5" t="n">
        <v>2222</v>
      </c>
    </row>
    <row r="109" spans="1:2">
      <c r="A109" s="4" t="s">
        <v>707</v>
      </c>
      <c r="B109" s="5" t="n">
        <v>-140</v>
      </c>
    </row>
    <row r="110" spans="1:2">
      <c r="A110" s="4" t="s">
        <v>708</v>
      </c>
      <c r="B110" s="5" t="n">
        <v>-1796</v>
      </c>
    </row>
    <row r="111" spans="1:2">
      <c r="A111" s="4" t="s">
        <v>709</v>
      </c>
      <c r="B111" s="5" t="n">
        <v>286</v>
      </c>
    </row>
    <row r="112" spans="1:2">
      <c r="A112" s="4" t="s">
        <v>710</v>
      </c>
      <c r="B112" s="5" t="n">
        <v>5086</v>
      </c>
    </row>
    <row r="113" spans="1:2">
      <c r="A113" s="4" t="s">
        <v>711</v>
      </c>
      <c r="B113" s="5" t="n">
        <v>5086</v>
      </c>
    </row>
    <row r="114" spans="1:2">
      <c r="A114" s="4" t="s">
        <v>732</v>
      </c>
    </row>
    <row r="115" spans="1:2">
      <c r="A115" s="3" t="s">
        <v>705</v>
      </c>
    </row>
    <row r="116" spans="1:2">
      <c r="A116" s="4" t="s">
        <v>706</v>
      </c>
      <c r="B116" s="5" t="n">
        <v>4310</v>
      </c>
    </row>
    <row r="117" spans="1:2">
      <c r="A117" s="4" t="s">
        <v>707</v>
      </c>
      <c r="B117" s="5" t="n">
        <v>-63</v>
      </c>
    </row>
    <row r="118" spans="1:2">
      <c r="A118" s="4" t="s">
        <v>708</v>
      </c>
      <c r="B118" s="5" t="n">
        <v>-3654</v>
      </c>
    </row>
    <row r="119" spans="1:2">
      <c r="A119" s="4" t="s">
        <v>709</v>
      </c>
      <c r="B119" s="5" t="n">
        <v>593</v>
      </c>
    </row>
    <row r="120" spans="1:2">
      <c r="A120" s="4" t="s">
        <v>710</v>
      </c>
      <c r="B120" s="5" t="n">
        <v>5519</v>
      </c>
    </row>
    <row r="121" spans="1:2">
      <c r="A121" s="4" t="s">
        <v>711</v>
      </c>
      <c r="B121" s="5" t="n">
        <v>5519</v>
      </c>
    </row>
    <row r="122" spans="1:2">
      <c r="A122" s="4" t="s">
        <v>720</v>
      </c>
    </row>
    <row r="123" spans="1:2">
      <c r="A123" s="3" t="s">
        <v>705</v>
      </c>
    </row>
    <row r="124" spans="1:2">
      <c r="A124" s="4" t="s">
        <v>706</v>
      </c>
      <c r="B124" s="5" t="n">
        <v>0</v>
      </c>
    </row>
    <row r="125" spans="1:2">
      <c r="A125" s="4" t="s">
        <v>707</v>
      </c>
      <c r="B125" s="5" t="n">
        <v>2257</v>
      </c>
    </row>
    <row r="126" spans="1:2">
      <c r="A126" s="4" t="s">
        <v>708</v>
      </c>
      <c r="B126" s="5" t="n">
        <v>-606</v>
      </c>
    </row>
    <row r="127" spans="1:2">
      <c r="A127" s="4" t="s">
        <v>709</v>
      </c>
      <c r="B127" s="5" t="n">
        <v>1651</v>
      </c>
    </row>
    <row r="128" spans="1:2">
      <c r="A128" s="4" t="s">
        <v>710</v>
      </c>
      <c r="B128" s="5" t="n">
        <v>2257</v>
      </c>
    </row>
    <row r="129" spans="1:2">
      <c r="A129" s="4" t="s">
        <v>711</v>
      </c>
      <c r="B129" s="5" t="n">
        <v>7378</v>
      </c>
    </row>
    <row r="130" spans="1:2">
      <c r="A130" s="4" t="s">
        <v>733</v>
      </c>
    </row>
    <row r="131" spans="1:2">
      <c r="A131" s="3" t="s">
        <v>705</v>
      </c>
    </row>
    <row r="132" spans="1:2">
      <c r="A132" s="4" t="s">
        <v>706</v>
      </c>
      <c r="B132" s="5" t="n">
        <v>0</v>
      </c>
    </row>
    <row r="133" spans="1:2">
      <c r="A133" s="4" t="s">
        <v>707</v>
      </c>
      <c r="B133" s="5" t="n">
        <v>936</v>
      </c>
    </row>
    <row r="134" spans="1:2">
      <c r="A134" s="4" t="s">
        <v>708</v>
      </c>
      <c r="B134" s="5" t="n">
        <v>-439</v>
      </c>
    </row>
    <row r="135" spans="1:2">
      <c r="A135" s="4" t="s">
        <v>709</v>
      </c>
      <c r="B135" s="5" t="n">
        <v>497</v>
      </c>
    </row>
    <row r="136" spans="1:2">
      <c r="A136" s="4" t="s">
        <v>710</v>
      </c>
      <c r="B136" s="5" t="n">
        <v>936</v>
      </c>
    </row>
    <row r="137" spans="1:2">
      <c r="A137" s="4" t="s">
        <v>711</v>
      </c>
      <c r="B137" s="5" t="n">
        <v>4168</v>
      </c>
    </row>
    <row r="138" spans="1:2">
      <c r="A138" s="4" t="s">
        <v>734</v>
      </c>
    </row>
    <row r="139" spans="1:2">
      <c r="A139" s="3" t="s">
        <v>705</v>
      </c>
    </row>
    <row r="140" spans="1:2">
      <c r="A140" s="4" t="s">
        <v>706</v>
      </c>
      <c r="B140" s="5" t="n">
        <v>0</v>
      </c>
    </row>
    <row r="141" spans="1:2">
      <c r="A141" s="4" t="s">
        <v>707</v>
      </c>
      <c r="B141" s="5" t="n">
        <v>506</v>
      </c>
    </row>
    <row r="142" spans="1:2">
      <c r="A142" s="4" t="s">
        <v>708</v>
      </c>
      <c r="B142" s="5" t="n">
        <v>-162</v>
      </c>
    </row>
    <row r="143" spans="1:2">
      <c r="A143" s="4" t="s">
        <v>709</v>
      </c>
      <c r="B143" s="5" t="n">
        <v>344</v>
      </c>
    </row>
    <row r="144" spans="1:2">
      <c r="A144" s="4" t="s">
        <v>710</v>
      </c>
      <c r="B144" s="5" t="n">
        <v>506</v>
      </c>
    </row>
    <row r="145" spans="1:2">
      <c r="A145" s="4" t="s">
        <v>711</v>
      </c>
      <c r="B145" s="5" t="n">
        <v>536</v>
      </c>
    </row>
    <row r="146" spans="1:2">
      <c r="A146" s="4" t="s">
        <v>735</v>
      </c>
    </row>
    <row r="147" spans="1:2">
      <c r="A147" s="3" t="s">
        <v>705</v>
      </c>
    </row>
    <row r="148" spans="1:2">
      <c r="A148" s="4" t="s">
        <v>706</v>
      </c>
      <c r="B148" s="5" t="n">
        <v>0</v>
      </c>
    </row>
    <row r="149" spans="1:2">
      <c r="A149" s="4" t="s">
        <v>707</v>
      </c>
      <c r="B149" s="5" t="n">
        <v>815</v>
      </c>
    </row>
    <row r="150" spans="1:2">
      <c r="A150" s="4" t="s">
        <v>708</v>
      </c>
      <c r="B150" s="5" t="n">
        <v>-5</v>
      </c>
    </row>
    <row r="151" spans="1:2">
      <c r="A151" s="4" t="s">
        <v>709</v>
      </c>
      <c r="B151" s="5" t="n">
        <v>810</v>
      </c>
    </row>
    <row r="152" spans="1:2">
      <c r="A152" s="4" t="s">
        <v>710</v>
      </c>
      <c r="B152" s="5" t="n">
        <v>815</v>
      </c>
    </row>
    <row r="153" spans="1:2">
      <c r="A153" s="4" t="s">
        <v>711</v>
      </c>
      <c r="B153" s="5" t="n">
        <v>1798</v>
      </c>
    </row>
    <row r="154" spans="1:2">
      <c r="A154" s="4" t="s">
        <v>736</v>
      </c>
    </row>
    <row r="155" spans="1:2">
      <c r="A155" s="3" t="s">
        <v>705</v>
      </c>
    </row>
    <row r="156" spans="1:2">
      <c r="A156" s="4" t="s">
        <v>706</v>
      </c>
      <c r="B156" s="5" t="n">
        <v>0</v>
      </c>
    </row>
    <row r="157" spans="1:2">
      <c r="A157" s="4" t="s">
        <v>707</v>
      </c>
      <c r="B157" s="5" t="n">
        <v>0</v>
      </c>
    </row>
    <row r="158" spans="1:2">
      <c r="A158" s="4" t="s">
        <v>708</v>
      </c>
      <c r="B158" s="5" t="n">
        <v>0</v>
      </c>
    </row>
    <row r="159" spans="1:2">
      <c r="A159" s="4" t="s">
        <v>709</v>
      </c>
      <c r="B159" s="5" t="n">
        <v>0</v>
      </c>
    </row>
    <row r="160" spans="1:2">
      <c r="A160" s="4" t="s">
        <v>710</v>
      </c>
      <c r="B160" s="5" t="n">
        <v>0</v>
      </c>
    </row>
    <row r="161" spans="1:2">
      <c r="A161" s="4" t="s">
        <v>711</v>
      </c>
      <c r="B161" s="7" t="n">
        <v>8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704</v>
      </c>
    </row>
    <row r="3" spans="1:2">
      <c r="A3" s="3" t="s">
        <v>738</v>
      </c>
    </row>
    <row r="4" spans="1:2">
      <c r="A4" s="4" t="s">
        <v>739</v>
      </c>
      <c r="B4" s="7" t="n">
        <v>2400</v>
      </c>
    </row>
    <row r="5" spans="1:2">
      <c r="A5" s="4" t="s">
        <v>740</v>
      </c>
      <c r="B5" s="4" t="s">
        <v>741</v>
      </c>
    </row>
    <row r="6" spans="1:2">
      <c r="A6" s="4" t="s">
        <v>742</v>
      </c>
      <c r="B6" s="4" t="s">
        <v>743</v>
      </c>
    </row>
    <row r="7" spans="1:2">
      <c r="A7" s="4" t="s">
        <v>554</v>
      </c>
    </row>
    <row r="8" spans="1:2">
      <c r="A8" s="3" t="s">
        <v>738</v>
      </c>
    </row>
    <row r="9" spans="1:2">
      <c r="A9" s="4" t="s">
        <v>744</v>
      </c>
      <c r="B9" s="4" t="s">
        <v>745</v>
      </c>
    </row>
    <row r="10" spans="1:2">
      <c r="A10" s="4" t="s">
        <v>557</v>
      </c>
    </row>
    <row r="11" spans="1:2">
      <c r="A11" s="3" t="s">
        <v>738</v>
      </c>
    </row>
    <row r="12" spans="1:2">
      <c r="A12" s="4" t="s">
        <v>744</v>
      </c>
      <c r="B12" s="4" t="s">
        <v>746</v>
      </c>
    </row>
    <row r="13" spans="1:2">
      <c r="A13" s="4" t="s">
        <v>747</v>
      </c>
    </row>
    <row r="14" spans="1:2">
      <c r="A14" s="3" t="s">
        <v>738</v>
      </c>
    </row>
    <row r="15" spans="1:2">
      <c r="A15" s="4" t="s">
        <v>739</v>
      </c>
      <c r="B15" s="7" t="n">
        <v>125</v>
      </c>
    </row>
    <row r="16" spans="1:2">
      <c r="A16" s="4" t="s">
        <v>742</v>
      </c>
      <c r="B16" s="4" t="s">
        <v>748</v>
      </c>
    </row>
    <row r="17" spans="1:2">
      <c r="A17" s="4" t="s">
        <v>749</v>
      </c>
    </row>
    <row r="18" spans="1:2">
      <c r="A18" s="3" t="s">
        <v>738</v>
      </c>
    </row>
    <row r="19" spans="1:2">
      <c r="A19" s="4" t="s">
        <v>750</v>
      </c>
      <c r="B19" s="4" t="s">
        <v>751</v>
      </c>
    </row>
    <row r="20" spans="1:2">
      <c r="A20" s="4" t="s">
        <v>752</v>
      </c>
    </row>
    <row r="21" spans="1:2">
      <c r="A21" s="3" t="s">
        <v>738</v>
      </c>
    </row>
    <row r="22" spans="1:2">
      <c r="A22" s="4" t="s">
        <v>753</v>
      </c>
      <c r="B22" s="4" t="s">
        <v>754</v>
      </c>
    </row>
    <row r="23" spans="1:2">
      <c r="A23" s="4" t="s">
        <v>755</v>
      </c>
    </row>
    <row r="24" spans="1:2">
      <c r="A24" s="3" t="s">
        <v>738</v>
      </c>
    </row>
    <row r="25" spans="1:2">
      <c r="A25" s="4" t="s">
        <v>753</v>
      </c>
      <c r="B25" s="4" t="s">
        <v>550</v>
      </c>
    </row>
    <row r="26" spans="1:2">
      <c r="A26" s="4" t="s">
        <v>756</v>
      </c>
    </row>
    <row r="27" spans="1:2">
      <c r="A27" s="3" t="s">
        <v>738</v>
      </c>
    </row>
    <row r="28" spans="1:2">
      <c r="A28" s="4" t="s">
        <v>753</v>
      </c>
      <c r="B28" s="4" t="s">
        <v>757</v>
      </c>
    </row>
    <row r="29" spans="1:2">
      <c r="A29" s="4" t="s">
        <v>758</v>
      </c>
    </row>
    <row r="30" spans="1:2">
      <c r="A30" s="3" t="s">
        <v>738</v>
      </c>
    </row>
    <row r="31" spans="1:2">
      <c r="A31" s="4" t="s">
        <v>753</v>
      </c>
      <c r="B31" s="4" t="s">
        <v>759</v>
      </c>
    </row>
    <row r="32" spans="1:2">
      <c r="A32" s="4" t="s">
        <v>760</v>
      </c>
    </row>
    <row r="33" spans="1:2">
      <c r="A33" s="3" t="s">
        <v>738</v>
      </c>
    </row>
    <row r="34" spans="1:2">
      <c r="A34" s="4" t="s">
        <v>753</v>
      </c>
      <c r="B34" s="4" t="s">
        <v>761</v>
      </c>
    </row>
    <row r="35" spans="1:2">
      <c r="A35" s="4" t="s">
        <v>762</v>
      </c>
    </row>
    <row r="36" spans="1:2">
      <c r="A36" s="3" t="s">
        <v>738</v>
      </c>
    </row>
    <row r="37" spans="1:2">
      <c r="A37" s="4" t="s">
        <v>753</v>
      </c>
      <c r="B37" s="4" t="s">
        <v>759</v>
      </c>
    </row>
    <row r="38" spans="1:2">
      <c r="A38" s="4" t="s">
        <v>763</v>
      </c>
    </row>
    <row r="39" spans="1:2">
      <c r="A39" s="3" t="s">
        <v>738</v>
      </c>
    </row>
    <row r="40" spans="1:2">
      <c r="A40" s="4" t="s">
        <v>764</v>
      </c>
      <c r="B40" s="7" t="n">
        <v>1000</v>
      </c>
    </row>
    <row r="41" spans="1:2">
      <c r="A41" s="4" t="s">
        <v>765</v>
      </c>
      <c r="B41" s="5" t="n">
        <v>1100</v>
      </c>
    </row>
    <row r="42" spans="1:2">
      <c r="A42" s="4" t="s">
        <v>766</v>
      </c>
    </row>
    <row r="43" spans="1:2">
      <c r="A43" s="3" t="s">
        <v>738</v>
      </c>
    </row>
    <row r="44" spans="1:2">
      <c r="A44" s="4" t="s">
        <v>764</v>
      </c>
      <c r="B44" s="10" t="n">
        <v>124.5</v>
      </c>
    </row>
    <row r="45" spans="1:2">
      <c r="A45" s="4" t="s">
        <v>765</v>
      </c>
      <c r="B45" s="9" t="n">
        <v>1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4"/>
    <col customWidth="1" max="5" min="5" width="14"/>
    <col customWidth="1" max="6" min="6" width="30"/>
  </cols>
  <sheetData>
    <row r="1" spans="1:6">
      <c r="A1" s="1" t="s">
        <v>767</v>
      </c>
      <c r="B1" s="2" t="s">
        <v>1</v>
      </c>
      <c r="C1" s="2" t="s">
        <v>391</v>
      </c>
    </row>
    <row r="2" spans="1:6">
      <c r="B2" s="2" t="s">
        <v>768</v>
      </c>
      <c r="C2" s="2" t="s">
        <v>360</v>
      </c>
      <c r="D2" s="2" t="s">
        <v>769</v>
      </c>
      <c r="E2" s="2" t="s">
        <v>770</v>
      </c>
      <c r="F2" s="2" t="s">
        <v>771</v>
      </c>
    </row>
    <row r="3" spans="1:6">
      <c r="A3" s="3" t="s">
        <v>772</v>
      </c>
    </row>
    <row r="4" spans="1:6">
      <c r="A4" s="4" t="s">
        <v>773</v>
      </c>
      <c r="C4" s="4" t="s">
        <v>774</v>
      </c>
    </row>
    <row r="5" spans="1:6">
      <c r="A5" s="4" t="s">
        <v>775</v>
      </c>
      <c r="C5" s="4" t="s">
        <v>776</v>
      </c>
    </row>
    <row r="6" spans="1:6">
      <c r="A6" s="4" t="s">
        <v>777</v>
      </c>
      <c r="C6" s="4" t="s">
        <v>776</v>
      </c>
    </row>
    <row r="7" spans="1:6">
      <c r="A7" s="4" t="s">
        <v>778</v>
      </c>
      <c r="B7" s="8" t="n">
        <v>0.01</v>
      </c>
      <c r="D7" s="8" t="n">
        <v>0.01</v>
      </c>
    </row>
    <row r="8" spans="1:6">
      <c r="A8" s="4" t="s">
        <v>779</v>
      </c>
      <c r="B8" s="4" t="s">
        <v>780</v>
      </c>
    </row>
    <row r="9" spans="1:6">
      <c r="A9" s="4" t="s">
        <v>781</v>
      </c>
    </row>
    <row r="10" spans="1:6">
      <c r="A10" s="3" t="s">
        <v>772</v>
      </c>
    </row>
    <row r="11" spans="1:6">
      <c r="A11" s="4" t="s">
        <v>782</v>
      </c>
      <c r="B11" s="8" t="n">
        <v>58.8</v>
      </c>
    </row>
    <row r="12" spans="1:6">
      <c r="A12" s="4" t="s">
        <v>783</v>
      </c>
    </row>
    <row r="13" spans="1:6">
      <c r="A13" s="3" t="s">
        <v>772</v>
      </c>
    </row>
    <row r="14" spans="1:6">
      <c r="A14" s="4" t="s">
        <v>784</v>
      </c>
      <c r="F14" s="5" t="n">
        <v>1</v>
      </c>
    </row>
    <row r="15" spans="1:6">
      <c r="A15" s="4" t="s">
        <v>785</v>
      </c>
      <c r="F15" s="13" t="n">
        <v>0.001</v>
      </c>
    </row>
    <row r="16" spans="1:6">
      <c r="A16" s="4" t="s">
        <v>778</v>
      </c>
      <c r="F16" s="8" t="n">
        <v>0.01</v>
      </c>
    </row>
    <row r="17" spans="1:6">
      <c r="A17" s="4" t="s">
        <v>786</v>
      </c>
      <c r="F17" s="8" t="n">
        <v>74.16</v>
      </c>
    </row>
    <row r="18" spans="1:6">
      <c r="A18" s="4" t="s">
        <v>787</v>
      </c>
    </row>
    <row r="19" spans="1:6">
      <c r="A19" s="3" t="s">
        <v>772</v>
      </c>
    </row>
    <row r="20" spans="1:6">
      <c r="A20" s="4" t="s">
        <v>779</v>
      </c>
      <c r="E20" s="4" t="s">
        <v>7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3</v>
      </c>
    </row>
    <row r="3" spans="1:3">
      <c r="A3" s="3" t="s">
        <v>130</v>
      </c>
    </row>
    <row r="4" spans="1:3">
      <c r="A4" s="4" t="s">
        <v>107</v>
      </c>
      <c r="B4" s="7" t="n">
        <v>1888</v>
      </c>
      <c r="C4" s="7" t="n">
        <v>-172702</v>
      </c>
    </row>
    <row r="5" spans="1:3">
      <c r="A5" s="3" t="s">
        <v>131</v>
      </c>
    </row>
    <row r="6" spans="1:3">
      <c r="A6" s="4" t="s">
        <v>87</v>
      </c>
      <c r="B6" s="5" t="n">
        <v>-14702</v>
      </c>
      <c r="C6" s="5" t="n">
        <v>-35208</v>
      </c>
    </row>
    <row r="7" spans="1:3">
      <c r="A7" s="4" t="s">
        <v>132</v>
      </c>
      <c r="B7" s="5" t="n">
        <v>5025</v>
      </c>
      <c r="C7" s="5" t="n">
        <v>4611</v>
      </c>
    </row>
    <row r="8" spans="1:3">
      <c r="A8" s="4" t="s">
        <v>133</v>
      </c>
      <c r="B8" s="5" t="n">
        <v>53516</v>
      </c>
      <c r="C8" s="5" t="n">
        <v>326580</v>
      </c>
    </row>
    <row r="9" spans="1:3">
      <c r="A9" s="4" t="s">
        <v>134</v>
      </c>
      <c r="B9" s="5" t="n">
        <v>0</v>
      </c>
      <c r="C9" s="5" t="n">
        <v>-7191</v>
      </c>
    </row>
    <row r="10" spans="1:3">
      <c r="A10" s="4" t="s">
        <v>135</v>
      </c>
      <c r="B10" s="5" t="n">
        <v>-10133</v>
      </c>
      <c r="C10" s="5" t="n">
        <v>-10939</v>
      </c>
    </row>
    <row r="11" spans="1:3">
      <c r="A11" s="4" t="s">
        <v>136</v>
      </c>
      <c r="B11" s="5" t="n">
        <v>-3363</v>
      </c>
      <c r="C11" s="5" t="n">
        <v>4606</v>
      </c>
    </row>
    <row r="12" spans="1:3">
      <c r="A12" s="4" t="s">
        <v>137</v>
      </c>
      <c r="B12" s="5" t="n">
        <v>-928</v>
      </c>
      <c r="C12" s="5" t="n">
        <v>-928</v>
      </c>
    </row>
    <row r="13" spans="1:3">
      <c r="A13" s="4" t="s">
        <v>138</v>
      </c>
      <c r="B13" s="5" t="n">
        <v>7740</v>
      </c>
      <c r="C13" s="5" t="n">
        <v>7964</v>
      </c>
    </row>
    <row r="14" spans="1:3">
      <c r="A14" s="4" t="s">
        <v>139</v>
      </c>
      <c r="B14" s="5" t="n">
        <v>9666</v>
      </c>
      <c r="C14" s="5" t="n">
        <v>8558</v>
      </c>
    </row>
    <row r="15" spans="1:3">
      <c r="A15" s="4" t="s">
        <v>140</v>
      </c>
      <c r="B15" s="5" t="n">
        <v>10932</v>
      </c>
      <c r="C15" s="5" t="n">
        <v>14423</v>
      </c>
    </row>
    <row r="16" spans="1:3">
      <c r="A16" s="4" t="s">
        <v>141</v>
      </c>
      <c r="B16" s="5" t="n">
        <v>1840</v>
      </c>
      <c r="C16" s="5" t="n">
        <v>-40819</v>
      </c>
    </row>
    <row r="17" spans="1:3">
      <c r="A17" s="4" t="s">
        <v>124</v>
      </c>
      <c r="B17" s="5" t="n">
        <v>865</v>
      </c>
      <c r="C17" s="5" t="n">
        <v>859</v>
      </c>
    </row>
    <row r="18" spans="1:3">
      <c r="A18" s="4" t="s">
        <v>142</v>
      </c>
      <c r="B18" s="5" t="n">
        <v>-5187091</v>
      </c>
      <c r="C18" s="5" t="n">
        <v>-5158411</v>
      </c>
    </row>
    <row r="19" spans="1:3">
      <c r="A19" s="4" t="s">
        <v>143</v>
      </c>
      <c r="B19" s="5" t="n">
        <v>5301187</v>
      </c>
      <c r="C19" s="5" t="n">
        <v>5422461</v>
      </c>
    </row>
    <row r="20" spans="1:3">
      <c r="A20" s="4" t="s">
        <v>86</v>
      </c>
      <c r="B20" s="5" t="n">
        <v>-74356</v>
      </c>
      <c r="C20" s="5" t="n">
        <v>-84477</v>
      </c>
    </row>
    <row r="21" spans="1:3">
      <c r="A21" s="4" t="s">
        <v>100</v>
      </c>
      <c r="B21" s="5" t="n">
        <v>-67727</v>
      </c>
      <c r="C21" s="5" t="n">
        <v>0</v>
      </c>
    </row>
    <row r="22" spans="1:3">
      <c r="A22" s="4" t="s">
        <v>103</v>
      </c>
      <c r="B22" s="5" t="n">
        <v>2506</v>
      </c>
      <c r="C22" s="5" t="n">
        <v>3622</v>
      </c>
    </row>
    <row r="23" spans="1:3">
      <c r="A23" s="3" t="s">
        <v>144</v>
      </c>
    </row>
    <row r="24" spans="1:3">
      <c r="A24" s="4" t="s">
        <v>145</v>
      </c>
      <c r="B24" s="5" t="n">
        <v>9262</v>
      </c>
      <c r="C24" s="5" t="n">
        <v>-25051</v>
      </c>
    </row>
    <row r="25" spans="1:3">
      <c r="A25" s="4" t="s">
        <v>146</v>
      </c>
      <c r="B25" s="5" t="n">
        <v>180432</v>
      </c>
      <c r="C25" s="5" t="n">
        <v>6517</v>
      </c>
    </row>
    <row r="26" spans="1:3">
      <c r="A26" s="4" t="s">
        <v>147</v>
      </c>
      <c r="B26" s="5" t="n">
        <v>-4774</v>
      </c>
      <c r="C26" s="5" t="n">
        <v>-9201</v>
      </c>
    </row>
    <row r="27" spans="1:3">
      <c r="A27" s="4" t="s">
        <v>148</v>
      </c>
      <c r="B27" s="5" t="n">
        <v>-82751</v>
      </c>
      <c r="C27" s="5" t="n">
        <v>-53212</v>
      </c>
    </row>
    <row r="28" spans="1:3">
      <c r="A28" s="4" t="s">
        <v>149</v>
      </c>
      <c r="B28" s="5" t="n">
        <v>7698</v>
      </c>
      <c r="C28" s="5" t="n">
        <v>673</v>
      </c>
    </row>
    <row r="29" spans="1:3">
      <c r="A29" s="4" t="s">
        <v>150</v>
      </c>
      <c r="B29" s="5" t="n">
        <v>146732</v>
      </c>
      <c r="C29" s="5" t="n">
        <v>202735</v>
      </c>
    </row>
    <row r="30" spans="1:3">
      <c r="A30" s="3" t="s">
        <v>151</v>
      </c>
    </row>
    <row r="31" spans="1:3">
      <c r="A31" s="4" t="s">
        <v>152</v>
      </c>
      <c r="B31" s="5" t="n">
        <v>-130269</v>
      </c>
      <c r="C31" s="5" t="n">
        <v>-181167</v>
      </c>
    </row>
    <row r="32" spans="1:3">
      <c r="A32" s="4" t="s">
        <v>153</v>
      </c>
      <c r="B32" s="5" t="n">
        <v>277262</v>
      </c>
      <c r="C32" s="5" t="n">
        <v>197883</v>
      </c>
    </row>
    <row r="33" spans="1:3">
      <c r="A33" s="4" t="s">
        <v>154</v>
      </c>
      <c r="B33" s="5" t="n">
        <v>23981</v>
      </c>
      <c r="C33" s="5" t="n">
        <v>22325</v>
      </c>
    </row>
    <row r="34" spans="1:3">
      <c r="A34" s="4" t="s">
        <v>155</v>
      </c>
      <c r="B34" s="5" t="n">
        <v>5025</v>
      </c>
      <c r="C34" s="5" t="n">
        <v>7000</v>
      </c>
    </row>
    <row r="35" spans="1:3">
      <c r="A35" s="4" t="s">
        <v>156</v>
      </c>
      <c r="B35" s="5" t="n">
        <v>3754</v>
      </c>
      <c r="C35" s="5" t="n">
        <v>1957</v>
      </c>
    </row>
    <row r="36" spans="1:3">
      <c r="A36" s="4" t="s">
        <v>157</v>
      </c>
      <c r="B36" s="5" t="n">
        <v>34344</v>
      </c>
      <c r="C36" s="5" t="n">
        <v>21409</v>
      </c>
    </row>
    <row r="37" spans="1:3">
      <c r="A37" s="4" t="s">
        <v>158</v>
      </c>
      <c r="B37" s="5" t="n">
        <v>-469</v>
      </c>
      <c r="C37" s="5" t="n">
        <v>-11653</v>
      </c>
    </row>
    <row r="38" spans="1:3">
      <c r="A38" s="4" t="s">
        <v>159</v>
      </c>
      <c r="B38" s="5" t="n">
        <v>-1887</v>
      </c>
      <c r="C38" s="5" t="n">
        <v>9048</v>
      </c>
    </row>
    <row r="39" spans="1:3">
      <c r="A39" s="4" t="s">
        <v>160</v>
      </c>
      <c r="B39" s="5" t="n">
        <v>-804</v>
      </c>
      <c r="C39" s="5" t="n">
        <v>-1947</v>
      </c>
    </row>
    <row r="40" spans="1:3">
      <c r="A40" s="4" t="s">
        <v>161</v>
      </c>
      <c r="B40" s="5" t="n">
        <v>-109</v>
      </c>
      <c r="C40" s="5" t="n">
        <v>-6571</v>
      </c>
    </row>
    <row r="41" spans="1:3">
      <c r="A41" s="4" t="s">
        <v>162</v>
      </c>
      <c r="B41" s="5" t="n">
        <v>29673</v>
      </c>
      <c r="C41" s="5" t="n">
        <v>0</v>
      </c>
    </row>
    <row r="42" spans="1:3">
      <c r="A42" s="4" t="s">
        <v>163</v>
      </c>
      <c r="B42" s="5" t="n">
        <v>131067</v>
      </c>
      <c r="C42" s="5" t="n">
        <v>0</v>
      </c>
    </row>
    <row r="43" spans="1:3">
      <c r="A43" s="4" t="s">
        <v>103</v>
      </c>
      <c r="B43" s="5" t="n">
        <v>9524</v>
      </c>
      <c r="C43" s="5" t="n">
        <v>-337</v>
      </c>
    </row>
    <row r="44" spans="1:3">
      <c r="A44" s="4" t="s">
        <v>164</v>
      </c>
      <c r="B44" s="5" t="n">
        <v>381092</v>
      </c>
      <c r="C44" s="5" t="n">
        <v>57947</v>
      </c>
    </row>
    <row r="45" spans="1:3">
      <c r="A45" s="3" t="s">
        <v>165</v>
      </c>
    </row>
    <row r="46" spans="1:3">
      <c r="A46" s="4" t="s">
        <v>166</v>
      </c>
      <c r="B46" s="5" t="n">
        <v>-21285</v>
      </c>
      <c r="C46" s="5" t="n">
        <v>-210</v>
      </c>
    </row>
    <row r="47" spans="1:3">
      <c r="A47" s="4" t="s">
        <v>167</v>
      </c>
      <c r="B47" s="5" t="n">
        <v>0</v>
      </c>
      <c r="C47" s="5" t="n">
        <v>-6327</v>
      </c>
    </row>
    <row r="48" spans="1:3">
      <c r="A48" s="4" t="s">
        <v>168</v>
      </c>
      <c r="B48" s="5" t="n">
        <v>154316</v>
      </c>
      <c r="C48" s="5" t="n">
        <v>202947</v>
      </c>
    </row>
    <row r="49" spans="1:3">
      <c r="A49" s="4" t="s">
        <v>169</v>
      </c>
      <c r="B49" s="5" t="n">
        <v>-400693</v>
      </c>
      <c r="C49" s="5" t="n">
        <v>-271013</v>
      </c>
    </row>
    <row r="50" spans="1:3">
      <c r="A50" s="4" t="s">
        <v>170</v>
      </c>
      <c r="B50" s="5" t="n">
        <v>328341</v>
      </c>
      <c r="C50" s="5" t="n">
        <v>441924</v>
      </c>
    </row>
    <row r="51" spans="1:3">
      <c r="A51" s="4" t="s">
        <v>171</v>
      </c>
      <c r="B51" s="5" t="n">
        <v>-449636</v>
      </c>
      <c r="C51" s="5" t="n">
        <v>-469835</v>
      </c>
    </row>
    <row r="52" spans="1:3">
      <c r="A52" s="4" t="s">
        <v>172</v>
      </c>
      <c r="B52" s="5" t="n">
        <v>-116795</v>
      </c>
      <c r="C52" s="5" t="n">
        <v>-214510</v>
      </c>
    </row>
    <row r="53" spans="1:3">
      <c r="A53" s="4" t="s">
        <v>173</v>
      </c>
      <c r="B53" s="5" t="n">
        <v>8117</v>
      </c>
      <c r="C53" s="5" t="n">
        <v>75910</v>
      </c>
    </row>
    <row r="54" spans="1:3">
      <c r="A54" s="4" t="s">
        <v>174</v>
      </c>
      <c r="B54" s="5" t="n">
        <v>0</v>
      </c>
      <c r="C54" s="5" t="n">
        <v>2968</v>
      </c>
    </row>
    <row r="55" spans="1:3">
      <c r="A55" s="4" t="s">
        <v>175</v>
      </c>
      <c r="B55" s="5" t="n">
        <v>-1415</v>
      </c>
      <c r="C55" s="5" t="n">
        <v>-4250</v>
      </c>
    </row>
    <row r="56" spans="1:3">
      <c r="A56" s="4" t="s">
        <v>176</v>
      </c>
      <c r="B56" s="5" t="n">
        <v>-28619</v>
      </c>
      <c r="C56" s="5" t="n">
        <v>-25203</v>
      </c>
    </row>
    <row r="57" spans="1:3">
      <c r="A57" s="4" t="s">
        <v>177</v>
      </c>
      <c r="B57" s="5" t="n">
        <v>-964</v>
      </c>
      <c r="C57" s="5" t="n">
        <v>-1031</v>
      </c>
    </row>
    <row r="58" spans="1:3">
      <c r="A58" s="4" t="s">
        <v>103</v>
      </c>
      <c r="B58" s="5" t="n">
        <v>13385</v>
      </c>
      <c r="C58" s="5" t="n">
        <v>-462</v>
      </c>
    </row>
    <row r="59" spans="1:3">
      <c r="A59" s="4" t="s">
        <v>178</v>
      </c>
      <c r="B59" s="5" t="n">
        <v>-515248</v>
      </c>
      <c r="C59" s="5" t="n">
        <v>-269092</v>
      </c>
    </row>
    <row r="60" spans="1:3">
      <c r="A60" s="4" t="s">
        <v>179</v>
      </c>
      <c r="B60" s="5" t="n">
        <v>12576</v>
      </c>
      <c r="C60" s="5" t="n">
        <v>-8410</v>
      </c>
    </row>
    <row r="61" spans="1:3">
      <c r="A61" s="4" t="s">
        <v>180</v>
      </c>
      <c r="B61" s="5" t="n">
        <v>224598</v>
      </c>
      <c r="C61" s="5" t="n">
        <v>202828</v>
      </c>
    </row>
    <row r="62" spans="1:3">
      <c r="A62" s="4" t="s">
        <v>181</v>
      </c>
      <c r="B62" s="5" t="n">
        <v>237174</v>
      </c>
      <c r="C62" s="5" t="n">
        <v>194418</v>
      </c>
    </row>
    <row r="63" spans="1:3">
      <c r="A63" s="3" t="s">
        <v>182</v>
      </c>
    </row>
    <row r="64" spans="1:3">
      <c r="A64" s="4" t="s">
        <v>183</v>
      </c>
      <c r="B64" s="5" t="n">
        <v>46903</v>
      </c>
      <c r="C64" s="5" t="n">
        <v>53901</v>
      </c>
    </row>
    <row r="65" spans="1:3">
      <c r="A65" s="4" t="s">
        <v>184</v>
      </c>
      <c r="B65" s="7" t="n">
        <v>-5591</v>
      </c>
      <c r="C65" s="7" t="n">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83</v>
      </c>
    </row>
    <row r="3" spans="1:3">
      <c r="A3" s="3" t="s">
        <v>790</v>
      </c>
    </row>
    <row r="4" spans="1:3">
      <c r="A4" s="4" t="s">
        <v>791</v>
      </c>
      <c r="B4" s="7" t="n">
        <v>1888</v>
      </c>
      <c r="C4" s="7" t="n">
        <v>-172702</v>
      </c>
    </row>
    <row r="5" spans="1:3">
      <c r="A5" s="4" t="s">
        <v>792</v>
      </c>
      <c r="B5" s="5" t="n">
        <v>36412</v>
      </c>
      <c r="C5" s="5" t="n">
        <v>35579</v>
      </c>
    </row>
    <row r="6" spans="1:3">
      <c r="A6" s="4" t="s">
        <v>109</v>
      </c>
      <c r="B6" s="8" t="n">
        <v>0.05</v>
      </c>
      <c r="C6" s="8" t="n">
        <v>-4.85</v>
      </c>
    </row>
    <row r="7" spans="1:3">
      <c r="A7" s="3" t="s">
        <v>793</v>
      </c>
    </row>
    <row r="8" spans="1:3">
      <c r="A8" s="4" t="s">
        <v>791</v>
      </c>
      <c r="B8" s="7" t="n">
        <v>1888</v>
      </c>
      <c r="C8" s="7" t="n">
        <v>-172702</v>
      </c>
    </row>
    <row r="9" spans="1:3">
      <c r="A9" s="4" t="s">
        <v>794</v>
      </c>
      <c r="B9" s="5" t="n">
        <v>36812</v>
      </c>
      <c r="C9" s="5" t="n">
        <v>35579</v>
      </c>
    </row>
    <row r="10" spans="1:3">
      <c r="A10" s="4" t="s">
        <v>110</v>
      </c>
      <c r="B10" s="8" t="n">
        <v>0.05</v>
      </c>
      <c r="C10" s="8" t="n">
        <v>-4.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83</v>
      </c>
    </row>
    <row r="3" spans="1:3">
      <c r="A3" s="4" t="s">
        <v>796</v>
      </c>
    </row>
    <row r="4" spans="1:3">
      <c r="A4" s="3" t="s">
        <v>797</v>
      </c>
    </row>
    <row r="5" spans="1:3">
      <c r="A5" s="4" t="s">
        <v>798</v>
      </c>
      <c r="B5" s="5" t="n">
        <v>3412</v>
      </c>
      <c r="C5" s="5" t="n">
        <v>2876</v>
      </c>
    </row>
    <row r="6" spans="1:3">
      <c r="A6" s="4" t="s">
        <v>799</v>
      </c>
      <c r="C6" s="5" t="n">
        <v>2900</v>
      </c>
    </row>
    <row r="7" spans="1:3">
      <c r="A7" s="4" t="s">
        <v>800</v>
      </c>
    </row>
    <row r="8" spans="1:3">
      <c r="A8" s="3" t="s">
        <v>797</v>
      </c>
    </row>
    <row r="9" spans="1:3">
      <c r="A9" s="4" t="s">
        <v>798</v>
      </c>
      <c r="B9" s="5" t="n">
        <v>183</v>
      </c>
      <c r="C9" s="5" t="n">
        <v>0</v>
      </c>
    </row>
    <row r="10" spans="1:3">
      <c r="A10" s="4" t="s">
        <v>801</v>
      </c>
    </row>
    <row r="11" spans="1:3">
      <c r="A11" s="3" t="s">
        <v>797</v>
      </c>
    </row>
    <row r="12" spans="1:3">
      <c r="A12" s="4" t="s">
        <v>798</v>
      </c>
      <c r="B12" s="5" t="n">
        <v>63</v>
      </c>
      <c r="C12" s="5" t="n">
        <v>631</v>
      </c>
    </row>
    <row r="13" spans="1:3">
      <c r="A13" s="4" t="s">
        <v>781</v>
      </c>
    </row>
    <row r="14" spans="1:3">
      <c r="A14" s="3" t="s">
        <v>797</v>
      </c>
    </row>
    <row r="15" spans="1:3">
      <c r="A15" s="4" t="s">
        <v>798</v>
      </c>
      <c r="B15" s="5" t="n">
        <v>4932</v>
      </c>
      <c r="C15" s="5" t="n">
        <v>49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02</v>
      </c>
      <c r="B1" s="2" t="s">
        <v>1</v>
      </c>
    </row>
    <row r="2" spans="1:2">
      <c r="B2" s="2" t="s">
        <v>316</v>
      </c>
    </row>
    <row r="3" spans="1:2">
      <c r="A3" s="3" t="s">
        <v>220</v>
      </c>
    </row>
    <row r="4" spans="1:2">
      <c r="A4" s="4" t="s">
        <v>803</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83</v>
      </c>
    </row>
    <row r="3" spans="1:3">
      <c r="A3" s="3" t="s">
        <v>805</v>
      </c>
    </row>
    <row r="4" spans="1:3">
      <c r="A4" s="4" t="s">
        <v>91</v>
      </c>
      <c r="B4" s="7" t="n">
        <v>245285</v>
      </c>
      <c r="C4" s="7" t="n">
        <v>66771</v>
      </c>
    </row>
    <row r="5" spans="1:3">
      <c r="A5" s="4" t="s">
        <v>105</v>
      </c>
      <c r="B5" s="5" t="n">
        <v>4386</v>
      </c>
      <c r="C5" s="5" t="n">
        <v>-278891</v>
      </c>
    </row>
    <row r="6" spans="1:3">
      <c r="A6" s="4" t="s">
        <v>806</v>
      </c>
      <c r="B6" s="5" t="n">
        <v>113187</v>
      </c>
      <c r="C6" s="5" t="n">
        <v>-105762</v>
      </c>
    </row>
    <row r="7" spans="1:3">
      <c r="A7" s="4" t="s">
        <v>807</v>
      </c>
      <c r="B7" s="5" t="n">
        <v>15600</v>
      </c>
      <c r="C7" s="5" t="n">
        <v>15800</v>
      </c>
    </row>
    <row r="8" spans="1:3">
      <c r="A8" s="4" t="s">
        <v>808</v>
      </c>
      <c r="B8" s="5" t="n">
        <v>27120</v>
      </c>
      <c r="C8" s="5" t="n">
        <v>30310</v>
      </c>
    </row>
    <row r="9" spans="1:3">
      <c r="A9" s="4" t="s">
        <v>809</v>
      </c>
    </row>
    <row r="10" spans="1:3">
      <c r="A10" s="3" t="s">
        <v>805</v>
      </c>
    </row>
    <row r="11" spans="1:3">
      <c r="A11" s="4" t="s">
        <v>91</v>
      </c>
      <c r="B11" s="5" t="n">
        <v>147780</v>
      </c>
      <c r="C11" s="5" t="n">
        <v>-63255</v>
      </c>
    </row>
    <row r="12" spans="1:3">
      <c r="A12" s="4" t="s">
        <v>105</v>
      </c>
      <c r="B12" s="5" t="n">
        <v>33167</v>
      </c>
      <c r="C12" s="5" t="n">
        <v>-256321</v>
      </c>
    </row>
    <row r="13" spans="1:3">
      <c r="A13" s="4" t="s">
        <v>810</v>
      </c>
    </row>
    <row r="14" spans="1:3">
      <c r="A14" s="3" t="s">
        <v>805</v>
      </c>
    </row>
    <row r="15" spans="1:3">
      <c r="A15" s="4" t="s">
        <v>806</v>
      </c>
      <c r="B15" s="5" t="n">
        <v>2900</v>
      </c>
      <c r="C15" s="5" t="n">
        <v>3200</v>
      </c>
    </row>
    <row r="16" spans="1:3">
      <c r="A16" s="4" t="s">
        <v>807</v>
      </c>
      <c r="B16" s="5" t="n">
        <v>1000</v>
      </c>
      <c r="C16" s="5" t="n">
        <v>1000</v>
      </c>
    </row>
    <row r="17" spans="1:3">
      <c r="A17" s="4" t="s">
        <v>808</v>
      </c>
      <c r="B17" s="5" t="n">
        <v>4400</v>
      </c>
      <c r="C17" s="5" t="n">
        <v>11500</v>
      </c>
    </row>
    <row r="18" spans="1:3">
      <c r="A18" s="4" t="s">
        <v>811</v>
      </c>
    </row>
    <row r="19" spans="1:3">
      <c r="A19" s="3" t="s">
        <v>805</v>
      </c>
    </row>
    <row r="20" spans="1:3">
      <c r="A20" s="4" t="s">
        <v>91</v>
      </c>
      <c r="B20" s="5" t="n">
        <v>80808</v>
      </c>
      <c r="C20" s="5" t="n">
        <v>100277</v>
      </c>
    </row>
    <row r="21" spans="1:3">
      <c r="A21" s="4" t="s">
        <v>105</v>
      </c>
      <c r="B21" s="5" t="n">
        <v>10835</v>
      </c>
      <c r="C21" s="5" t="n">
        <v>16401</v>
      </c>
    </row>
    <row r="22" spans="1:3">
      <c r="A22" s="4" t="s">
        <v>812</v>
      </c>
    </row>
    <row r="23" spans="1:3">
      <c r="A23" s="3" t="s">
        <v>805</v>
      </c>
    </row>
    <row r="24" spans="1:3">
      <c r="A24" s="4" t="s">
        <v>808</v>
      </c>
      <c r="B24" s="5" t="n">
        <v>100</v>
      </c>
      <c r="C24" s="5" t="n">
        <v>700</v>
      </c>
    </row>
    <row r="25" spans="1:3">
      <c r="A25" s="4" t="s">
        <v>813</v>
      </c>
    </row>
    <row r="26" spans="1:3">
      <c r="A26" s="3" t="s">
        <v>805</v>
      </c>
    </row>
    <row r="27" spans="1:3">
      <c r="A27" s="4" t="s">
        <v>91</v>
      </c>
      <c r="B27" s="5" t="n">
        <v>22493</v>
      </c>
      <c r="C27" s="5" t="n">
        <v>44095</v>
      </c>
    </row>
    <row r="28" spans="1:3">
      <c r="A28" s="4" t="s">
        <v>105</v>
      </c>
      <c r="B28" s="5" t="n">
        <v>-5299</v>
      </c>
      <c r="C28" s="5" t="n">
        <v>5027</v>
      </c>
    </row>
    <row r="29" spans="1:3">
      <c r="A29" s="4" t="s">
        <v>814</v>
      </c>
    </row>
    <row r="30" spans="1:3">
      <c r="A30" s="3" t="s">
        <v>805</v>
      </c>
    </row>
    <row r="31" spans="1:3">
      <c r="A31" s="4" t="s">
        <v>91</v>
      </c>
      <c r="B31" s="5" t="n">
        <v>510</v>
      </c>
      <c r="C31" s="5" t="n">
        <v>30</v>
      </c>
    </row>
    <row r="32" spans="1:3">
      <c r="A32" s="4" t="s">
        <v>105</v>
      </c>
      <c r="B32" s="5" t="n">
        <v>-34317</v>
      </c>
      <c r="C32" s="5" t="n">
        <v>-43998</v>
      </c>
    </row>
    <row r="33" spans="1:3">
      <c r="A33" s="4" t="s">
        <v>815</v>
      </c>
    </row>
    <row r="34" spans="1:3">
      <c r="A34" s="3" t="s">
        <v>805</v>
      </c>
    </row>
    <row r="35" spans="1:3">
      <c r="A35" s="4" t="s">
        <v>91</v>
      </c>
      <c r="B35" s="5" t="n">
        <v>-6306</v>
      </c>
      <c r="C35" s="5" t="n">
        <v>-14376</v>
      </c>
    </row>
    <row r="36" spans="1:3">
      <c r="A36" s="4" t="s">
        <v>105</v>
      </c>
      <c r="B36" s="7" t="n">
        <v>0</v>
      </c>
      <c r="C36"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14"/>
    <col customWidth="1" max="5" min="5" width="21"/>
  </cols>
  <sheetData>
    <row r="1" spans="1:5">
      <c r="A1" s="1" t="s">
        <v>816</v>
      </c>
      <c r="B1" s="2" t="s">
        <v>1</v>
      </c>
    </row>
    <row r="2" spans="1:5">
      <c r="B2" s="2" t="s">
        <v>817</v>
      </c>
      <c r="C2" s="2" t="s">
        <v>317</v>
      </c>
      <c r="D2" s="2" t="s">
        <v>818</v>
      </c>
      <c r="E2" s="2" t="s">
        <v>819</v>
      </c>
    </row>
    <row r="3" spans="1:5">
      <c r="A3" s="3" t="s">
        <v>820</v>
      </c>
    </row>
    <row r="4" spans="1:5">
      <c r="A4" s="4" t="s">
        <v>821</v>
      </c>
      <c r="B4" s="4" t="s">
        <v>822</v>
      </c>
    </row>
    <row r="5" spans="1:5">
      <c r="A5" s="4" t="s">
        <v>823</v>
      </c>
      <c r="B5" s="7" t="n">
        <v>241300000</v>
      </c>
      <c r="C5" s="7" t="n">
        <v>127000000</v>
      </c>
    </row>
    <row r="6" spans="1:5">
      <c r="A6" s="4" t="s">
        <v>824</v>
      </c>
      <c r="B6" s="7" t="n">
        <v>12240962000</v>
      </c>
      <c r="E6" s="7" t="n">
        <v>12416542000</v>
      </c>
    </row>
    <row r="7" spans="1:5">
      <c r="A7" s="4" t="s">
        <v>825</v>
      </c>
      <c r="B7" s="4" t="s">
        <v>826</v>
      </c>
    </row>
    <row r="8" spans="1:5">
      <c r="A8" s="4" t="s">
        <v>827</v>
      </c>
      <c r="B8" s="4" t="s">
        <v>828</v>
      </c>
    </row>
    <row r="9" spans="1:5">
      <c r="A9" s="4" t="s">
        <v>829</v>
      </c>
      <c r="B9" s="4" t="s">
        <v>830</v>
      </c>
    </row>
    <row r="10" spans="1:5">
      <c r="A10" s="4" t="s">
        <v>831</v>
      </c>
      <c r="B10" s="4" t="s">
        <v>832</v>
      </c>
    </row>
    <row r="11" spans="1:5">
      <c r="A11" s="4" t="s">
        <v>833</v>
      </c>
      <c r="B11" s="4" t="s">
        <v>834</v>
      </c>
    </row>
    <row r="12" spans="1:5">
      <c r="A12" s="4" t="s">
        <v>835</v>
      </c>
      <c r="D12" s="4" t="s">
        <v>836</v>
      </c>
    </row>
    <row r="13" spans="1:5">
      <c r="A13" s="4" t="s">
        <v>837</v>
      </c>
      <c r="B13" s="5" t="n">
        <v>2009</v>
      </c>
    </row>
    <row r="14" spans="1:5">
      <c r="A14" s="4" t="s">
        <v>838</v>
      </c>
    </row>
    <row r="15" spans="1:5">
      <c r="A15" s="3" t="s">
        <v>820</v>
      </c>
    </row>
    <row r="16" spans="1:5">
      <c r="A16" s="4" t="s">
        <v>839</v>
      </c>
      <c r="B16" s="7" t="n">
        <v>41000000</v>
      </c>
    </row>
    <row r="17" spans="1:5">
      <c r="A17" s="4" t="s">
        <v>840</v>
      </c>
    </row>
    <row r="18" spans="1:5">
      <c r="A18" s="3" t="s">
        <v>820</v>
      </c>
    </row>
    <row r="19" spans="1:5">
      <c r="A19" s="4" t="s">
        <v>841</v>
      </c>
      <c r="B19" s="5" t="n">
        <v>14000000</v>
      </c>
    </row>
    <row r="20" spans="1:5">
      <c r="A20" s="4" t="s">
        <v>842</v>
      </c>
    </row>
    <row r="21" spans="1:5">
      <c r="A21" s="3" t="s">
        <v>820</v>
      </c>
    </row>
    <row r="22" spans="1:5">
      <c r="A22" s="4" t="s">
        <v>841</v>
      </c>
      <c r="B22" s="5" t="n">
        <v>0</v>
      </c>
    </row>
    <row r="23" spans="1:5">
      <c r="A23" s="4" t="s">
        <v>843</v>
      </c>
    </row>
    <row r="24" spans="1:5">
      <c r="A24" s="3" t="s">
        <v>820</v>
      </c>
    </row>
    <row r="25" spans="1:5">
      <c r="A25" s="4" t="s">
        <v>824</v>
      </c>
      <c r="B25" s="5" t="n">
        <v>531400000</v>
      </c>
    </row>
    <row r="26" spans="1:5">
      <c r="A26" s="4" t="s">
        <v>844</v>
      </c>
    </row>
    <row r="27" spans="1:5">
      <c r="A27" s="3" t="s">
        <v>820</v>
      </c>
    </row>
    <row r="28" spans="1:5">
      <c r="A28" s="4" t="s">
        <v>839</v>
      </c>
      <c r="B28" s="5" t="n">
        <v>100900000</v>
      </c>
    </row>
    <row r="29" spans="1:5">
      <c r="A29" s="4" t="s">
        <v>845</v>
      </c>
      <c r="B29" s="5" t="n">
        <v>400000</v>
      </c>
    </row>
    <row r="30" spans="1:5">
      <c r="A30" s="4" t="s">
        <v>841</v>
      </c>
      <c r="B30" s="5" t="n">
        <v>148300000</v>
      </c>
    </row>
    <row r="31" spans="1:5">
      <c r="A31" s="4" t="s">
        <v>846</v>
      </c>
    </row>
    <row r="32" spans="1:5">
      <c r="A32" s="3" t="s">
        <v>820</v>
      </c>
    </row>
    <row r="33" spans="1:5">
      <c r="A33" s="4" t="s">
        <v>847</v>
      </c>
      <c r="B33" s="5" t="n">
        <v>1200000000</v>
      </c>
    </row>
    <row r="34" spans="1:5">
      <c r="A34" s="4" t="s">
        <v>848</v>
      </c>
      <c r="B34" s="5" t="n">
        <v>1000000000</v>
      </c>
    </row>
    <row r="35" spans="1:5">
      <c r="A35" s="4" t="s">
        <v>849</v>
      </c>
      <c r="B35" s="5" t="n">
        <v>200800000</v>
      </c>
    </row>
    <row r="36" spans="1:5">
      <c r="A36" s="4" t="s">
        <v>850</v>
      </c>
    </row>
    <row r="37" spans="1:5">
      <c r="A37" s="3" t="s">
        <v>820</v>
      </c>
    </row>
    <row r="38" spans="1:5">
      <c r="A38" s="4" t="s">
        <v>847</v>
      </c>
      <c r="B38" s="5" t="n">
        <v>400000</v>
      </c>
    </row>
    <row r="39" spans="1:5">
      <c r="A39" s="4" t="s">
        <v>851</v>
      </c>
    </row>
    <row r="40" spans="1:5">
      <c r="A40" s="3" t="s">
        <v>820</v>
      </c>
    </row>
    <row r="41" spans="1:5">
      <c r="A41" s="4" t="s">
        <v>847</v>
      </c>
      <c r="B41" s="5" t="n">
        <v>28400000</v>
      </c>
    </row>
    <row r="42" spans="1:5">
      <c r="A42" s="4" t="s">
        <v>852</v>
      </c>
    </row>
    <row r="43" spans="1:5">
      <c r="A43" s="3" t="s">
        <v>820</v>
      </c>
    </row>
    <row r="44" spans="1:5">
      <c r="A44" s="4" t="s">
        <v>847</v>
      </c>
      <c r="B44" s="5" t="n">
        <v>1400000</v>
      </c>
    </row>
    <row r="45" spans="1:5">
      <c r="A45" s="4" t="s">
        <v>853</v>
      </c>
    </row>
    <row r="46" spans="1:5">
      <c r="A46" s="3" t="s">
        <v>820</v>
      </c>
    </row>
    <row r="47" spans="1:5">
      <c r="A47" s="4" t="s">
        <v>854</v>
      </c>
      <c r="B47" s="5" t="n">
        <v>2300000</v>
      </c>
    </row>
    <row r="48" spans="1:5">
      <c r="A48" s="4" t="s">
        <v>855</v>
      </c>
    </row>
    <row r="49" spans="1:5">
      <c r="A49" s="3" t="s">
        <v>820</v>
      </c>
    </row>
    <row r="50" spans="1:5">
      <c r="A50" s="4" t="s">
        <v>847</v>
      </c>
      <c r="B50" s="5" t="n">
        <v>12000000</v>
      </c>
    </row>
    <row r="51" spans="1:5">
      <c r="A51" s="4" t="s">
        <v>856</v>
      </c>
    </row>
    <row r="52" spans="1:5">
      <c r="A52" s="3" t="s">
        <v>820</v>
      </c>
    </row>
    <row r="53" spans="1:5">
      <c r="A53" s="4" t="s">
        <v>839</v>
      </c>
      <c r="B53" s="5" t="n">
        <v>18500000</v>
      </c>
    </row>
    <row r="54" spans="1:5">
      <c r="A54" s="4" t="s">
        <v>857</v>
      </c>
    </row>
    <row r="55" spans="1:5">
      <c r="A55" s="3" t="s">
        <v>820</v>
      </c>
    </row>
    <row r="56" spans="1:5">
      <c r="A56" s="4" t="s">
        <v>854</v>
      </c>
      <c r="B56" s="5" t="n">
        <v>54400000</v>
      </c>
    </row>
    <row r="57" spans="1:5">
      <c r="A57" s="4" t="s">
        <v>858</v>
      </c>
    </row>
    <row r="58" spans="1:5">
      <c r="A58" s="3" t="s">
        <v>820</v>
      </c>
    </row>
    <row r="59" spans="1:5">
      <c r="A59" s="4" t="s">
        <v>839</v>
      </c>
      <c r="B59" s="5" t="n">
        <v>21600000</v>
      </c>
    </row>
    <row r="60" spans="1:5">
      <c r="A60" s="4" t="s">
        <v>859</v>
      </c>
    </row>
    <row r="61" spans="1:5">
      <c r="A61" s="3" t="s">
        <v>820</v>
      </c>
    </row>
    <row r="62" spans="1:5">
      <c r="A62" s="4" t="s">
        <v>847</v>
      </c>
      <c r="B62" s="5" t="n">
        <v>65100000000</v>
      </c>
    </row>
    <row r="63" spans="1:5">
      <c r="A63" s="4" t="s">
        <v>860</v>
      </c>
    </row>
    <row r="64" spans="1:5">
      <c r="A64" s="3" t="s">
        <v>820</v>
      </c>
    </row>
    <row r="65" spans="1:5">
      <c r="A65" s="4" t="s">
        <v>847</v>
      </c>
      <c r="B65" s="5" t="n">
        <v>2400000000</v>
      </c>
    </row>
    <row r="66" spans="1:5">
      <c r="A66" s="4" t="s">
        <v>861</v>
      </c>
    </row>
    <row r="67" spans="1:5">
      <c r="A67" s="3" t="s">
        <v>820</v>
      </c>
    </row>
    <row r="68" spans="1:5">
      <c r="A68" s="4" t="s">
        <v>847</v>
      </c>
      <c r="B68" s="5" t="n">
        <v>3200000000</v>
      </c>
    </row>
    <row r="69" spans="1:5">
      <c r="A69" s="4" t="s">
        <v>862</v>
      </c>
    </row>
    <row r="70" spans="1:5">
      <c r="A70" s="3" t="s">
        <v>820</v>
      </c>
    </row>
    <row r="71" spans="1:5">
      <c r="A71" s="4" t="s">
        <v>854</v>
      </c>
      <c r="B71" s="7" t="n">
        <v>400000000</v>
      </c>
    </row>
    <row r="72" spans="1:5">
      <c r="A72" s="4" t="s">
        <v>863</v>
      </c>
    </row>
    <row r="73" spans="1:5">
      <c r="A73" s="3" t="s">
        <v>820</v>
      </c>
    </row>
    <row r="74" spans="1:5">
      <c r="A74" s="4" t="s">
        <v>864</v>
      </c>
      <c r="B74" s="5" t="n">
        <v>11</v>
      </c>
    </row>
    <row r="75" spans="1:5">
      <c r="A75" s="4" t="s">
        <v>865</v>
      </c>
      <c r="B75" s="7" t="n">
        <v>165000000</v>
      </c>
    </row>
    <row r="76" spans="1:5">
      <c r="A76" s="4" t="s">
        <v>866</v>
      </c>
      <c r="B76" s="5" t="n">
        <v>252200000</v>
      </c>
    </row>
    <row r="77" spans="1:5">
      <c r="A77" s="4" t="s">
        <v>65</v>
      </c>
    </row>
    <row r="78" spans="1:5">
      <c r="A78" s="3" t="s">
        <v>820</v>
      </c>
    </row>
    <row r="79" spans="1:5">
      <c r="A79" s="4" t="s">
        <v>824</v>
      </c>
      <c r="B79" s="5" t="n">
        <v>440219000</v>
      </c>
      <c r="E79" s="5" t="n">
        <v>492499000</v>
      </c>
    </row>
    <row r="80" spans="1:5">
      <c r="A80" s="4" t="s">
        <v>336</v>
      </c>
    </row>
    <row r="81" spans="1:5">
      <c r="A81" s="3" t="s">
        <v>820</v>
      </c>
    </row>
    <row r="82" spans="1:5">
      <c r="A82" s="4" t="s">
        <v>824</v>
      </c>
      <c r="B82" s="7" t="n">
        <v>440219000</v>
      </c>
      <c r="E82" s="7" t="n">
        <v>450377000</v>
      </c>
    </row>
    <row r="83" spans="1:5">
      <c r="A83" s="4" t="s">
        <v>867</v>
      </c>
    </row>
    <row r="84" spans="1:5">
      <c r="A84" s="3" t="s">
        <v>820</v>
      </c>
    </row>
    <row r="85" spans="1:5">
      <c r="A85" s="4" t="s">
        <v>868</v>
      </c>
      <c r="B85" s="4" t="s">
        <v>673</v>
      </c>
    </row>
    <row r="86" spans="1:5">
      <c r="A86" s="4" t="s">
        <v>869</v>
      </c>
      <c r="B86" s="4" t="s">
        <v>870</v>
      </c>
    </row>
    <row r="87" spans="1:5">
      <c r="A87" s="4" t="s">
        <v>871</v>
      </c>
      <c r="B87" s="7" t="n">
        <v>418200000</v>
      </c>
    </row>
    <row r="88" spans="1:5">
      <c r="A88" s="4" t="s">
        <v>872</v>
      </c>
      <c r="B88" s="5" t="n">
        <v>101400000</v>
      </c>
    </row>
    <row r="89" spans="1:5">
      <c r="A89" s="4" t="s">
        <v>873</v>
      </c>
      <c r="B89" s="5" t="n">
        <v>253800000</v>
      </c>
    </row>
    <row r="90" spans="1:5">
      <c r="A90" s="4" t="s">
        <v>874</v>
      </c>
      <c r="B90" s="5" t="n">
        <v>63000000</v>
      </c>
    </row>
    <row r="91" spans="1:5">
      <c r="A91" s="4" t="s">
        <v>875</v>
      </c>
      <c r="B91" s="5" t="n">
        <v>9900000</v>
      </c>
    </row>
    <row r="92" spans="1:5">
      <c r="A92" s="4" t="s">
        <v>876</v>
      </c>
      <c r="B92" s="5" t="n">
        <v>18800000</v>
      </c>
    </row>
    <row r="93" spans="1:5">
      <c r="A93" s="4" t="s">
        <v>877</v>
      </c>
      <c r="B93" s="7" t="n">
        <v>727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78</v>
      </c>
      <c r="B1" s="2" t="s">
        <v>2</v>
      </c>
    </row>
    <row r="2" spans="1:2">
      <c r="A2" s="3" t="s">
        <v>186</v>
      </c>
    </row>
    <row r="3" spans="1:2">
      <c r="A3" s="4" t="s">
        <v>879</v>
      </c>
      <c r="B3" s="4" t="s">
        <v>3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v>
      </c>
      <c r="C1" s="2" t="s">
        <v>28</v>
      </c>
      <c r="D1" s="2" t="s">
        <v>83</v>
      </c>
      <c r="E1" s="2" t="s">
        <v>360</v>
      </c>
    </row>
    <row r="2" spans="1:5">
      <c r="A2" s="3" t="s">
        <v>29</v>
      </c>
    </row>
    <row r="3" spans="1:5">
      <c r="A3" s="4" t="s">
        <v>30</v>
      </c>
      <c r="B3" s="7" t="n">
        <v>237174</v>
      </c>
      <c r="C3" s="7" t="n">
        <v>224598</v>
      </c>
      <c r="D3" s="7" t="n">
        <v>194418</v>
      </c>
      <c r="E3" s="7" t="n">
        <v>202828</v>
      </c>
    </row>
    <row r="4" spans="1:5">
      <c r="A4" s="4" t="s">
        <v>31</v>
      </c>
      <c r="B4" s="5" t="n">
        <v>174324</v>
      </c>
      <c r="C4" s="5" t="n">
        <v>204463</v>
      </c>
    </row>
    <row r="5" spans="1:5">
      <c r="A5" s="4" t="s">
        <v>32</v>
      </c>
      <c r="B5" s="5" t="n">
        <v>678482</v>
      </c>
      <c r="C5" s="5" t="n">
        <v>665209</v>
      </c>
    </row>
    <row r="6" spans="1:5">
      <c r="A6" s="4" t="s">
        <v>33</v>
      </c>
      <c r="B6" s="5" t="n">
        <v>12240962</v>
      </c>
      <c r="C6" s="5" t="n">
        <v>12416542</v>
      </c>
    </row>
    <row r="7" spans="1:5">
      <c r="A7" s="4" t="s">
        <v>34</v>
      </c>
      <c r="B7" s="5" t="n">
        <v>224282</v>
      </c>
      <c r="C7" s="5" t="n">
        <v>267962</v>
      </c>
    </row>
    <row r="8" spans="1:5">
      <c r="A8" s="4" t="s">
        <v>35</v>
      </c>
      <c r="B8" s="5" t="n">
        <v>1005157</v>
      </c>
      <c r="C8" s="5" t="n">
        <v>1195380</v>
      </c>
    </row>
    <row r="9" spans="1:5">
      <c r="A9" s="4" t="s">
        <v>36</v>
      </c>
      <c r="B9" s="5" t="n">
        <v>1006428</v>
      </c>
      <c r="C9" s="5" t="n">
        <v>1029719</v>
      </c>
    </row>
    <row r="10" spans="1:5">
      <c r="A10" s="4" t="s">
        <v>37</v>
      </c>
      <c r="B10" s="5" t="n">
        <v>47747</v>
      </c>
      <c r="C10" s="5" t="n">
        <v>47747</v>
      </c>
    </row>
    <row r="11" spans="1:5">
      <c r="A11" s="4" t="s">
        <v>38</v>
      </c>
      <c r="B11" s="5" t="n">
        <v>10445</v>
      </c>
      <c r="C11" s="5" t="n">
        <v>11347</v>
      </c>
    </row>
    <row r="12" spans="1:5">
      <c r="A12" s="4" t="s">
        <v>39</v>
      </c>
      <c r="B12" s="5" t="n">
        <v>73999</v>
      </c>
      <c r="C12" s="5" t="n">
        <v>82628</v>
      </c>
    </row>
    <row r="13" spans="1:5">
      <c r="A13" s="4" t="s">
        <v>40</v>
      </c>
      <c r="B13" s="5" t="n">
        <v>299629</v>
      </c>
      <c r="C13" s="5" t="n">
        <v>299926</v>
      </c>
    </row>
    <row r="14" spans="1:5">
      <c r="A14" s="4" t="s">
        <v>41</v>
      </c>
      <c r="B14" s="5" t="n">
        <v>0</v>
      </c>
      <c r="C14" s="5" t="n">
        <v>71085</v>
      </c>
    </row>
    <row r="15" spans="1:5">
      <c r="A15" s="4" t="s">
        <v>42</v>
      </c>
      <c r="B15" s="5" t="n">
        <v>201346</v>
      </c>
      <c r="C15" s="5" t="n">
        <v>242290</v>
      </c>
    </row>
    <row r="16" spans="1:5">
      <c r="A16" s="4" t="s">
        <v>881</v>
      </c>
      <c r="B16" s="5" t="n">
        <v>0</v>
      </c>
      <c r="C16" s="5" t="n">
        <v>0</v>
      </c>
    </row>
    <row r="17" spans="1:5">
      <c r="A17" s="4" t="s">
        <v>882</v>
      </c>
      <c r="B17" s="5" t="n">
        <v>0</v>
      </c>
      <c r="C17" s="5" t="n">
        <v>0</v>
      </c>
    </row>
    <row r="18" spans="1:5">
      <c r="A18" s="4" t="s">
        <v>43</v>
      </c>
      <c r="B18" s="5" t="n">
        <v>16199975</v>
      </c>
      <c r="C18" s="5" t="n">
        <v>16758896</v>
      </c>
    </row>
    <row r="19" spans="1:5">
      <c r="A19" s="3" t="s">
        <v>44</v>
      </c>
    </row>
    <row r="20" spans="1:5">
      <c r="A20" s="4" t="s">
        <v>45</v>
      </c>
      <c r="B20" s="5" t="n">
        <v>699741</v>
      </c>
      <c r="C20" s="5" t="n">
        <v>759011</v>
      </c>
    </row>
    <row r="21" spans="1:5">
      <c r="A21" s="4" t="s">
        <v>46</v>
      </c>
      <c r="B21" s="5" t="n">
        <v>138059</v>
      </c>
      <c r="C21" s="5" t="n">
        <v>146332</v>
      </c>
    </row>
    <row r="22" spans="1:5">
      <c r="A22" s="4" t="s">
        <v>47</v>
      </c>
      <c r="B22" s="5" t="n">
        <v>662206</v>
      </c>
      <c r="C22" s="5" t="n">
        <v>783229</v>
      </c>
    </row>
    <row r="23" spans="1:5">
      <c r="A23" s="4" t="s">
        <v>48</v>
      </c>
      <c r="B23" s="5" t="n">
        <v>1094677</v>
      </c>
      <c r="C23" s="5" t="n">
        <v>1203355</v>
      </c>
    </row>
    <row r="24" spans="1:5">
      <c r="A24" s="4" t="s">
        <v>49</v>
      </c>
      <c r="B24" s="5" t="n">
        <v>3537</v>
      </c>
      <c r="C24" s="5" t="n">
        <v>1902</v>
      </c>
    </row>
    <row r="25" spans="1:5">
      <c r="A25" s="4" t="s">
        <v>50</v>
      </c>
      <c r="B25" s="5" t="n">
        <v>2112328</v>
      </c>
      <c r="C25" s="5" t="n">
        <v>2129000</v>
      </c>
    </row>
    <row r="26" spans="1:5">
      <c r="A26" s="4" t="s">
        <v>51</v>
      </c>
      <c r="B26" s="5" t="n">
        <v>916952</v>
      </c>
      <c r="C26" s="5" t="n">
        <v>943956</v>
      </c>
    </row>
    <row r="27" spans="1:5">
      <c r="A27" s="4" t="s">
        <v>52</v>
      </c>
      <c r="B27" s="5" t="n">
        <v>10289505</v>
      </c>
      <c r="C27" s="5" t="n">
        <v>10509449</v>
      </c>
    </row>
    <row r="28" spans="1:5">
      <c r="A28" s="4" t="s">
        <v>53</v>
      </c>
      <c r="B28" s="5" t="n">
        <v>0</v>
      </c>
      <c r="C28" s="5" t="n">
        <v>2402</v>
      </c>
    </row>
    <row r="29" spans="1:5">
      <c r="A29" s="4" t="s">
        <v>883</v>
      </c>
      <c r="B29" s="5" t="n">
        <v>0</v>
      </c>
      <c r="C29" s="5" t="n">
        <v>0</v>
      </c>
    </row>
    <row r="30" spans="1:5">
      <c r="A30" s="4" t="s">
        <v>884</v>
      </c>
      <c r="B30" s="5" t="n">
        <v>0</v>
      </c>
      <c r="C30" s="5" t="n">
        <v>0</v>
      </c>
    </row>
    <row r="31" spans="1:5">
      <c r="A31" s="4" t="s">
        <v>54</v>
      </c>
      <c r="B31" s="5" t="n">
        <v>15917005</v>
      </c>
      <c r="C31" s="5" t="n">
        <v>16478636</v>
      </c>
    </row>
    <row r="32" spans="1:5">
      <c r="A32" s="3" t="s">
        <v>57</v>
      </c>
    </row>
    <row r="33" spans="1:5">
      <c r="A33" s="4" t="s">
        <v>63</v>
      </c>
      <c r="B33" s="5" t="n">
        <v>282970</v>
      </c>
      <c r="C33" s="5" t="n">
        <v>280260</v>
      </c>
    </row>
    <row r="34" spans="1:5">
      <c r="A34" s="4" t="s">
        <v>64</v>
      </c>
      <c r="B34" s="5" t="n">
        <v>16199975</v>
      </c>
      <c r="C34" s="5" t="n">
        <v>16758896</v>
      </c>
    </row>
    <row r="35" spans="1:5">
      <c r="A35" s="4" t="s">
        <v>885</v>
      </c>
    </row>
    <row r="36" spans="1:5">
      <c r="A36" s="3" t="s">
        <v>29</v>
      </c>
    </row>
    <row r="37" spans="1:5">
      <c r="A37" s="4" t="s">
        <v>30</v>
      </c>
      <c r="B37" s="5" t="n">
        <v>1057</v>
      </c>
      <c r="C37" s="5" t="n">
        <v>773</v>
      </c>
      <c r="D37" s="5" t="n">
        <v>4188</v>
      </c>
      <c r="E37" s="5" t="n">
        <v>4016</v>
      </c>
    </row>
    <row r="38" spans="1:5">
      <c r="A38" s="4" t="s">
        <v>31</v>
      </c>
      <c r="B38" s="5" t="n">
        <v>1502</v>
      </c>
      <c r="C38" s="5" t="n">
        <v>1502</v>
      </c>
    </row>
    <row r="39" spans="1:5">
      <c r="A39" s="4" t="s">
        <v>32</v>
      </c>
      <c r="B39" s="5" t="n">
        <v>12510</v>
      </c>
      <c r="C39" s="5" t="n">
        <v>12891</v>
      </c>
    </row>
    <row r="40" spans="1:5">
      <c r="A40" s="4" t="s">
        <v>33</v>
      </c>
      <c r="B40" s="5" t="n">
        <v>0</v>
      </c>
      <c r="C40" s="5" t="n">
        <v>0</v>
      </c>
    </row>
    <row r="41" spans="1:5">
      <c r="A41" s="4" t="s">
        <v>34</v>
      </c>
      <c r="B41" s="5" t="n">
        <v>86597</v>
      </c>
      <c r="C41" s="5" t="n">
        <v>97424</v>
      </c>
    </row>
    <row r="42" spans="1:5">
      <c r="A42" s="4" t="s">
        <v>35</v>
      </c>
      <c r="B42" s="5" t="n">
        <v>0</v>
      </c>
      <c r="C42" s="5" t="n">
        <v>0</v>
      </c>
    </row>
    <row r="43" spans="1:5">
      <c r="A43" s="4" t="s">
        <v>36</v>
      </c>
      <c r="B43" s="5" t="n">
        <v>0</v>
      </c>
      <c r="C43" s="5" t="n">
        <v>0</v>
      </c>
    </row>
    <row r="44" spans="1:5">
      <c r="A44" s="4" t="s">
        <v>37</v>
      </c>
      <c r="B44" s="5" t="n">
        <v>0</v>
      </c>
      <c r="C44" s="5" t="n">
        <v>0</v>
      </c>
    </row>
    <row r="45" spans="1:5">
      <c r="A45" s="4" t="s">
        <v>38</v>
      </c>
      <c r="B45" s="5" t="n">
        <v>0</v>
      </c>
      <c r="C45" s="5" t="n">
        <v>0</v>
      </c>
    </row>
    <row r="46" spans="1:5">
      <c r="A46" s="4" t="s">
        <v>39</v>
      </c>
      <c r="B46" s="5" t="n">
        <v>1115</v>
      </c>
      <c r="C46" s="5" t="n">
        <v>1181</v>
      </c>
    </row>
    <row r="47" spans="1:5">
      <c r="A47" s="4" t="s">
        <v>40</v>
      </c>
      <c r="B47" s="5" t="n">
        <v>16718</v>
      </c>
      <c r="C47" s="5" t="n">
        <v>27310</v>
      </c>
    </row>
    <row r="48" spans="1:5">
      <c r="A48" s="4" t="s">
        <v>41</v>
      </c>
      <c r="C48" s="5" t="n">
        <v>0</v>
      </c>
    </row>
    <row r="49" spans="1:5">
      <c r="A49" s="4" t="s">
        <v>42</v>
      </c>
      <c r="B49" s="5" t="n">
        <v>18104</v>
      </c>
      <c r="C49" s="5" t="n">
        <v>30789</v>
      </c>
    </row>
    <row r="50" spans="1:5">
      <c r="A50" s="4" t="s">
        <v>881</v>
      </c>
      <c r="B50" s="5" t="n">
        <v>497175</v>
      </c>
      <c r="C50" s="5" t="n">
        <v>392998</v>
      </c>
    </row>
    <row r="51" spans="1:5">
      <c r="A51" s="4" t="s">
        <v>882</v>
      </c>
      <c r="B51" s="5" t="n">
        <v>1818177</v>
      </c>
      <c r="C51" s="5" t="n">
        <v>1897729</v>
      </c>
    </row>
    <row r="52" spans="1:5">
      <c r="A52" s="4" t="s">
        <v>43</v>
      </c>
      <c r="B52" s="5" t="n">
        <v>2452955</v>
      </c>
      <c r="C52" s="5" t="n">
        <v>2462597</v>
      </c>
    </row>
    <row r="53" spans="1:5">
      <c r="A53" s="3" t="s">
        <v>44</v>
      </c>
    </row>
    <row r="54" spans="1:5">
      <c r="A54" s="4" t="s">
        <v>45</v>
      </c>
      <c r="B54" s="5" t="n">
        <v>57657</v>
      </c>
      <c r="C54" s="5" t="n">
        <v>53337</v>
      </c>
    </row>
    <row r="55" spans="1:5">
      <c r="A55" s="4" t="s">
        <v>46</v>
      </c>
      <c r="B55" s="5" t="n">
        <v>0</v>
      </c>
      <c r="C55" s="5" t="n">
        <v>0</v>
      </c>
    </row>
    <row r="56" spans="1:5">
      <c r="A56" s="4" t="s">
        <v>47</v>
      </c>
      <c r="B56" s="5" t="n">
        <v>0</v>
      </c>
      <c r="C56" s="5" t="n">
        <v>0</v>
      </c>
    </row>
    <row r="57" spans="1:5">
      <c r="A57" s="4" t="s">
        <v>48</v>
      </c>
      <c r="B57" s="5" t="n">
        <v>0</v>
      </c>
      <c r="C57" s="5" t="n">
        <v>0</v>
      </c>
    </row>
    <row r="58" spans="1:5">
      <c r="A58" s="4" t="s">
        <v>49</v>
      </c>
      <c r="B58" s="5" t="n">
        <v>0</v>
      </c>
      <c r="C58" s="5" t="n">
        <v>0</v>
      </c>
    </row>
    <row r="59" spans="1:5">
      <c r="A59" s="4" t="s">
        <v>50</v>
      </c>
      <c r="B59" s="5" t="n">
        <v>2112328</v>
      </c>
      <c r="C59" s="5" t="n">
        <v>2129000</v>
      </c>
    </row>
    <row r="60" spans="1:5">
      <c r="A60" s="4" t="s">
        <v>51</v>
      </c>
      <c r="B60" s="5" t="n">
        <v>0</v>
      </c>
      <c r="C60" s="5" t="n">
        <v>0</v>
      </c>
    </row>
    <row r="61" spans="1:5">
      <c r="A61" s="4" t="s">
        <v>52</v>
      </c>
      <c r="B61" s="5" t="n">
        <v>0</v>
      </c>
      <c r="C61" s="5" t="n">
        <v>0</v>
      </c>
    </row>
    <row r="62" spans="1:5">
      <c r="A62" s="4" t="s">
        <v>53</v>
      </c>
      <c r="C62" s="5" t="n">
        <v>0</v>
      </c>
    </row>
    <row r="63" spans="1:5">
      <c r="A63" s="4" t="s">
        <v>883</v>
      </c>
      <c r="B63" s="5" t="n">
        <v>0</v>
      </c>
      <c r="C63" s="5" t="n">
        <v>0</v>
      </c>
    </row>
    <row r="64" spans="1:5">
      <c r="A64" s="4" t="s">
        <v>884</v>
      </c>
      <c r="B64" s="5" t="n">
        <v>0</v>
      </c>
      <c r="C64" s="5" t="n">
        <v>0</v>
      </c>
    </row>
    <row r="65" spans="1:5">
      <c r="A65" s="4" t="s">
        <v>54</v>
      </c>
      <c r="B65" s="5" t="n">
        <v>2169985</v>
      </c>
      <c r="C65" s="5" t="n">
        <v>2182337</v>
      </c>
    </row>
    <row r="66" spans="1:5">
      <c r="A66" s="3" t="s">
        <v>57</v>
      </c>
    </row>
    <row r="67" spans="1:5">
      <c r="A67" s="4" t="s">
        <v>63</v>
      </c>
      <c r="B67" s="5" t="n">
        <v>282970</v>
      </c>
      <c r="C67" s="5" t="n">
        <v>280260</v>
      </c>
    </row>
    <row r="68" spans="1:5">
      <c r="A68" s="4" t="s">
        <v>64</v>
      </c>
      <c r="B68" s="5" t="n">
        <v>2452955</v>
      </c>
      <c r="C68" s="5" t="n">
        <v>2462597</v>
      </c>
    </row>
    <row r="69" spans="1:5">
      <c r="A69" s="4" t="s">
        <v>886</v>
      </c>
    </row>
    <row r="70" spans="1:5">
      <c r="A70" s="3" t="s">
        <v>29</v>
      </c>
    </row>
    <row r="71" spans="1:5">
      <c r="A71" s="4" t="s">
        <v>30</v>
      </c>
      <c r="B71" s="5" t="n">
        <v>234117</v>
      </c>
      <c r="C71" s="5" t="n">
        <v>221825</v>
      </c>
      <c r="D71" s="5" t="n">
        <v>188230</v>
      </c>
      <c r="E71" s="5" t="n">
        <v>196812</v>
      </c>
    </row>
    <row r="72" spans="1:5">
      <c r="A72" s="4" t="s">
        <v>31</v>
      </c>
      <c r="B72" s="5" t="n">
        <v>129462</v>
      </c>
      <c r="C72" s="5" t="n">
        <v>158204</v>
      </c>
    </row>
    <row r="73" spans="1:5">
      <c r="A73" s="4" t="s">
        <v>32</v>
      </c>
      <c r="B73" s="5" t="n">
        <v>212498</v>
      </c>
      <c r="C73" s="5" t="n">
        <v>189441</v>
      </c>
    </row>
    <row r="74" spans="1:5">
      <c r="A74" s="4" t="s">
        <v>33</v>
      </c>
      <c r="B74" s="5" t="n">
        <v>11800743</v>
      </c>
      <c r="C74" s="5" t="n">
        <v>11924043</v>
      </c>
    </row>
    <row r="75" spans="1:5">
      <c r="A75" s="4" t="s">
        <v>34</v>
      </c>
      <c r="B75" s="5" t="n">
        <v>123841</v>
      </c>
      <c r="C75" s="5" t="n">
        <v>154852</v>
      </c>
    </row>
    <row r="76" spans="1:5">
      <c r="A76" s="4" t="s">
        <v>35</v>
      </c>
      <c r="B76" s="5" t="n">
        <v>417330</v>
      </c>
      <c r="C76" s="5" t="n">
        <v>481099</v>
      </c>
    </row>
    <row r="77" spans="1:5">
      <c r="A77" s="4" t="s">
        <v>36</v>
      </c>
      <c r="B77" s="5" t="n">
        <v>1006428</v>
      </c>
      <c r="C77" s="5" t="n">
        <v>1029719</v>
      </c>
    </row>
    <row r="78" spans="1:5">
      <c r="A78" s="4" t="s">
        <v>37</v>
      </c>
      <c r="B78" s="5" t="n">
        <v>47747</v>
      </c>
      <c r="C78" s="5" t="n">
        <v>47747</v>
      </c>
    </row>
    <row r="79" spans="1:5">
      <c r="A79" s="4" t="s">
        <v>38</v>
      </c>
      <c r="B79" s="5" t="n">
        <v>10445</v>
      </c>
      <c r="C79" s="5" t="n">
        <v>11347</v>
      </c>
    </row>
    <row r="80" spans="1:5">
      <c r="A80" s="4" t="s">
        <v>39</v>
      </c>
      <c r="B80" s="5" t="n">
        <v>72884</v>
      </c>
      <c r="C80" s="5" t="n">
        <v>81447</v>
      </c>
    </row>
    <row r="81" spans="1:5">
      <c r="A81" s="4" t="s">
        <v>40</v>
      </c>
      <c r="B81" s="5" t="n">
        <v>278153</v>
      </c>
      <c r="C81" s="5" t="n">
        <v>270079</v>
      </c>
    </row>
    <row r="82" spans="1:5">
      <c r="A82" s="4" t="s">
        <v>41</v>
      </c>
      <c r="C82" s="5" t="n">
        <v>65045</v>
      </c>
    </row>
    <row r="83" spans="1:5">
      <c r="A83" s="4" t="s">
        <v>42</v>
      </c>
      <c r="B83" s="5" t="n">
        <v>169241</v>
      </c>
      <c r="C83" s="5" t="n">
        <v>191671</v>
      </c>
    </row>
    <row r="84" spans="1:5">
      <c r="A84" s="4" t="s">
        <v>881</v>
      </c>
      <c r="B84" s="5" t="n">
        <v>0</v>
      </c>
      <c r="C84" s="5" t="n">
        <v>0</v>
      </c>
    </row>
    <row r="85" spans="1:5">
      <c r="A85" s="4" t="s">
        <v>882</v>
      </c>
      <c r="B85" s="5" t="n">
        <v>68038</v>
      </c>
      <c r="C85" s="5" t="n">
        <v>136387</v>
      </c>
    </row>
    <row r="86" spans="1:5">
      <c r="A86" s="4" t="s">
        <v>43</v>
      </c>
      <c r="B86" s="5" t="n">
        <v>14570927</v>
      </c>
      <c r="C86" s="5" t="n">
        <v>14962906</v>
      </c>
    </row>
    <row r="87" spans="1:5">
      <c r="A87" s="3" t="s">
        <v>44</v>
      </c>
    </row>
    <row r="88" spans="1:5">
      <c r="A88" s="4" t="s">
        <v>45</v>
      </c>
      <c r="B88" s="5" t="n">
        <v>644503</v>
      </c>
      <c r="C88" s="5" t="n">
        <v>708070</v>
      </c>
    </row>
    <row r="89" spans="1:5">
      <c r="A89" s="4" t="s">
        <v>46</v>
      </c>
      <c r="B89" s="5" t="n">
        <v>138059</v>
      </c>
      <c r="C89" s="5" t="n">
        <v>146332</v>
      </c>
    </row>
    <row r="90" spans="1:5">
      <c r="A90" s="4" t="s">
        <v>47</v>
      </c>
      <c r="B90" s="5" t="n">
        <v>119678</v>
      </c>
      <c r="C90" s="5" t="n">
        <v>132664</v>
      </c>
    </row>
    <row r="91" spans="1:5">
      <c r="A91" s="4" t="s">
        <v>48</v>
      </c>
      <c r="B91" s="5" t="n">
        <v>1094677</v>
      </c>
      <c r="C91" s="5" t="n">
        <v>1203355</v>
      </c>
    </row>
    <row r="92" spans="1:5">
      <c r="A92" s="4" t="s">
        <v>49</v>
      </c>
      <c r="B92" s="5" t="n">
        <v>3537</v>
      </c>
      <c r="C92" s="5" t="n">
        <v>1902</v>
      </c>
    </row>
    <row r="93" spans="1:5">
      <c r="A93" s="4" t="s">
        <v>50</v>
      </c>
      <c r="B93" s="5" t="n">
        <v>0</v>
      </c>
      <c r="C93" s="5" t="n">
        <v>0</v>
      </c>
    </row>
    <row r="94" spans="1:5">
      <c r="A94" s="4" t="s">
        <v>51</v>
      </c>
      <c r="B94" s="5" t="n">
        <v>0</v>
      </c>
      <c r="C94" s="5" t="n">
        <v>0</v>
      </c>
    </row>
    <row r="95" spans="1:5">
      <c r="A95" s="4" t="s">
        <v>52</v>
      </c>
      <c r="B95" s="5" t="n">
        <v>10289505</v>
      </c>
      <c r="C95" s="5" t="n">
        <v>10509449</v>
      </c>
    </row>
    <row r="96" spans="1:5">
      <c r="A96" s="4" t="s">
        <v>53</v>
      </c>
      <c r="C96" s="5" t="n">
        <v>1179</v>
      </c>
    </row>
    <row r="97" spans="1:5">
      <c r="A97" s="4" t="s">
        <v>883</v>
      </c>
      <c r="B97" s="5" t="n">
        <v>41619</v>
      </c>
      <c r="C97" s="5" t="n">
        <v>46417</v>
      </c>
    </row>
    <row r="98" spans="1:5">
      <c r="A98" s="4" t="s">
        <v>884</v>
      </c>
      <c r="B98" s="5" t="n">
        <v>496625</v>
      </c>
      <c r="C98" s="5" t="n">
        <v>392812</v>
      </c>
    </row>
    <row r="99" spans="1:5">
      <c r="A99" s="4" t="s">
        <v>54</v>
      </c>
      <c r="B99" s="5" t="n">
        <v>12828203</v>
      </c>
      <c r="C99" s="5" t="n">
        <v>13142180</v>
      </c>
    </row>
    <row r="100" spans="1:5">
      <c r="A100" s="3" t="s">
        <v>57</v>
      </c>
    </row>
    <row r="101" spans="1:5">
      <c r="A101" s="4" t="s">
        <v>63</v>
      </c>
      <c r="B101" s="5" t="n">
        <v>1742724</v>
      </c>
      <c r="C101" s="5" t="n">
        <v>1820726</v>
      </c>
    </row>
    <row r="102" spans="1:5">
      <c r="A102" s="4" t="s">
        <v>64</v>
      </c>
      <c r="B102" s="5" t="n">
        <v>14570927</v>
      </c>
      <c r="C102" s="5" t="n">
        <v>14962906</v>
      </c>
    </row>
    <row r="103" spans="1:5">
      <c r="A103" s="4" t="s">
        <v>887</v>
      </c>
    </row>
    <row r="104" spans="1:5">
      <c r="A104" s="3" t="s">
        <v>29</v>
      </c>
    </row>
    <row r="105" spans="1:5">
      <c r="A105" s="4" t="s">
        <v>30</v>
      </c>
      <c r="B105" s="5" t="n">
        <v>2000</v>
      </c>
      <c r="C105" s="5" t="n">
        <v>2000</v>
      </c>
      <c r="D105" s="5" t="n">
        <v>2000</v>
      </c>
      <c r="E105" s="5" t="n">
        <v>2000</v>
      </c>
    </row>
    <row r="106" spans="1:5">
      <c r="A106" s="4" t="s">
        <v>31</v>
      </c>
      <c r="B106" s="5" t="n">
        <v>43360</v>
      </c>
      <c r="C106" s="5" t="n">
        <v>44757</v>
      </c>
    </row>
    <row r="107" spans="1:5">
      <c r="A107" s="4" t="s">
        <v>32</v>
      </c>
      <c r="B107" s="5" t="n">
        <v>453474</v>
      </c>
      <c r="C107" s="5" t="n">
        <v>462877</v>
      </c>
    </row>
    <row r="108" spans="1:5">
      <c r="A108" s="4" t="s">
        <v>33</v>
      </c>
      <c r="B108" s="5" t="n">
        <v>440219</v>
      </c>
      <c r="C108" s="5" t="n">
        <v>492499</v>
      </c>
    </row>
    <row r="109" spans="1:5">
      <c r="A109" s="4" t="s">
        <v>34</v>
      </c>
      <c r="B109" s="5" t="n">
        <v>13844</v>
      </c>
      <c r="C109" s="5" t="n">
        <v>15686</v>
      </c>
    </row>
    <row r="110" spans="1:5">
      <c r="A110" s="4" t="s">
        <v>35</v>
      </c>
      <c r="B110" s="5" t="n">
        <v>566314</v>
      </c>
      <c r="C110" s="5" t="n">
        <v>688961</v>
      </c>
    </row>
    <row r="111" spans="1:5">
      <c r="A111" s="4" t="s">
        <v>36</v>
      </c>
      <c r="B111" s="5" t="n">
        <v>0</v>
      </c>
      <c r="C111" s="5" t="n">
        <v>0</v>
      </c>
    </row>
    <row r="112" spans="1:5">
      <c r="A112" s="4" t="s">
        <v>37</v>
      </c>
      <c r="B112" s="5" t="n">
        <v>0</v>
      </c>
      <c r="C112" s="5" t="n">
        <v>0</v>
      </c>
    </row>
    <row r="113" spans="1:5">
      <c r="A113" s="4" t="s">
        <v>38</v>
      </c>
      <c r="B113" s="5" t="n">
        <v>0</v>
      </c>
      <c r="C113" s="5" t="n">
        <v>0</v>
      </c>
    </row>
    <row r="114" spans="1:5">
      <c r="A114" s="4" t="s">
        <v>39</v>
      </c>
      <c r="B114" s="5" t="n">
        <v>0</v>
      </c>
      <c r="C114" s="5" t="n">
        <v>0</v>
      </c>
    </row>
    <row r="115" spans="1:5">
      <c r="A115" s="4" t="s">
        <v>40</v>
      </c>
      <c r="B115" s="5" t="n">
        <v>828</v>
      </c>
      <c r="C115" s="5" t="n">
        <v>212</v>
      </c>
    </row>
    <row r="116" spans="1:5">
      <c r="A116" s="4" t="s">
        <v>41</v>
      </c>
      <c r="C116" s="5" t="n">
        <v>6040</v>
      </c>
    </row>
    <row r="117" spans="1:5">
      <c r="A117" s="4" t="s">
        <v>42</v>
      </c>
      <c r="B117" s="5" t="n">
        <v>14001</v>
      </c>
      <c r="C117" s="5" t="n">
        <v>19830</v>
      </c>
    </row>
    <row r="118" spans="1:5">
      <c r="A118" s="4" t="s">
        <v>881</v>
      </c>
      <c r="B118" s="5" t="n">
        <v>0</v>
      </c>
      <c r="C118" s="5" t="n">
        <v>0</v>
      </c>
    </row>
    <row r="119" spans="1:5">
      <c r="A119" s="4" t="s">
        <v>882</v>
      </c>
      <c r="B119" s="5" t="n">
        <v>0</v>
      </c>
      <c r="C119" s="5" t="n">
        <v>0</v>
      </c>
    </row>
    <row r="120" spans="1:5">
      <c r="A120" s="4" t="s">
        <v>43</v>
      </c>
      <c r="B120" s="5" t="n">
        <v>1534040</v>
      </c>
      <c r="C120" s="5" t="n">
        <v>1732862</v>
      </c>
    </row>
    <row r="121" spans="1:5">
      <c r="A121" s="3" t="s">
        <v>44</v>
      </c>
    </row>
    <row r="122" spans="1:5">
      <c r="A122" s="4" t="s">
        <v>45</v>
      </c>
      <c r="B122" s="5" t="n">
        <v>4424</v>
      </c>
      <c r="C122" s="5" t="n">
        <v>5474</v>
      </c>
    </row>
    <row r="123" spans="1:5">
      <c r="A123" s="4" t="s">
        <v>46</v>
      </c>
      <c r="B123" s="5" t="n">
        <v>0</v>
      </c>
      <c r="C123" s="5" t="n">
        <v>0</v>
      </c>
    </row>
    <row r="124" spans="1:5">
      <c r="A124" s="4" t="s">
        <v>47</v>
      </c>
      <c r="B124" s="5" t="n">
        <v>542528</v>
      </c>
      <c r="C124" s="5" t="n">
        <v>650565</v>
      </c>
    </row>
    <row r="125" spans="1:5">
      <c r="A125" s="4" t="s">
        <v>48</v>
      </c>
      <c r="B125" s="5" t="n">
        <v>0</v>
      </c>
      <c r="C125" s="5" t="n">
        <v>0</v>
      </c>
    </row>
    <row r="126" spans="1:5">
      <c r="A126" s="4" t="s">
        <v>49</v>
      </c>
      <c r="B126" s="5" t="n">
        <v>0</v>
      </c>
      <c r="C126" s="5" t="n">
        <v>0</v>
      </c>
    </row>
    <row r="127" spans="1:5">
      <c r="A127" s="4" t="s">
        <v>50</v>
      </c>
      <c r="B127" s="5" t="n">
        <v>0</v>
      </c>
      <c r="C127" s="5" t="n">
        <v>0</v>
      </c>
    </row>
    <row r="128" spans="1:5">
      <c r="A128" s="4" t="s">
        <v>51</v>
      </c>
      <c r="B128" s="5" t="n">
        <v>916952</v>
      </c>
      <c r="C128" s="5" t="n">
        <v>943956</v>
      </c>
    </row>
    <row r="129" spans="1:5">
      <c r="A129" s="4" t="s">
        <v>52</v>
      </c>
      <c r="B129" s="5" t="n">
        <v>0</v>
      </c>
      <c r="C129" s="5" t="n">
        <v>0</v>
      </c>
    </row>
    <row r="130" spans="1:5">
      <c r="A130" s="4" t="s">
        <v>53</v>
      </c>
      <c r="C130" s="5" t="n">
        <v>1223</v>
      </c>
    </row>
    <row r="131" spans="1:5">
      <c r="A131" s="4" t="s">
        <v>883</v>
      </c>
      <c r="B131" s="5" t="n">
        <v>0</v>
      </c>
      <c r="C131" s="5" t="n">
        <v>0</v>
      </c>
    </row>
    <row r="132" spans="1:5">
      <c r="A132" s="4" t="s">
        <v>884</v>
      </c>
      <c r="B132" s="5" t="n">
        <v>550</v>
      </c>
      <c r="C132" s="5" t="n">
        <v>185</v>
      </c>
    </row>
    <row r="133" spans="1:5">
      <c r="A133" s="4" t="s">
        <v>54</v>
      </c>
      <c r="B133" s="5" t="n">
        <v>1464454</v>
      </c>
      <c r="C133" s="5" t="n">
        <v>1601403</v>
      </c>
    </row>
    <row r="134" spans="1:5">
      <c r="A134" s="3" t="s">
        <v>57</v>
      </c>
    </row>
    <row r="135" spans="1:5">
      <c r="A135" s="4" t="s">
        <v>63</v>
      </c>
      <c r="B135" s="5" t="n">
        <v>69586</v>
      </c>
      <c r="C135" s="5" t="n">
        <v>131459</v>
      </c>
    </row>
    <row r="136" spans="1:5">
      <c r="A136" s="4" t="s">
        <v>64</v>
      </c>
      <c r="B136" s="5" t="n">
        <v>1534040</v>
      </c>
      <c r="C136" s="5" t="n">
        <v>1732862</v>
      </c>
    </row>
    <row r="137" spans="1:5">
      <c r="A137" s="4" t="s">
        <v>888</v>
      </c>
    </row>
    <row r="138" spans="1:5">
      <c r="A138" s="3" t="s">
        <v>29</v>
      </c>
    </row>
    <row r="139" spans="1:5">
      <c r="A139" s="4" t="s">
        <v>30</v>
      </c>
      <c r="B139" s="5" t="n">
        <v>0</v>
      </c>
      <c r="C139" s="5" t="n">
        <v>0</v>
      </c>
      <c r="D139" s="7" t="n">
        <v>0</v>
      </c>
      <c r="E139" s="7" t="n">
        <v>0</v>
      </c>
    </row>
    <row r="140" spans="1:5">
      <c r="A140" s="4" t="s">
        <v>31</v>
      </c>
      <c r="B140" s="5" t="n">
        <v>0</v>
      </c>
      <c r="C140" s="5" t="n">
        <v>0</v>
      </c>
    </row>
    <row r="141" spans="1:5">
      <c r="A141" s="4" t="s">
        <v>32</v>
      </c>
      <c r="B141" s="5" t="n">
        <v>0</v>
      </c>
      <c r="C141" s="5" t="n">
        <v>0</v>
      </c>
    </row>
    <row r="142" spans="1:5">
      <c r="A142" s="4" t="s">
        <v>33</v>
      </c>
      <c r="B142" s="5" t="n">
        <v>0</v>
      </c>
      <c r="C142" s="5" t="n">
        <v>0</v>
      </c>
    </row>
    <row r="143" spans="1:5">
      <c r="A143" s="4" t="s">
        <v>34</v>
      </c>
      <c r="B143" s="5" t="n">
        <v>0</v>
      </c>
      <c r="C143" s="5" t="n">
        <v>0</v>
      </c>
    </row>
    <row r="144" spans="1:5">
      <c r="A144" s="4" t="s">
        <v>35</v>
      </c>
      <c r="B144" s="5" t="n">
        <v>21513</v>
      </c>
      <c r="C144" s="5" t="n">
        <v>25320</v>
      </c>
    </row>
    <row r="145" spans="1:5">
      <c r="A145" s="4" t="s">
        <v>36</v>
      </c>
      <c r="B145" s="5" t="n">
        <v>0</v>
      </c>
      <c r="C145" s="5" t="n">
        <v>0</v>
      </c>
    </row>
    <row r="146" spans="1:5">
      <c r="A146" s="4" t="s">
        <v>37</v>
      </c>
      <c r="B146" s="5" t="n">
        <v>0</v>
      </c>
      <c r="C146" s="5" t="n">
        <v>0</v>
      </c>
    </row>
    <row r="147" spans="1:5">
      <c r="A147" s="4" t="s">
        <v>38</v>
      </c>
      <c r="B147" s="5" t="n">
        <v>0</v>
      </c>
      <c r="C147" s="5" t="n">
        <v>0</v>
      </c>
    </row>
    <row r="148" spans="1:5">
      <c r="A148" s="4" t="s">
        <v>39</v>
      </c>
      <c r="B148" s="5" t="n">
        <v>0</v>
      </c>
      <c r="C148" s="5" t="n">
        <v>0</v>
      </c>
    </row>
    <row r="149" spans="1:5">
      <c r="A149" s="4" t="s">
        <v>40</v>
      </c>
      <c r="B149" s="5" t="n">
        <v>3930</v>
      </c>
      <c r="C149" s="5" t="n">
        <v>2325</v>
      </c>
    </row>
    <row r="150" spans="1:5">
      <c r="A150" s="4" t="s">
        <v>41</v>
      </c>
      <c r="C150" s="5" t="n">
        <v>0</v>
      </c>
    </row>
    <row r="151" spans="1:5">
      <c r="A151" s="4" t="s">
        <v>42</v>
      </c>
      <c r="B151" s="5" t="n">
        <v>0</v>
      </c>
      <c r="C151" s="5" t="n">
        <v>0</v>
      </c>
    </row>
    <row r="152" spans="1:5">
      <c r="A152" s="4" t="s">
        <v>881</v>
      </c>
      <c r="B152" s="5" t="n">
        <v>-497175</v>
      </c>
      <c r="C152" s="5" t="n">
        <v>-392998</v>
      </c>
    </row>
    <row r="153" spans="1:5">
      <c r="A153" s="4" t="s">
        <v>882</v>
      </c>
      <c r="B153" s="5" t="n">
        <v>-1886215</v>
      </c>
      <c r="C153" s="5" t="n">
        <v>-2034116</v>
      </c>
    </row>
    <row r="154" spans="1:5">
      <c r="A154" s="4" t="s">
        <v>43</v>
      </c>
      <c r="B154" s="5" t="n">
        <v>-2357947</v>
      </c>
      <c r="C154" s="5" t="n">
        <v>-2399469</v>
      </c>
    </row>
    <row r="155" spans="1:5">
      <c r="A155" s="3" t="s">
        <v>44</v>
      </c>
    </row>
    <row r="156" spans="1:5">
      <c r="A156" s="4" t="s">
        <v>45</v>
      </c>
      <c r="B156" s="5" t="n">
        <v>-6843</v>
      </c>
      <c r="C156" s="5" t="n">
        <v>-7870</v>
      </c>
    </row>
    <row r="157" spans="1:5">
      <c r="A157" s="4" t="s">
        <v>46</v>
      </c>
      <c r="B157" s="5" t="n">
        <v>0</v>
      </c>
      <c r="C157" s="5" t="n">
        <v>0</v>
      </c>
    </row>
    <row r="158" spans="1:5">
      <c r="A158" s="4" t="s">
        <v>47</v>
      </c>
      <c r="B158" s="5" t="n">
        <v>0</v>
      </c>
      <c r="C158" s="5" t="n">
        <v>0</v>
      </c>
    </row>
    <row r="159" spans="1:5">
      <c r="A159" s="4" t="s">
        <v>48</v>
      </c>
      <c r="B159" s="5" t="n">
        <v>0</v>
      </c>
      <c r="C159" s="5" t="n">
        <v>0</v>
      </c>
    </row>
    <row r="160" spans="1:5">
      <c r="A160" s="4" t="s">
        <v>49</v>
      </c>
      <c r="B160" s="5" t="n">
        <v>0</v>
      </c>
      <c r="C160" s="5" t="n">
        <v>0</v>
      </c>
    </row>
    <row r="161" spans="1:5">
      <c r="A161" s="4" t="s">
        <v>50</v>
      </c>
      <c r="B161" s="5" t="n">
        <v>0</v>
      </c>
      <c r="C161" s="5" t="n">
        <v>0</v>
      </c>
    </row>
    <row r="162" spans="1:5">
      <c r="A162" s="4" t="s">
        <v>51</v>
      </c>
      <c r="B162" s="5" t="n">
        <v>0</v>
      </c>
      <c r="C162" s="5" t="n">
        <v>0</v>
      </c>
    </row>
    <row r="163" spans="1:5">
      <c r="A163" s="4" t="s">
        <v>52</v>
      </c>
      <c r="B163" s="5" t="n">
        <v>0</v>
      </c>
      <c r="C163" s="5" t="n">
        <v>0</v>
      </c>
    </row>
    <row r="164" spans="1:5">
      <c r="A164" s="4" t="s">
        <v>53</v>
      </c>
      <c r="C164" s="5" t="n">
        <v>0</v>
      </c>
    </row>
    <row r="165" spans="1:5">
      <c r="A165" s="4" t="s">
        <v>883</v>
      </c>
      <c r="B165" s="5" t="n">
        <v>-41619</v>
      </c>
      <c r="C165" s="5" t="n">
        <v>-46417</v>
      </c>
    </row>
    <row r="166" spans="1:5">
      <c r="A166" s="4" t="s">
        <v>884</v>
      </c>
      <c r="B166" s="5" t="n">
        <v>-497175</v>
      </c>
      <c r="C166" s="5" t="n">
        <v>-392997</v>
      </c>
    </row>
    <row r="167" spans="1:5">
      <c r="A167" s="4" t="s">
        <v>54</v>
      </c>
      <c r="B167" s="5" t="n">
        <v>-545637</v>
      </c>
      <c r="C167" s="5" t="n">
        <v>-447284</v>
      </c>
    </row>
    <row r="168" spans="1:5">
      <c r="A168" s="3" t="s">
        <v>57</v>
      </c>
    </row>
    <row r="169" spans="1:5">
      <c r="A169" s="4" t="s">
        <v>63</v>
      </c>
      <c r="B169" s="5" t="n">
        <v>-1812310</v>
      </c>
      <c r="C169" s="5" t="n">
        <v>-1952185</v>
      </c>
    </row>
    <row r="170" spans="1:5">
      <c r="A170" s="4" t="s">
        <v>64</v>
      </c>
      <c r="B170" s="7" t="n">
        <v>-2357947</v>
      </c>
      <c r="C170" s="7" t="n">
        <v>-23994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83</v>
      </c>
    </row>
    <row r="3" spans="1:3">
      <c r="A3" s="3" t="s">
        <v>84</v>
      </c>
    </row>
    <row r="4" spans="1:3">
      <c r="A4" s="4" t="s">
        <v>85</v>
      </c>
      <c r="B4" s="7" t="n">
        <v>113187</v>
      </c>
      <c r="C4" s="7" t="n">
        <v>-105762</v>
      </c>
    </row>
    <row r="5" spans="1:3">
      <c r="A5" s="4" t="s">
        <v>86</v>
      </c>
      <c r="B5" s="5" t="n">
        <v>74356</v>
      </c>
      <c r="C5" s="5" t="n">
        <v>84477</v>
      </c>
    </row>
    <row r="6" spans="1:3">
      <c r="A6" s="4" t="s">
        <v>87</v>
      </c>
      <c r="B6" s="5" t="n">
        <v>14702</v>
      </c>
      <c r="C6" s="5" t="n">
        <v>35208</v>
      </c>
    </row>
    <row r="7" spans="1:3">
      <c r="A7" s="4" t="s">
        <v>88</v>
      </c>
      <c r="B7" s="5" t="n">
        <v>10980</v>
      </c>
      <c r="C7" s="5" t="n">
        <v>12171</v>
      </c>
    </row>
    <row r="8" spans="1:3">
      <c r="A8" s="4" t="s">
        <v>89</v>
      </c>
      <c r="B8" s="5" t="n">
        <v>4940</v>
      </c>
      <c r="C8" s="5" t="n">
        <v>10367</v>
      </c>
    </row>
    <row r="9" spans="1:3">
      <c r="A9" s="4" t="s">
        <v>90</v>
      </c>
      <c r="B9" s="5" t="n">
        <v>27120</v>
      </c>
      <c r="C9" s="5" t="n">
        <v>30310</v>
      </c>
    </row>
    <row r="10" spans="1:3">
      <c r="A10" s="4" t="s">
        <v>91</v>
      </c>
      <c r="B10" s="5" t="n">
        <v>245285</v>
      </c>
      <c r="C10" s="5" t="n">
        <v>66771</v>
      </c>
    </row>
    <row r="11" spans="1:3">
      <c r="A11" s="3" t="s">
        <v>92</v>
      </c>
    </row>
    <row r="12" spans="1:3">
      <c r="A12" s="4" t="s">
        <v>93</v>
      </c>
      <c r="B12" s="5" t="n">
        <v>131627</v>
      </c>
      <c r="C12" s="5" t="n">
        <v>129606</v>
      </c>
    </row>
    <row r="13" spans="1:3">
      <c r="A13" s="4" t="s">
        <v>94</v>
      </c>
      <c r="B13" s="5" t="n">
        <v>107957</v>
      </c>
      <c r="C13" s="5" t="n">
        <v>132639</v>
      </c>
    </row>
    <row r="14" spans="1:3">
      <c r="A14" s="4" t="s">
        <v>95</v>
      </c>
      <c r="B14" s="5" t="n">
        <v>60410</v>
      </c>
      <c r="C14" s="5" t="n">
        <v>64248</v>
      </c>
    </row>
    <row r="15" spans="1:3">
      <c r="A15" s="4" t="s">
        <v>96</v>
      </c>
      <c r="B15" s="5" t="n">
        <v>10932</v>
      </c>
      <c r="C15" s="5" t="n">
        <v>14423</v>
      </c>
    </row>
    <row r="16" spans="1:3">
      <c r="A16" s="4" t="s">
        <v>890</v>
      </c>
      <c r="B16" s="5" t="n">
        <v>0</v>
      </c>
      <c r="C16" s="5" t="n">
        <v>0</v>
      </c>
    </row>
    <row r="17" spans="1:3">
      <c r="A17" s="4" t="s">
        <v>97</v>
      </c>
      <c r="B17" s="5" t="n">
        <v>2783</v>
      </c>
      <c r="C17" s="5" t="n">
        <v>2506</v>
      </c>
    </row>
    <row r="18" spans="1:3">
      <c r="A18" s="4" t="s">
        <v>98</v>
      </c>
      <c r="B18" s="5" t="n">
        <v>313709</v>
      </c>
      <c r="C18" s="5" t="n">
        <v>343422</v>
      </c>
    </row>
    <row r="19" spans="1:3">
      <c r="A19" s="3" t="s">
        <v>99</v>
      </c>
    </row>
    <row r="20" spans="1:3">
      <c r="A20" s="4" t="s">
        <v>100</v>
      </c>
      <c r="B20" s="5" t="n">
        <v>67727</v>
      </c>
      <c r="C20" s="5" t="n">
        <v>0</v>
      </c>
    </row>
    <row r="21" spans="1:3">
      <c r="A21" s="4" t="s">
        <v>101</v>
      </c>
      <c r="B21" s="5" t="n">
        <v>5083</v>
      </c>
      <c r="C21" s="5" t="n">
        <v>-2144</v>
      </c>
    </row>
    <row r="22" spans="1:3">
      <c r="A22" s="4" t="s">
        <v>102</v>
      </c>
      <c r="B22" s="5" t="n">
        <v>0</v>
      </c>
      <c r="C22" s="5" t="n">
        <v>928</v>
      </c>
    </row>
    <row r="23" spans="1:3">
      <c r="A23" s="4" t="s">
        <v>103</v>
      </c>
      <c r="B23" s="5" t="n">
        <v>0</v>
      </c>
      <c r="C23" s="5" t="n">
        <v>-1024</v>
      </c>
    </row>
    <row r="24" spans="1:3">
      <c r="A24" s="4" t="s">
        <v>104</v>
      </c>
      <c r="B24" s="5" t="n">
        <v>72810</v>
      </c>
      <c r="C24" s="5" t="n">
        <v>-2240</v>
      </c>
    </row>
    <row r="25" spans="1:3">
      <c r="A25" s="4" t="s">
        <v>105</v>
      </c>
      <c r="B25" s="5" t="n">
        <v>4386</v>
      </c>
      <c r="C25" s="5" t="n">
        <v>-278891</v>
      </c>
    </row>
    <row r="26" spans="1:3">
      <c r="A26" s="4" t="s">
        <v>106</v>
      </c>
      <c r="B26" s="5" t="n">
        <v>2498</v>
      </c>
      <c r="C26" s="5" t="n">
        <v>-106189</v>
      </c>
    </row>
    <row r="27" spans="1:3">
      <c r="A27" s="4" t="s">
        <v>891</v>
      </c>
      <c r="B27" s="5" t="n">
        <v>1888</v>
      </c>
      <c r="C27" s="5" t="n">
        <v>-172702</v>
      </c>
    </row>
    <row r="28" spans="1:3">
      <c r="A28" s="4" t="s">
        <v>892</v>
      </c>
      <c r="B28" s="5" t="n">
        <v>0</v>
      </c>
      <c r="C28" s="5" t="n">
        <v>0</v>
      </c>
    </row>
    <row r="29" spans="1:3">
      <c r="A29" s="4" t="s">
        <v>107</v>
      </c>
      <c r="B29" s="5" t="n">
        <v>1888</v>
      </c>
      <c r="C29" s="5" t="n">
        <v>-172702</v>
      </c>
    </row>
    <row r="30" spans="1:3">
      <c r="A30" s="4" t="s">
        <v>108</v>
      </c>
      <c r="B30" s="5" t="n">
        <v>1871</v>
      </c>
      <c r="C30" s="5" t="n">
        <v>-172677</v>
      </c>
    </row>
    <row r="31" spans="1:3">
      <c r="A31" s="4" t="s">
        <v>885</v>
      </c>
    </row>
    <row r="32" spans="1:3">
      <c r="A32" s="3" t="s">
        <v>84</v>
      </c>
    </row>
    <row r="33" spans="1:3">
      <c r="A33" s="4" t="s">
        <v>85</v>
      </c>
      <c r="B33" s="5" t="n">
        <v>0</v>
      </c>
      <c r="C33" s="5" t="n">
        <v>0</v>
      </c>
    </row>
    <row r="34" spans="1:3">
      <c r="A34" s="4" t="s">
        <v>86</v>
      </c>
      <c r="B34" s="5" t="n">
        <v>0</v>
      </c>
      <c r="C34" s="5" t="n">
        <v>0</v>
      </c>
    </row>
    <row r="35" spans="1:3">
      <c r="A35" s="4" t="s">
        <v>87</v>
      </c>
      <c r="B35" s="5" t="n">
        <v>0</v>
      </c>
      <c r="C35" s="5" t="n">
        <v>0</v>
      </c>
    </row>
    <row r="36" spans="1:3">
      <c r="A36" s="4" t="s">
        <v>88</v>
      </c>
      <c r="B36" s="5" t="n">
        <v>239</v>
      </c>
      <c r="C36" s="5" t="n">
        <v>317</v>
      </c>
    </row>
    <row r="37" spans="1:3">
      <c r="A37" s="4" t="s">
        <v>89</v>
      </c>
      <c r="B37" s="5" t="n">
        <v>0</v>
      </c>
      <c r="C37" s="5" t="n">
        <v>0</v>
      </c>
    </row>
    <row r="38" spans="1:3">
      <c r="A38" s="4" t="s">
        <v>90</v>
      </c>
      <c r="B38" s="5" t="n">
        <v>144</v>
      </c>
      <c r="C38" s="5" t="n">
        <v>-406</v>
      </c>
    </row>
    <row r="39" spans="1:3">
      <c r="A39" s="4" t="s">
        <v>91</v>
      </c>
      <c r="B39" s="5" t="n">
        <v>383</v>
      </c>
      <c r="C39" s="5" t="n">
        <v>-89</v>
      </c>
    </row>
    <row r="40" spans="1:3">
      <c r="A40" s="3" t="s">
        <v>92</v>
      </c>
    </row>
    <row r="41" spans="1:3">
      <c r="A41" s="4" t="s">
        <v>93</v>
      </c>
      <c r="B41" s="5" t="n">
        <v>15706</v>
      </c>
      <c r="C41" s="5" t="n">
        <v>11241</v>
      </c>
    </row>
    <row r="42" spans="1:3">
      <c r="A42" s="4" t="s">
        <v>94</v>
      </c>
      <c r="B42" s="5" t="n">
        <v>11502</v>
      </c>
      <c r="C42" s="5" t="n">
        <v>12510</v>
      </c>
    </row>
    <row r="43" spans="1:3">
      <c r="A43" s="4" t="s">
        <v>95</v>
      </c>
      <c r="B43" s="5" t="n">
        <v>35086</v>
      </c>
      <c r="C43" s="5" t="n">
        <v>35896</v>
      </c>
    </row>
    <row r="44" spans="1:3">
      <c r="A44" s="4" t="s">
        <v>96</v>
      </c>
      <c r="B44" s="5" t="n">
        <v>180</v>
      </c>
      <c r="C44" s="5" t="n">
        <v>189</v>
      </c>
    </row>
    <row r="45" spans="1:3">
      <c r="A45" s="4" t="s">
        <v>890</v>
      </c>
      <c r="B45" s="5" t="n">
        <v>-24111</v>
      </c>
      <c r="C45" s="5" t="n">
        <v>-21868</v>
      </c>
    </row>
    <row r="46" spans="1:3">
      <c r="A46" s="4" t="s">
        <v>97</v>
      </c>
      <c r="B46" s="5" t="n">
        <v>141</v>
      </c>
      <c r="C46" s="5" t="n">
        <v>271</v>
      </c>
    </row>
    <row r="47" spans="1:3">
      <c r="A47" s="4" t="s">
        <v>98</v>
      </c>
      <c r="B47" s="5" t="n">
        <v>38504</v>
      </c>
      <c r="C47" s="5" t="n">
        <v>38239</v>
      </c>
    </row>
    <row r="48" spans="1:3">
      <c r="A48" s="3" t="s">
        <v>99</v>
      </c>
    </row>
    <row r="49" spans="1:3">
      <c r="A49" s="4" t="s">
        <v>100</v>
      </c>
      <c r="B49" s="5" t="n">
        <v>0</v>
      </c>
    </row>
    <row r="50" spans="1:3">
      <c r="A50" s="4" t="s">
        <v>101</v>
      </c>
      <c r="B50" s="5" t="n">
        <v>0</v>
      </c>
      <c r="C50" s="5" t="n">
        <v>0</v>
      </c>
    </row>
    <row r="51" spans="1:3">
      <c r="A51" s="4" t="s">
        <v>102</v>
      </c>
      <c r="C51" s="5" t="n">
        <v>928</v>
      </c>
    </row>
    <row r="52" spans="1:3">
      <c r="A52" s="4" t="s">
        <v>103</v>
      </c>
      <c r="C52" s="5" t="n">
        <v>0</v>
      </c>
    </row>
    <row r="53" spans="1:3">
      <c r="A53" s="4" t="s">
        <v>104</v>
      </c>
      <c r="B53" s="5" t="n">
        <v>0</v>
      </c>
      <c r="C53" s="5" t="n">
        <v>928</v>
      </c>
    </row>
    <row r="54" spans="1:3">
      <c r="A54" s="4" t="s">
        <v>105</v>
      </c>
      <c r="B54" s="5" t="n">
        <v>-38121</v>
      </c>
      <c r="C54" s="5" t="n">
        <v>-37400</v>
      </c>
    </row>
    <row r="55" spans="1:3">
      <c r="A55" s="4" t="s">
        <v>106</v>
      </c>
      <c r="B55" s="5" t="n">
        <v>-12488</v>
      </c>
      <c r="C55" s="5" t="n">
        <v>2534</v>
      </c>
    </row>
    <row r="56" spans="1:3">
      <c r="A56" s="4" t="s">
        <v>891</v>
      </c>
      <c r="B56" s="5" t="n">
        <v>-25633</v>
      </c>
      <c r="C56" s="5" t="n">
        <v>-39934</v>
      </c>
    </row>
    <row r="57" spans="1:3">
      <c r="A57" s="4" t="s">
        <v>892</v>
      </c>
      <c r="B57" s="5" t="n">
        <v>27521</v>
      </c>
      <c r="C57" s="5" t="n">
        <v>-132768</v>
      </c>
    </row>
    <row r="58" spans="1:3">
      <c r="A58" s="4" t="s">
        <v>107</v>
      </c>
      <c r="B58" s="5" t="n">
        <v>1888</v>
      </c>
      <c r="C58" s="5" t="n">
        <v>-172702</v>
      </c>
    </row>
    <row r="59" spans="1:3">
      <c r="A59" s="4" t="s">
        <v>108</v>
      </c>
      <c r="B59" s="5" t="n">
        <v>1871</v>
      </c>
      <c r="C59" s="5" t="n">
        <v>-172677</v>
      </c>
    </row>
    <row r="60" spans="1:3">
      <c r="A60" s="4" t="s">
        <v>886</v>
      </c>
    </row>
    <row r="61" spans="1:3">
      <c r="A61" s="3" t="s">
        <v>84</v>
      </c>
    </row>
    <row r="62" spans="1:3">
      <c r="A62" s="4" t="s">
        <v>85</v>
      </c>
      <c r="B62" s="5" t="n">
        <v>115265</v>
      </c>
      <c r="C62" s="5" t="n">
        <v>-103475</v>
      </c>
    </row>
    <row r="63" spans="1:3">
      <c r="A63" s="4" t="s">
        <v>86</v>
      </c>
      <c r="B63" s="5" t="n">
        <v>74356</v>
      </c>
      <c r="C63" s="5" t="n">
        <v>84477</v>
      </c>
    </row>
    <row r="64" spans="1:3">
      <c r="A64" s="4" t="s">
        <v>87</v>
      </c>
      <c r="B64" s="5" t="n">
        <v>14660</v>
      </c>
      <c r="C64" s="5" t="n">
        <v>35208</v>
      </c>
    </row>
    <row r="65" spans="1:3">
      <c r="A65" s="4" t="s">
        <v>88</v>
      </c>
      <c r="B65" s="5" t="n">
        <v>280</v>
      </c>
      <c r="C65" s="5" t="n">
        <v>104</v>
      </c>
    </row>
    <row r="66" spans="1:3">
      <c r="A66" s="4" t="s">
        <v>89</v>
      </c>
      <c r="B66" s="5" t="n">
        <v>4688</v>
      </c>
      <c r="C66" s="5" t="n">
        <v>9495</v>
      </c>
    </row>
    <row r="67" spans="1:3">
      <c r="A67" s="4" t="s">
        <v>90</v>
      </c>
      <c r="B67" s="5" t="n">
        <v>26963</v>
      </c>
      <c r="C67" s="5" t="n">
        <v>31514</v>
      </c>
    </row>
    <row r="68" spans="1:3">
      <c r="A68" s="4" t="s">
        <v>91</v>
      </c>
      <c r="B68" s="5" t="n">
        <v>236212</v>
      </c>
      <c r="C68" s="5" t="n">
        <v>57323</v>
      </c>
    </row>
    <row r="69" spans="1:3">
      <c r="A69" s="3" t="s">
        <v>92</v>
      </c>
    </row>
    <row r="70" spans="1:3">
      <c r="A70" s="4" t="s">
        <v>93</v>
      </c>
      <c r="B70" s="5" t="n">
        <v>127594</v>
      </c>
      <c r="C70" s="5" t="n">
        <v>133817</v>
      </c>
    </row>
    <row r="71" spans="1:3">
      <c r="A71" s="4" t="s">
        <v>94</v>
      </c>
      <c r="B71" s="5" t="n">
        <v>96455</v>
      </c>
      <c r="C71" s="5" t="n">
        <v>120129</v>
      </c>
    </row>
    <row r="72" spans="1:3">
      <c r="A72" s="4" t="s">
        <v>95</v>
      </c>
      <c r="B72" s="5" t="n">
        <v>13078</v>
      </c>
      <c r="C72" s="5" t="n">
        <v>11573</v>
      </c>
    </row>
    <row r="73" spans="1:3">
      <c r="A73" s="4" t="s">
        <v>96</v>
      </c>
      <c r="B73" s="5" t="n">
        <v>10699</v>
      </c>
      <c r="C73" s="5" t="n">
        <v>14055</v>
      </c>
    </row>
    <row r="74" spans="1:3">
      <c r="A74" s="4" t="s">
        <v>890</v>
      </c>
      <c r="B74" s="5" t="n">
        <v>24111</v>
      </c>
      <c r="C74" s="5" t="n">
        <v>21868</v>
      </c>
    </row>
    <row r="75" spans="1:3">
      <c r="A75" s="4" t="s">
        <v>97</v>
      </c>
      <c r="B75" s="5" t="n">
        <v>1139</v>
      </c>
      <c r="C75" s="5" t="n">
        <v>1239</v>
      </c>
    </row>
    <row r="76" spans="1:3">
      <c r="A76" s="4" t="s">
        <v>98</v>
      </c>
      <c r="B76" s="5" t="n">
        <v>273076</v>
      </c>
      <c r="C76" s="5" t="n">
        <v>302681</v>
      </c>
    </row>
    <row r="77" spans="1:3">
      <c r="A77" s="3" t="s">
        <v>99</v>
      </c>
    </row>
    <row r="78" spans="1:3">
      <c r="A78" s="4" t="s">
        <v>100</v>
      </c>
      <c r="B78" s="5" t="n">
        <v>67727</v>
      </c>
    </row>
    <row r="79" spans="1:3">
      <c r="A79" s="4" t="s">
        <v>101</v>
      </c>
      <c r="B79" s="5" t="n">
        <v>-1347</v>
      </c>
      <c r="C79" s="5" t="n">
        <v>216</v>
      </c>
    </row>
    <row r="80" spans="1:3">
      <c r="A80" s="4" t="s">
        <v>102</v>
      </c>
      <c r="C80" s="5" t="n">
        <v>0</v>
      </c>
    </row>
    <row r="81" spans="1:3">
      <c r="A81" s="4" t="s">
        <v>103</v>
      </c>
      <c r="C81" s="5" t="n">
        <v>-1024</v>
      </c>
    </row>
    <row r="82" spans="1:3">
      <c r="A82" s="4" t="s">
        <v>104</v>
      </c>
      <c r="B82" s="5" t="n">
        <v>66380</v>
      </c>
      <c r="C82" s="5" t="n">
        <v>-808</v>
      </c>
    </row>
    <row r="83" spans="1:3">
      <c r="A83" s="4" t="s">
        <v>105</v>
      </c>
      <c r="B83" s="5" t="n">
        <v>29516</v>
      </c>
      <c r="C83" s="5" t="n">
        <v>-246166</v>
      </c>
    </row>
    <row r="84" spans="1:3">
      <c r="A84" s="4" t="s">
        <v>106</v>
      </c>
      <c r="B84" s="5" t="n">
        <v>14927</v>
      </c>
      <c r="C84" s="5" t="n">
        <v>-109872</v>
      </c>
    </row>
    <row r="85" spans="1:3">
      <c r="A85" s="4" t="s">
        <v>891</v>
      </c>
      <c r="B85" s="5" t="n">
        <v>14589</v>
      </c>
      <c r="C85" s="5" t="n">
        <v>-136294</v>
      </c>
    </row>
    <row r="86" spans="1:3">
      <c r="A86" s="4" t="s">
        <v>892</v>
      </c>
      <c r="B86" s="5" t="n">
        <v>13873</v>
      </c>
      <c r="C86" s="5" t="n">
        <v>373</v>
      </c>
    </row>
    <row r="87" spans="1:3">
      <c r="A87" s="4" t="s">
        <v>107</v>
      </c>
      <c r="B87" s="5" t="n">
        <v>28462</v>
      </c>
      <c r="C87" s="5" t="n">
        <v>-135921</v>
      </c>
    </row>
    <row r="88" spans="1:3">
      <c r="A88" s="4" t="s">
        <v>108</v>
      </c>
      <c r="B88" s="5" t="n">
        <v>28462</v>
      </c>
      <c r="C88" s="5" t="n">
        <v>-135921</v>
      </c>
    </row>
    <row r="89" spans="1:3">
      <c r="A89" s="4" t="s">
        <v>887</v>
      </c>
    </row>
    <row r="90" spans="1:3">
      <c r="A90" s="3" t="s">
        <v>84</v>
      </c>
    </row>
    <row r="91" spans="1:3">
      <c r="A91" s="4" t="s">
        <v>85</v>
      </c>
      <c r="B91" s="5" t="n">
        <v>0</v>
      </c>
      <c r="C91" s="5" t="n">
        <v>0</v>
      </c>
    </row>
    <row r="92" spans="1:3">
      <c r="A92" s="4" t="s">
        <v>86</v>
      </c>
      <c r="B92" s="5" t="n">
        <v>0</v>
      </c>
      <c r="C92" s="5" t="n">
        <v>0</v>
      </c>
    </row>
    <row r="93" spans="1:3">
      <c r="A93" s="4" t="s">
        <v>87</v>
      </c>
      <c r="B93" s="5" t="n">
        <v>42</v>
      </c>
      <c r="C93" s="5" t="n">
        <v>0</v>
      </c>
    </row>
    <row r="94" spans="1:3">
      <c r="A94" s="4" t="s">
        <v>88</v>
      </c>
      <c r="B94" s="5" t="n">
        <v>10461</v>
      </c>
      <c r="C94" s="5" t="n">
        <v>11750</v>
      </c>
    </row>
    <row r="95" spans="1:3">
      <c r="A95" s="4" t="s">
        <v>89</v>
      </c>
      <c r="B95" s="5" t="n">
        <v>309</v>
      </c>
      <c r="C95" s="5" t="n">
        <v>1068</v>
      </c>
    </row>
    <row r="96" spans="1:3">
      <c r="A96" s="4" t="s">
        <v>90</v>
      </c>
      <c r="B96" s="5" t="n">
        <v>17029</v>
      </c>
      <c r="C96" s="5" t="n">
        <v>15616</v>
      </c>
    </row>
    <row r="97" spans="1:3">
      <c r="A97" s="4" t="s">
        <v>91</v>
      </c>
      <c r="B97" s="5" t="n">
        <v>27841</v>
      </c>
      <c r="C97" s="5" t="n">
        <v>28434</v>
      </c>
    </row>
    <row r="98" spans="1:3">
      <c r="A98" s="3" t="s">
        <v>92</v>
      </c>
    </row>
    <row r="99" spans="1:3">
      <c r="A99" s="4" t="s">
        <v>93</v>
      </c>
      <c r="B99" s="5" t="n">
        <v>2628</v>
      </c>
      <c r="C99" s="5" t="n">
        <v>3135</v>
      </c>
    </row>
    <row r="100" spans="1:3">
      <c r="A100" s="4" t="s">
        <v>94</v>
      </c>
      <c r="B100" s="5" t="n">
        <v>0</v>
      </c>
      <c r="C100" s="5" t="n">
        <v>0</v>
      </c>
    </row>
    <row r="101" spans="1:3">
      <c r="A101" s="4" t="s">
        <v>95</v>
      </c>
      <c r="B101" s="5" t="n">
        <v>12261</v>
      </c>
      <c r="C101" s="5" t="n">
        <v>17616</v>
      </c>
    </row>
    <row r="102" spans="1:3">
      <c r="A102" s="4" t="s">
        <v>96</v>
      </c>
      <c r="B102" s="5" t="n">
        <v>53</v>
      </c>
      <c r="C102" s="5" t="n">
        <v>179</v>
      </c>
    </row>
    <row r="103" spans="1:3">
      <c r="A103" s="4" t="s">
        <v>890</v>
      </c>
      <c r="B103" s="5" t="n">
        <v>0</v>
      </c>
      <c r="C103" s="5" t="n">
        <v>0</v>
      </c>
    </row>
    <row r="104" spans="1:3">
      <c r="A104" s="4" t="s">
        <v>97</v>
      </c>
      <c r="B104" s="5" t="n">
        <v>1503</v>
      </c>
      <c r="C104" s="5" t="n">
        <v>996</v>
      </c>
    </row>
    <row r="105" spans="1:3">
      <c r="A105" s="4" t="s">
        <v>98</v>
      </c>
      <c r="B105" s="5" t="n">
        <v>16445</v>
      </c>
      <c r="C105" s="5" t="n">
        <v>21926</v>
      </c>
    </row>
    <row r="106" spans="1:3">
      <c r="A106" s="3" t="s">
        <v>99</v>
      </c>
    </row>
    <row r="107" spans="1:3">
      <c r="A107" s="4" t="s">
        <v>100</v>
      </c>
      <c r="B107" s="5" t="n">
        <v>0</v>
      </c>
    </row>
    <row r="108" spans="1:3">
      <c r="A108" s="4" t="s">
        <v>101</v>
      </c>
      <c r="B108" s="5" t="n">
        <v>6430</v>
      </c>
      <c r="C108" s="5" t="n">
        <v>-2360</v>
      </c>
    </row>
    <row r="109" spans="1:3">
      <c r="A109" s="4" t="s">
        <v>102</v>
      </c>
      <c r="C109" s="5" t="n">
        <v>0</v>
      </c>
    </row>
    <row r="110" spans="1:3">
      <c r="A110" s="4" t="s">
        <v>103</v>
      </c>
      <c r="C110" s="5" t="n">
        <v>0</v>
      </c>
    </row>
    <row r="111" spans="1:3">
      <c r="A111" s="4" t="s">
        <v>104</v>
      </c>
      <c r="B111" s="5" t="n">
        <v>6430</v>
      </c>
      <c r="C111" s="5" t="n">
        <v>-2360</v>
      </c>
    </row>
    <row r="112" spans="1:3">
      <c r="A112" s="4" t="s">
        <v>105</v>
      </c>
      <c r="B112" s="5" t="n">
        <v>17826</v>
      </c>
      <c r="C112" s="5" t="n">
        <v>4148</v>
      </c>
    </row>
    <row r="113" spans="1:3">
      <c r="A113" s="4" t="s">
        <v>106</v>
      </c>
      <c r="B113" s="5" t="n">
        <v>1919</v>
      </c>
      <c r="C113" s="5" t="n">
        <v>948</v>
      </c>
    </row>
    <row r="114" spans="1:3">
      <c r="A114" s="4" t="s">
        <v>891</v>
      </c>
      <c r="B114" s="5" t="n">
        <v>15907</v>
      </c>
      <c r="C114" s="5" t="n">
        <v>3200</v>
      </c>
    </row>
    <row r="115" spans="1:3">
      <c r="A115" s="4" t="s">
        <v>892</v>
      </c>
      <c r="B115" s="5" t="n">
        <v>0</v>
      </c>
      <c r="C115" s="5" t="n">
        <v>0</v>
      </c>
    </row>
    <row r="116" spans="1:3">
      <c r="A116" s="4" t="s">
        <v>107</v>
      </c>
      <c r="B116" s="5" t="n">
        <v>15907</v>
      </c>
      <c r="C116" s="5" t="n">
        <v>3200</v>
      </c>
    </row>
    <row r="117" spans="1:3">
      <c r="A117" s="4" t="s">
        <v>108</v>
      </c>
      <c r="B117" s="5" t="n">
        <v>15907</v>
      </c>
      <c r="C117" s="5" t="n">
        <v>3200</v>
      </c>
    </row>
    <row r="118" spans="1:3">
      <c r="A118" s="4" t="s">
        <v>888</v>
      </c>
    </row>
    <row r="119" spans="1:3">
      <c r="A119" s="3" t="s">
        <v>84</v>
      </c>
    </row>
    <row r="120" spans="1:3">
      <c r="A120" s="4" t="s">
        <v>85</v>
      </c>
      <c r="B120" s="5" t="n">
        <v>-2078</v>
      </c>
      <c r="C120" s="5" t="n">
        <v>-2287</v>
      </c>
    </row>
    <row r="121" spans="1:3">
      <c r="A121" s="4" t="s">
        <v>86</v>
      </c>
      <c r="B121" s="5" t="n">
        <v>0</v>
      </c>
      <c r="C121" s="5" t="n">
        <v>0</v>
      </c>
    </row>
    <row r="122" spans="1:3">
      <c r="A122" s="4" t="s">
        <v>87</v>
      </c>
      <c r="B122" s="5" t="n">
        <v>0</v>
      </c>
      <c r="C122" s="5" t="n">
        <v>0</v>
      </c>
    </row>
    <row r="123" spans="1:3">
      <c r="A123" s="4" t="s">
        <v>88</v>
      </c>
      <c r="B123" s="5" t="n">
        <v>0</v>
      </c>
      <c r="C123" s="5" t="n">
        <v>0</v>
      </c>
    </row>
    <row r="124" spans="1:3">
      <c r="A124" s="4" t="s">
        <v>89</v>
      </c>
      <c r="B124" s="5" t="n">
        <v>-57</v>
      </c>
      <c r="C124" s="5" t="n">
        <v>-196</v>
      </c>
    </row>
    <row r="125" spans="1:3">
      <c r="A125" s="4" t="s">
        <v>90</v>
      </c>
      <c r="B125" s="5" t="n">
        <v>-17016</v>
      </c>
      <c r="C125" s="5" t="n">
        <v>-16414</v>
      </c>
    </row>
    <row r="126" spans="1:3">
      <c r="A126" s="4" t="s">
        <v>91</v>
      </c>
      <c r="B126" s="5" t="n">
        <v>-19151</v>
      </c>
      <c r="C126" s="5" t="n">
        <v>-18897</v>
      </c>
    </row>
    <row r="127" spans="1:3">
      <c r="A127" s="3" t="s">
        <v>92</v>
      </c>
    </row>
    <row r="128" spans="1:3">
      <c r="A128" s="4" t="s">
        <v>93</v>
      </c>
      <c r="B128" s="5" t="n">
        <v>-14301</v>
      </c>
      <c r="C128" s="5" t="n">
        <v>-18587</v>
      </c>
    </row>
    <row r="129" spans="1:3">
      <c r="A129" s="4" t="s">
        <v>94</v>
      </c>
      <c r="B129" s="5" t="n">
        <v>0</v>
      </c>
      <c r="C129" s="5" t="n">
        <v>0</v>
      </c>
    </row>
    <row r="130" spans="1:3">
      <c r="A130" s="4" t="s">
        <v>95</v>
      </c>
      <c r="B130" s="5" t="n">
        <v>-15</v>
      </c>
      <c r="C130" s="5" t="n">
        <v>-837</v>
      </c>
    </row>
    <row r="131" spans="1:3">
      <c r="A131" s="4" t="s">
        <v>96</v>
      </c>
      <c r="B131" s="5" t="n">
        <v>0</v>
      </c>
      <c r="C131" s="5" t="n">
        <v>0</v>
      </c>
    </row>
    <row r="132" spans="1:3">
      <c r="A132" s="4" t="s">
        <v>890</v>
      </c>
      <c r="B132" s="5" t="n">
        <v>0</v>
      </c>
      <c r="C132" s="5" t="n">
        <v>0</v>
      </c>
    </row>
    <row r="133" spans="1:3">
      <c r="A133" s="4" t="s">
        <v>97</v>
      </c>
      <c r="B133" s="5" t="n">
        <v>0</v>
      </c>
      <c r="C133" s="5" t="n">
        <v>0</v>
      </c>
    </row>
    <row r="134" spans="1:3">
      <c r="A134" s="4" t="s">
        <v>98</v>
      </c>
      <c r="B134" s="5" t="n">
        <v>-14316</v>
      </c>
      <c r="C134" s="5" t="n">
        <v>-19424</v>
      </c>
    </row>
    <row r="135" spans="1:3">
      <c r="A135" s="3" t="s">
        <v>99</v>
      </c>
    </row>
    <row r="136" spans="1:3">
      <c r="A136" s="4" t="s">
        <v>100</v>
      </c>
      <c r="B136" s="5" t="n">
        <v>0</v>
      </c>
    </row>
    <row r="137" spans="1:3">
      <c r="A137" s="4" t="s">
        <v>101</v>
      </c>
      <c r="B137" s="5" t="n">
        <v>0</v>
      </c>
      <c r="C137" s="5" t="n">
        <v>0</v>
      </c>
    </row>
    <row r="138" spans="1:3">
      <c r="A138" s="4" t="s">
        <v>102</v>
      </c>
      <c r="C138" s="5" t="n">
        <v>0</v>
      </c>
    </row>
    <row r="139" spans="1:3">
      <c r="A139" s="4" t="s">
        <v>103</v>
      </c>
      <c r="C139" s="5" t="n">
        <v>0</v>
      </c>
    </row>
    <row r="140" spans="1:3">
      <c r="A140" s="4" t="s">
        <v>104</v>
      </c>
      <c r="B140" s="5" t="n">
        <v>0</v>
      </c>
      <c r="C140" s="5" t="n">
        <v>0</v>
      </c>
    </row>
    <row r="141" spans="1:3">
      <c r="A141" s="4" t="s">
        <v>105</v>
      </c>
      <c r="B141" s="5" t="n">
        <v>-4835</v>
      </c>
      <c r="C141" s="5" t="n">
        <v>527</v>
      </c>
    </row>
    <row r="142" spans="1:3">
      <c r="A142" s="4" t="s">
        <v>106</v>
      </c>
      <c r="B142" s="5" t="n">
        <v>-1860</v>
      </c>
      <c r="C142" s="5" t="n">
        <v>201</v>
      </c>
    </row>
    <row r="143" spans="1:3">
      <c r="A143" s="4" t="s">
        <v>891</v>
      </c>
      <c r="B143" s="5" t="n">
        <v>-2975</v>
      </c>
      <c r="C143" s="5" t="n">
        <v>326</v>
      </c>
    </row>
    <row r="144" spans="1:3">
      <c r="A144" s="4" t="s">
        <v>892</v>
      </c>
      <c r="B144" s="5" t="n">
        <v>-41394</v>
      </c>
      <c r="C144" s="5" t="n">
        <v>132395</v>
      </c>
    </row>
    <row r="145" spans="1:3">
      <c r="A145" s="4" t="s">
        <v>107</v>
      </c>
      <c r="B145" s="5" t="n">
        <v>-44369</v>
      </c>
      <c r="C145" s="5" t="n">
        <v>132721</v>
      </c>
    </row>
    <row r="146" spans="1:3">
      <c r="A146" s="4" t="s">
        <v>108</v>
      </c>
      <c r="B146" s="7" t="n">
        <v>-44369</v>
      </c>
      <c r="C146" s="7" t="n">
        <v>1327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2</v>
      </c>
      <c r="C2" s="2" t="s">
        <v>83</v>
      </c>
    </row>
    <row r="3" spans="1:3">
      <c r="A3" s="3" t="s">
        <v>130</v>
      </c>
    </row>
    <row r="4" spans="1:3">
      <c r="A4" s="4" t="s">
        <v>894</v>
      </c>
      <c r="B4" s="7" t="n">
        <v>146732</v>
      </c>
      <c r="C4" s="7" t="n">
        <v>202735</v>
      </c>
    </row>
    <row r="5" spans="1:3">
      <c r="A5" s="3" t="s">
        <v>151</v>
      </c>
    </row>
    <row r="6" spans="1:3">
      <c r="A6" s="4" t="s">
        <v>152</v>
      </c>
      <c r="B6" s="5" t="n">
        <v>-130269</v>
      </c>
      <c r="C6" s="5" t="n">
        <v>-181167</v>
      </c>
    </row>
    <row r="7" spans="1:3">
      <c r="A7" s="4" t="s">
        <v>153</v>
      </c>
      <c r="B7" s="5" t="n">
        <v>277262</v>
      </c>
      <c r="C7" s="5" t="n">
        <v>197883</v>
      </c>
    </row>
    <row r="8" spans="1:3">
      <c r="A8" s="4" t="s">
        <v>154</v>
      </c>
      <c r="B8" s="5" t="n">
        <v>23981</v>
      </c>
      <c r="C8" s="5" t="n">
        <v>22325</v>
      </c>
    </row>
    <row r="9" spans="1:3">
      <c r="A9" s="4" t="s">
        <v>155</v>
      </c>
      <c r="B9" s="5" t="n">
        <v>5025</v>
      </c>
      <c r="C9" s="5" t="n">
        <v>7000</v>
      </c>
    </row>
    <row r="10" spans="1:3">
      <c r="A10" s="4" t="s">
        <v>156</v>
      </c>
      <c r="B10" s="5" t="n">
        <v>3754</v>
      </c>
      <c r="C10" s="5" t="n">
        <v>1957</v>
      </c>
    </row>
    <row r="11" spans="1:3">
      <c r="A11" s="4" t="s">
        <v>157</v>
      </c>
      <c r="B11" s="5" t="n">
        <v>34344</v>
      </c>
      <c r="C11" s="5" t="n">
        <v>21409</v>
      </c>
    </row>
    <row r="12" spans="1:3">
      <c r="A12" s="4" t="s">
        <v>158</v>
      </c>
      <c r="B12" s="5" t="n">
        <v>-469</v>
      </c>
      <c r="C12" s="5" t="n">
        <v>-11653</v>
      </c>
    </row>
    <row r="13" spans="1:3">
      <c r="A13" s="4" t="s">
        <v>895</v>
      </c>
      <c r="B13" s="5" t="n">
        <v>-1887</v>
      </c>
      <c r="C13" s="5" t="n">
        <v>9048</v>
      </c>
    </row>
    <row r="14" spans="1:3">
      <c r="A14" s="4" t="s">
        <v>160</v>
      </c>
      <c r="B14" s="5" t="n">
        <v>-804</v>
      </c>
      <c r="C14" s="5" t="n">
        <v>-1947</v>
      </c>
    </row>
    <row r="15" spans="1:3">
      <c r="A15" s="4" t="s">
        <v>161</v>
      </c>
      <c r="B15" s="5" t="n">
        <v>-109</v>
      </c>
      <c r="C15" s="5" t="n">
        <v>-6571</v>
      </c>
    </row>
    <row r="16" spans="1:3">
      <c r="A16" s="4" t="s">
        <v>162</v>
      </c>
      <c r="B16" s="5" t="n">
        <v>29673</v>
      </c>
      <c r="C16" s="5" t="n">
        <v>0</v>
      </c>
    </row>
    <row r="17" spans="1:3">
      <c r="A17" s="4" t="s">
        <v>163</v>
      </c>
      <c r="B17" s="5" t="n">
        <v>131067</v>
      </c>
      <c r="C17" s="5" t="n">
        <v>0</v>
      </c>
    </row>
    <row r="18" spans="1:3">
      <c r="A18" s="4" t="s">
        <v>896</v>
      </c>
      <c r="B18" s="5" t="n">
        <v>0</v>
      </c>
      <c r="C18" s="5" t="n">
        <v>0</v>
      </c>
    </row>
    <row r="19" spans="1:3">
      <c r="A19" s="4" t="s">
        <v>897</v>
      </c>
      <c r="B19" s="5" t="n">
        <v>0</v>
      </c>
      <c r="C19" s="5" t="n">
        <v>0</v>
      </c>
    </row>
    <row r="20" spans="1:3">
      <c r="A20" s="4" t="s">
        <v>898</v>
      </c>
      <c r="B20" s="5" t="n">
        <v>0</v>
      </c>
      <c r="C20" s="5" t="n">
        <v>0</v>
      </c>
    </row>
    <row r="21" spans="1:3">
      <c r="A21" s="4" t="s">
        <v>103</v>
      </c>
      <c r="B21" s="5" t="n">
        <v>9524</v>
      </c>
      <c r="C21" s="5" t="n">
        <v>-337</v>
      </c>
    </row>
    <row r="22" spans="1:3">
      <c r="A22" s="4" t="s">
        <v>164</v>
      </c>
      <c r="B22" s="5" t="n">
        <v>381092</v>
      </c>
      <c r="C22" s="5" t="n">
        <v>57947</v>
      </c>
    </row>
    <row r="23" spans="1:3">
      <c r="A23" s="3" t="s">
        <v>165</v>
      </c>
    </row>
    <row r="24" spans="1:3">
      <c r="A24" s="4" t="s">
        <v>166</v>
      </c>
      <c r="B24" s="5" t="n">
        <v>-21285</v>
      </c>
      <c r="C24" s="5" t="n">
        <v>-210</v>
      </c>
    </row>
    <row r="25" spans="1:3">
      <c r="A25" s="4" t="s">
        <v>167</v>
      </c>
      <c r="B25" s="5" t="n">
        <v>0</v>
      </c>
      <c r="C25" s="5" t="n">
        <v>-6327</v>
      </c>
    </row>
    <row r="26" spans="1:3">
      <c r="A26" s="4" t="s">
        <v>168</v>
      </c>
      <c r="B26" s="5" t="n">
        <v>154316</v>
      </c>
      <c r="C26" s="5" t="n">
        <v>202947</v>
      </c>
    </row>
    <row r="27" spans="1:3">
      <c r="A27" s="4" t="s">
        <v>169</v>
      </c>
      <c r="B27" s="5" t="n">
        <v>-400693</v>
      </c>
      <c r="C27" s="5" t="n">
        <v>-271013</v>
      </c>
    </row>
    <row r="28" spans="1:3">
      <c r="A28" s="4" t="s">
        <v>170</v>
      </c>
      <c r="B28" s="5" t="n">
        <v>328341</v>
      </c>
      <c r="C28" s="5" t="n">
        <v>441924</v>
      </c>
    </row>
    <row r="29" spans="1:3">
      <c r="A29" s="4" t="s">
        <v>171</v>
      </c>
      <c r="B29" s="5" t="n">
        <v>-449636</v>
      </c>
      <c r="C29" s="5" t="n">
        <v>-469835</v>
      </c>
    </row>
    <row r="30" spans="1:3">
      <c r="A30" s="4" t="s">
        <v>172</v>
      </c>
      <c r="B30" s="5" t="n">
        <v>-116795</v>
      </c>
      <c r="C30" s="5" t="n">
        <v>-214510</v>
      </c>
    </row>
    <row r="31" spans="1:3">
      <c r="A31" s="4" t="s">
        <v>173</v>
      </c>
      <c r="B31" s="5" t="n">
        <v>8117</v>
      </c>
      <c r="C31" s="5" t="n">
        <v>75910</v>
      </c>
    </row>
    <row r="32" spans="1:3">
      <c r="A32" s="4" t="s">
        <v>174</v>
      </c>
      <c r="B32" s="5" t="n">
        <v>0</v>
      </c>
      <c r="C32" s="5" t="n">
        <v>2968</v>
      </c>
    </row>
    <row r="33" spans="1:3">
      <c r="A33" s="4" t="s">
        <v>175</v>
      </c>
      <c r="B33" s="5" t="n">
        <v>-1415</v>
      </c>
      <c r="C33" s="5" t="n">
        <v>-4250</v>
      </c>
    </row>
    <row r="34" spans="1:3">
      <c r="A34" s="4" t="s">
        <v>176</v>
      </c>
      <c r="B34" s="5" t="n">
        <v>-28619</v>
      </c>
      <c r="C34" s="5" t="n">
        <v>-25203</v>
      </c>
    </row>
    <row r="35" spans="1:3">
      <c r="A35" s="4" t="s">
        <v>177</v>
      </c>
      <c r="B35" s="5" t="n">
        <v>-964</v>
      </c>
      <c r="C35" s="5" t="n">
        <v>-1031</v>
      </c>
    </row>
    <row r="36" spans="1:3">
      <c r="A36" s="4" t="s">
        <v>899</v>
      </c>
      <c r="B36" s="5" t="n">
        <v>0</v>
      </c>
      <c r="C36" s="5" t="n">
        <v>0</v>
      </c>
    </row>
    <row r="37" spans="1:3">
      <c r="A37" s="4" t="s">
        <v>900</v>
      </c>
      <c r="B37" s="5" t="n">
        <v>0</v>
      </c>
      <c r="C37" s="5" t="n">
        <v>0</v>
      </c>
    </row>
    <row r="38" spans="1:3">
      <c r="A38" s="4" t="s">
        <v>901</v>
      </c>
      <c r="B38" s="5" t="n">
        <v>0</v>
      </c>
      <c r="C38" s="5" t="n">
        <v>0</v>
      </c>
    </row>
    <row r="39" spans="1:3">
      <c r="A39" s="4" t="s">
        <v>103</v>
      </c>
      <c r="B39" s="5" t="n">
        <v>13385</v>
      </c>
      <c r="C39" s="5" t="n">
        <v>-462</v>
      </c>
    </row>
    <row r="40" spans="1:3">
      <c r="A40" s="4" t="s">
        <v>178</v>
      </c>
      <c r="B40" s="5" t="n">
        <v>-515248</v>
      </c>
      <c r="C40" s="5" t="n">
        <v>-269092</v>
      </c>
    </row>
    <row r="41" spans="1:3">
      <c r="A41" s="4" t="s">
        <v>179</v>
      </c>
      <c r="B41" s="5" t="n">
        <v>12576</v>
      </c>
      <c r="C41" s="5" t="n">
        <v>-8410</v>
      </c>
    </row>
    <row r="42" spans="1:3">
      <c r="A42" s="4" t="s">
        <v>180</v>
      </c>
      <c r="B42" s="5" t="n">
        <v>224598</v>
      </c>
      <c r="C42" s="5" t="n">
        <v>202828</v>
      </c>
    </row>
    <row r="43" spans="1:3">
      <c r="A43" s="4" t="s">
        <v>181</v>
      </c>
      <c r="B43" s="5" t="n">
        <v>237174</v>
      </c>
      <c r="C43" s="5" t="n">
        <v>194418</v>
      </c>
    </row>
    <row r="44" spans="1:3">
      <c r="A44" s="4" t="s">
        <v>885</v>
      </c>
    </row>
    <row r="45" spans="1:3">
      <c r="A45" s="3" t="s">
        <v>130</v>
      </c>
    </row>
    <row r="46" spans="1:3">
      <c r="A46" s="4" t="s">
        <v>894</v>
      </c>
      <c r="B46" s="5" t="n">
        <v>1254</v>
      </c>
      <c r="C46" s="5" t="n">
        <v>-38544</v>
      </c>
    </row>
    <row r="47" spans="1:3">
      <c r="A47" s="3" t="s">
        <v>151</v>
      </c>
    </row>
    <row r="48" spans="1:3">
      <c r="A48" s="4" t="s">
        <v>152</v>
      </c>
      <c r="B48" s="5" t="n">
        <v>0</v>
      </c>
      <c r="C48" s="5" t="n">
        <v>0</v>
      </c>
    </row>
    <row r="49" spans="1:3">
      <c r="A49" s="4" t="s">
        <v>153</v>
      </c>
      <c r="B49" s="5" t="n">
        <v>0</v>
      </c>
      <c r="C49" s="5" t="n">
        <v>0</v>
      </c>
    </row>
    <row r="50" spans="1:3">
      <c r="A50" s="4" t="s">
        <v>154</v>
      </c>
      <c r="B50" s="5" t="n">
        <v>326</v>
      </c>
      <c r="C50" s="5" t="n">
        <v>266</v>
      </c>
    </row>
    <row r="51" spans="1:3">
      <c r="A51" s="4" t="s">
        <v>155</v>
      </c>
      <c r="B51" s="5" t="n">
        <v>0</v>
      </c>
      <c r="C51" s="5" t="n">
        <v>0</v>
      </c>
    </row>
    <row r="52" spans="1:3">
      <c r="A52" s="4" t="s">
        <v>156</v>
      </c>
      <c r="B52" s="5" t="n">
        <v>0</v>
      </c>
      <c r="C52" s="5" t="n">
        <v>0</v>
      </c>
    </row>
    <row r="53" spans="1:3">
      <c r="A53" s="4" t="s">
        <v>157</v>
      </c>
      <c r="B53" s="5" t="n">
        <v>2</v>
      </c>
      <c r="C53" s="5" t="n">
        <v>-38</v>
      </c>
    </row>
    <row r="54" spans="1:3">
      <c r="A54" s="4" t="s">
        <v>158</v>
      </c>
      <c r="B54" s="5" t="n">
        <v>-114</v>
      </c>
      <c r="C54" s="5" t="n">
        <v>-411</v>
      </c>
    </row>
    <row r="55" spans="1:3">
      <c r="A55" s="4" t="s">
        <v>895</v>
      </c>
      <c r="B55" s="5" t="n">
        <v>0</v>
      </c>
      <c r="C55" s="5" t="n">
        <v>9011</v>
      </c>
    </row>
    <row r="56" spans="1:3">
      <c r="A56" s="4" t="s">
        <v>160</v>
      </c>
      <c r="B56" s="5" t="n">
        <v>0</v>
      </c>
      <c r="C56" s="5" t="n">
        <v>0</v>
      </c>
    </row>
    <row r="57" spans="1:3">
      <c r="A57" s="4" t="s">
        <v>161</v>
      </c>
      <c r="B57" s="5" t="n">
        <v>0</v>
      </c>
      <c r="C57" s="5" t="n">
        <v>0</v>
      </c>
    </row>
    <row r="58" spans="1:3">
      <c r="A58" s="4" t="s">
        <v>162</v>
      </c>
      <c r="B58" s="5" t="n">
        <v>0</v>
      </c>
    </row>
    <row r="59" spans="1:3">
      <c r="A59" s="4" t="s">
        <v>163</v>
      </c>
      <c r="B59" s="5" t="n">
        <v>0</v>
      </c>
    </row>
    <row r="60" spans="1:3">
      <c r="A60" s="4" t="s">
        <v>896</v>
      </c>
      <c r="B60" s="5" t="n">
        <v>-20503</v>
      </c>
      <c r="C60" s="5" t="n">
        <v>0</v>
      </c>
    </row>
    <row r="61" spans="1:3">
      <c r="A61" s="4" t="s">
        <v>897</v>
      </c>
      <c r="B61" s="5" t="n">
        <v>142993</v>
      </c>
      <c r="C61" s="5" t="n">
        <v>2114</v>
      </c>
    </row>
    <row r="62" spans="1:3">
      <c r="A62" s="4" t="s">
        <v>898</v>
      </c>
      <c r="B62" s="5" t="n">
        <v>-32639</v>
      </c>
      <c r="C62" s="5" t="n">
        <v>33543</v>
      </c>
    </row>
    <row r="63" spans="1:3">
      <c r="A63" s="4" t="s">
        <v>103</v>
      </c>
      <c r="B63" s="5" t="n">
        <v>11501</v>
      </c>
      <c r="C63" s="5" t="n">
        <v>82</v>
      </c>
    </row>
    <row r="64" spans="1:3">
      <c r="A64" s="4" t="s">
        <v>164</v>
      </c>
      <c r="B64" s="5" t="n">
        <v>101566</v>
      </c>
      <c r="C64" s="5" t="n">
        <v>44567</v>
      </c>
    </row>
    <row r="65" spans="1:3">
      <c r="A65" s="3" t="s">
        <v>165</v>
      </c>
    </row>
    <row r="66" spans="1:3">
      <c r="A66" s="4" t="s">
        <v>166</v>
      </c>
      <c r="B66" s="5" t="n">
        <v>-21285</v>
      </c>
      <c r="C66" s="5" t="n">
        <v>0</v>
      </c>
    </row>
    <row r="67" spans="1:3">
      <c r="A67" s="4" t="s">
        <v>167</v>
      </c>
      <c r="C67" s="5" t="n">
        <v>-6327</v>
      </c>
    </row>
    <row r="68" spans="1:3">
      <c r="A68" s="4" t="s">
        <v>168</v>
      </c>
      <c r="B68" s="5" t="n">
        <v>0</v>
      </c>
      <c r="C68" s="5" t="n">
        <v>0</v>
      </c>
    </row>
    <row r="69" spans="1:3">
      <c r="A69" s="4" t="s">
        <v>169</v>
      </c>
      <c r="B69" s="5" t="n">
        <v>0</v>
      </c>
      <c r="C69" s="5" t="n">
        <v>0</v>
      </c>
    </row>
    <row r="70" spans="1:3">
      <c r="A70" s="4" t="s">
        <v>170</v>
      </c>
      <c r="B70" s="5" t="n">
        <v>0</v>
      </c>
      <c r="C70" s="5" t="n">
        <v>0</v>
      </c>
    </row>
    <row r="71" spans="1:3">
      <c r="A71" s="4" t="s">
        <v>171</v>
      </c>
      <c r="B71" s="5" t="n">
        <v>0</v>
      </c>
      <c r="C71" s="5" t="n">
        <v>0</v>
      </c>
    </row>
    <row r="72" spans="1:3">
      <c r="A72" s="4" t="s">
        <v>172</v>
      </c>
      <c r="B72" s="5" t="n">
        <v>0</v>
      </c>
      <c r="C72" s="5" t="n">
        <v>0</v>
      </c>
    </row>
    <row r="73" spans="1:3">
      <c r="A73" s="4" t="s">
        <v>173</v>
      </c>
      <c r="B73" s="5" t="n">
        <v>0</v>
      </c>
      <c r="C73" s="5" t="n">
        <v>0</v>
      </c>
    </row>
    <row r="74" spans="1:3">
      <c r="A74" s="4" t="s">
        <v>174</v>
      </c>
      <c r="C74" s="5" t="n">
        <v>0</v>
      </c>
    </row>
    <row r="75" spans="1:3">
      <c r="A75" s="4" t="s">
        <v>175</v>
      </c>
      <c r="B75" s="5" t="n">
        <v>0</v>
      </c>
      <c r="C75" s="5" t="n">
        <v>0</v>
      </c>
    </row>
    <row r="76" spans="1:3">
      <c r="A76" s="4" t="s">
        <v>176</v>
      </c>
      <c r="B76" s="5" t="n">
        <v>0</v>
      </c>
      <c r="C76" s="5" t="n">
        <v>0</v>
      </c>
    </row>
    <row r="77" spans="1:3">
      <c r="A77" s="4" t="s">
        <v>177</v>
      </c>
      <c r="B77" s="5" t="n">
        <v>0</v>
      </c>
      <c r="C77" s="5" t="n">
        <v>0</v>
      </c>
    </row>
    <row r="78" spans="1:3">
      <c r="A78" s="4" t="s">
        <v>899</v>
      </c>
      <c r="B78" s="5" t="n">
        <v>0</v>
      </c>
      <c r="C78" s="5" t="n">
        <v>0</v>
      </c>
    </row>
    <row r="79" spans="1:3">
      <c r="A79" s="4" t="s">
        <v>900</v>
      </c>
      <c r="B79" s="5" t="n">
        <v>0</v>
      </c>
      <c r="C79" s="5" t="n">
        <v>0</v>
      </c>
    </row>
    <row r="80" spans="1:3">
      <c r="A80" s="4" t="s">
        <v>901</v>
      </c>
      <c r="B80" s="5" t="n">
        <v>-81225</v>
      </c>
      <c r="C80" s="5" t="n">
        <v>641</v>
      </c>
    </row>
    <row r="81" spans="1:3">
      <c r="A81" s="4" t="s">
        <v>103</v>
      </c>
      <c r="B81" s="5" t="n">
        <v>-26</v>
      </c>
      <c r="C81" s="5" t="n">
        <v>-165</v>
      </c>
    </row>
    <row r="82" spans="1:3">
      <c r="A82" s="4" t="s">
        <v>178</v>
      </c>
      <c r="B82" s="5" t="n">
        <v>-102536</v>
      </c>
      <c r="C82" s="5" t="n">
        <v>-5851</v>
      </c>
    </row>
    <row r="83" spans="1:3">
      <c r="A83" s="4" t="s">
        <v>179</v>
      </c>
      <c r="B83" s="5" t="n">
        <v>284</v>
      </c>
      <c r="C83" s="5" t="n">
        <v>172</v>
      </c>
    </row>
    <row r="84" spans="1:3">
      <c r="A84" s="4" t="s">
        <v>180</v>
      </c>
      <c r="B84" s="5" t="n">
        <v>773</v>
      </c>
      <c r="C84" s="5" t="n">
        <v>4016</v>
      </c>
    </row>
    <row r="85" spans="1:3">
      <c r="A85" s="4" t="s">
        <v>181</v>
      </c>
      <c r="B85" s="5" t="n">
        <v>1057</v>
      </c>
      <c r="C85" s="5" t="n">
        <v>4188</v>
      </c>
    </row>
    <row r="86" spans="1:3">
      <c r="A86" s="4" t="s">
        <v>886</v>
      </c>
    </row>
    <row r="87" spans="1:3">
      <c r="A87" s="3" t="s">
        <v>130</v>
      </c>
    </row>
    <row r="88" spans="1:3">
      <c r="A88" s="4" t="s">
        <v>894</v>
      </c>
      <c r="B88" s="5" t="n">
        <v>9175</v>
      </c>
      <c r="C88" s="5" t="n">
        <v>215307</v>
      </c>
    </row>
    <row r="89" spans="1:3">
      <c r="A89" s="3" t="s">
        <v>151</v>
      </c>
    </row>
    <row r="90" spans="1:3">
      <c r="A90" s="4" t="s">
        <v>152</v>
      </c>
      <c r="B90" s="5" t="n">
        <v>-130269</v>
      </c>
      <c r="C90" s="5" t="n">
        <v>-181167</v>
      </c>
    </row>
    <row r="91" spans="1:3">
      <c r="A91" s="4" t="s">
        <v>153</v>
      </c>
      <c r="B91" s="5" t="n">
        <v>277262</v>
      </c>
      <c r="C91" s="5" t="n">
        <v>197883</v>
      </c>
    </row>
    <row r="92" spans="1:3">
      <c r="A92" s="4" t="s">
        <v>154</v>
      </c>
      <c r="B92" s="5" t="n">
        <v>0</v>
      </c>
      <c r="C92" s="5" t="n">
        <v>0</v>
      </c>
    </row>
    <row r="93" spans="1:3">
      <c r="A93" s="4" t="s">
        <v>155</v>
      </c>
      <c r="B93" s="5" t="n">
        <v>5025</v>
      </c>
      <c r="C93" s="5" t="n">
        <v>7000</v>
      </c>
    </row>
    <row r="94" spans="1:3">
      <c r="A94" s="4" t="s">
        <v>156</v>
      </c>
      <c r="B94" s="5" t="n">
        <v>0</v>
      </c>
      <c r="C94" s="5" t="n">
        <v>0</v>
      </c>
    </row>
    <row r="95" spans="1:3">
      <c r="A95" s="4" t="s">
        <v>157</v>
      </c>
      <c r="B95" s="5" t="n">
        <v>33227</v>
      </c>
      <c r="C95" s="5" t="n">
        <v>20510</v>
      </c>
    </row>
    <row r="96" spans="1:3">
      <c r="A96" s="4" t="s">
        <v>158</v>
      </c>
      <c r="B96" s="5" t="n">
        <v>-355</v>
      </c>
      <c r="C96" s="5" t="n">
        <v>-11242</v>
      </c>
    </row>
    <row r="97" spans="1:3">
      <c r="A97" s="4" t="s">
        <v>895</v>
      </c>
      <c r="B97" s="5" t="n">
        <v>-1099</v>
      </c>
      <c r="C97" s="5" t="n">
        <v>207</v>
      </c>
    </row>
    <row r="98" spans="1:3">
      <c r="A98" s="4" t="s">
        <v>160</v>
      </c>
      <c r="B98" s="5" t="n">
        <v>-804</v>
      </c>
      <c r="C98" s="5" t="n">
        <v>-1947</v>
      </c>
    </row>
    <row r="99" spans="1:3">
      <c r="A99" s="4" t="s">
        <v>161</v>
      </c>
      <c r="B99" s="5" t="n">
        <v>-109</v>
      </c>
      <c r="C99" s="5" t="n">
        <v>-6571</v>
      </c>
    </row>
    <row r="100" spans="1:3">
      <c r="A100" s="4" t="s">
        <v>162</v>
      </c>
      <c r="B100" s="5" t="n">
        <v>29673</v>
      </c>
    </row>
    <row r="101" spans="1:3">
      <c r="A101" s="4" t="s">
        <v>163</v>
      </c>
      <c r="B101" s="5" t="n">
        <v>131067</v>
      </c>
    </row>
    <row r="102" spans="1:3">
      <c r="A102" s="4" t="s">
        <v>896</v>
      </c>
      <c r="B102" s="5" t="n">
        <v>-2122</v>
      </c>
      <c r="C102" s="5" t="n">
        <v>-651</v>
      </c>
    </row>
    <row r="103" spans="1:3">
      <c r="A103" s="4" t="s">
        <v>897</v>
      </c>
      <c r="B103" s="5" t="n">
        <v>30252</v>
      </c>
      <c r="C103" s="5" t="n">
        <v>670</v>
      </c>
    </row>
    <row r="104" spans="1:3">
      <c r="A104" s="4" t="s">
        <v>898</v>
      </c>
      <c r="B104" s="5" t="n">
        <v>80802</v>
      </c>
      <c r="C104" s="5" t="n">
        <v>-1176</v>
      </c>
    </row>
    <row r="105" spans="1:3">
      <c r="A105" s="4" t="s">
        <v>103</v>
      </c>
      <c r="B105" s="5" t="n">
        <v>-1977</v>
      </c>
      <c r="C105" s="5" t="n">
        <v>-419</v>
      </c>
    </row>
    <row r="106" spans="1:3">
      <c r="A106" s="4" t="s">
        <v>164</v>
      </c>
      <c r="B106" s="5" t="n">
        <v>450573</v>
      </c>
      <c r="C106" s="5" t="n">
        <v>23097</v>
      </c>
    </row>
    <row r="107" spans="1:3">
      <c r="A107" s="3" t="s">
        <v>165</v>
      </c>
    </row>
    <row r="108" spans="1:3">
      <c r="A108" s="4" t="s">
        <v>166</v>
      </c>
      <c r="B108" s="5" t="n">
        <v>0</v>
      </c>
      <c r="C108" s="5" t="n">
        <v>-210</v>
      </c>
    </row>
    <row r="109" spans="1:3">
      <c r="A109" s="4" t="s">
        <v>167</v>
      </c>
      <c r="C109" s="5" t="n">
        <v>0</v>
      </c>
    </row>
    <row r="110" spans="1:3">
      <c r="A110" s="4" t="s">
        <v>168</v>
      </c>
      <c r="B110" s="5" t="n">
        <v>154316</v>
      </c>
      <c r="C110" s="5" t="n">
        <v>202947</v>
      </c>
    </row>
    <row r="111" spans="1:3">
      <c r="A111" s="4" t="s">
        <v>169</v>
      </c>
      <c r="B111" s="5" t="n">
        <v>-400693</v>
      </c>
      <c r="C111" s="5" t="n">
        <v>-271013</v>
      </c>
    </row>
    <row r="112" spans="1:3">
      <c r="A112" s="4" t="s">
        <v>170</v>
      </c>
      <c r="B112" s="5" t="n">
        <v>43657</v>
      </c>
      <c r="C112" s="5" t="n">
        <v>68035</v>
      </c>
    </row>
    <row r="113" spans="1:3">
      <c r="A113" s="4" t="s">
        <v>171</v>
      </c>
      <c r="B113" s="5" t="n">
        <v>-56644</v>
      </c>
      <c r="C113" s="5" t="n">
        <v>-76024</v>
      </c>
    </row>
    <row r="114" spans="1:3">
      <c r="A114" s="4" t="s">
        <v>172</v>
      </c>
      <c r="B114" s="5" t="n">
        <v>-116795</v>
      </c>
      <c r="C114" s="5" t="n">
        <v>-214510</v>
      </c>
    </row>
    <row r="115" spans="1:3">
      <c r="A115" s="4" t="s">
        <v>173</v>
      </c>
      <c r="B115" s="5" t="n">
        <v>8117</v>
      </c>
      <c r="C115" s="5" t="n">
        <v>75910</v>
      </c>
    </row>
    <row r="116" spans="1:3">
      <c r="A116" s="4" t="s">
        <v>174</v>
      </c>
      <c r="C116" s="5" t="n">
        <v>2968</v>
      </c>
    </row>
    <row r="117" spans="1:3">
      <c r="A117" s="4" t="s">
        <v>175</v>
      </c>
      <c r="B117" s="5" t="n">
        <v>-1415</v>
      </c>
      <c r="C117" s="5" t="n">
        <v>-4250</v>
      </c>
    </row>
    <row r="118" spans="1:3">
      <c r="A118" s="4" t="s">
        <v>176</v>
      </c>
      <c r="B118" s="5" t="n">
        <v>0</v>
      </c>
      <c r="C118" s="5" t="n">
        <v>0</v>
      </c>
    </row>
    <row r="119" spans="1:3">
      <c r="A119" s="4" t="s">
        <v>177</v>
      </c>
      <c r="B119" s="5" t="n">
        <v>-890</v>
      </c>
      <c r="C119" s="5" t="n">
        <v>-1000</v>
      </c>
    </row>
    <row r="120" spans="1:3">
      <c r="A120" s="4" t="s">
        <v>899</v>
      </c>
      <c r="B120" s="5" t="n">
        <v>22243</v>
      </c>
      <c r="C120" s="5" t="n">
        <v>0</v>
      </c>
    </row>
    <row r="121" spans="1:3">
      <c r="A121" s="4" t="s">
        <v>900</v>
      </c>
      <c r="B121" s="5" t="n">
        <v>-144341</v>
      </c>
      <c r="C121" s="5" t="n">
        <v>-69</v>
      </c>
    </row>
    <row r="122" spans="1:3">
      <c r="A122" s="4" t="s">
        <v>901</v>
      </c>
      <c r="B122" s="5" t="n">
        <v>32660</v>
      </c>
      <c r="C122" s="5" t="n">
        <v>-29643</v>
      </c>
    </row>
    <row r="123" spans="1:3">
      <c r="A123" s="4" t="s">
        <v>103</v>
      </c>
      <c r="B123" s="5" t="n">
        <v>12329</v>
      </c>
      <c r="C123" s="5" t="n">
        <v>-127</v>
      </c>
    </row>
    <row r="124" spans="1:3">
      <c r="A124" s="4" t="s">
        <v>178</v>
      </c>
      <c r="B124" s="5" t="n">
        <v>-447456</v>
      </c>
      <c r="C124" s="5" t="n">
        <v>-246986</v>
      </c>
    </row>
    <row r="125" spans="1:3">
      <c r="A125" s="4" t="s">
        <v>179</v>
      </c>
      <c r="B125" s="5" t="n">
        <v>12292</v>
      </c>
      <c r="C125" s="5" t="n">
        <v>-8582</v>
      </c>
    </row>
    <row r="126" spans="1:3">
      <c r="A126" s="4" t="s">
        <v>180</v>
      </c>
      <c r="B126" s="5" t="n">
        <v>221825</v>
      </c>
      <c r="C126" s="5" t="n">
        <v>196812</v>
      </c>
    </row>
    <row r="127" spans="1:3">
      <c r="A127" s="4" t="s">
        <v>181</v>
      </c>
      <c r="B127" s="5" t="n">
        <v>234117</v>
      </c>
      <c r="C127" s="5" t="n">
        <v>188230</v>
      </c>
    </row>
    <row r="128" spans="1:3">
      <c r="A128" s="4" t="s">
        <v>887</v>
      </c>
    </row>
    <row r="129" spans="1:3">
      <c r="A129" s="3" t="s">
        <v>130</v>
      </c>
    </row>
    <row r="130" spans="1:3">
      <c r="A130" s="4" t="s">
        <v>894</v>
      </c>
      <c r="B130" s="5" t="n">
        <v>136303</v>
      </c>
      <c r="C130" s="5" t="n">
        <v>25972</v>
      </c>
    </row>
    <row r="131" spans="1:3">
      <c r="A131" s="3" t="s">
        <v>151</v>
      </c>
    </row>
    <row r="132" spans="1:3">
      <c r="A132" s="4" t="s">
        <v>152</v>
      </c>
      <c r="B132" s="5" t="n">
        <v>0</v>
      </c>
      <c r="C132" s="5" t="n">
        <v>0</v>
      </c>
    </row>
    <row r="133" spans="1:3">
      <c r="A133" s="4" t="s">
        <v>153</v>
      </c>
      <c r="B133" s="5" t="n">
        <v>0</v>
      </c>
      <c r="C133" s="5" t="n">
        <v>0</v>
      </c>
    </row>
    <row r="134" spans="1:3">
      <c r="A134" s="4" t="s">
        <v>154</v>
      </c>
      <c r="B134" s="5" t="n">
        <v>23655</v>
      </c>
      <c r="C134" s="5" t="n">
        <v>22059</v>
      </c>
    </row>
    <row r="135" spans="1:3">
      <c r="A135" s="4" t="s">
        <v>155</v>
      </c>
      <c r="B135" s="5" t="n">
        <v>0</v>
      </c>
      <c r="C135" s="5" t="n">
        <v>0</v>
      </c>
    </row>
    <row r="136" spans="1:3">
      <c r="A136" s="4" t="s">
        <v>156</v>
      </c>
      <c r="B136" s="5" t="n">
        <v>3754</v>
      </c>
      <c r="C136" s="5" t="n">
        <v>1957</v>
      </c>
    </row>
    <row r="137" spans="1:3">
      <c r="A137" s="4" t="s">
        <v>157</v>
      </c>
      <c r="B137" s="5" t="n">
        <v>1115</v>
      </c>
      <c r="C137" s="5" t="n">
        <v>937</v>
      </c>
    </row>
    <row r="138" spans="1:3">
      <c r="A138" s="4" t="s">
        <v>158</v>
      </c>
      <c r="B138" s="5" t="n">
        <v>0</v>
      </c>
      <c r="C138" s="5" t="n">
        <v>0</v>
      </c>
    </row>
    <row r="139" spans="1:3">
      <c r="A139" s="4" t="s">
        <v>895</v>
      </c>
      <c r="B139" s="5" t="n">
        <v>-788</v>
      </c>
      <c r="C139" s="5" t="n">
        <v>-170</v>
      </c>
    </row>
    <row r="140" spans="1:3">
      <c r="A140" s="4" t="s">
        <v>160</v>
      </c>
      <c r="B140" s="5" t="n">
        <v>0</v>
      </c>
      <c r="C140" s="5" t="n">
        <v>0</v>
      </c>
    </row>
    <row r="141" spans="1:3">
      <c r="A141" s="4" t="s">
        <v>161</v>
      </c>
      <c r="B141" s="5" t="n">
        <v>0</v>
      </c>
      <c r="C141" s="5" t="n">
        <v>0</v>
      </c>
    </row>
    <row r="142" spans="1:3">
      <c r="A142" s="4" t="s">
        <v>162</v>
      </c>
      <c r="B142" s="5" t="n">
        <v>0</v>
      </c>
    </row>
    <row r="143" spans="1:3">
      <c r="A143" s="4" t="s">
        <v>163</v>
      </c>
      <c r="B143" s="5" t="n">
        <v>0</v>
      </c>
    </row>
    <row r="144" spans="1:3">
      <c r="A144" s="4" t="s">
        <v>896</v>
      </c>
      <c r="B144" s="5" t="n">
        <v>0</v>
      </c>
      <c r="C144" s="5" t="n">
        <v>0</v>
      </c>
    </row>
    <row r="145" spans="1:3">
      <c r="A145" s="4" t="s">
        <v>897</v>
      </c>
      <c r="B145" s="5" t="n">
        <v>0</v>
      </c>
      <c r="C145" s="5" t="n">
        <v>0</v>
      </c>
    </row>
    <row r="146" spans="1:3">
      <c r="A146" s="4" t="s">
        <v>898</v>
      </c>
      <c r="B146" s="5" t="n">
        <v>-4366</v>
      </c>
      <c r="C146" s="5" t="n">
        <v>-3196</v>
      </c>
    </row>
    <row r="147" spans="1:3">
      <c r="A147" s="4" t="s">
        <v>103</v>
      </c>
      <c r="B147" s="5" t="n">
        <v>0</v>
      </c>
      <c r="C147" s="5" t="n">
        <v>0</v>
      </c>
    </row>
    <row r="148" spans="1:3">
      <c r="A148" s="4" t="s">
        <v>164</v>
      </c>
      <c r="B148" s="5" t="n">
        <v>23370</v>
      </c>
      <c r="C148" s="5" t="n">
        <v>21587</v>
      </c>
    </row>
    <row r="149" spans="1:3">
      <c r="A149" s="3" t="s">
        <v>165</v>
      </c>
    </row>
    <row r="150" spans="1:3">
      <c r="A150" s="4" t="s">
        <v>166</v>
      </c>
      <c r="B150" s="5" t="n">
        <v>0</v>
      </c>
      <c r="C150" s="5" t="n">
        <v>0</v>
      </c>
    </row>
    <row r="151" spans="1:3">
      <c r="A151" s="4" t="s">
        <v>167</v>
      </c>
      <c r="C151" s="5" t="n">
        <v>0</v>
      </c>
    </row>
    <row r="152" spans="1:3">
      <c r="A152" s="4" t="s">
        <v>168</v>
      </c>
      <c r="B152" s="5" t="n">
        <v>0</v>
      </c>
      <c r="C152" s="5" t="n">
        <v>0</v>
      </c>
    </row>
    <row r="153" spans="1:3">
      <c r="A153" s="4" t="s">
        <v>169</v>
      </c>
      <c r="B153" s="5" t="n">
        <v>0</v>
      </c>
      <c r="C153" s="5" t="n">
        <v>0</v>
      </c>
    </row>
    <row r="154" spans="1:3">
      <c r="A154" s="4" t="s">
        <v>170</v>
      </c>
      <c r="B154" s="5" t="n">
        <v>284684</v>
      </c>
      <c r="C154" s="5" t="n">
        <v>373889</v>
      </c>
    </row>
    <row r="155" spans="1:3">
      <c r="A155" s="4" t="s">
        <v>171</v>
      </c>
      <c r="B155" s="5" t="n">
        <v>-392992</v>
      </c>
      <c r="C155" s="5" t="n">
        <v>-393811</v>
      </c>
    </row>
    <row r="156" spans="1:3">
      <c r="A156" s="4" t="s">
        <v>172</v>
      </c>
      <c r="B156" s="5" t="n">
        <v>0</v>
      </c>
      <c r="C156" s="5" t="n">
        <v>0</v>
      </c>
    </row>
    <row r="157" spans="1:3">
      <c r="A157" s="4" t="s">
        <v>173</v>
      </c>
      <c r="B157" s="5" t="n">
        <v>0</v>
      </c>
      <c r="C157" s="5" t="n">
        <v>0</v>
      </c>
    </row>
    <row r="158" spans="1:3">
      <c r="A158" s="4" t="s">
        <v>174</v>
      </c>
      <c r="C158" s="5" t="n">
        <v>0</v>
      </c>
    </row>
    <row r="159" spans="1:3">
      <c r="A159" s="4" t="s">
        <v>175</v>
      </c>
      <c r="B159" s="5" t="n">
        <v>0</v>
      </c>
      <c r="C159" s="5" t="n">
        <v>0</v>
      </c>
    </row>
    <row r="160" spans="1:3">
      <c r="A160" s="4" t="s">
        <v>176</v>
      </c>
      <c r="B160" s="5" t="n">
        <v>-28619</v>
      </c>
      <c r="C160" s="5" t="n">
        <v>-25203</v>
      </c>
    </row>
    <row r="161" spans="1:3">
      <c r="A161" s="4" t="s">
        <v>177</v>
      </c>
      <c r="B161" s="5" t="n">
        <v>-74</v>
      </c>
      <c r="C161" s="5" t="n">
        <v>-31</v>
      </c>
    </row>
    <row r="162" spans="1:3">
      <c r="A162" s="4" t="s">
        <v>899</v>
      </c>
      <c r="B162" s="5" t="n">
        <v>382</v>
      </c>
      <c r="C162" s="5" t="n">
        <v>651</v>
      </c>
    </row>
    <row r="163" spans="1:3">
      <c r="A163" s="4" t="s">
        <v>900</v>
      </c>
      <c r="B163" s="5" t="n">
        <v>-28904</v>
      </c>
      <c r="C163" s="5" t="n">
        <v>-2715</v>
      </c>
    </row>
    <row r="164" spans="1:3">
      <c r="A164" s="4" t="s">
        <v>901</v>
      </c>
      <c r="B164" s="5" t="n">
        <v>4768</v>
      </c>
      <c r="C164" s="5" t="n">
        <v>-169</v>
      </c>
    </row>
    <row r="165" spans="1:3">
      <c r="A165" s="4" t="s">
        <v>103</v>
      </c>
      <c r="B165" s="5" t="n">
        <v>1082</v>
      </c>
      <c r="C165" s="5" t="n">
        <v>-170</v>
      </c>
    </row>
    <row r="166" spans="1:3">
      <c r="A166" s="4" t="s">
        <v>178</v>
      </c>
      <c r="B166" s="5" t="n">
        <v>-159673</v>
      </c>
      <c r="C166" s="5" t="n">
        <v>-47559</v>
      </c>
    </row>
    <row r="167" spans="1:3">
      <c r="A167" s="4" t="s">
        <v>179</v>
      </c>
      <c r="B167" s="5" t="n">
        <v>0</v>
      </c>
      <c r="C167" s="5" t="n">
        <v>0</v>
      </c>
    </row>
    <row r="168" spans="1:3">
      <c r="A168" s="4" t="s">
        <v>180</v>
      </c>
      <c r="B168" s="5" t="n">
        <v>2000</v>
      </c>
      <c r="C168" s="5" t="n">
        <v>2000</v>
      </c>
    </row>
    <row r="169" spans="1:3">
      <c r="A169" s="4" t="s">
        <v>181</v>
      </c>
      <c r="B169" s="5" t="n">
        <v>2000</v>
      </c>
      <c r="C169" s="5" t="n">
        <v>2000</v>
      </c>
    </row>
    <row r="170" spans="1:3">
      <c r="A170" s="4" t="s">
        <v>888</v>
      </c>
    </row>
    <row r="171" spans="1:3">
      <c r="A171" s="3" t="s">
        <v>130</v>
      </c>
    </row>
    <row r="172" spans="1:3">
      <c r="A172" s="4" t="s">
        <v>894</v>
      </c>
      <c r="B172" s="5" t="n">
        <v>0</v>
      </c>
      <c r="C172" s="5" t="n">
        <v>0</v>
      </c>
    </row>
    <row r="173" spans="1:3">
      <c r="A173" s="3" t="s">
        <v>151</v>
      </c>
    </row>
    <row r="174" spans="1:3">
      <c r="A174" s="4" t="s">
        <v>152</v>
      </c>
      <c r="B174" s="5" t="n">
        <v>0</v>
      </c>
      <c r="C174" s="5" t="n">
        <v>0</v>
      </c>
    </row>
    <row r="175" spans="1:3">
      <c r="A175" s="4" t="s">
        <v>153</v>
      </c>
      <c r="B175" s="5" t="n">
        <v>0</v>
      </c>
      <c r="C175" s="5" t="n">
        <v>0</v>
      </c>
    </row>
    <row r="176" spans="1:3">
      <c r="A176" s="4" t="s">
        <v>154</v>
      </c>
      <c r="B176" s="5" t="n">
        <v>0</v>
      </c>
      <c r="C176" s="5" t="n">
        <v>0</v>
      </c>
    </row>
    <row r="177" spans="1:3">
      <c r="A177" s="4" t="s">
        <v>155</v>
      </c>
      <c r="B177" s="5" t="n">
        <v>0</v>
      </c>
      <c r="C177" s="5" t="n">
        <v>0</v>
      </c>
    </row>
    <row r="178" spans="1:3">
      <c r="A178" s="4" t="s">
        <v>156</v>
      </c>
      <c r="B178" s="5" t="n">
        <v>0</v>
      </c>
      <c r="C178" s="5" t="n">
        <v>0</v>
      </c>
    </row>
    <row r="179" spans="1:3">
      <c r="A179" s="4" t="s">
        <v>157</v>
      </c>
      <c r="B179" s="5" t="n">
        <v>0</v>
      </c>
      <c r="C179" s="5" t="n">
        <v>0</v>
      </c>
    </row>
    <row r="180" spans="1:3">
      <c r="A180" s="4" t="s">
        <v>158</v>
      </c>
      <c r="B180" s="5" t="n">
        <v>0</v>
      </c>
      <c r="C180" s="5" t="n">
        <v>0</v>
      </c>
    </row>
    <row r="181" spans="1:3">
      <c r="A181" s="4" t="s">
        <v>895</v>
      </c>
      <c r="B181" s="5" t="n">
        <v>0</v>
      </c>
      <c r="C181" s="5" t="n">
        <v>0</v>
      </c>
    </row>
    <row r="182" spans="1:3">
      <c r="A182" s="4" t="s">
        <v>160</v>
      </c>
      <c r="B182" s="5" t="n">
        <v>0</v>
      </c>
      <c r="C182" s="5" t="n">
        <v>0</v>
      </c>
    </row>
    <row r="183" spans="1:3">
      <c r="A183" s="4" t="s">
        <v>161</v>
      </c>
      <c r="B183" s="5" t="n">
        <v>0</v>
      </c>
      <c r="C183" s="5" t="n">
        <v>0</v>
      </c>
    </row>
    <row r="184" spans="1:3">
      <c r="A184" s="4" t="s">
        <v>162</v>
      </c>
      <c r="B184" s="5" t="n">
        <v>0</v>
      </c>
    </row>
    <row r="185" spans="1:3">
      <c r="A185" s="4" t="s">
        <v>163</v>
      </c>
      <c r="B185" s="5" t="n">
        <v>0</v>
      </c>
    </row>
    <row r="186" spans="1:3">
      <c r="A186" s="4" t="s">
        <v>896</v>
      </c>
      <c r="B186" s="5" t="n">
        <v>22625</v>
      </c>
      <c r="C186" s="5" t="n">
        <v>651</v>
      </c>
    </row>
    <row r="187" spans="1:3">
      <c r="A187" s="4" t="s">
        <v>897</v>
      </c>
      <c r="B187" s="5" t="n">
        <v>-173245</v>
      </c>
      <c r="C187" s="5" t="n">
        <v>-2784</v>
      </c>
    </row>
    <row r="188" spans="1:3">
      <c r="A188" s="4" t="s">
        <v>898</v>
      </c>
      <c r="B188" s="5" t="n">
        <v>-43797</v>
      </c>
      <c r="C188" s="5" t="n">
        <v>-29171</v>
      </c>
    </row>
    <row r="189" spans="1:3">
      <c r="A189" s="4" t="s">
        <v>103</v>
      </c>
      <c r="B189" s="5" t="n">
        <v>0</v>
      </c>
      <c r="C189" s="5" t="n">
        <v>0</v>
      </c>
    </row>
    <row r="190" spans="1:3">
      <c r="A190" s="4" t="s">
        <v>164</v>
      </c>
      <c r="B190" s="5" t="n">
        <v>-194417</v>
      </c>
      <c r="C190" s="5" t="n">
        <v>-31304</v>
      </c>
    </row>
    <row r="191" spans="1:3">
      <c r="A191" s="3" t="s">
        <v>165</v>
      </c>
    </row>
    <row r="192" spans="1:3">
      <c r="A192" s="4" t="s">
        <v>166</v>
      </c>
      <c r="B192" s="5" t="n">
        <v>0</v>
      </c>
      <c r="C192" s="5" t="n">
        <v>0</v>
      </c>
    </row>
    <row r="193" spans="1:3">
      <c r="A193" s="4" t="s">
        <v>167</v>
      </c>
      <c r="C193" s="5" t="n">
        <v>0</v>
      </c>
    </row>
    <row r="194" spans="1:3">
      <c r="A194" s="4" t="s">
        <v>168</v>
      </c>
      <c r="B194" s="5" t="n">
        <v>0</v>
      </c>
      <c r="C194" s="5" t="n">
        <v>0</v>
      </c>
    </row>
    <row r="195" spans="1:3">
      <c r="A195" s="4" t="s">
        <v>169</v>
      </c>
      <c r="B195" s="5" t="n">
        <v>0</v>
      </c>
      <c r="C195" s="5" t="n">
        <v>0</v>
      </c>
    </row>
    <row r="196" spans="1:3">
      <c r="A196" s="4" t="s">
        <v>170</v>
      </c>
      <c r="B196" s="5" t="n">
        <v>0</v>
      </c>
      <c r="C196" s="5" t="n">
        <v>0</v>
      </c>
    </row>
    <row r="197" spans="1:3">
      <c r="A197" s="4" t="s">
        <v>171</v>
      </c>
      <c r="B197" s="5" t="n">
        <v>0</v>
      </c>
      <c r="C197" s="5" t="n">
        <v>0</v>
      </c>
    </row>
    <row r="198" spans="1:3">
      <c r="A198" s="4" t="s">
        <v>172</v>
      </c>
      <c r="B198" s="5" t="n">
        <v>0</v>
      </c>
      <c r="C198" s="5" t="n">
        <v>0</v>
      </c>
    </row>
    <row r="199" spans="1:3">
      <c r="A199" s="4" t="s">
        <v>173</v>
      </c>
      <c r="B199" s="5" t="n">
        <v>0</v>
      </c>
      <c r="C199" s="5" t="n">
        <v>0</v>
      </c>
    </row>
    <row r="200" spans="1:3">
      <c r="A200" s="4" t="s">
        <v>174</v>
      </c>
      <c r="C200" s="5" t="n">
        <v>0</v>
      </c>
    </row>
    <row r="201" spans="1:3">
      <c r="A201" s="4" t="s">
        <v>175</v>
      </c>
      <c r="B201" s="5" t="n">
        <v>0</v>
      </c>
      <c r="C201" s="5" t="n">
        <v>0</v>
      </c>
    </row>
    <row r="202" spans="1:3">
      <c r="A202" s="4" t="s">
        <v>176</v>
      </c>
      <c r="B202" s="5" t="n">
        <v>0</v>
      </c>
      <c r="C202" s="5" t="n">
        <v>0</v>
      </c>
    </row>
    <row r="203" spans="1:3">
      <c r="A203" s="4" t="s">
        <v>177</v>
      </c>
      <c r="B203" s="5" t="n">
        <v>0</v>
      </c>
      <c r="C203" s="5" t="n">
        <v>0</v>
      </c>
    </row>
    <row r="204" spans="1:3">
      <c r="A204" s="4" t="s">
        <v>899</v>
      </c>
      <c r="B204" s="5" t="n">
        <v>-22625</v>
      </c>
      <c r="C204" s="5" t="n">
        <v>-651</v>
      </c>
    </row>
    <row r="205" spans="1:3">
      <c r="A205" s="4" t="s">
        <v>900</v>
      </c>
      <c r="B205" s="5" t="n">
        <v>173245</v>
      </c>
      <c r="C205" s="5" t="n">
        <v>2784</v>
      </c>
    </row>
    <row r="206" spans="1:3">
      <c r="A206" s="4" t="s">
        <v>901</v>
      </c>
      <c r="B206" s="5" t="n">
        <v>43797</v>
      </c>
      <c r="C206" s="5" t="n">
        <v>29171</v>
      </c>
    </row>
    <row r="207" spans="1:3">
      <c r="A207" s="4" t="s">
        <v>103</v>
      </c>
      <c r="B207" s="5" t="n">
        <v>0</v>
      </c>
      <c r="C207" s="5" t="n">
        <v>0</v>
      </c>
    </row>
    <row r="208" spans="1:3">
      <c r="A208" s="4" t="s">
        <v>178</v>
      </c>
      <c r="B208" s="5" t="n">
        <v>194417</v>
      </c>
      <c r="C208" s="5" t="n">
        <v>31304</v>
      </c>
    </row>
    <row r="209" spans="1:3">
      <c r="A209" s="4" t="s">
        <v>179</v>
      </c>
      <c r="B209" s="5" t="n">
        <v>0</v>
      </c>
      <c r="C209" s="5" t="n">
        <v>0</v>
      </c>
    </row>
    <row r="210" spans="1:3">
      <c r="A210" s="4" t="s">
        <v>180</v>
      </c>
      <c r="B210" s="5" t="n">
        <v>0</v>
      </c>
      <c r="C210" s="5" t="n">
        <v>0</v>
      </c>
    </row>
    <row r="211" spans="1:3">
      <c r="A211" s="4" t="s">
        <v>181</v>
      </c>
      <c r="B211" s="7" t="n">
        <v>0</v>
      </c>
      <c r="C211"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2</v>
      </c>
      <c r="B1" s="2" t="s">
        <v>1</v>
      </c>
    </row>
    <row r="2" spans="1:4">
      <c r="B2" s="2" t="s">
        <v>2</v>
      </c>
      <c r="C2" s="2" t="s">
        <v>83</v>
      </c>
      <c r="D2" s="2" t="s">
        <v>28</v>
      </c>
    </row>
    <row r="3" spans="1:4">
      <c r="A3" s="4" t="s">
        <v>903</v>
      </c>
    </row>
    <row r="4" spans="1:4">
      <c r="A4" s="3" t="s">
        <v>311</v>
      </c>
    </row>
    <row r="5" spans="1:4">
      <c r="A5" s="4" t="s">
        <v>904</v>
      </c>
      <c r="B5" s="9" t="n">
        <v>0.1</v>
      </c>
      <c r="C5" s="9" t="n">
        <v>0.4</v>
      </c>
    </row>
    <row r="6" spans="1:4">
      <c r="A6" s="4" t="s">
        <v>905</v>
      </c>
      <c r="B6" s="10" t="n">
        <v>1.5</v>
      </c>
      <c r="D6" s="9" t="n">
        <v>0.9</v>
      </c>
    </row>
    <row r="7" spans="1:4">
      <c r="A7" s="4" t="s">
        <v>906</v>
      </c>
    </row>
    <row r="8" spans="1:4">
      <c r="A8" s="3" t="s">
        <v>311</v>
      </c>
    </row>
    <row r="9" spans="1:4">
      <c r="A9" s="4" t="s">
        <v>907</v>
      </c>
      <c r="B9" s="5" t="n">
        <v>8</v>
      </c>
      <c r="D9" s="9" t="n">
        <v>19.4</v>
      </c>
    </row>
    <row r="10" spans="1:4">
      <c r="A10" s="4" t="s">
        <v>908</v>
      </c>
      <c r="B10" s="10" t="n">
        <v>0.1</v>
      </c>
      <c r="C10" s="10" t="n">
        <v>-0.5</v>
      </c>
    </row>
    <row r="11" spans="1:4">
      <c r="A11" s="4" t="s">
        <v>909</v>
      </c>
      <c r="B11" s="9" t="n">
        <v>11.5</v>
      </c>
      <c r="C11"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910</v>
      </c>
      <c r="B1" s="2" t="s">
        <v>1</v>
      </c>
    </row>
    <row r="2" spans="1:3">
      <c r="B2" s="2" t="s">
        <v>2</v>
      </c>
      <c r="C2" s="2" t="s">
        <v>28</v>
      </c>
    </row>
    <row r="3" spans="1:3">
      <c r="A3" s="4" t="s">
        <v>911</v>
      </c>
    </row>
    <row r="4" spans="1:3">
      <c r="A4" s="3" t="s">
        <v>340</v>
      </c>
    </row>
    <row r="5" spans="1:3">
      <c r="A5" s="4" t="s">
        <v>912</v>
      </c>
      <c r="B5" s="7" t="n">
        <v>24441</v>
      </c>
      <c r="C5" s="7" t="n">
        <v>194556</v>
      </c>
    </row>
    <row r="6" spans="1:3">
      <c r="A6" s="4" t="s">
        <v>913</v>
      </c>
      <c r="B6" s="4" t="s">
        <v>914</v>
      </c>
    </row>
    <row r="7" spans="1:3">
      <c r="A7" s="4" t="s">
        <v>915</v>
      </c>
    </row>
    <row r="8" spans="1:3">
      <c r="A8" s="3" t="s">
        <v>340</v>
      </c>
    </row>
    <row r="9" spans="1:3">
      <c r="A9" s="4" t="s">
        <v>916</v>
      </c>
      <c r="B9" s="7" t="n">
        <v>14682</v>
      </c>
      <c r="C9" s="5" t="n">
        <v>26422</v>
      </c>
    </row>
    <row r="10" spans="1:3">
      <c r="A10" s="4" t="s">
        <v>917</v>
      </c>
    </row>
    <row r="11" spans="1:3">
      <c r="A11" s="3" t="s">
        <v>340</v>
      </c>
    </row>
    <row r="12" spans="1:3">
      <c r="A12" s="4" t="s">
        <v>918</v>
      </c>
      <c r="B12" s="5" t="n">
        <v>5114</v>
      </c>
      <c r="C12" s="5" t="n">
        <v>6980</v>
      </c>
    </row>
    <row r="13" spans="1:3">
      <c r="A13" s="4" t="s">
        <v>919</v>
      </c>
    </row>
    <row r="14" spans="1:3">
      <c r="A14" s="3" t="s">
        <v>340</v>
      </c>
    </row>
    <row r="15" spans="1:3">
      <c r="A15" s="4" t="s">
        <v>918</v>
      </c>
      <c r="B15" s="5" t="n">
        <v>1570</v>
      </c>
      <c r="C15" s="5" t="n">
        <v>1392</v>
      </c>
    </row>
    <row r="16" spans="1:3">
      <c r="A16" s="4" t="s">
        <v>920</v>
      </c>
    </row>
    <row r="17" spans="1:3">
      <c r="A17" s="3" t="s">
        <v>340</v>
      </c>
    </row>
    <row r="18" spans="1:3">
      <c r="A18" s="4" t="s">
        <v>918</v>
      </c>
      <c r="B18" s="5" t="n">
        <v>7998</v>
      </c>
      <c r="C18" s="5" t="n">
        <v>19403</v>
      </c>
    </row>
    <row r="19" spans="1:3">
      <c r="A19" s="4" t="s">
        <v>921</v>
      </c>
    </row>
    <row r="20" spans="1:3">
      <c r="A20" s="3" t="s">
        <v>340</v>
      </c>
    </row>
    <row r="21" spans="1:3">
      <c r="A21" s="4" t="s">
        <v>922</v>
      </c>
      <c r="B21" s="7" t="n">
        <v>0</v>
      </c>
      <c r="C21" s="7" t="n">
        <v>-13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6:03:33Z</dcterms:created>
  <dcterms:modified xmlns:dcterms="http://purl.org/dc/terms/" xmlns:xsi="http://www.w3.org/2001/XMLSchema-instance" xsi:type="dcterms:W3CDTF">2017-05-10T06:03:33Z</dcterms:modified>
</cp:coreProperties>
</file>